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Dispositions and Acquisitions" sheetId="10" state="visible" r:id="rId10"/>
    <sheet xmlns:r="http://schemas.openxmlformats.org/officeDocument/2006/relationships" name="Goodwill and Other Intangible A" sheetId="11" state="visible" r:id="rId11"/>
    <sheet xmlns:r="http://schemas.openxmlformats.org/officeDocument/2006/relationships" name="Inventories" sheetId="12" state="visible" r:id="rId12"/>
    <sheet xmlns:r="http://schemas.openxmlformats.org/officeDocument/2006/relationships" name="Stock-Based Compensation Plans" sheetId="13" state="visible" r:id="rId13"/>
    <sheet xmlns:r="http://schemas.openxmlformats.org/officeDocument/2006/relationships" name="Derivatives and Hedging Activit" sheetId="14" state="visible" r:id="rId14"/>
    <sheet xmlns:r="http://schemas.openxmlformats.org/officeDocument/2006/relationships" name="Fair Value of Financial Instrum" sheetId="15" state="visible" r:id="rId15"/>
    <sheet xmlns:r="http://schemas.openxmlformats.org/officeDocument/2006/relationships" name="Details of Certain Consolidated" sheetId="16" state="visible" r:id="rId16"/>
    <sheet xmlns:r="http://schemas.openxmlformats.org/officeDocument/2006/relationships" name="Equity Method Investments" sheetId="17" state="visible" r:id="rId17"/>
    <sheet xmlns:r="http://schemas.openxmlformats.org/officeDocument/2006/relationships" name="Debt and Lease Obligations" sheetId="18" state="visible" r:id="rId18"/>
    <sheet xmlns:r="http://schemas.openxmlformats.org/officeDocument/2006/relationships" name="Pension and Postretirement Bene" sheetId="19" state="visible" r:id="rId19"/>
    <sheet xmlns:r="http://schemas.openxmlformats.org/officeDocument/2006/relationships" name="Legal Matters and Contingencies" sheetId="20" state="visible" r:id="rId20"/>
    <sheet xmlns:r="http://schemas.openxmlformats.org/officeDocument/2006/relationships" name="Warranty Reserve"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Business Segment Information" sheetId="24" state="visible" r:id="rId24"/>
    <sheet xmlns:r="http://schemas.openxmlformats.org/officeDocument/2006/relationships" name="Accumulated Other Comprehensive" sheetId="25" state="visible" r:id="rId25"/>
    <sheet xmlns:r="http://schemas.openxmlformats.org/officeDocument/2006/relationships" name="Realignment Programs" sheetId="26" state="visible" r:id="rId26"/>
    <sheet xmlns:r="http://schemas.openxmlformats.org/officeDocument/2006/relationships" name="Quarterly Financial Data (Unaud" sheetId="27" state="visible" r:id="rId27"/>
    <sheet xmlns:r="http://schemas.openxmlformats.org/officeDocument/2006/relationships" name="Schedule II - Valuation and Qua"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Goodwill and Other Intangible31" sheetId="31" state="visible" r:id="rId31"/>
    <sheet xmlns:r="http://schemas.openxmlformats.org/officeDocument/2006/relationships" name="Inventories (Tables)" sheetId="32" state="visible" r:id="rId32"/>
    <sheet xmlns:r="http://schemas.openxmlformats.org/officeDocument/2006/relationships" name="Stock-Based Compensation Plans " sheetId="33" state="visible" r:id="rId33"/>
    <sheet xmlns:r="http://schemas.openxmlformats.org/officeDocument/2006/relationships" name="Derivatives and Hedging Activ34" sheetId="34" state="visible" r:id="rId34"/>
    <sheet xmlns:r="http://schemas.openxmlformats.org/officeDocument/2006/relationships" name="Details of Certain Consolidat35" sheetId="35" state="visible" r:id="rId35"/>
    <sheet xmlns:r="http://schemas.openxmlformats.org/officeDocument/2006/relationships" name="Debt and Lease Obligations (Tab" sheetId="36" state="visible" r:id="rId36"/>
    <sheet xmlns:r="http://schemas.openxmlformats.org/officeDocument/2006/relationships" name="Pension and Postretirement Be37" sheetId="37" state="visible" r:id="rId37"/>
    <sheet xmlns:r="http://schemas.openxmlformats.org/officeDocument/2006/relationships" name="Warranty Reserve (Tables)" sheetId="38" state="visible" r:id="rId38"/>
    <sheet xmlns:r="http://schemas.openxmlformats.org/officeDocument/2006/relationships" name="Income Taxes (Tables)" sheetId="39" state="visible" r:id="rId39"/>
    <sheet xmlns:r="http://schemas.openxmlformats.org/officeDocument/2006/relationships" name="Business Segment Information (T" sheetId="40" state="visible" r:id="rId40"/>
    <sheet xmlns:r="http://schemas.openxmlformats.org/officeDocument/2006/relationships" name="Accumulated Other Comprehensi41" sheetId="41" state="visible" r:id="rId41"/>
    <sheet xmlns:r="http://schemas.openxmlformats.org/officeDocument/2006/relationships" name="Realignment Programs (Tables)" sheetId="42" state="visible" r:id="rId42"/>
    <sheet xmlns:r="http://schemas.openxmlformats.org/officeDocument/2006/relationships" name="Quarterly Financial Data (Una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Dispositions and Acquisitions ("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Inventories (Details)" sheetId="51" state="visible" r:id="rId51"/>
    <sheet xmlns:r="http://schemas.openxmlformats.org/officeDocument/2006/relationships" name="Stock-Based Compensation Plan52" sheetId="52" state="visible" r:id="rId52"/>
    <sheet xmlns:r="http://schemas.openxmlformats.org/officeDocument/2006/relationships" name="Stock-Based Compensation Plan53" sheetId="53" state="visible" r:id="rId53"/>
    <sheet xmlns:r="http://schemas.openxmlformats.org/officeDocument/2006/relationships" name="Stock-Based Compensation Plan54" sheetId="54" state="visible" r:id="rId54"/>
    <sheet xmlns:r="http://schemas.openxmlformats.org/officeDocument/2006/relationships" name="Derivatives and Hedging Activ55" sheetId="55" state="visible" r:id="rId55"/>
    <sheet xmlns:r="http://schemas.openxmlformats.org/officeDocument/2006/relationships" name="Derivatives and Hedging Activ56" sheetId="56" state="visible" r:id="rId56"/>
    <sheet xmlns:r="http://schemas.openxmlformats.org/officeDocument/2006/relationships" name="Derivatives and Hedging Activ57" sheetId="57" state="visible" r:id="rId57"/>
    <sheet xmlns:r="http://schemas.openxmlformats.org/officeDocument/2006/relationships" name="Fair Value of Financial Instr58" sheetId="58" state="visible" r:id="rId58"/>
    <sheet xmlns:r="http://schemas.openxmlformats.org/officeDocument/2006/relationships" name="Details of Certain Consolidat59" sheetId="59" state="visible" r:id="rId59"/>
    <sheet xmlns:r="http://schemas.openxmlformats.org/officeDocument/2006/relationships" name="Details of Certain Consolidat60" sheetId="60" state="visible" r:id="rId60"/>
    <sheet xmlns:r="http://schemas.openxmlformats.org/officeDocument/2006/relationships" name="Details of Certain Consolidat61" sheetId="61" state="visible" r:id="rId61"/>
    <sheet xmlns:r="http://schemas.openxmlformats.org/officeDocument/2006/relationships" name="Details of Certain Consolidat62" sheetId="62" state="visible" r:id="rId62"/>
    <sheet xmlns:r="http://schemas.openxmlformats.org/officeDocument/2006/relationships" name="Equity Method Investments (Deta" sheetId="63" state="visible" r:id="rId63"/>
    <sheet xmlns:r="http://schemas.openxmlformats.org/officeDocument/2006/relationships" name="Debt and Lease Obligations (Deb" sheetId="64" state="visible" r:id="rId64"/>
    <sheet xmlns:r="http://schemas.openxmlformats.org/officeDocument/2006/relationships" name="Debt and Lease Obligations (Mat" sheetId="65" state="visible" r:id="rId65"/>
    <sheet xmlns:r="http://schemas.openxmlformats.org/officeDocument/2006/relationships" name="Debt and Lease Obligations (Sen" sheetId="66" state="visible" r:id="rId66"/>
    <sheet xmlns:r="http://schemas.openxmlformats.org/officeDocument/2006/relationships" name="Debt and Lease Obligations (S67" sheetId="67" state="visible" r:id="rId67"/>
    <sheet xmlns:r="http://schemas.openxmlformats.org/officeDocument/2006/relationships" name="Debt and Lease Obligations (Fut" sheetId="68" state="visible" r:id="rId68"/>
    <sheet xmlns:r="http://schemas.openxmlformats.org/officeDocument/2006/relationships" name="Pension and Postretirement Be69" sheetId="69" state="visible" r:id="rId69"/>
    <sheet xmlns:r="http://schemas.openxmlformats.org/officeDocument/2006/relationships" name="Pension and Postretirement Be70" sheetId="70" state="visible" r:id="rId70"/>
    <sheet xmlns:r="http://schemas.openxmlformats.org/officeDocument/2006/relationships" name="Pension and Postretirement Be71" sheetId="71" state="visible" r:id="rId71"/>
    <sheet xmlns:r="http://schemas.openxmlformats.org/officeDocument/2006/relationships" name="Pension and Postretirement Be72" sheetId="72" state="visible" r:id="rId72"/>
    <sheet xmlns:r="http://schemas.openxmlformats.org/officeDocument/2006/relationships" name="Pension and Postretirement Be73" sheetId="73" state="visible" r:id="rId73"/>
    <sheet xmlns:r="http://schemas.openxmlformats.org/officeDocument/2006/relationships" name="Pension and Postretirement Be74" sheetId="74" state="visible" r:id="rId74"/>
    <sheet xmlns:r="http://schemas.openxmlformats.org/officeDocument/2006/relationships" name="Pension and Postretirement Be75" sheetId="75" state="visible" r:id="rId75"/>
    <sheet xmlns:r="http://schemas.openxmlformats.org/officeDocument/2006/relationships" name="Pension and Postretirement Be76" sheetId="76" state="visible" r:id="rId76"/>
    <sheet xmlns:r="http://schemas.openxmlformats.org/officeDocument/2006/relationships" name="Pension and Postretirement Be77" sheetId="77" state="visible" r:id="rId77"/>
    <sheet xmlns:r="http://schemas.openxmlformats.org/officeDocument/2006/relationships" name="Pension and Postretirement Be78" sheetId="78" state="visible" r:id="rId78"/>
    <sheet xmlns:r="http://schemas.openxmlformats.org/officeDocument/2006/relationships" name="Pension and Postretirement Be79" sheetId="79" state="visible" r:id="rId79"/>
    <sheet xmlns:r="http://schemas.openxmlformats.org/officeDocument/2006/relationships" name="Pension and Postretirement Be80" sheetId="80" state="visible" r:id="rId80"/>
    <sheet xmlns:r="http://schemas.openxmlformats.org/officeDocument/2006/relationships" name="Pension and Postretirement Be81" sheetId="81" state="visible" r:id="rId81"/>
    <sheet xmlns:r="http://schemas.openxmlformats.org/officeDocument/2006/relationships" name="Legal Matters and Contingenci82" sheetId="82" state="visible" r:id="rId82"/>
    <sheet xmlns:r="http://schemas.openxmlformats.org/officeDocument/2006/relationships" name="Warranty Reserve (Details)" sheetId="83" state="visible" r:id="rId83"/>
    <sheet xmlns:r="http://schemas.openxmlformats.org/officeDocument/2006/relationships" name="Shareholders' Equity (Details)" sheetId="84" state="visible" r:id="rId84"/>
    <sheet xmlns:r="http://schemas.openxmlformats.org/officeDocument/2006/relationships" name="Income Taxes (Details)" sheetId="85" state="visible" r:id="rId85"/>
    <sheet xmlns:r="http://schemas.openxmlformats.org/officeDocument/2006/relationships" name="Business Segment Information (R" sheetId="86" state="visible" r:id="rId86"/>
    <sheet xmlns:r="http://schemas.openxmlformats.org/officeDocument/2006/relationships" name="Business Segment Information (S" sheetId="87" state="visible" r:id="rId87"/>
    <sheet xmlns:r="http://schemas.openxmlformats.org/officeDocument/2006/relationships" name="Accumulated Other Comprehensi88" sheetId="88" state="visible" r:id="rId88"/>
    <sheet xmlns:r="http://schemas.openxmlformats.org/officeDocument/2006/relationships" name="Realignment Programs (Details)" sheetId="89" state="visible" r:id="rId89"/>
    <sheet xmlns:r="http://schemas.openxmlformats.org/officeDocument/2006/relationships" name="Quarterly Financial Data (Una90" sheetId="90" state="visible" r:id="rId90"/>
    <sheet xmlns:r="http://schemas.openxmlformats.org/officeDocument/2006/relationships" name="Schedule II - Valuation and Q91" sheetId="91" state="visible" r:id="rId91"/>
  </sheets>
  <definedNames/>
  <calcPr calcId="124519" fullCalcOnLoad="1"/>
</workbook>
</file>

<file path=xl/sharedStrings.xml><?xml version="1.0" encoding="utf-8"?>
<sst xmlns="http://schemas.openxmlformats.org/spreadsheetml/2006/main" uniqueCount="1182">
  <si>
    <t>Document and Entity Information - USD ($)</t>
  </si>
  <si>
    <t>12 Months Ended</t>
  </si>
  <si>
    <t>Dec. 31, 2017</t>
  </si>
  <si>
    <t>Feb. 21, 2018</t>
  </si>
  <si>
    <t>Jun. 30, 2017</t>
  </si>
  <si>
    <t>Document and Entity Information [Abstract]</t>
  </si>
  <si>
    <t>Entity Registrant Name</t>
  </si>
  <si>
    <t>FLOWSERVE COR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Current assets:</t>
  </si>
  <si>
    <t>Cash and cash equivalents</t>
  </si>
  <si>
    <t>Accounts receivable, net</t>
  </si>
  <si>
    <t>Inventories, net</t>
  </si>
  <si>
    <t>Prepaid expenses and other</t>
  </si>
  <si>
    <t>Total current assets</t>
  </si>
  <si>
    <t>Property, plant and equipment, net</t>
  </si>
  <si>
    <t>Goodwill</t>
  </si>
  <si>
    <t>Deferred taxes</t>
  </si>
  <si>
    <t>Other intangible assets, net</t>
  </si>
  <si>
    <t>Other assets, net</t>
  </si>
  <si>
    <t>Total assets</t>
  </si>
  <si>
    <t>Current liabilities:</t>
  </si>
  <si>
    <t>Accounts payable</t>
  </si>
  <si>
    <t>Accrued liabilities</t>
  </si>
  <si>
    <t>Debt due within one year</t>
  </si>
  <si>
    <t>Total current liabilities</t>
  </si>
  <si>
    <t>Long-term debt due after one year</t>
  </si>
  <si>
    <t>Retirement obligations and other liabilities</t>
  </si>
  <si>
    <t>Commitments and contingencies (See Note 12)</t>
  </si>
  <si>
    <t xml:space="preserve"> </t>
  </si>
  <si>
    <t>Shareholders’ equity:</t>
  </si>
  <si>
    <t>Common shares, $1.25 par value, Shares authorized - 305,000, Shares issued - 176,793 and 176,793, respectively</t>
  </si>
  <si>
    <t>Capital in excess of par value</t>
  </si>
  <si>
    <t>Retained earnings</t>
  </si>
  <si>
    <t>Treasury shares, at cost — 46,471 and 46,980 shares, respectively</t>
  </si>
  <si>
    <t>Deferred compensation obligation</t>
  </si>
  <si>
    <t>Accumulated other comprehensive loss</t>
  </si>
  <si>
    <t>Total Flowserve Corporation shareholders’ equity</t>
  </si>
  <si>
    <t>Noncontrolling interests</t>
  </si>
  <si>
    <t>Total equity</t>
  </si>
  <si>
    <t>Total liabilities and equity</t>
  </si>
  <si>
    <t>Consolidated Balance Sheets (Parenthetical) - $ / shares shares in Thousands</t>
  </si>
  <si>
    <t>Common shares, par value (in dollars per share)</t>
  </si>
  <si>
    <t>Common stock, shares authorized</t>
  </si>
  <si>
    <t>Common shares, shares issued</t>
  </si>
  <si>
    <t>Treasury shares, shares</t>
  </si>
  <si>
    <t>Consolidated Statements of Income - USD ($) $ in Thousands</t>
  </si>
  <si>
    <t>Dec. 31, 2015</t>
  </si>
  <si>
    <t>Income Statement [Abstract]</t>
  </si>
  <si>
    <t>Sales</t>
  </si>
  <si>
    <t>Cost of sales</t>
  </si>
  <si>
    <t>Gross profit</t>
  </si>
  <si>
    <t>Selling, general and administrative expense</t>
  </si>
  <si>
    <t>Gain (loss) on sale of businesses</t>
  </si>
  <si>
    <t>Net earnings from affiliates</t>
  </si>
  <si>
    <t>Operating income</t>
  </si>
  <si>
    <t>Interest expense</t>
  </si>
  <si>
    <t>Interest income</t>
  </si>
  <si>
    <t>Other (expense) income, net</t>
  </si>
  <si>
    <t>Earnings before income taxes</t>
  </si>
  <si>
    <t>Provision for income taxes</t>
  </si>
  <si>
    <t>Net earnings, including noncontrolling interests</t>
  </si>
  <si>
    <t>Less: Net earnings attributable to noncontrolling interests</t>
  </si>
  <si>
    <t>Net earnings attributable to Flowserve Corporation</t>
  </si>
  <si>
    <t>Net earnings per share attributable to Flowserve Corporation common shareholders:</t>
  </si>
  <si>
    <t>Basic (in dollars per share)</t>
  </si>
  <si>
    <t>Diluted (in dollars per share)</t>
  </si>
  <si>
    <t>Cash dividends declared per share (in dollars per share)</t>
  </si>
  <si>
    <t>Consolidated Statements of Comprehensive Income - USD ($) $ in Thousands</t>
  </si>
  <si>
    <t>Statement of Comprehensive Income [Abstract]</t>
  </si>
  <si>
    <t>Other comprehensive income (loss):</t>
  </si>
  <si>
    <t>Foreign currency translation adjustments, net of deferred taxes of $19,593, $(8,628) and $6,093 in 2017, 2016 and 2015, respectively</t>
  </si>
  <si>
    <t>Pension and other postretirement effects, net of deferred taxes of $(14,228), $9,737 and $(4,472) in 2017, 2016 and 2015, respectively</t>
  </si>
  <si>
    <t>Cash flow hedging activity, net of deferred taxes of $(38), $(296) and $(831) in 2017, 2016 and 2015, respectively</t>
  </si>
  <si>
    <t>Other comprehensive income (loss)</t>
  </si>
  <si>
    <t>Comprehensive income, including noncontrolling interests</t>
  </si>
  <si>
    <t>Comprehensive income attributable to noncontrolling interests</t>
  </si>
  <si>
    <t>Comprehensive income attributable to Flowserve Corporation</t>
  </si>
  <si>
    <t>Consolidated Statements of Comprehensive Income (Parenthetical) - USD ($) $ in Thousands</t>
  </si>
  <si>
    <t>Foreign curency translation, taxes</t>
  </si>
  <si>
    <t>Pension and other postretirement effects, taxes</t>
  </si>
  <si>
    <t>Cash flow hedging activity, taxes</t>
  </si>
  <si>
    <t>Consolidated Statement of Shareholders' Equity - USD ($) shares in Thousands, $ in Thousands</t>
  </si>
  <si>
    <t>Total</t>
  </si>
  <si>
    <t>Common Stock</t>
  </si>
  <si>
    <t>Capital in Excess of Par Value</t>
  </si>
  <si>
    <t>Retained Earnings</t>
  </si>
  <si>
    <t>Treasury Stock</t>
  </si>
  <si>
    <t>Deferred Compensation Obligation</t>
  </si>
  <si>
    <t>Accumulated Other Comprehensive Loss</t>
  </si>
  <si>
    <t>Noncontrolling Interests</t>
  </si>
  <si>
    <t>Accounting Standards Update 2016-09</t>
  </si>
  <si>
    <t>Accounting Standards Update 2016-09Capital in Excess of Par Value</t>
  </si>
  <si>
    <t>Accounting Standards Update 2016-09Retained Earnings</t>
  </si>
  <si>
    <t>Balance — (in shares) at Dec. 31, 2014</t>
  </si>
  <si>
    <t>Balance — at Dec. 31, 2014</t>
  </si>
  <si>
    <t>Increase (Decrease) in Stockholders' Equity [Roll Forward]</t>
  </si>
  <si>
    <t>Stock activity under stock plans</t>
  </si>
  <si>
    <t>Stock activity under stock plans (in shares)</t>
  </si>
  <si>
    <t>Stock-based compensation</t>
  </si>
  <si>
    <t>Tax benefit associated with stock-based compensation</t>
  </si>
  <si>
    <t>Net Income (Loss) Attributable to Parent</t>
  </si>
  <si>
    <t>Net earnings</t>
  </si>
  <si>
    <t>Cash dividends declared</t>
  </si>
  <si>
    <t>Repurchases of common shares (in shares)</t>
  </si>
  <si>
    <t>Repurchases of common shares</t>
  </si>
  <si>
    <t>Other comprehensive income, net of tax</t>
  </si>
  <si>
    <t>Purchase of shares from and dividends paid to noncontrolling interests</t>
  </si>
  <si>
    <t>Other, net</t>
  </si>
  <si>
    <t>Balance — (in shares) at Dec. 31, 2015</t>
  </si>
  <si>
    <t>Balance — at Dec. 31, 2015</t>
  </si>
  <si>
    <t>Balance — (in shares) at Dec. 31, 2016</t>
  </si>
  <si>
    <t>Balance — at Dec. 31, 2016</t>
  </si>
  <si>
    <t>Balance — (in shares) at Dec. 31, 2017</t>
  </si>
  <si>
    <t>Balance — at Dec. 31, 2017</t>
  </si>
  <si>
    <t>Consolidated Statements of Cash Flows - USD ($) $ in Thousands</t>
  </si>
  <si>
    <t>Cash flows — Operating activities:</t>
  </si>
  <si>
    <t>Adjustments to reconcile net earnings to net cash provided by operating activities:</t>
  </si>
  <si>
    <t>Depreciation</t>
  </si>
  <si>
    <t>Amortization of intangible and other assets</t>
  </si>
  <si>
    <t>(Gain) loss on sale of businesses</t>
  </si>
  <si>
    <t>Provision for U.S. Tax Cuts and Jobs Act of 2017 and Latin America accounts receivable reserve</t>
  </si>
  <si>
    <t>Foreign currency, asset impairment and other non-cash adjustments</t>
  </si>
  <si>
    <t>Change in assets and liabilities:</t>
  </si>
  <si>
    <t>Accrued liabilities and income taxes payable</t>
  </si>
  <si>
    <t>Retirement obligations and other</t>
  </si>
  <si>
    <t>Net deferred taxes</t>
  </si>
  <si>
    <t>Net cash flows provided by operating activities</t>
  </si>
  <si>
    <t>Cash flows — Investing activities:</t>
  </si>
  <si>
    <t>Capital expenditures</t>
  </si>
  <si>
    <t>Payments for acquisition, net of cash acquired</t>
  </si>
  <si>
    <t>Proceeds from disposal of assets</t>
  </si>
  <si>
    <t>Proceeds from (payments for) for disposition of businesses</t>
  </si>
  <si>
    <t>Net cash flows provided (used) by investing activities</t>
  </si>
  <si>
    <t>Cash flows — Financing activities:</t>
  </si>
  <si>
    <t>Payments on long-term debt</t>
  </si>
  <si>
    <t>Proceeds from issuance of senior notes</t>
  </si>
  <si>
    <t>Payments of deferred loan costs</t>
  </si>
  <si>
    <t>Proceeds under other financing arrangements</t>
  </si>
  <si>
    <t>Payments under other financing arrangements</t>
  </si>
  <si>
    <t>Payments related to tax withholding for stock-based compensation</t>
  </si>
  <si>
    <t>Payments of dividends</t>
  </si>
  <si>
    <t>Other</t>
  </si>
  <si>
    <t>Net cash flows (used) provided by financing activities</t>
  </si>
  <si>
    <t>Effect of exchange rate changes on cash</t>
  </si>
  <si>
    <t>Net change in cash and cash equivalents</t>
  </si>
  <si>
    <t>Cash and cash equivalents at beginning of year</t>
  </si>
  <si>
    <t>Cash and cash equivalents at end of year</t>
  </si>
  <si>
    <t>Income taxes paid (net of refunds)</t>
  </si>
  <si>
    <t>Interest paid</t>
  </si>
  <si>
    <t>Significant Accounting Policies and Accounting Developments</t>
  </si>
  <si>
    <t>Accounting Policies [Abstract]</t>
  </si>
  <si>
    <t>SIGNIFICANT ACCOUNTING POLICIES AND ACCOUNTING DEVELOPMENTS We are principally engaged in the worldwide design, manufacture, distribution and service of industrial flow management equipment. We provide long lead time, custom and other highly-engineered pumps; standardized, general-purpose pumps; mechanical seals; industrial valves; and related automation products and solutions primarily for oil and gas, chemical, power generation, water management and other general industries requiring flow management products and services. Equipment manufactured and serviced by us is predominantly used in industries that deal with difficult-to-handle and corrosive fluids, as well as environments with extreme temperatures, pressure, horsepower and speed. Our business is affected by economic conditions in the United States ("U.S.") and other countries where our products are sold and serviced, by the cyclical nature and competitive environment of our industries served, by the relationship of the U.S. dollar to other currencies and by the demand for and pricing of our customers’ end products. Revision to Previously Reported Financial Information — As previously disclosed in our Quarterly Report on Form 10-Q for the quarterly period ended June 30, 2017, we identified accounting errors focused mainly at two of our non-U.S. sites in the inventory, accounts receivable, COS and SG&amp;A balances for prior periods through the first quarter of 2017. We assessed these errors, individually and in the aggregate, and concluded that they were not material to any prior annual or interim period. However, to facilitate comparisons among periods we revised our previously issued audited consolidated financial information which is included in our 2016 Annual Report and unaudited condensed consolidated financial information for the interim periods included in our Form 10-Q/A and Form 10-Q for the quarters ended March 31, 2017 and June 30, 2017, respectively. Venezuela — Our operations in Venezuela primarily consist of a service center that performs service and repair activities. Our Venezuelan subsidiary's sales for the year ended December 31, 2017 represented less than 0.5% of consolidated sales and its assets at December 31, 2017 represented less than 0.5% of total consolidated assets. Assets primarily consisted of United States ("U.S.") dollar-denominated monetary assets and bolivar-denominated non-monetary assets at December 31, 2017 . In addition, certain of our operations in other countries sell equipment and parts that are typically denominated in U.S. dollars directly to Venezuelan customers. In addition, certain of our operations in other countries sell equipment and parts that are typically denominated in U.S. dollars directly to Venezuelan customers. In the third quarter of 2016 we recorded a charge of $73.5 million to SG&amp;A to fully reserve for those potentially uncollectible accounts receivable (classified as other assets, net on the condensed consolidated balance sheet) and a charge to COS of $1.9 million to reserve for related net inventory exposures. We continue to pursue payments from our Venezuelan customer and in 2017 collected approximately $2 million of previously reserved accounts receivable. Principles of Consolidation — The consolidated financial statements include the accounts of our company and our wholly and majority-owned subsidiaries. In addition, we would consolidate any variable interest entities for which we are deemed to be the primary beneficiary. Noncontrolling interests of non-affiliated parties have been recognized for all majority-owned consolidated subsidiaries. Intercompany profits/losses, transactions and balances among consolidated entities have been eliminated from our consolidated financial statements. Investments in unconsolidated affiliated companies, which represent noncontrolling ownership interests between 20% and 50% , are accounted for using the equity method, which approximates our equity interest in their underlying equivalent net book value under accounting principles generally accepted in the U.S. ("U.S. GAAP"). Investments in interests where we own less than 20% of the investee are accounted for by the cost method, whereby income is only recognized in the event of dividend receipt. Investments accounted for by the cost method are tested for impairment if an impairment indicator is present. 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tax valuation allowances and tax reserves; • Reserves for contingent loss; • Pension and postretirement benefits; and • Valuation of goodwill, indefinite-lived intangible assets and other long-lived assets. Revenue Recognition — Revenues for product sales are recognized when the risks and rewards of ownership are transferred to the customers, which is typically based on the contractual delivery terms agreed to with the customer and fulfillment of all but inconsequential or perfunctory actions. In addition, our policy requires persuasive evidence of an arrangement, a fixed or determinable sales price and reasonable assurance of collectibility. We defer the recognition of revenue when advance payments are received from customers before performance obligations have been completed and/or services have been performed. Freight charges billed to customers are included in sales and the related shipping costs are included in COS in our consolidated statements of income. Our contracts typically include cancellation provisions that require customers to reimburse us for costs incurred up to the date of cancellation, as well as any contractual cancellation penalties. We enter into certain agreements with multiple deliverables that may include any combination of designing, developing, manufacturing, modifying, installing and commissioning of flow management equipment and providing services related to the performance of such products. Delivery of these products and services typically occurs within a one to two -year period, although many arrangements, such as "short-cycle" type orders, have a shorter timeframe for delivery . We separate deliverables into units of accounting based on whether the deliverable(s) have standalone value to the customer (impact of general rights of return is immaterial). Contract value is allocated ratably to the units of accounting in the arrangement based on their relative selling prices determined as if the deliverables were sold separately. Revenues for long-term contracts that exceed certain internal thresholds regarding the size and duration of the project and provide for the receipt of progress billings from the customer are recorded on the percentage of completion method with progress measured on a cost-to-cost basis. Percentage of completion revenue represented approximately 4%, 5% and 7% of our consolidated sales as of December 31, 2017, 2016 and 2015, respectively. Revenue on service and repair contracts is recognized after services have been agreed to by the customer and rendered. Revenues generated under fixed fee service and repair contracts are recognized on a ratable basis over the term of the contract. These contracts can range in duration, but generally extend for up to five years . Fixed fee service contracts represent approximately 1% of consolidated sales for each year presented. In certain instances, we provide guaranteed completion dates under the terms of our contracts. Failure to meet contractual delivery dates can result in late delivery penalties or non-recoverable costs. In instances where the payment of such costs are deemed to be probable, we perform a project profitability analysis, accounting for such costs as a reduction of realizable revenues, which could potentially cause estimated total project costs to exceed projected total revenues realized from the project. In such instances, we would record reserves to cover such excesses in the period they are determined. In circumstances where the total projected revenues still exceed total projected costs, the incurrence of penalties or non-recoverable costs generally reduces profitability of the project at the time of subsequent revenue recognition. Cash and Cash Equivalents — We place temporary cash investments with financial institutions and, by policy, invest in those institutions and instruments that have minimal credit risk and market risk. These investments, with an original maturity of three months or less when purchased, are classified as cash equivalents. They are highly liquid and principal values are not subject to significant risk of change due to interest rate fluctuations. Allowance for Doubtful Accounts and Credit Risk — The allowance for doubtful accounts is established based on estimates of the amount of uncollectible accounts receivable, which is determined principally based upon the aging of the accounts receivable, but also customer credit history, industry and market segment information, economic trends and conditions and credit reports. Customer credit issues, customer bankruptcies or general economic conditions may also impact our estimates. Credit risks are mitigated by the diversity of our customer base across many different geographic regions and industries and by performing creditworthiness analyses on our customers. Additionally, we mitigate credit risk through letters of credit and advance payments received from our customers. In 2016 we experienced increased aging and slower collection of receivables with our primary Venezuelan customer. Due to certain actions of this customer and the diminished activity of business and payments in 2016 we recorded a charge to SG&amp;A to fully reserve for those potential uncollectible accounts receivable and a charge to COS to reserve for related net inventory exposures. We do not believe that we have any other significant concentrations of credit risk. Inventories and Related Reserves — Inventories are stated at the lower of cost and net realizable value. Cost is determined by the first-in, first-out method. Reserves for excess and obsolete inventories are based upon our assessment of market conditions for our products determined by historical usage and estimated future demand. Due to the long life cycles of our products, we carry spare parts inventories that have historically low usage rates and provide reserves for such inventory based on demonstrated usage and aging criteria. Income Taxes, Deferred Taxes, Tax Valuation Allowances and Tax Reserv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record valuation allowances to reflect the estimated amount of deferred tax assets that may not be realized based upon our analysis of existing deferred tax assets, net operating losses and tax credits by jurisdiction and expectations of our ability to utilize these tax attributes through a review of past, current and estimated future taxable income and establishment of tax strategies. We provide deferred taxes for the temporary differences associated with our investment in foreign subsidiaries that have a financial reporting basis that exceeds tax basis, unless we can assert permanent reinvestment in foreign jurisdictions. Financial reporting basis and tax basis differences in investments in foreign subsidiaries consist of both unremitted earnings and losses, as well as foreign currency translation adjustments. The amount of income taxes we pay is subject to ongoing audits by federal, state, and foreign tax authorities, which often result in proposed assessments. We establish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fifty percent likelihood of being realized upon ultimate settlement. Legal and Environmental Contingencies — Legal and environmental reserves are recorded based upon a case-by-case analysis of the relevant facts and circumstances and an assessment of potential legal obligations and costs. Amounts relating to legal and environmental liabilities are recorded when it is probable that a loss has been incurred and such loss is estimable. Assessments of legal and environmental costs are based on information obtained from our independent and in-house experts and our loss experience in similar situations. Estimates are updated as applicable when new information regarding the facts and circumstances of each matter becomes available. Legal fees associated with legal and environmental liabilities are expensed as incurred. Estimates of liabilities for unsettled asbestos-related claims are based on known claims and on our experience during the preceding two years for claims filed, settled and dismissed, with adjustments for events deemed unusual and unlikely to recur, and are included in retirement obligations and other liabilities in our consolidated balance sheets. A substantial majority of our asbestos-related claims are covered by insurance or indemnities. Estimated indemnities and receivables from insurance carriers for unsettled claims and receivables for settlements and legal fees paid by us for asbestos-related claims are estimated using our historical experience with insurance recovery rates and estimates of future recoveries, which include estimates of coverage and financial viability of our insurance carriers. Estimated receivables are included in other assets, net in our consolidated balance sheets. We have claims pending against certain insurers that, if resolved more favorably than estimated future recoveries, would result in discrete gains in the applicable quarter. We are currently unable to estimate the impact, if any, of unasserted asbestos-related claims, although future claims would also be subject to existing indemnities and insurance coverage. Warranty Accruals — Warranty obligations are based upon product failure rates, materials usage, service delivery costs, an analysis of all identified or expected claims and an estimate of the cost to resolve such claims. The estimates of expected claims are generally a factor of historical claims and known product issues. Warranty obligations based on these factors are adjusted based on historical sales trends for the preceding 24 months . Insurance Accruals — Insurance accruals are recorded for wholly or partially self-insured risks such as medical benefits and workers’ compensation and are based upon an analysis of our claim loss history, insurance deductibles, policy limits and other relevant factors that are updated annually and are included in accrued liabilities in our consolidated balance sheets. The estimates are based upon information received from actuaries, insurance company adjusters, independent claims administrators or other independent sources. Receivables from insurance carriers are estimated using our historical experience with insurance recovery rates and estimates of future recoveries, which include estimates of coverage and financial viability of our insurance carriers. Estimated receivables are included in accounts receivable, net and other assets, net, as applicable, in our consolidated balance sheets. Pension and Postretirement Obligations — Determination of pension and postretirement benefits obligations is based on estimates made by management in consultation with independent actuaries and investment advisor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 Property, Plant and Equipment and Depreciation — Property, plant and equipment are stated at historical cost, less accumulated depreciation. If asset retirement obligations exist, they are capitalized as part of the carrying amount of the asset and depreciated over the remaining useful life of the asset. The useful lives of leasehold improvements are the lesser of the remaining lease term or the useful life of the improvement. When assets are retired or otherwise disposed of, their costs and related accumulated depreciation are removed from the accounts and any resulting gains or losses are included in income from operations for the period. Depreciation is computed by the straight-line method based on the estimated useful lives of the depreciable assets, or in the case of assets under capital leases, over the related lease turn. Generally, the estimated useful lives of the assets are: Buildings and improvements 10 to 40 years Machinery, equipment and tooling 3 to 14 years Software, furniture and fixtures and other 3 to 7 years Costs related to routine repairs and maintenance are expensed as incurred. Internally Developed Software — We capitalize certain costs associated with the development of internal-use software. Generally, these costs are related to significant software development projects and are amortized over their estimated useful life, typically three to five years, upon implementation of the software. Intangible Assets — Intangible assets, excluding trademarks (which are considered to have an indefinite life), consist primarily of engineering drawings, patents, existing customer relationships, software, distribution networks and other items that are being amortized over their estimated useful lives generally ranging from four to 40 years . These assets are reviewed for impairment whenever events and circumstances indicate impairment may have occurred. Valuation of Goodwill, Indefinite-Lived Intangible Assets and Other Long-Lived Assets — The value of goodwill and indefinite-lived intangible assets is tested for impairment as of December 31 each year or whenever events or circumstances indicate such assets may be impaired. The identification of our reporting units began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and resulted in four reporting units. Other factors that were considered in determining whether the aggregation of components was appropriate included the similarity of the nature of the products and services, the nature of the production processes, the methods of distribution and the types of industries served. An impairment loss for goodwill is recognized if the implied fair value of goodwill is less than the carrying value.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Assumptions are also made for varying perpetual growth rates for periods beyond the long-term business plan period. We did not record an impairment of goodwill in 2017, 2016 or 2015; however, the estimated fair value of our EPO and IPD reporting units reduced significantly in 2016 and 2015 due to broad-based capital spending declines and heightened pricing pressure experienced in the oil and gas markets which are anticipated to continue in the near to mid-term. The EPO reporting unit is a component of our EPD reporting segment and is primarily focused on long lead time, custom and other highly-engineered pumps and pump systems. As of December 31, 2017, our EPO reporting unit had approximately $159 million of goodwill and its estimated fair value exceeded its carrying value by approximately 82% as compared to approximately $156 million of goodwill and its estimated fair value exceeded its carrying value by approximately 45% as of December 31, 2016. In addition, our IPD reporting unit had approximately $319 million of goodwill and its fair value exceeded its carrying value by approximately 66% as of December 31, 2017 as compared to approximately $298 million of goodwill and its fair value exceeded its carrying value by approximately 70% as of December 31, 2016. Key assumptions used in determining the estimated fair value of our EPO and IPD reporting units included the annual operating plan and forecasted operating results, successful execution of our current realignment programs and identified strategic initiatives, a constant cost of capital, continued stabilization and mid to long-term improvement of the macro-economic conditions of the oil and gas market, and a relatively stable global gross domestic product. Although we have concluded that there is no impairment on the goodwill associated with our EPO and IPD reporting units as of December 31, 2017, we will continue to closely monitor their performance and related market conditions for future indicators of potential impairment and reassess accordingly. We also consider our market capitalization in our evaluation of the fair value of our goodwill. Our market capitalization decreased slightly as compared with 2016 and did not indicate a potential impairment of our goodwill as of December 31, 2017. Impairment losses for indefinite-lived intangible assets are recognized whenever the estimated fair value is less than the carrying value. Fair values are calculated for trademarks using a "relief from royalty" method, which estimates the fair value of a trademark by determining the present value of estimated royalty payments that are avoided as a result of owning the trademark. This method includes judgmental assumptions about sales growth and discount rates that have a significant impact on the fair value and are substantially consistent with the assumptions used to determine the fair value of our reporting units discussed above. We did not record a material impairment of our trademarks in 2017 , 2016 or 2015 . The recoverable value of other long-lived assets, including property, plant and equipment and finite-lived intangible assets, is reviewed when indicators of potential impairments are present. The recoverable value is based upon an assessment of the estimated future cash flows related to those assets, utilizing assumptions similar to those for goodwill. Additional considerations related to our long-lived assets include expected maintenance and improvements, changes in expected uses and ongoing operating performance and utilization. Deferred Loan Costs — Deferred loan costs, consisting of fees and other expenses associated with debt financing, are amortized over the term of the associated debt using the effective interest method. Additional amortization is recorded in periods where optional prepayments on debt are made. Fair Values of Financial Instruments — Our financial instruments are presented at fair value in our consolidated balance sheets, with the exception of our long-term deb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are limited to investments in derivative instruments and certain equity securitie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 instruments are included in Note 6. The fair value measurements of our investments in equity securities are determined using quoted market prices and are classified as Level I. The fair values of our investments in equity securities, and changes thereto, are immaterial to our consolidated financial position and results of operations. Derivatives and Hedging Activities — We have a foreign currency derivatives and hedging policy outlining the conditions under which we can enter into financial derivative transactions. We do not use derivative instruments for trading or speculative purposes. All derivative instruments are recognized on the balance sheet at their fair values. We employ a foreign currency economic hedging strategy to mitigate certain financial risks resulting from foreign currency exchange rate movements that impact foreign currency denominated receivables and payables, firm committed transactions and forecasted sales and purchases. The changes in the fair values are recognized immediately in other income (expense), net in the consolidated statements of income. See Note 6 for further discussion of forward exchange contracts. We are exposed to risk from credit-related losses resulting from nonperformance by counterparties to our financial instruments. We perform credit evaluations of our counterparties under forward exchange contracts and expect all counterparties to meet their obligations. If necessary, we would adjust the values of our derivative contracts for our or our counterparties’ credit risks. 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results of operations.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 Where intercompany balances are not long-term investment related or not designated as due beyond the foreseeable future, we may mitigate risk associated with foreign currency fluctuations by entering into forward exchange contracts. Stock-Based Compensation — Stock-based compensation is measured at the grant-date fair value. The exercise price of stock option awards and the value of restricted share, restricted share unit and performance-based unit awards (collectively referred to as "Restricted Shares") are set at the closing price of our common stock on the New York Stock Exchange on the date of grant, which is the date such grants are authorized by our Board of Directors. Restricted share units and performance-based units refer to restricted awards that do not have voting rights and accrue dividends, which are forfeited if vesting does not occur. The intrinsic value of Restricted Shares, which is typically the product of share price at the date of grant and the number of Restricted Shares granted, is amortized on a straight-line basis to compensation expense over the periods in which the restrictions lapse based on the expected number of shares that will vest. We account for forfeitures as they occur resulting in the reversal of cumulative expense previously recognized. Earnings Per Share — We use the two-class method of calculating Earnings Per Share ("EPS"), which determines earnings per share for each class of common stock and participating security as if all earnings for the period had been distributed. Unvested restricted share awards that earn non-forfeitable dividend rights qualify as participating securities and, accordingly, are included in the basic computation as such. Our unvested restricted shares participate on an equal basis with common shares; therefore, there is no difference in undistributed earnings allocated to each participating security. Accordingly, the presentation below is prepared on a combined basis and is presented as earnings per common share. The following is a reconciliation of net earnings of Flowserve Corporation and weighted average shares for calculating basic net earnings per common share. Earnings per weighted average common share outstanding was calculated as follows: Year Ended December 31, 2017 2016 2015 (Amounts in thousands, except per share data) Net earnings of Flowserve Corporation $ 2,652 $ 132,455 $ 258,411 Dividends on restricted shares not expected to vest — 6 12 Earnings attributable to common and participating shareholders $ 2,652 $ 132,461 $ 258,423 Weighted average shares: Common stock 130,600 130,147 132,567 Participating securities 103 285 507 Denominator for basic earnings per common share 130,703 130,432 133,074 Effect of potentially dilutive securities 655 543 737 Denominator for diluted earnings per common share 131,358 130,975 133,811 Net earnings per share attributable to Flowserve Corporation common shareholders: Basic $ 0.02 $ 1.02 $ 1.94 Diluted 0.02 1.01 1.93 Dilute</t>
  </si>
  <si>
    <t>Dispositions and Acquisitions</t>
  </si>
  <si>
    <t>Business Combinations [Abstract]</t>
  </si>
  <si>
    <t>Acquisition and Disposition</t>
  </si>
  <si>
    <t>DISPOSITIONS AND ACQUISITION Vogt Effective July 6, 2017, we sold our FCD's Vogt product line and related assets and liabilities to a privately held company for $28.0 million of cash received at closing. The sale resulted in a pre-tax gain of $11.1 million recorded in gain on sale of business in the consolidated statements of income. In 2016, net sales related to the Vogt business totaled approximately $17 million , with earnings before interest and taxes of approximately $4 million . Gestra AG Effective May 2, 2017, we sold our FCD's Gestra AG ("Gestra") business to a leading provider of steam system solutions for $203.6 million ( €178.3 million ), which included $180.8 million ( €158.3 million ) of cash received at closing (net of divested cash and subsequent working capital adjustments) and $24.0 million ( €20.0 million ) of previous escrow amounts collected in the fourth quarter of 2017. The sale resulted in a pre-tax gain of $130.2 million ( $79.4 million after-tax) recorded in gain on sale of business in the consolidated statements of income. The sale included Gestra’s manufacturing facility in Germany as well as related operations in the U.S., the United Kingdom ("U.K."), Spain, Poland, Italy, Singapore and Portugal. In 2016, Gestra recorded revenues of approximately $101 million ( €92 million ) with earnings before interest and taxes of approximately $17 million ( €15 million ). SIHI Group B.V. Effective January 7, 2015, we acquired for inclusion in IPD, 100% of SIHI Group B.V. ("SIHI"), a global provider of engineered vacuum and fluid pumps and related services, primarily servicing the chemical market, as well as the pharmaceutical, food &amp; beverage and other process industries, in a stock purchase for €286.7 million ( $341.5 million based on exchange rates in effect at the time the acquisition closed and net of cash acquired) in cash. The acquisition was funded using approximately $110 million in available cash and approximately $255 million in initial borrowings from our Revolving Credit Facility (as defined and discussed in Note 10), which was subsequently paid down with a portion of the net proceeds from our March 2015 offering of the 2022 EUR Senior Notes (as defined and discussed in Note 10). SIHI, based in The Netherlands, had operations primarily in Europe and, to a lesser extent, the Americas and Asia. The excess of the acquisition date fair value of the total purchase price over the estimated fair value of the net assets was recorded as goodwill. Goodwill of $201.1 million represents the value expected to be obtained from strengthening our portfolio of products and services through the addition of SIHI's engineered vacuum and fluid pumps, as well as the associated aftermarket services and parts. The goodwill related to this acquisition is recorded in the IPD segment and is not expected to be deductible for tax purposes. Subsequent to January 7, 2015, the revenues and expenses of SIHI have been included in our consolidated statement of income. No pro forma information has been provided due to immateriality.</t>
  </si>
  <si>
    <t>Goodwill and Other Intangible Assets</t>
  </si>
  <si>
    <t>Goodwill and Intangible Assets Disclosure [Abstract]</t>
  </si>
  <si>
    <t>GOODWILL AND OTHER INTANGIBLE ASSETS The changes in the carrying amount of goodwill for the years ended December 31, 2017 and 2016 are as follows: EPD IPD FCD Total (Amounts in thousands) Balance as of January 1, 2016 $ 478,059 $ 301,116 $ 444,811 $ 1,223,986 Currency translation and other (4,228 ) (1,351 ) (13,353 ) (18,932 ) Balance as of December 31, 2016 $ 473,831 $ 299,765 $ 431,458 $ 1,205,054 Dispositions — (1,900 ) (36,880 ) (38,780 ) Currency translation and other 8,378 21,435 22,101 51,914 Balance as of December 31, 2017 $ 482,209 $ 319,300 $ 416,679 $ 1,218,188 The following table provides information about our intangible assets for the years ended December 31, 2017 and 2016 : December 31, 2017 December 31, 2016 Useful Life (Years) Ending Gross Amount Accumulated Amortization Ending Gross Amount Accumulated Amortization (Amounts in thousands, except years) Finite-lived intangible assets: Engineering drawings(1) 10-22 $ 90,442 $ (71,761 ) $ 92,135 $ (69,881 ) Existing customer relationships(2) 5-10 84,291 (41,279 ) 78,610 (31,671 ) Patents 9-16 26,876 (26,231 ) 26,529 (25,318 ) Other 4-40 88,887 (34,251 ) 83,171 (30,949 ) $ 290,496 $ (173,522 ) $ 280,445 $ (157,819 ) Indefinite-lived intangible assets(3) $ 94,665 $ (1,590 ) $ 93,475 $ (1,573 ) ____________________________________ (1) Engineering drawings represent the estimated fair value associated with specific acquired product and component schematics. (2) Existing customer relationships acquired prior to 2011 had a useful life of five years. (3) Accumulated amortization for indefinite-lived intangible assets relates to amounts recorded prior to the implementation date of guidance issued in ASC 350. The following schedule outlines actual amortization expense recognized during 2017 and an estimate of future amortization based upon the finite-lived intangible assets owned at December 31, 2017 : Amortization Expense (Amounts in thousands) Actual for year ended December 31, 2017 $ 15,324 Estimated for year ending December 31, 2018 16,649 Estimated for year ending December 31, 2019 16,127 Estimated for year ending December 31, 2020 14,620 Estimated for year ending December 31, 2021 13,099 Estimated for year ending December 31, 2022 10,934 Thereafter 45,545 Amortization expense for finite-lived intangible assets was $13.9 million in 2016 and $22.0 million in 2015 .</t>
  </si>
  <si>
    <t>Inventories</t>
  </si>
  <si>
    <t>Inventory Disclosure [Abstract]</t>
  </si>
  <si>
    <t>INVENTORIES Inventories, net consisted of the following: December 31, 2017 2016 (Amounts in thousands) Raw materials $ 358,827 $ 348,012 Work in process 548,250 629,766 Finished goods 215,849 206,086 Less: Progress billings (160,044 ) (216,783 ) Less: Excess and obsolete reserve (78,609 ) (69,391 ) Inventories, net $ 884,273 $ 897,690 During 2017 , 2016 and 2015 , we recognized expenses of $22.9 million , $14.6 million and $20.2 million , respectively, for excess and obsolete inventory. These expenses are included in COS in our consolidated statements of income. In the second quarter of 2017, we recorded a $16.9 million charge for costs incurred related to a contract to supply oil and gas platform equipment to an end user in Latin America. This charge was primarily related to our IPD reporting segment and resulted in a decrease to work in process.</t>
  </si>
  <si>
    <t>Stock-Based Compensation Plans</t>
  </si>
  <si>
    <t>Disclosure of Compensation Related Costs, Share-based Payments [Abstract]</t>
  </si>
  <si>
    <t>STOCK-BASED COMPENSATION PLANS We maintain the Flowserve Corporation Equity and Incentive Compensation Plan (the "2010 Plan"), which is a shareholder-approved plan authorizing the issuance of up to 8,700,000 shares of our common stock in the form of incentive stock options, non-statutory stock options, restricted shares, restricted share units and performance-based units (collectively referred to as "Restricted Shares"), stock appreciation rights and bonus stock. Of the 8,700,000 shares of common stock authorized under the 2010 Plan, 2,619,677 were available for issuance as of December 31, 2017 . The long-term incentive program was amended to allow Restricted Shares granted after January 1, 2016 to employees who retire and have achieved at least 55 years of age and ten years of service to continue to vest over the original vesting period ("55/10 Provision"). Stock Options — Options granted to officers, other employees and directors allow for the purchase of common shares at the market value of our stock on the date the options are granted. Options generally become exercisable after three years . Options generally expire ten years from the date of the grant or within a short period of time following the termination of employment or cessation of services by an option holder. Until the second quarter of 2017, no previous stock options were outstanding. On May 4, 2017, 114,943 stock options were granted with a grant date fair value of $2.0 million , which is expected to be recognized over a weighted-average period of approximately two years . No options were granted during years ending December 31, 2016 or 2015 . No stock options vested during 2017 , 2016 or 2015 . Information related to stock options issued to officers, other employees and directors under all plans is presented in the following table: 2017 2016 2015 Shares Weighted Average Exercise Price Shares Weighted Average Exercise Price Shares Weighted Average Exercise Price Number of shares under option: Outstanding — beginning of year — $ — 84,261 $ 17.42 97,962 $ 16.61 Granted 114,943 48.63 — — — — Exercised — — (84,261 ) 17.42 (13,701 ) 11.66 Canceled — — — — — — Outstanding — end of year 114,943 $ 48.63 — $ — 84,261 $ 17.42 Exercisable — end of year — $ — — $ — 84,261 $ 17.42 The weighted average remaining contractual life of options outstanding at December 31, 2017 was 9.3 years . The weighted average remaining contractual life of options outstanding at December 31, 2015 was one year . The total intrinsic value of stock options exercised was $2.4 million and $1.0 million for the periods ended December 31, 2016 and 2015 , respectively. Restricted Shares — Generally, the restrictions on Restricted Shares do not expire for a minimum of one year and a maximum of three years , and shares are subject to forfeiture during the restriction period. Most typically, Restricted Share grants have staggered vesting periods over one to three years from grant date. The intrinsic value of the Restricted Shares, which is typically the product of share price at the date of grant and the number of Restricted Shares granted, is amortized on a straight-line basis to compensation expense over the periods in which the restrictions lapse. Awards of Restricted Shares are valued at the closing market price of our common stock on the date of grant. The unearned compensation is amortized to compensation expense over the vesting period of the restricted shares, except for awards related to the 55/10 Provision which are expensed when granted. Unearned compensation is amortized to compensation expense over the vesting period of the Restricted Shares. As of December 31, 2017 and 2016 , we had $16.7 million and $15.2 million , respectively, of unearned compensation cost related to unvested Restricted Shares, which is expected to be recognized over a weighted-average period of approximately one year . These amounts will be recognized into net earnings in prospective periods as the awards vest. The total fair value of Restricted Shares vested during the years ended December 31, 2017 , 2016 and 2015 was $30.5 million , $38.8 million and $41.3 million , respectively. We recorded stock-based compensation for Restricted Shares as follows: Year Ended December 31, 2017 2016 2015 (Amounts in millions) Stock-based compensation expense $ 22.8 $ 30.2 $ 34.8 Related income tax benefit (5.2 ) (10.4) (11.8) Net stock-based compensation expense $ 17.6 $ 19.8 $ 23.0 The following table summarizes information regarding Restricted Shares: Year Ended December 31, 2017 Shares Weighted Average Grant-Date Fair Value Number of unvested Restricted Shares: Outstanding — beginning of year 1,259,275 $ 50.77 Granted 692,819 49.20 Vested (523,529 ) 58.28 Canceled (224,713 ) 48.05 Outstanding — ending of year 1,203,852 $ 47.10 Unvested Restricted Shares outstanding as of December 31, 2017 , includes approximately 830,000 units with performance-based vesting provisions. Performance-based units are issuable in common stock and vest upon the achievement of pre-defined performance targets. Performance-based units granted prior to 2017 have performance targets based on our average annual return on net assets over a three -year period as compared with the same measure for a defined peer group for the same period. Performance-based units granted in 2017 have performance targets based on our average return on invested capital and our total shareholder return ("TSR") over a three-year period as compared with the same measures for a defined peer group for the same period. Most performance units were granted in three annual grants since January 1, 2015 and have a vesting percentage between 0% and 200% depending on the achievement of the specific performance targets. Except for shares granted under the 55/10 Provision, compensation expense is recognized ratably over a cliff-vesting period of 36 months based on the fair value of our common stock on the date of grant, as adjusted for actual forfeitures. During the performance period, earned and unearned compensation expense is adjusted based on changes in the expected achievement of the performance targets for all performance-based units granted except for the TSR-based units. Vesting provisions range from 0 to approximately 1,637,000 shares based on performance targets. As of December 31, 2017 , we estimate vesting of approximately 565,000 shares based on expected achievement of performance targets.</t>
  </si>
  <si>
    <t>Derivatives and Hedging Activities</t>
  </si>
  <si>
    <t>Derivative Instruments and Hedging Activities Disclosure [Abstract]</t>
  </si>
  <si>
    <t>DERIVATIVES AND HEDGING ACTIVITIES Our risk management and foreign currency derivatives and hedging policy specifies the conditions under which we may enter into derivative contracts. See Note 1 for additional information on our purpose for entering into derivatives and our overall risk management strategies. We enter into foreign exchange forward contracts to hedge our cash flow risks associated with transactions denominated in currencies other than the local currency of the operation engaging in the transaction. During the second quarter of 2017, we discontinued our program to designate forward exchange contracts. The discontinuance of this program had no impact on our financial position as of December 31, 2017 . Foreign exchange contracts not designated as hedging instruments had notional values of $235.6 million and $393.2 million at December 31, 2017 and 2016 , respectively. At December 31, 2017 , the length of foreign exchange contracts currently in place ranged from 4 days to 24 months . We are exposed to risk from credit-related losses resulting from nonperformance by counterparties to our financial instruments. We perform credit evaluations of our counterparties under forward exchange contracts and expect all counterparties to meet their obligations. We have not experienced credit losses from our counterparties. The fair values of foreign exchange contracts are summarized below: Year Ended December 31, 2017 2016 (Amounts in thousands) Current derivative assets $ 2,489 $ 682 Noncurrent derivative assets 177 — Current derivative liabilities 284 6,878 Noncurrent derivative liabilities 56 355 Current and noncurrent derivative assets are reported in our consolidated balance sheets in prepaid expenses and other and other assets, net, respectively. Current and noncurrent derivative liabilities are reported in our consolidated balance sheets in accrued liabilities and retirement obligations and other liabilities, respectively. The impact of net changes in the fair values of foreign exchange contracts are summarized below: Year Ended December 31, 2017 2016 2015 (Amounts in thousands) Gain recognized in income $ 2,122 $ 5,693 $ 23,900 Gains and losses recognized in our consolidated statements of income for foreign exchange contracts are classified as Other (expense) income, net . In March 2015, we designated €255.7 million of our €500.0 million 2022 EUR Senior Notes discussed in Note 10 as a net investment hedge of our investments in certain of our international subsidiaries that use the Euro as their functional currency. We used the spot method to measure the effectiveness of our net investment hedge. Under this method, for each reporting period, the change in the carrying value of the 2022 EUR Senior Notes due to remeasurement of the effective portion is reported in accumulated other comprehensive loss on our consolidated balance sheet and the remaining change in the carrying value of the ineffective portion, if any, is recognized in Other (expense) income, net in our consolidated statements of income. We evaluate the effectiveness of our net investment hedge on a prospective basis at the beginning of each quarter. We did not record any ineffectiveness for the year ended December 31, 2017 .</t>
  </si>
  <si>
    <t>Fair Value of Financial Instruments</t>
  </si>
  <si>
    <t>Fair Value Disclosures [Abstract]</t>
  </si>
  <si>
    <t>FAIR VALUE OF FINANCIAL INSTRUMENTS The fair value of our debt, excluding the Senior Notes (as described in Note 10), was estimated using interest rates on similar debt recently issued by companies with credit metrics similar to ours and is classified as Level II under the fair value hierarchy. The carrying value of our debt is included in Note 10 and, except for the Senior Notes, approximates fair value. The estimated fair value of the Senior Notes is based on Level I quoted market rates. The estimated fair value of our Senior Notes at December 31, 2017 was $1,402.4 million compared to the carrying value of $1,388.6 million . The carrying amounts of our other financial instruments (i.e., cash and cash equivalents, accounts receivable, net and accounts payable) approximated fair value due to their short-term nature at December 31, 2017 and December 31, 2016 .</t>
  </si>
  <si>
    <t>Details of Certain Consolidated Balance Sheet Captions</t>
  </si>
  <si>
    <t>Details of Certain Consolidated Balance Sheet Captions [Abstract]</t>
  </si>
  <si>
    <t>DETAILS OF CERTAIN CONSOLIDATED BALANCE SHEET CAPTIONS The following tables present financial information of certain consolidated balance sheet captions. Accounts Receivable, net — Accounts receivable, net were: December 31, 2017 2016 (Amounts in thousands) Accounts receivable $ 915,824 $ 934,558 Less: allowance for doubtful accounts (59,113 ) (51,920 ) Accounts receivable, net $ 856,711 $ 882,638 Property, Plant and Equipment, net — Property, plant and equipment, net were: December 31, 2017 2016 (Amounts in thousands) Land $ 84,551 $ 81,022 Buildings and improvements 470,354 442,756 Machinery, equipment and tooling 682,316 669,639 Software, furniture and fixtures and other 402,608 413,540 Gross property, plant and equipment(1) 1,639,829 1,606,957 Less: accumulated depreciation (968,033 ) (882,152 ) Property, plant and equipment, net $ 671,796 $ 724,805 (1) Adjusted by $26.0 million impairment charge in second quarter of 2017 related to our manufacturing facility in Brazil. Accrued Liabilities — Accrued liabilities were: December 31, 2017 2016 (Amounts in thousands) Wages, compensation and other benefits $ 180,717 $ 148,481 Commissions and royalties 23,240 27,767 Customer advance payments 273,127 253,325 Progress billings in excess of accumulated costs 4,411 7,052 Warranty costs and late delivery penalties 53,027 48,946 Sales and use tax 14,830 14,969 Income tax 27,862 15,755 Other 146,982 164,691 Accrued liabilities $ 724,196 $ 680,986 "Other" accrued liabilities include professional fees, lease obligations, insurance, interest, freight, accrued cash dividends payable, legal and environmental matters, derivative liabilities, restructuring reserves and other items, none of which individually exceed 5% of current liabilities. Retirement Obligations and Other Liabilities — Retirement obligations and other liabilities were: December 31, 2017 2016 (Amounts in thousands) Pension and postretirement benefits $ 203,640 $ 216,772 Deferred taxes 156,276 20,086 Legal and environmental 25,996 32,546 Uncertain tax positions and other tax liabilities 72,711 93,524 Other 38,331 44,911 Retirement obligations and other liabilities $ 496,954 $ 407,839</t>
  </si>
  <si>
    <t>Equity Method Investments</t>
  </si>
  <si>
    <t>Equity Method Investments and Joint Ventures [Abstract]</t>
  </si>
  <si>
    <t>EQUITY METHOD INVESTMENTS We occasionally enter into joint venture arrangements with local country partners as our preferred means of entry into countries where barriers to entry may exist. Similar to our consolidated subsidiaries, these unconsolidated joint ventures generally operate within our primary businesses of designing, manufacturing, assembling and distributing fluid motion and control products and services. We have agreements with certain of these joint ventures that restrict us from otherwise entering the respective market and certain joint ventures produce and/or sell our products as part of their broader product offering. Net earnings from investments in unconsolidated joint ventures is reported in net earnings from affiliates in our consolidated statements of income. Given the integrated role of the unconsolidated joint ventures in our business, net earnings from affiliates is presented as a component of operating income. As of December 31, 2017 , we had investments in seven joint ventures ( one located in each of Chile, India, Saudi Arabia, South Korea and the United Arab Emirates and two located in China) that were accounted for using the equity method and are immaterial for disclosure purposes.</t>
  </si>
  <si>
    <t>Debt and Lease Obligations</t>
  </si>
  <si>
    <t>Debt Disclosure [Abstract]</t>
  </si>
  <si>
    <t>DEBT AND LEASE OBLIGATIONS Debt, including capital lease obligations, consisted of: December 31, 2017 2016 (Amounts in thousands) 1.25% EUR Senior Notes due March 17, 2022, net of unamortized discount and debt issuance costs of $5,335 and $5,748 at December 31, 2017 and 2016, respectively $ 594,465 $ 519,902 4.00% USD Senior Notes due November 15, 2023, net of unamortized discount and debt issuance costs of $2,590 and $2,972 at December 31, 2017 and 2016, respectively 297,410 297,028 3.50% USD Senior Notes due September 15, 2022, net of unamortized discount and debt issuance costs of $3,230 and $3,848 at December 31, 2017 and 2016, respectively 496,770 496,152 Term Loan Facility, interest rate of 3.19% and 2.25% at December 31, 2017 and 2016, net of debt issuance costs of $585 and $745, respectively 164,415 224,255 Capital lease obligations and other borrowings 22,197 33,286 Debt and capital lease obligations 1,575,257 1,570,623 Less amounts due within one year 75,599 85,365 Total debt due after one year $ 1,499,658 $ 1,485,258 Scheduled maturities of the Senior Credit Facility (as described below), as well as our Senior Notes and other debt, are: Term Loan Senior Notes and other debt Total (Amounts in thousands) 2018 $ 60,000 $ 15,599 $ 75,599 2019 59,468 6,598 66,066 2020 44,947 — 44,947 2021 — — — 2022 — 1,091,235 1,091,235 Thereafter — 297,410 297,410 Total $ 164,415 $ 1,410,842 $ 1,575,257 Senior Notes On March 17, 2015, we completed a public offering of €500.0 million of Euro senior notes in aggregate principal amount due March 17, 2022 ("2022 EUR Senior Notes"). The 2022 EUR Senior Notes bear an interest rate of 1.25% per year, payable each year on March 17. The 2022 EUR Senior Notes were priced at 99.336% of par value, reflecting a discount to the aggregate principal amount. The proceeds of the offering were €496.7 million ( $526.3 million based on exchange rates in effect at the time the offering closed). We used a portion of the proceeds of the 2022 EUR Senior Notes to ultimately fund the acquisition of SIHI described in Note 2 and utilized the remaining portion for other general corporate purposes. On November 1, 2013 we completed the public offering of $300.0 million in aggregate principal amount of senior notes due November 15, 2023 ("2023 Senior Notes"). The 2023 Senior Notes bear an interest rate of 4.00% per year, payable on May 15 and November 15 of each year. The 2023 Senior Notes were priced at 99.532% of par value, reflecting a discount to the aggregate principal amount. On September 11, 2012, we completed the public offering of $500.0 million in aggregate principal amount of senior notes due September 15, 2022 ("2022 Senior Notes"). The 2022 Senior Notes bear an interest rate of 3.50% per year, payable on March 15 and September 15 of each year. The 2022 Senior Notes were priced at 99.615% of par value, reflecting a discount to the aggregate principal amount. We have the right to redeem the 2022 Senior Notes and 2023 Senior Notes at any time prior to June 15, 2022 and August 15, 2023, respectively, in whole or in part, at our option, at a redemption price equal to the greater of: (1) 100% of the principal amount of the senior notes being redeemed; or (2) the sum of the present values of the remaining scheduled payments of principal and interest in respect of the Senior Notes being redeemed discounted to the redemption date on a semi-annual basis, at the applicable Treasury Rate plus 30 basis points for the 2022 Senior Notes and plus 25 basis points for the 2023 Senior Notes. In addition, at any time on or after June 15, 2022 for the 2022 Senior Notes and August 15, 2023 for the 2023 Senior Notes, we may redeem the Senior Notes at a redemption price equal to 100% of the principal amount of the Senior Notes being redeemed. In each case, we will also pay the accrued and unpaid interest on the principal amount being redeemed to the redemption date. Similarly, we have the right to redeem the 2022 EUR Senior Notes on or after December 17, 2021, in whole or in part, at our option, at a redemption price equal to the greater of: (1) 100% of the principal amount of the senior notes being redeemed; or (2) the sum of the present values of the remaining scheduled payments of principal and interest in respect of the Senior Notes being redeemed (exclusive of interest accrued to, but excluding, the date of redemption) discounted to the redemption date on an annual basis, at the Comparable German Government Bond Rate plus 25 basis points. Senior Credit Facility Our credit agreement provides for an initial $400.0 million term loan (“Term Loan Facility”) and a $1.0 billion revolving credit facility (“Revolving Credit Facility” and, together with the Term Loan Facility, the “Senior Credit Facility”) with a maturity of October 14, 2020 . On June 30, 2017, we amended our existing Senior Credit Facility. The amendment, among other changes, includes the following: (i) a decrease of the Revolving Credit Facility commitment from $1.0 billion to $800 million , (ii) an increase of the leverage ratio from 3.50 to 4.00 times debt to total Consolidated EBITDA through June 30, 2019, with a step-down to 3.75 for any fiscal quarter ending after July 1, 2019, (iii) the addition of a new pricing level on our senior unsecured long-term debt ratings for Ba2/BB, with an increase in interest rate margin for LIBOR loans to 2.00% and for base rate loans to 1.00% and (iv) a revision to the restrictions on the ability to incur debt by decreasing the maximum principal amount of priority debt allowed from 15% to 7.5% of the consolidated tangible assets and a decrease on the maximum amount of receivables that could be securitized from $200 million to $100 million . Subject to certain conditions, we have the right to increase the amount of the Term Loan Facility or the Revolving Credit Facility by an aggregate amount not to exceed $400.0 million . All other material terms and conditions under the Senior Credit Facility remained unchanged. As of December 31, 2017 and December 31, 2016 , we had no revolving loans outstanding under the Revolving Credit Facility. We had outstanding letters of credit of $94.8 million and $102.6 million at December 31, 2017 and December 31, 2016 , respectively, which together with financial covenant limitations based on the terms of our Senior Credit Facility, contributed to the reduction of our borrowing capacity to $644.8 million and $553.5 million , respectively. The Senior Credit Facility contains, among other things, covenants defining our and our subsidiaries' ability to dispose of assets, merge, pay dividends, repurchase or redeem capital stock and indebtedness, incur indebtedness and guarantees, create liens, enter into agreements with negative pledge clauses, make certain investments or acquisitions, enter into transactions with affiliates or engage in any business activity other than our existing business. Our compliance with these financial covenants under the Senior Credit Facility is tested quarterly. We were in compliance with the covenants as of December 31, 2017 . Repayment of Obligations —We may prepay loans under our Senior Credit Facility in whole or in part, without premium or penalty, at any time. A commitment fee, which is payable quarterly on the daily unused portions of the Senior Credit Facility, was 0.20% (per annum) at December 31, 2017 . We made scheduled principal repayments under our Term Loan Facility of $60.0 million in both 2017 and 2016 and $45.0 million in 2015 . We have scheduled principal repayments of $15.0 million due in each of the next four quarters of 2018 under our Term Loan Facility. Operating Leases We have non-cancellable operating leases for certain offices, service and quick response centers, certain manufacturing and operating facilities, machinery, equipment and automobiles. Rental expense relating to operating leases was $54.9 million , $54.7 million and $53.1 million in 2017 , 2016 and 2015 , respectively. The future minimum lease payments due under non-cancellable operating leases are (amounts in thousands): Year Ended December 31, 2018 $ 51,652 2019 37,452 2020 28,801 2021 22,589 2022 21,003 Thereafter 71,672 Total minimum lease payments $ 233,169</t>
  </si>
  <si>
    <t>Pension and Postretirement Benefits</t>
  </si>
  <si>
    <t>Retirement Benefits [Abstract]</t>
  </si>
  <si>
    <t>PENSION AND POSTRETIREMENT BENEFITS We sponsor several noncontributory defined benefit pension plans, covering substantially all U.S. employees and certain non-U.S. employees, which provide benefits based on years of service, age, job grade levels and type of compensation. Retirement benefits for all other covered employees are provided through contributory pension plans, cash balance pension plans and government-sponsored retirement programs. All funded defined benefit pension plans receive funding based on independent actuarial valuations to provide for current service and an amount sufficient to amortize unfunded prior service over periods not to exceed 30 years, with funding falling within the legal limits prescribed by prevailing regulation. We also maintain unfunded defined benefit plans that, as permitted by local regulations, receive funding only when benefits become due. Our defined benefit plan strategy is to ensure that current and future benefit obligations are adequately funded in a cost-effective manner. Additionally, our investing objective is to achieve the highest level of investment performance that is compatible with our risk tolerance and prudent investment practices. Because of the long-term nature of our defined benefit plan liabilities, our funding strategy is based on a long-term perspective for formulating and implementing investment policies and evaluating their investment performance. The asset allocation of our defined benefit plans reflects our decision about the proportion of the investment in equity and fixed income securities, and, where appropriate, the various sub-asset classes of each. At least annually, we complete a comprehensive review of our asset allocation policy and the underlying assumptions, which includes our long-term capital markets rate of return assumptions and our risk tolerances relative to our defined benefit plan liabilities. The expected rates of return on defined benefit plan assets are derived from review of the asset allocation strategy, expected long-term performance of asset classes, risks and other factors adjusted for our specific investment strategy. These rates are impacted by changes in general market conditions, but because they are long-term in nature, short-term market changes do not significantly impact the rates. Our U.S. defined benefit plan assets consist of a balanced portfolio of equity and fixed income securities. Our non-U.S. defined benefit plan assets include a significant concentration of United Kingdom ("U.K.") fixed income securities . We monitor investment allocations and manage plan assets to maintain acceptable levels of risk. For all periods presented, we used a measurement date of December 31 for each of our U.S. and non-U.S. pension plans and postretirement medical plans. U.S. Defined Benefit Plans We maintain qualified and non-qualified defined benefit pension plans in the U.S. The qualified plan provides coverage for substantially all full-time U.S. employees who receive benefits, up to an earnings threshold specified by the U.S. Department of Labor. The non-qualified plans primarily cover a small number of employees including current and former members of senior management, providing them with benefit levels equivalent to other participants, but that are otherwise limited by U.S. Department of Labor rules. The U.S. plans are designed to operate as "cash balance" arrangements, under which the employee has the option to take a lump sum payment at the end of their service. The total accumulated benefit obligation is equivalent to the total projected benefit obligation ("Benefit Obligation"). The following are assumptions related to the U.S. defined benefit pension plans: Year Ended December 31, 2017 2016 2015 Weighted average assumptions used to determine Benefit Obligations: Discount rate 3.63 % 4.00 % 4.75 % Rate of increase in compensation levels 4.01 4.00 4.00 Weighted average assumptions used to determine net pension expense: Long-term rate of return on assets 6.00 % 6.00 % 6.25 % Discount rate 4.00 4.75 4.00 Rate of increase in compensation levels 4.01 4.00 4.25 At December 31, 2017 as compared with December 31, 2016 , we decreased our discount rate from 4.00% to 3.63% based on an analysis of publicly-traded investment grade U.S. corporate bonds, which had a lower yield due to current market conditions. In determining 2017 expense, the expected rate of return on U.S. plan assets remained constant at 6.00% , primarily based on our target allocations and expected long-term asset returns. The long-term rate of return assumption is calculated using a quantitative approach that utilizes unadjusted historical returns and asset allocation as inputs for the calculation. For all U.S. plans, we adopted the RP-2006 mortality tables and the MP-2017 improvement scale published in October 2017. We applied the RP-2006 tables based on the constituency of our plan population for union and non-union participants. We adjusted the improvement scale to utilize 75% of the ultimate improvement rate, consistent with assumptions adopted by the Social Security Administration trustees, based on long-term historical experience. Currently, we believe this approach provides the best estimate of our future obligation. Most plan participants elect to receive plan benefits as a lump sum at the end of service, rather than an annuity. As such, the updated mortality tables had an immaterial effect on our pension obligation. Net pension expense for the U.S. defined benefit pension plans (including both qualified and non-qualified plans) was: Year Ended December 31, 2017 2016 2015 (Amounts in thousands) Service cost $ 22,257 $ 22,583 $ 24,113 Interest cost 16,878 19,072 17,072 Expected return on plan assets (24,505 ) (23,997 ) (24,185 ) Settlement (gain) loss (216 ) 91 — Amortization of unrecognized prior service cost 112 488 509 Amortization of unrecognized net loss 6,021 4,999 9,178 U.S. net pension expense $ 20,547 $ 23,236 $ 26,687 The estimated prior service cost and the estimated net loss for the U.S. defined benefit pension plans that will be amortized from accumulated other comprehensive loss into pension expense in 2018 is $0.2 million and $5.5 million , respectively. We amortize estimated prior service benefits and estimated net losses over the remaining expected service period. The following summarizes the net pension liability for U.S. plans: December 31, 2017 2016 (Amounts in thousands) Plan assets, at fair value $ 464,779 $ 418,854 Benefit Obligation (461,355 ) (449,601 ) Funded status $ 3,424 $ (30,747 ) The following summarizes amounts recognized in the balance sheet for U.S. plans: December 31, 2017 2016 (Amounts in thousands) Noncurrent assets $ 10,853 $ — Current liabilities (459 ) (273 ) Noncurrent liabilities (6,970 ) (30,474 ) Funded status $ 3,424 $ (30,747 ) The following is a summary of the changes in the U.S. defined benefit plans’ pension obligations: 2017 2016 (Amounts in thousands) Balance — January 1 $ 449,601 $ 426,248 Service cost 22,257 22,583 Interest cost 16,878 19,072 Plan amendments and settlements (3,006 ) (3,221 ) Actuarial loss (1) 9,404 22,706 Benefits paid (33,779 ) (37,787 ) Balance — December 31 $ 461,355 $ 449,601 Accumulated benefit obligations at December 31 $ 461,355 $ 449,601 _______________________________________ (1) The actuarial losses in 2017 and 2016 primarily reflect the impact of changes in the discount rate. The following table summarizes the expected cash benefit payments for the U.S. defined benefit pension plans in the future (amounts in millions): 2018 $ 39.5 2019 39.5 2020 40.7 2021 44.3 2022 42.3 2023-2027 202.9 The following table shows the change in accumulated other comprehensive loss attributable to the components of the net cost and the change in Benefit Obligations for U.S. plans, net of tax: 2017 2016 (Amounts in thousands) Balance — January 1 $ (69,132 ) $ (61,647 ) Amortization of net loss 3,766 3,136 Amortization of prior service cost 70 306 Net gain (loss) arising during the year 16,009 (11,618 ) Settlement (gain) loss (135 ) 57 Prior service (cost) benefit arising during the year (368 ) 634 Balance — December 31 $ (49,790 ) $ (69,132 ) Amounts recorded in accumulated other comprehensive loss consist of: December 31, 2017 2016 (Amounts in thousands) Unrecognized net loss $ (48,825 ) $ (68,476 ) Unrecognized prior service cost (965 ) (656 ) Accumulated other comprehensive loss, net of tax $ (49,790 ) $ (69,132 ) The following is a reconciliation of the U.S. defined benefit pension plans’ assets: 2017 2016 (Amounts in thousands) Balance — January 1 $ 418,854 $ 408,218 Return on plan assets 59,462 28,182 Company contributions 23,836 22,450 Benefits paid (33,779 ) (37,787 ) Settlements (3,594 ) (2,209 ) Balance — December 31 $ 464,779 $ 418,854 We contributed $23.8 million and $22.5 million to the U.S. defined benefit pension plans during 2017 and 2016 , respectively. These payments exceeded the minimum funding requirements mandated by the U.S. Department of Labor rules. Our estimated contribution in 2018 is expected to be approximately $20 million , excluding direct benefits paid. All U.S. defined benefit plan assets are held by the qualified plan. The asset allocations for the qualified plan at the end of 2017 and 2016 by asset category, are as follows: Target Allocation at December 31, Percentage of Actual Plan Assets at December 31, Asset category 2017 2016 2017 2016 Cash and cash equivalents — % — % 1 % — % U.S. Large Cap — % 19 % — % 20 % U.S. Small Cap — % 4 % — % 4 % International Large Cap — % 14 % — % 14 % Emerging Markets — % 5 % — % 5 % World Equity — % 8 % — % 8 % Global Equity 36 % — % 36 % — % Global Real Assets 12 % — % 12 % — % Equity securities 48 % 50 % 48 % 51 % Diversified Credit 12 % — % 12 % — % Liability Driven Investment 40 % 40 % 39 % 39 % Long-Term Government / Credit — % 10 % — % 10 % Fixed income 52 % 50 % 51 % 49 % _______________________________________ None of our common stock is directly held by our qualified plan. Our investment strategy is to earn a long-term rate of return consistent with an acceptable degree of risk and minimize our cash contributions over the life of the plan, while taking into account the liquidity needs of the plan. We preserve capital through diversified investments in high quality securities. Our current allocation target is to invest approximately 48% of plan assets in equity securities and 52% in fixed income securities. Within each investment category, assets are allocated to various investment strategies. Professional money management firms manage our assets, and we engage a consultant to assist in evaluating these activities. We periodically review the allocation target, generally in conjunction with an asset and liability study and in consideration of our future cash flow needs. We regularly rebalance the actual allocation to our target investment allocation. Plan assets are invested in commingled funds. Our "Pension and Investment Committee" is responsible for setting the investment strategy and the target asset allocation for the plan's assets. As the qualified plan approached fully funded status, we implemented a Liability-Driven Investing ("LDI") strategy, which more closely aligns the duration of the plan's assets with the duration of its liabilities. The LDI strategy results in an asset portfolio that more closely matches the behavior of the liability, thereby reducing the volatility of the plan's funded status. The plan’s financial instruments, shown below, are presented at fair value. See Note 1 for further discussion on how the hierarchical levels of the fair values of the Plan’s investments are determined. The fair values of our U.S. defined benefit plan assets were: At December 31, 2017 At December 31, 2016 Hierarchical Levels Hierarchical Levels Total I II III Total I II III (Amounts in thousands) (Amounts in thousands) Cash and cash equivalents $ 5,494 $ 5,494 $ — $ — $ 848 $ 848 $ — $ — Commingled Funds: Equity securities U.S. Large Cap(a) — — — — 81,953 — 81,953 — U.S. Small Cap(b) — — — — 17,738 — 17,738 — International Large Cap(c) — — — — 59,435 — 59,435 — Emerging Markets(d) — — — — 20,014 — 20,014 — World Equity(e) — — — — 34,261 — 34,261 — Global Equity(f) 167,336 — 167,336 — — — — — Global Real Assets(g) 55,261 — 55,261 — — — — — Fixed income securities Diversified Credit(h) 55,440 — 55,440 — — — — — Liability Driven Investment (i) 181,248 — 181,248 — 164,384 — 164,384 — Long-Term Government/Credit(j) — — — — 40,221 — 40,221 — $ 464,779 $ 5,494 $ 459,285 $ — $ 418,854 $ 848 $ 418,006 $ — _______________________________________ (a) U.S. Large Cap funds seek to outperform the Russell 1000 (R) Index with investments in large and medium capitalization U.S. companies represented in the Russell 1000 (R) Index, which is composed of the largest 1,000 U.S. equities as determined by market capitalization. (b) U.S. Small Cap funds seek to outperform the Russell 2000 (R) Index with investments in medium and small capitalization U.S. companies represented in the Russell 2000 (R) Index, which is composed of the smallest 2,000 U.S. equities as determined by market capitalization. (c) International Large Cap funds seek to outperform the MSCI Europe, Australia, and Far East Index with investments in most of the developed nations of the world so as to maintain a high degree of diversification among countries and currencies. (d) Emerging Markets funds represent a diversified portfolio that seeks high, long-term returns comparable to investments in emerging markets by investing in stocks from newly developed emerging market economies. (e) World Equity funds seek to outperform the Russell Developed Large Cap Index Net over a full market cycle. The fund's goal is to provide a favorable total return relative to the benchmark, primarily through long-term capital appreciation. (f) Global Equity fund seeks to closely track the performance of the MSCI All Country World Index. (g) Global Real Asset funds seek to provide exposure to the listed global real estate investment trusts (REITs) and infrastructure markets. (h) Diversified Credit funds seek to provide exposure to the high yield, emerging markets, bank loans, and securitized credit markets. (i) LDI funds seek to invest in high quality fixed income securities that closely match those found in discount curves used to value the plan's liabilities. (j) Long-Term Government/Credit funds seek to outperform the Bloomberg Barclays Capital U.S. Long-Term Government/Credit Index by generating excess return through a variety of diversified strategies in securities with longer durations, such as sector rotation, security selection and tactical use of high-yield bonds. Non-U.S. Defined Benefit Plans We maintain defined benefit pension plans, which cover some or all of our employees in the following countries: Austria, Belgium, Canada, France, Germany, India, Italy, Mexico, The Netherlands, Sweden, Switzerland and the U.K. The assets in the U.K. ( two plans), The Netherlands and Canada represent 94% of the total non-U.S. plan assets ("non-U.S. assets"). Details of other countries’ plan assets have not been provided due to immateriality. The following are assumptions related to the non-U.S. defined benefit pension plans: Year Ended December 31, 2017 2016 2015 Weighted average assumptions used to determine Benefit Obligations: Discount rate 2.25 % 2.34 % 3.13 % Rate of increase in compensation levels 3.25 3.22 3.61 Weighted average assumptions used to determine net pension expense: Long-term rate of return on assets 3.88 % 4.68 % 5.03 % Discount rate 2.34 3.13 3.40 Rate of increase in compensation levels 3.22 3.61 3.95 At December 31, 2017 as compared with December 31, 2016 , we decreased our average discount rate for non-U.S. plans from 2.34% to 2.25% based on analysis of bonds and other publicly-traded instruments, by country, which had lower yields due to market conditions . To determine 2017 pension expense, we decreased our average expected rate of return on plan assets from 4.68% at December 31, 2016 to 3.88% at December 31, 2017 , primarily based on our target allocations and expected long-term asset returns. As the expected rate of return on plan assets is long-term in nature, short-term market changes do not significantly impact the rate. Many of our non-U.S. defined benefit plans are unfunded, as permitted by local regulation. The expected long-term rate of return on assets for funded plans was determined by assessing the rates of return for each asset class and is calculated using a quantitative approach that utilizes unadjusted historical returns and asset allocation as inputs for the calculation. We work with our actuaries to determine the reasonableness of our long-term rate of return assumptions by looking at several factors including historical returns, expected future returns, asset allocation, risks by asset class and other items. Net pension expense for non-U.S. defined benefit pension plans was: Year Ended December 31, 2017 2016 2015 (Amounts in thousands) Service cost $ 7,247 $ 7,131 $ 7,832 Interest cost 9,320 11,623 11,770 Expected return on plan assets (8,834 ) (10,013 ) (11,693 ) Amortization of unrecognized net loss 3,741 4,751 4,949 Amortization of unrecognized prior service (benefit) cost (4 ) 4 (12 ) Settlement loss and other 2,434 780 570 Non-U.S. net pension expense $ 13,904 $ 14,276 $ 13,416 In 2018 , there is no significant estimated prior service cost that will be amortized from accumulated other comprehensive loss into pension expense for the non-U.S. defined benefit pension plans. The estimated net loss for the non-U.S. defined benefit pension plans that will be amortized from accumulated other comprehensive loss into pension expense in 2018 is $3.7 million . We amortize estimated net losses over the remaining expected service period or over the remaining expected lifetime of inactive participants for plans with only inactive participants. The following summarizes the net pension liability for non-U.S. plans: December 31, 2017 2016 (Amounts in thousands) Plan assets, at fair value $ 248,733 $ 223,491 Benefit Obligation (413,960 ) (383,947 ) Funded status $ (165,227 ) $ (160,456 ) The following summarizes amounts recognized in the balance sheet for non-U.S. plans: December 31, 2017 2016 \ (Amounts in thousands) Noncurrent assets $ 13,908 $ 4,905 Current liabilities (8,392 ) (7,932 ) Noncurrent liabilities (170,743 ) (157,429 ) Funded status $ (165,227 ) $ (160,456 ) The following is a reconciliation of the non-U.S. plans’ defined benefit pension obligations: 2017 2016 (Amounts in thousands) Balance — January 1 $ 383,947 $ 386,175 Service cost 7,247 7,131 Interest cost 9,320 11,623 Employee contributions 228 219 Settlements and other (9,260 ) (10,347 ) Actuarial (gain) loss (1) (1,913 ) 49,826 Net benefits and expenses paid (18,701 ) (21,735 ) Currency translation impact(2) 43,092 (38,945 ) Balance — December 31 $ 413,960 $ 383,947 Accumulated benefit obligations at December 31 $ 391,102 $ 362,618 _______________________________________ (1) The 2016 actuarial loss primarily reflects the decrease in the discount rates for U.K. and the Euro-zone. (2) In 2017 the currency translation impact reflects the weakening of the U.S. dollar against our significant currencies, primarily the Euro and British pound, while in 2016 the currency translation impact reflects the strengthening of the U.S. dollar against our significant currencies, primarily the Euro and British pound. The following table summarizes the expected cash benefit payments for the non-U.S. defined benefit plans in the future (amounts in millions): 2018 $ 17.5 2019 16.9 2020 17.2 2021 17.7 2022 18.5 2023-2027 97.3 The following table shows the change in accumulated other comprehensive loss attributable to the components of the net cost and the change in Benefit Obligations for non-U.S. plans, net of tax: 2017 2016 (Amounts in thousands) Balance — January 1 $ (68,260 ) $ (59,993 ) Amortization of net loss 2,756 3,673 Net gain (loss) arising during the year 2,289 (20,071 ) Settlement loss 1,668 610 Prior service benefit arising during the year 28 — Currency translation impact and other (6,353 ) 7,521 Balance — December 31 $ (67,872 ) $ (68,260 ) Amounts recorded in accumulated other comprehensive loss consist of: December 31, 2017 2016 (Amounts in thousands) Unrecognized net loss $ (67,886 ) $ (68,194 ) Unrecognized prior service gain (cost) 14 (66 ) Accumulated other comprehensive loss, net of tax $ (67,872 ) $ (68,260 ) The following is a reconciliation of the non-U.S. plans’ defined benefit pension assets: 2017 2016 (Amounts in thousands) Balance — January 1 $ 223,491 $ 230,827 Return on plan assets 10,871 33,073 Employee contributions 228 219 Company contributions 18,494 20,004 Settlements (7,383 ) (4,511 ) Currency translation impact and other 21,733 (34,386 ) Net benefits and expenses paid (18,701 ) (21,735 ) Balance — December 31 $ 248,733 $ 223,491 Our contributions to non-U.S. defined benefit pension plans in 2018 are expected to be approximately $10 million , excluding direct benefits paid. The asset allocations for the non-U.S. defined benefit pension plans at the end of 2017 and 2016 are as follows: Target Allocation at December 31, Percentage of Actual Plan Assets at December 31, Asset category 2017 2016 2017 2016 Cash and cash equivalents 3 % 4 % 3 % 4 % North American Companies 3 % 3 % 3 % 3 % Global Equity 3 % 8 % 3 % 8 % Equity securities 6 % 11 % 6 % 11 % U.K. Government Gilt Index 41 % 31 % 41 % 31 % U.K. Corporate Bond Index 1 % 1 % 1 % 1 % Global Fixed Income Bond 2 % 2 % 2 % 2 % Liability Driven Investment 9 % 11 % 9 % 11 % Fixed income 53 % 45 % 53 % 45 % Multi-asset 22 % 25 % 22 % 25 % Buy-in Contract 10 % 9 % 10 % 9 % Other 6 % 6 % 6 % 6 % Other Types 38 % 40 % 38 % 40 % None of our common stock is held directly by these plans. In all cases, our investment strategy for these plans is to earn a long-term rate of return consistent with an acceptable degree of risk and minimize our cash contributions over the life of the plan, while taking into account the liquidity needs of the plan and the legal requirements of the particular country. We preserve capital through diversified investments in high quality securities. Asset allocation differs by plan based upon the plan’s benefit obligation to participants, as well as the results of asset and liability studies that are conducted for each plan and in consideration of our future cash flow needs. Professional money management firms manage plan assets and we engage a consultant in the U.K. to assist in evaluation of these activities. The assets of the U.K. plans are overseen by a group of Trustees who review the investment strategy, asset allocation and fund selection. These assets are passively managed as they are invested in index funds that attempt to match the performance of the specified benchmark index. The fair values of the non-U.S. assets were: At December 31, 2017 At December 31, 2016 Hierarchical Levels Hierarchical Levels Total I II III Total I II III (Amounts in thousands) (Amounts in thousands) Cash $ 6,815 $ 6,815 $ — $ — $ 10,396 $ 10,396 $ — $ — Commingled Funds: Equity securities North American Companies(a) 7,119 — 7,119 — 5,945 — 5,945 — Global Equity(b) 8,951 — 8,951 — 16,774 — 16,774 — Fixed income securities U.K. Government Gilt Index(c) 103,230 — 103,230 — 68,227 — 68,227 — U.K. Corporate Bond Index(d) 1,316 — 1,316 — 2,785 — 2,785 — Global Fixed Income Bond(e) 5,350 — 5,350 — 5,259 — 5,259 — Liability Driven Investment (f) 21,837 — 21,837 — 25,348 — 25,348 — Other Types of Investments: Multi-asset (g) 55,503 — 55,503 — 54,880 — 54,880 — Buy-in Contract (h) 24,484 — — 24,484 20,931 — — 20,931 Other(i) 14,128 — — 14,128 12,946 — — 12,946 $ 248,733 $ 6,815 $ 203,306 $ 38,612 $ 223,491 $ 10,396 $ 179,218 $ 33,877 _______________________________________ (a) North American Companies represents U.S. and Canadian large cap equity funds, which are managed and track their respective benchmarks (FTSE All-World USA Index and FTSE All-World Canada Index). (b) Global Equity represents actively managed, global equity funds taking a top-down strategic view on the different regions by analyzing companies based on fundamentals, market-driven, thematic and quantitative factors to generate alpha. (c) U.K. Government Gilt Index represents U.K. government issued fixed income investments which are passively managed and track their respective benchmarks. (d) U.K. Corporate Bond Index represents U.K. corporate bond investments, which are passively managed and track the iBoxx Over 15 years £ Non-Gilt Index. (e) Global Fixed Income Bond represents investment funds that are actively managed, diversified and invested in traditional government bonds, high-quality corporate bonds, asset backed securities and emerging market debt. (f) Liability Driven Investment seeks to invest in fixed income securities that closely match those found in discount curves used to value the plan's liabilities. (g) Multi-asset seeks an attractive risk-adjusted return by investing in a diversified portfolio of strategies, including equities and fixed income. (h) Buy-in contract represents an asset held by the Netherlands plan, whereby the cost of providing benefits is funded by the contract. The fair value of the asset as January 1, 2017 was $20.9 million with contributions and currency adjustments resulting in a fair value of $24.5 million at December 31, 2017 . The fair value of this asset is based on the current present value of accrued benefits and will fluctuate based on changes in the obligations associated with covered plan members as well as the assumptions used in the present value calculation. (i) Includes assets held by plans outside the United Kingdom and the Netherlands. Details, including Level III rollforward details are not material. Defined Benefit Pension Plans with Accumulated Benefit Obligations in Excess of Plan Assets The following summarizes key pension plan information regarding U.S. and non-U.S. plans whose accumulated benefit obligations exceed the fair value of their respective plan assets. December 31, 2017 2016 (Amounts in thousands) Benefit Obligation $ 217,510 $ 802,456 Accumulated benefit obligation 197,816 784,337 Fair value of plan assets 32,052 607,705 Postretirement Medical Plans We sponsor several defined benefit postretirement medical plans covering certain current retirees and a limited number of future retirees in the U.S. These plans provide for medical and dental benefits and are administered through insurance companies and health maintenance organizations. The plans include participant contributions, deductibles, co-insurance provisions and other limitations and are integrated with Medicare and other group plans. We fund the plans as benefits and health maintenance organization premiums are paid, such that the plans hold no assets in any period presented. Accordingly, we have no investment strategy or targeted allocations for plan assets. Benefits under our postretirement medical plans are not available to new employees or most existing employees. The following are assumptions related to postretirement benefits: Year Ended December 31, 2017 2016 2015 Weighted average assumptions used to determine Benefit Obligation: Discount rate 3.48 % 3.75 % 4.25 % Weighted average assumptions used to determine net expense: Discount rate 3.75 % 4.25 % 3.75 % The assumed ranges for the annual rates of increase in medical costs used to determine net expense were 7.0% for 2017 and 7.5% for both 2016 and 2015 , with a gradual decrease to 5.0% for 2025 and future years. Net postretirement benefit cost for postretirement medical plans was: Year Ended December 31, 2017 2016 2015 (Amounts in thousands) Service cost $ — $ 1 $ 2 Interest cost 919 1,154 1,155 Amortization of unrecognized prior service cost 122 122 122 Amortization of unrecognized net gain (275 ) (355 ) (539 ) Net postretirement benefit expense $ 766 $ 922 $ 740 The estimated prior service cost expected to be amortized from accumulated other comprehensive loss into U.S. pension expense in 2018 is $0.1 million . The estimated net gain for postretirement medical plans that will be amortized from accumulated other comprehensive loss into U.S. expense in 2018 is $0.5 million . The following summarizes the accrued postretirement benefits liability for the postretirement medical plans: December 31, 2017 2016 (Amounts in thousands) Postretirement Benefit Obligation $ 23,882 $ 27,317 Funded status $ (23,882 ) $ (27,317 ) The following summarizes amounts recognized in the balance sheet for postretirement Benefit Obligation: December 31, 2017 2016 (Amounts in thousands) Current liabilities $ (2,952 ) $ (3,442 ) Noncurrent liabilities (20,930 ) (23,875 ) Funded status $ (23,882 ) $ (27,317 ) The following is a reconciliation of the postretirement Benefit Obligation: 2017 2016 (Amounts in thousands) Balance — January 1 $ 27,317 $ 28,614 Service cost — 1 Interest cost 919 1,154 Employee contributions 939 856 Medicare subsidies receivable 235 117 Actuarial (gain) loss (1,818 ) 1,907 Net benefits and expenses paid (3,710 ) (5,332 ) Balance — December 31 $ 23,882 $ 27,317 The following presents expected benefit payments for future periods (amounts in millions): Expected Payments Medicare Subsidy 2018 $ 3.0 $ 0.1 2019 2.8 0.1 2020 2.6 0.1 2021 2.3 0.1 2022 2.1 0.1 2023-2027 8.1 0.3 The following table shows the change in accumulated other comprehensive loss attributable to the components of the net cost and the change in Benefit Obligations for postretirement benefits, net of tax: 2017 2016 (Amounts in thousands) Balance — January 1 $ (163 ) $ 1,179 Amortization of net gain (172 ) (223 ) Amortization of prior service cost 76 77 Net gain (loss) arising during the year 1,139 (1,196 ) Balance — December 31 $ 880 $ (163 ) Amounts recorded in accumulated other comprehensive loss consist of: December 31, 2017 2016 (Amounts in thousands) Unrecognized net gain (loss) $ 1,921 $ (455 ) Unrecognized prior service (cost) gain (1,041 ) 292 Accumulated other comprehensive income (loss), net of tax $ 880 $ (163 ) We made contributions to the postretirement medical plans to pay benefits of $2.5 million in 2017 , $4.4 million in 2016 and $5.1 million in 2015 . Because the postretirement medical plans are unfunded, we make contributions as the covered individuals’ claims are approved for payment. Accordingly, contributions during any period are directly correlated to the benefits paid. Assumed health care cost trend rates have an effect on the amounts reported for the postretirement medical plans. A one-percentage point change in assumed health care cost trend rates would have the following effect on the 2017 reported amounts (in thousands): 1% Increase 1% Decrease Effect on postretirement Benefit Obligation $ 116 $ (111 ) Effect on service cost plus interest cost 4 (4 ) Defined Contribution Plans We sponsor several defined contribution plans covering substantially all U.S. and Canadian employees and certain other non-U.S. employees. Employees may contribute to these plans, and these contributions are matched in varying amounts by us, including opportunities for discretionary matching contributions by us. Defined contribution plan expense was $17.7 million in 2017 , $17.2 million in 2016 and $19.6 million in 2015 .</t>
  </si>
  <si>
    <t>Legal Matters and Contingencies</t>
  </si>
  <si>
    <t>Commitments and Contingencies Disclosure [Abstract]</t>
  </si>
  <si>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While the overall number of asbestos-related claims has generally declined in recent years, there can be no assurance that this trend will continue, or that the average cost per claim will not further increase. Asbestos-containing materials incorporated into any such products were encapsulated and used as internal components of process equipment, and we do not believe that any significant emission of asbestos fibers occurred during the use of this equipment. Our practice is to vigorously contest and resolve these claims, and we have been successful in resolving a majority of claims with little or no payment. Historically, a high percentage of resolved claims have been covered by applicable insurance or indemnities from other companies, and we believe that a substantial majority of existing claims should continue to be covered by insurance or indemnities. Accordingly, we have recorded a liability for our estimate of the most likely settlement of asserted claims and a related receivable from insurers or other companies for our estimated recovery, to the extent we believe that the amounts of recovery are probable and not otherwise in dispute. While unfavorable rulings, judgments or settlement terms regarding these claims could have a material adverse impact on our business, financial condition, results of operations and cash flows, we currently believe the likelihood is remote. Additionally, we have claims pending against certain insurers that, if resolved more favorably than reflected in the recorded receivables, would result in discrete gains in the applicable quarter. We are currently unable to estimate the impact, if any, of unasserted asbestos-related claims, although future claims would also be subject to then existing indemnities and insurance coverage. United Nations Oil-for-Food Program In mid-2006, the French authorities began an investigation of over 170 French companies, of which one of our French subsidiaries was included, concerning suspected inappropriate activities conducted in connection with the United Nations Oil for Food Program. As previously disclosed, the French investigation of our French subsidiary was formally opened in the first quarter of 2010, and our French subsidiary filed a formal response with the French court. In July 2012, the French court ruled against our procedural motions to challenge the constitutionality of the charges and quash the indictment. Hearings occurred on April 1-2, 2015, and the Company presented its defense and closing arguments. On June 18, 2015, the French court issued its ruling dismissing the case against the Company and the other defendants. However, on July 1, 2015, the French prosecutor lodged an appeal and we anticipate that the hearing for the appeal will be held in 2018. We currently do not expect to incur additional case resolution costs of a material amount in this matter. However, if the French authorities ultimately take enforcement action against our French subsidiary regarding its investigation, we may be subject to monetary and non-monetary penalties, which we currently do not believe will have a material adverse financial impact on our company. Other We are currently involved as a potentially responsible party at five former public waste disposal sites in various stages of evaluation or remediation. The projected cost of remediation at these sites, as well as our alleged "fair share" allocation, will remain uncertain until all studies have been completed and the parties have either negotiated an amicable resolution or the matter has been judicially resolved. At each site, there are many other parties who have similarly been identified. Many of the other parties identified are financially strong and solvent companies that appear able to pay their share of the remediation costs. Based on our information about the waste disposal practices at these sites and the environmental regulatory process in general, we believe that it is likely that ultimate remediation liability costs for each site will be apportioned among all liable parties, including site owners and waste transporters, according to the volumes and/or toxicity of the wastes shown to have been disposed of at the sites. We believe that our financial exposure for existing disposal sites will not be materially in excess of accrued reserves. As previously disclosed, we terminated an employee of an overseas subsidiary after uncovering actions that violated our Code of Business Conduct and may have violated the Foreign Corrupt Practices Act. We completed our internal investigation into the matter, self-reported the potential violation to the United States Department of Justice (the “DOJ”) and the SEC, and continue to cooperate with the DOJ and SEC. We previously received a subpoena from the SEC requesting additional information and documentation related to the matter and have completed our response to the subpoena. We currently believe that this matter will not have a material adverse financial impact on the Company, but there can be no assurance that the Company will not be subjected to monetary penalties and additional costs.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si>
  <si>
    <t>Warranty Reserve</t>
  </si>
  <si>
    <t>Product Warranties Disclosures [Abstract]</t>
  </si>
  <si>
    <t>WARRANTY RESERVE We have recorded reserves for product warranty claims that are included in current liabilities. The following is a summary of the activity in the warranty reserve: 2017 2016 2015 (Amounts in thousands) Balance — January 1 $ 30,459 $ 34,574 $ 31,095 Accruals for warranty expense, net of adjustments 35,001 28,364 33,113 Settlements made (31,859 ) (32,479 ) (29,634 ) Balance — December 31 $ 33,601 $ 30,459 $ 34,574</t>
  </si>
  <si>
    <t>Shareholders' Equity</t>
  </si>
  <si>
    <t>Equity [Abstract]</t>
  </si>
  <si>
    <t>SHAREHOLDERS’ EQUITY Dividends - On February 15, 2016 , our Board of Directors authorized an increase in the payment of quarterly dividends on our common stock from $0.18 per share to $0.19 per share payable beginning on April 8, 2016 . On February 16, 2015 , our Board of Directors authorized an increase in the payment of quarterly dividends on our common stock from $0.16 per share to $0.18 per share payable beginning on April 10, 2015 . Generally, our dividend date-of-record is in the last month of the quarter, and the dividend is paid the following month. Any subsequent dividends will be reviewed by our Board of Directors and declared at its discretion dependent on its assessment of our financial situation and business outlook at the applicable time. Share Repurchase Program – On November 13, 2014 , our Board of Directors approved a $500.0 million share repurchase authorization. Our share repurchase program does not have an expiration date, and we reserve the right to limit or terminate the repurchase program at any time without notice. We had no repurchases of shares of our outstanding common stock for the year ended December 31, 2017 and 2016 compared to share repurchases of 6,047,839 for $303.7 million during 2015 . As of December 31, 2017 , we have $160.7 million of remaining capacity under our current share repurchase program.</t>
  </si>
  <si>
    <t>Income Taxes</t>
  </si>
  <si>
    <t>Income Tax Disclosure [Abstract]</t>
  </si>
  <si>
    <t>INCOME TAXES On December 22, 2017, the U.S. enacted the Tax Cuts and Jobs Act of 2017 (the “Act”), which significantly changed U.S. tax law. The Act, among other things, lowered the Company’s U.S. statutory federal income tax rate from 35% to 21% effective January 1, 2018, while imposing a deemed repatriation tax on deferred foreign income and implementing a modified territorial tax system. While the Act provides for a territorial tax system, beginning in 2018, it provides for two new anti-base erosion provisions, the global intangible low-taxed income (“GILTI”) provision and the base-erosion and anti-abuse tax (“BEAT”) provision which effectively creates a new minimum tax on certain future foreign earnings. The Company included reasonable estimates of the income tax effects in applying the provisions of the Act in accordance with Accounting Standards Codification Topic 740, Income Taxes (ASC Topic 740) and following the guidance in SEC Staff Accounting Bulletin No. 118 (“SAB 118”). As a result, the impacts from the Act may differ, primarily related to deemed repatriated earnings and associated withholding taxes, from these provisional amounts, possibly materially, due to, among other things, additional analysis, changes from interpretations enacted and assumptions the Company has made, additional regulatory guidance that may be issued, and actions the Company may take as a result of the Act. Due to the timing of the Act and the substantial changes it brings, SAB 118 provides registrants a measurement period to report the impact of the new US tax law. The financial reporting impact of the Act is expected to be completed no later than the fourth quarter of 2018. The Company has elected to account for the GILTI provision in the period in which it is incurred. The impacts of these changes are reflected in the 2017 provisional tax expense which resulted in a net provisional charge of $115.3 million . The charge is comprised of $120.5 million of tax expense related to the deemed repatriation of unremitted earnings of foreign subsidiaries as well as associated local withholding taxes, partially offset by $5.2 million of tax benefit relating to other changes pursuant to the Act. The provision for income taxes consists of the following: Year Ended December 31, 2017 2016 2015 (Amounts in thousands) Current: U.S. federal $ 59,292 $ 20,569 $ 62,032 Non-U.S. 22,442 75,227 78,489 State and local 5,537 2,612 4,947 Total current 87,271 98,408 145,468 Deferred: U.S. federal 135,294 22,249 (3,509 ) Non-U.S. 34,626 (45,577 ) 4,972 State and local 1,488 2,300 1,420 Total deferred 171,408 (21,028 ) 2,883 Total provision $ 258,679 $ 77,380 $ 148,351 The provision for income taxes differs from the statutory corporate rate due to the following: Year Ended December 31, 2017 2016 2015 (Amounts in millions) Statutory federal income tax at 35% $ 92.1 $ 74.5 $ 144.3 Foreign impact, net (36.4 ) (13.9 ) (22.1 ) Impact of U.S. Tax Cuts and Jobs Act of 2017 115.3 — — Change in valuation allowances 73.6 14.2 11.6 State and local income taxes, net 4.9 4.9 6.4 Other, net 9.2 (2.3 ) 8.2 Total $ 258.7 $ 77.4 $ 148.4 Effective tax rate 98.4 % 36.3 % 36.0 % The 2017 tax rate differed from the federal statutory rate of 35% primarily due to the impacts pursuant to enactment of the Act, the net impact of foreign operations, the establishment of valuation allowances against our deferred tax assets in various foreign jurisdictions, primarily Mexico, and taxes related to the sales of the Gestra and Vogt businesses. Our effective tax rate of 98.4% for the year ended December 31, 2017 increased from 36.3% in 2016 due to the tax impacts described above. The 2016 tax rate differed from the federal statutory rate of 35% primarily due to the net impact of foreign operations, tax impacts from our Realignment Programs and losses in certain foreign jurisdictions for which no tax benefit was provided. The 2015 tax rate differed from the federal statutory rate of 35% primarily due to tax impacts of the realignment programs, the non-deductible Venezuelan exchange rate remeasurement loss, and the establishment of a valuation allowance against our deferred tax assets in Brazil in the amount of $12.6 million , partially offset by the net impact of foreign operations, which included the impacts of lower foreign tax rates and changes in our reserves established for uncertain tax positions. In connection with the Act and as of December 31, 2017, we do not assert permanent reinvestment on any of our foreign subsidiaries. Prior to this time, we asserted permanent reinvestment on the majority of invested capital and unremitted foreign earnings in our foreign subsidiaries. However, we did not assert permanent reinvestment on a limited number of foreign subsidiaries where future distributions may occur. During each of the two years reported in the period ended December 31, 2016, we did not recognize any net deferred tax assets attributable to excess foreign tax credits on unremitted earnings or foreign currency translation adjustments in our foreign subsidiaries with excess financial reporting basi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 December 31, 2017 2016 (Amounts in thousands) Deferred tax assets related to: Retirement benefits $ 28,519 $ 39,644 Net operating loss carryforwards 73,465 48,180 Compensation accruals 24,030 30,299 Inventories 30,870 43,445 Credit carryforwards 8,910 64,251 Warranty and accrued liabilities 16,005 30,612 Bad debt reserve 30,698 27,857 Other 40,859 40,806 Total deferred tax assets 253,356 325,094 Valuation allowances (119,309 ) (36,191 ) Net deferred tax assets 134,047 288,903 Deferred tax liabilities related to: Property, plant and equipment (24,204 ) (47,616 ) Goodwill and intangibles (123,036 ) (176,935 ) Non-U.S. undistributed earnings taxes (75,442 ) — Other (15,667 ) (716 ) Total deferred tax liabilities (238,349 ) (225,267 ) Deferred tax (liabilities) assets, net $ (104,302 ) $ 63,636 We have $323.9 million of U.S. and foreign net operating loss carryforwards at December 31, 2017 . Of this total, $32.4 million are state net operating losses. Net operating losses generated in the U.S., if unused, will expire in 2017 through 2027. The majority of our non-U.S. net operating losses carry forward without expiration. Additionally, we have $7.5 million of foreign tax credit carryforwards at December 31, 2017 , expiring in 2026 and 2027, for which a valuation allowance of $7.5 million has been recorded. Earnings before income taxes comprised: Year Ended December 31, 2017 2016 2015 (Amounts in thousands) U.S. $ 102,372 $ 170,681 $ 215,719 Non-U.S. 160,635 42,231 196,647 Total $ 263,007 $ 212,912 $ 412,366 A tabular reconciliation of the total gross amount of unrecognized tax benefits, excluding interest and penalties, is as follows (in millions): 2017 2016 2015 Balance — January 1 $ 59.3 $ 56.1 $ 51.5 Gross amount of (decrease) increase in unrecognized tax benefits resulting from tax positions taken: During a prior year (3.5 ) 1.9 9.8 During the current period 5.5 14.3 8.6 Decreases in unrecognized tax benefits relating to: Settlements with taxing authorities (10.8 ) (4.0 ) (1.1 ) Lapse of the applicable statute of limitations (3.1 ) (7.3 ) (7.4 ) Increase (decrease) in unrecognized tax benefits relating to foreign currency translation adjustments 4.1 (1.7 ) (5.3 ) Balance — December 31 $ 51.5 $ 59.3 $ 56.1 The amount of gross unrecognized tax benefits at December 31, 2017 was $66.1 million , which includes $14.6 million of accrued interest and penalties. Of this amount $65.5 million , if recognized, would favorably impact our effective tax rate. With limited exception, we are no longer subject to U.S. federal income tax audits for years through 2015, state and local income tax audits for years through 2011 or non-U.S. income tax audits for years through 2010. We are currently under examination for various years in Austria, Canada, France, Germany, India, Indonesia, Italy, Mexico, Saudi Arabia, Singapore, the U.S. and Venezuela.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up to approximately $8 million within the next 12 months.</t>
  </si>
  <si>
    <t>Business Segment Information</t>
  </si>
  <si>
    <t>Segment Reporting [Abstract]</t>
  </si>
  <si>
    <t>BUSINESS SEGMENT INFORMATION Our business segments share a focus on industrial flow control technology and have a high number of common customers. These segments also have complementary product offerings and technologies that are often combined in applications that provide us a net competitive advantage. Our segments also benefit from our global footprint and our economies of scale in reducing administrative and overhead costs to serve customers more cost effectively. We conduct our operations through these three business segments based on type of product and how we manage the business: • EPD for long lead time, custom and other highly-engineered pumps and pump systems, mechanical seals, auxiliary systems and replacement parts and related services; • IPD for engineered and pre-configured industrial pumps and pump systems and related products and services; and • FCD for engineered and industrial valves, control valves, actuators and controls and related services. For decision-making purposes, our Chief Executive Officer ("CEO") and other members of senior executive management use financial information generated and reported at the reportable segment level. Our corporate headquarters does not constitute a separate division or business segment. We evaluate segment performance and allocate resources based on each reportable segment’s operating income. Amounts classified as "Eliminations and All Other" include corporate headquarters costs and other minor entities that do not constitute separate segments. Intersegment sales and transfers are recorded at cost plus a profit margin, with the sales and related margin on such sales eliminated in consolidation. The following is a summary of the financial information of our reportable segments as of and for the years ended December 31, 2017 , 2016 and 2015 reconciled to the amounts reported in the consolidated financial statements. Subtotal—Reportable Segments Eliminations and All Other Consolidated Total EPD IPD FCD (Amounts in thousands) Year Ended December 31, 2017: Sales to external customers $1,738,082 $ 739,656 $ 1,183,093 $ 3,660,831 $ — $ 3,660,831 Intersegment sales 37,347 35,552 5,018 77,917 (77,917 ) — Segment operating income (loss) 156,830 (49,475 ) 321,230 428,585 (93,163 ) 335,422 Depreciation and amortization 48,659 28,864 27,278 104,801 13,653 118,454 Identifiable assets 1,956,638 1,028,255 1,317,944 4,302,837 607,637 4,910,474 Capital expenditures 19,790 8,368 16,626 44,784 16,818 61,602 Subtotal—Reportable Segments Eliminations and All Other Consolidated Total EPD IPD FCD (Amounts in thousands) Year Ended December 31, 2016: Sales to external customers $1,963,086 $ 799,923 $ 1,227,478 $ 3,990,487 $ — $ 3,990,487 Intersegment sales 32,873 35,156 6,234 74,263 (74,263 ) — Segment operating income (loss) 167,420 (6,370 ) 198,620 359,670 (91,705 ) 267,965 Depreciation and amortization 48,957 28,824 28,189 105,970 10,782 116,752 Identifiable assets 2,082,729 1,010,107 1,310,273 4,403,109 305,814 4,708,923 Capital expenditures 29,426 17,336 26,467 73,229 16,470 89,699 Subtotal—Reportable Segments Eliminations and All Other Consolidated Total EPD IPD FCD (Amounts in thousands) Year Ended December 31, 2015: Sales to external customers $ 2,209,809 $ 937,756 $ 1,410,226 $ 4,557,791 $ — $ 4,557,791 Intersegment sales 46,821 44,137 5,276 96,234 (96,234 ) — Segment operating income 319,980 29,128 233,616 582,724 (68,059 ) 514,665 Depreciation and amortization 50,289 36,826 30,404 117,519 9,568 127,087 Identifiable assets 2,230,134 1,056,400 1,323,758 4,610,292 352,814 4,963,106 Capital expenditures 88,496 19,446 63,569 171,511 10,350 181,861 Geographic Information — We attribute sales to different geographic areas based on the facilities’ locations. Long-lived assets are classified based on the geographic area in which the assets are located and exclude deferred taxes, goodwill and intangible assets. Prior period information has been updated to conform to current year presentation. Sales and long-lived assets by geographic area are as follows: Year Ended December 31, 2017 Sales Percentage Long-Lived Assets Percentage (Amounts in thousands, except percentages) United States $ 1,460,899 40.0 % $ 333,126 38.2 % EMA(1) 1,434,506 39.2 % 321,256 36.9 % Asia(2) 471,054 12.9 % 148,757 17.1 % Other(3) 294,372 7.9 % 68,379 7.8 % Consolidated total $ 3,660,831 100.0 % $ 871,518 100.0 % Year Ended December 31, 2016 Sales Percentage Long-Lived Assets Percentage (Amounts in thousands, except percentages) United States $ 1,537,779 38.5 % $ 338,038 37.2 % EMA(1) 1,541,984 38.6 % 288,903 31.8 % Asia(2) 500,424 12.5 % 144,599 15.9 % Other(3) 410,300 10.4 % 136,391 15.1 % Consolidated total $ 3,990,487 100.0 % $ 907,931 100.0 % Year Ended December 31, 2015 Sales Percentage Long-Lived Assets Percentage (Amounts in thousands, except percentages) United States $ 1,679,075 36.9 % $ 338,556 34.4 % EMA(1) 1,773,281 38.9 % 326,728 33.2 % Asia(2) 562,792 12.3 % 143,767 14.6 % Other(3) 542,643 11.9 % 173,706 17.8 % Consolidated total $ 4,557,791 100.0 % $ 982,757 100.0 % ___________________________________ (1) "EMA" includes Europe, the Middle East and Africa. In 2017 , 2016 and 2015 , Germany accounted for approximately 10% , 10% and 11% , respectively, of consolidated long-lived assets. No other individual country within this group represents 10% or more of consolidated totals for any period presented. (2) "Asia" includes Asia and Australia. No individual country within this group represents 10% or more of consolidated totals for any period presented. (3) "Other" includes Canada and Latin America. No individual country within this group represents 10% or more of consolidated totals for any period presented. Net sales to international customers, including export sales from the U.S., represented approximately 64% of total sales in 2017 and 2016 and 66% in 2015 . Major Customer Information — We have a large number of customers across a large number of manufacturing and service facilities and do not believe that we have sales to any individual customer that represent 10% or more of consolidated sales for any of the years presented.</t>
  </si>
  <si>
    <t>Accumulated Other Comprehensive Loss [Abstract]</t>
  </si>
  <si>
    <t>ACCUMULATED OTHER COMPREHENSIVE LOSS The following presents the components of accumulated other comprehensive loss (AOCL), net of related tax effects: 2017 2016 (Amounts in thousands) Foreign currency translation items(1) Pension and other post-retirement effects Cash flow hedging activity Total(1) Foreign currency translation items(1) Pension and other post-retirement effects Cash flow hedging activity Total(1) Balance - January 1 $ (483,609 ) $ (136,530 ) $ (1,238 ) $ (621,377 ) $ (411,615 ) $ (120,461 ) $ (3,458 ) $ (535,534 ) Other comprehensive income (loss) before reclassifications 98,308 12,557 125 110,990 (71,994 ) (23,939 ) 1,064 (94,869 ) Amounts reclassified from AOCL 522 8,218 23 8,763 — 7,870 1,156 9,026 Net current-period other comprehensive income (loss) 98,830 20,775 148 119,753 (71,994 ) (16,069 ) 2,220 (85,843 ) Balance - December 31 $ (384,779 ) $ (115,755 ) $ (1,090 ) $ (501,624 ) $ (483,609 ) $ (136,530 ) $ (1,238 ) $ (621,377 ) _______________________________________ (1) Includes foreign currency translation adjustments attributable to noncontrolling interests of $3.8 million , $3.4 million and $2.7 million for December 31, 2017 , 2016 and 2015 , respectively. For the year ended December 31, 2017 , foreign currency translation impacts primarily represented the strengthening of the Euro, British pound and Indian rupee exchange rates versus the U.S. dollar for the period. For the year ended December 31, 2016 , foreign currency translation impacts primarily represented the weakening of the British pound, Euro and Mexican peso exchange rates versus the U.S. dollar for the period. Includes net investment hedge loss of $22.5 million and a gain of $1.4 million , net of deferred taxes, for the year ended December 31, 2017 and 2016 , respectively. Amounts in parentheses indicate debits. The following table presents the reclassifications out of AOCL: (Amounts in thousands) Affected line item in the statement of income 2017(1) 2016(1) Foreign currency translation items Release of cumulative translation adjustments due to sale of business Gain on sale of businesses $ (522 ) $ — Tax benefit — — Net of tax $ (522 ) $ — Cash flow hedging activity Foreign exchange contracts Sales (30 ) (1,531 ) Tax benefit 7 375 Net of tax $ (23 ) $ (1,156 ) Pension and other postretirement effects Amortization of actuarial losses(2) $ (9,761 ) $ (9,750 ) Prior service costs(2) (108 ) (492 ) Settlements and other(2) (2,113 ) (871 ) Tax benefit 3,764 3,243 Net of tax $ (8,218 ) $ (7,870 ) ______________________________________ (1) Amounts in parentheses indicate decreases to income. None of the reclassification amounts have a noncontrolling interest component. (2) These accumulated other comprehensive loss components are included in the computation of net periodic pension cost. See Note 11 for additional details.</t>
  </si>
  <si>
    <t>Realignment Programs</t>
  </si>
  <si>
    <t>Restructuring and Related Activities [Abstract]</t>
  </si>
  <si>
    <t>REALIGNMENT PROGRAMS In the first quarter of 2015, we initiated a realignment program ("R1 Realignment Program") to reduce and optimize certain non-strategic QRCs and manufacturing facilities from the SIHI acquisition. In the second quarter of 2015, we initiated a second realignment program ("R2 Realignment Program") to better align costs and improve long-term efficiency, including further manufacturing optimization through the consolidation of facilities, a reduction in our workforce, the transfer of activities from high-cost regions to lower-cost facilities and the divestiture of certain non-strategic assets. The R1 Realignment Program and the R2 Realignment Program (collectively the "Realignment Programs") consist of both restructuring and non-restructuring charges. Restructuring charges represent costs associated with the relocation or reorganization of certain business activities and facility closures and include related severance costs. Non-restructuring charges are primarily employee severance associated with workforce reductions to reduce redundancies. Expenses are primarily reported in COS or SG&amp;A, as applicable, in our condensed consolidated statements of income. We anticipate a total investment in these programs of approximately $360 million , including projects still under final evaluation. We anticipate that the majority of any remaining charges will be incurred throughout 2018. Generally, the aforementioned charges will be paid in cash, except for asset write-downs, which are non-cash charges. The following is a summary of total charges, net of adjustments, related to the Realignment Programs: December 31, 2017 (Amounts in thousands) Engineered Product Division Industrial Product Division Flow Control Division Subtotal–Reportable Segments Eliminations and All Other Consolidated Total Restructuring Charges COS $ 8,101 $ 7,177 $ 8,666 $ 23,944 $ — $ 23,944 SG&amp;A 523 1,120 (455 ) 1,188 261 1,449 Income tax expense(1) 1,000 — — 1,000 — 1,000 $ 9,624 $ 8,297 $ 8,211 $ 26,132 $ 261 $ 26,393 Non-Restructuring Charges COS $ 10,263 $ 6,806 $ 2,934 $ 20,003 $ — $ 20,003 SG&amp;A 6,853 10,191 3,325 20,369 5,490 25,859 $ 17,116 $ 16,997 $ 6,259 $ 40,372 $ 5,490 $ 45,862 Total Realignment Charges COS $ 18,364 $ 13,983 $ 11,600 $ 43,947 $ — $ 43,947 SG&amp;A 7,376 11,311 2,870 21,557 5,751 27,308 Income tax expense(1) 1,000 — — 1,000 — 1,000 Total $ 26,740 $ 25,294 $ 14,470 $ 66,504 $ 5,751 $ 72,255 December 31, 2016 (Amounts in thousands) Engineered Product Division Industrial Product Division Flow Control Division Subtotal–Reportable Segments Eliminations and All Other Consolidated Total Restructuring Charges COS $ 24,748 $ 20,202 $ 4,688 $ 49,638 $ — $ 49,638 SG&amp;A 10,342 6,338 1,941 18,621 18 18,639 Income tax expense(1) 6,000 2,800 600 9,400 — 9,400 $ 41,090 $ 29,340 $ 7,229 $ 77,659 $ 18 $ 77,677 Non-Restructuring Charges COS 5,894 6,022 $ 3,350 $ 15,266 $ 8 $ 15,274 SG&amp;A 3,462 2,062 1,426 6,950 4,432 11,382 $ 9,356 $ 8,084 $ 4,776 $ 22,216 $ 4,440 $ 26,656 Total Realignment Charges COS $ 30,642 $ 26,224 $ 8,038 $ 64,904 $ 8 $ 64,912 SG&amp;A 13,804 8,400 3,367 25,571 4,450 30,021 Income tax expense(1) 6,000 2,800 600 9,400 — 9,400 Total $ 50,446 $ 37,424 $ 12,005 $ 99,875 $ 4,458 $ 104,333 ____________________________________ (1) Income tax expense includes exit taxes as well as non-deductible costs. The following is a summary of total inception to date charges, net of adjustments, related to the Realignment Programs: Inception to Date (Amounts in thousands) Engineered Product Division Industrial Product Division (1) Flow Control Division Subtotal–Reportable Segments Eliminations and All Other Consolidated Total Restructuring Charges COS $ 42,812 $ 47,825 $ 22,655 $ 113,292 $ — $ 113,292 SG&amp;A 18,340 16,717 9,097 44,154 279 44,433 Income tax expense(2) 10,400 9,300 1,800 21,500 — 21,500 $ 71,552 $ 73,842 $ 33,552 $ 178,946 $ 279 $ 179,225 Non-Restructuring Charges COS $ 26,423 $ 20,989 $ 14,867 $ 62,279 $ 8 $ 62,287 SG&amp;A 16,846 18,401 8,164 43,411 9,922 53,333 $ 43,269 $ 39,390 $ 23,031 $ 105,690 $ 9,930 $ 115,620 Total Realignment Charges COS $ 69,235 $ 68,814 $ 37,522 $ 175,571 $ 8 $ 175,579 SG&amp;A 35,186 35,118 17,261 87,565 10,201 97,766 Income tax expense(2) 10,400 9,300 1,800 21,500 — 21,500 Total $ 114,821 $ 113,232 $ 56,583 $ 284,636 $ 10,209 $ 294,845 ___________________________ (1) Includes $49.5 million of restructuring charges, primarily COS, related to the R1 Realignment Program. (2) Income tax expense includes exit taxes as well as non-deductible costs.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the Realignment Programs: December 31, 2017 (Amounts in thousands) Severance Contract Termination Asset Write-Downs Other Total COS $ 10,241 $ 293 $ 6,400 $ 7,010 $ 23,944 SG&amp;A (897 ) — 249 2,097 1,449 Income tax expense(1) — — — 1,000 1,000 Total $ 9,344 $ 293 $ 6,649 $ 10,107 $ 26,393 _____________________________________ (1) Income tax expense includes exit taxes as well as non-deductible costs. December 31, 2016 (Amounts in thousands) Severance Contract Termination Asset Write-Downs Other Total COS $ 37,972 $ — $ 5,429 $ 6,237 $ 49,638 SG&amp;A 7,247 — 1,384 10,008 18,639 Income tax expense(1) — — — 9,400 9,400 Total $ 45,219 $ — $ 6,813 $ 25,645 $ 77,677 _____________________________________ (1) Income tax expense includes exit taxes as well as non-deductible costs. The following is a summary of total inception to date restructuring charges, net of adjustments, related to the Realignment Programs: Inception to Date (Amounts in thousands) Severance Contract Termination Asset Write-Downs Other Total (1) COS(1) $ 82,185 $ 902 $ 15,317 $ 14,888 $ 113,292 SG&amp;A 29,870 43 1,677 12,843 44,433 Income tax expense(2) — — — 21,500 21,500 Total $ 112,055 $ 945 $ 16,994 $ 49,231 $ 179,225 _______________________________ (1) Includes $49.5 million of restructuring charges, primarily COS, related to the R1 Realignment Program. (2) Income tax expense includes exit taxes as well as non-deductible costs. The following represents the activity, primarily severance, related to the restructuring reserve for the Realignment Programs: (Amounts in thousands) R1 Realignment Program R2 Realignment Program Total Balance at December 31, 2015 $ 25,156 $ 33,148 $ 58,304 Charges 11,066 46,805 57,871 Cash expenditures (24,087 ) (38,869 ) (62,956 ) Other non-cash adjustments, including currency 459 6,649 7,108 Balance at December 31,2016 $ 12,594 $ 47,733 $ 60,327 Charges (3,425 ) 22,168 18,743 Cash expenditures (10,542 ) (27,849 ) (38,391 ) Other non-cash adjustments, including currency 3,378 (4,827 ) (1,449 ) Balance at December 31, 2017 $ 2,005 $ 37,225 $ 39,230</t>
  </si>
  <si>
    <t>Quarterly Financial Data (Unaudited)</t>
  </si>
  <si>
    <t>Quarterly Financial Data [Abstract]</t>
  </si>
  <si>
    <t>QUARTERLY FINANCIAL DATA (UNAUDITED) The following presents a summary of the unaudited quarterly data for 2017 and 2016 (amounts in millions, except per share data): 2017 Quarter 4th 3rd 2nd 1st Sales $ 1,034.1 $ 883.4 $ 877.1 $ 866.3 Gross profit 304.4 267.5 245.0 268.4 Earnings before income taxes 67.0 68.4 103.0 24.6 Net (loss) earnings attributable to Flowserve Corporation (105.9 ) 47.6 41.9 19.1 (Loss) earnings per share(1): Basic $ (0.81 ) $ 0.36 $ 0.32 $ 0.15 Diluted (0.81 ) 0.36 0.32 0.15 2016 Quarter 4th 3rd 2nd 1st Sales $ 1,071.0 $ 945.9 $ 1,027.4 $ 946.2 Gross profit 327.3 278.0 320.7 305.2 Earnings (loss) before income taxes 89.7 (12.2 ) 83.9 51.5 Net earnings (loss) attributable to Flowserve Corporation 60.0 (15.8 ) 54.4 33.9 Earnings (loss) per share(1): Basic $ 0.46 $ (0.12 ) $ 0.42 $ 0.26 Diluted 0.46 (0.12 ) 0.42 0.26 _______________________________________ (1) Earnings per share is computed independently for each of the quarters presented. The sum of the quarters may not equal the total year amount due to the impact of changes in weighted average quarterly shares outstanding.</t>
  </si>
  <si>
    <t>Schedule II - Valuation and Qualifying Accounts</t>
  </si>
  <si>
    <t>Valuation and Qualifying Accounts [Abstract]</t>
  </si>
  <si>
    <t>FLOWSERVE CORPORATION Schedule II — Valuation and Qualifying Accounts For the Years Ended December 31, 2017 , 2016 and 2015 Description Balance at Beginning of Year Additions Charged to Cost and Expenses Additions Charged to Other Accounts— Acquisitions and Related Adjustments Deductions From Reserve Balance at End of Year (Amounts in thousands) Year Ended December 31, 2017 Allowance for doubtful accounts(a): $ 51,920 14,508 — (7,315 ) $ 59,113 Deferred tax asset valuation allowance(b): 36,191 86,694 2,595 (6,171 ) 119,309 Year Ended December 31, 2016 Allowance for doubtful accounts(a) (c): 43,935 12,045 — (4,060 ) 51,920 Deferred tax asset valuation allowance(b): 24,725 12,883 (67 ) (1,350 ) 36,191 Year Ended December 31, 2015 Allowance for doubtful accounts(a): 25,469 19,624 151 (1,309 ) 43,935 Deferred tax asset valuation allowance(b): 15,378 18,548 (3,596 ) (5,605 ) 24,725 _______________________________________ (a) Deductions from reserve represent accounts written off and recoveries. (b) Deductions from reserve result from the expiration or utilization of net operating losses and foreign tax credits previously reserved. (c) Excludes $73.5 million charge to fully reserve for accounts receivables with our primary Venezuelan customer that are classified as long-term within other assets, net on our consolidated balance sheet as disclosed in Note 1 of this Annual Report on Form 10-K for the year ended December 31, 2017 .</t>
  </si>
  <si>
    <t>Significant Accounting Policies and Accounting Developments (Policies)</t>
  </si>
  <si>
    <t>Principles of Consolidation</t>
  </si>
  <si>
    <t xml:space="preserve">Principles of Consolidation — The consolidated financial statements include the accounts of our company and our wholly and majority-owned subsidiaries. In addition, we would consolidate any variable interest entities for which we are deemed to be the primary beneficiary. Noncontrolling interests of non-affiliated parties have been recognized for all majority-owned consolidated subsidiaries. Intercompany profits/losses, transactions and balances among consolidated entities have been eliminated from our consolidated financial statements. Investments in unconsolidated affiliated companies, which represent noncontrolling ownership interests between 20% and 50% , are accounted for using the equity method, which approximates our equity interest in their underlying equivalent net book value under accounting principles generally accepted in the U.S. ("U.S. GAAP"). Investments in interests where we own less than 20% of the investee are accounted for by the cost method, whereby income is only recognized in the event of dividend receipt. Investments accounted for by the cost method are tested for impairment if an impairment indicator is present. </t>
  </si>
  <si>
    <t>Use of Estimates</t>
  </si>
  <si>
    <t>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tax valuation allowances and tax reserves; • Reserves for contingent loss; • Pension and postretirement benefits; and • Valuation of goodwill, indefinite-lived intangible assets and other long-lived assets.</t>
  </si>
  <si>
    <t>Revenue Recognition</t>
  </si>
  <si>
    <t xml:space="preserve">Revenue Recognition — Revenues for product sales are recognized when the risks and rewards of ownership are transferred to the customers, which is typically based on the contractual delivery terms agreed to with the customer and fulfillment of all but inconsequential or perfunctory actions. In addition, our policy requires persuasive evidence of an arrangement, a fixed or determinable sales price and reasonable assurance of collectibility. We defer the recognition of revenue when advance payments are received from customers before performance obligations have been completed and/or services have been performed. Freight charges billed to customers are included in sales and the related shipping costs are included in COS in our consolidated statements of income. Our contracts typically include cancellation provisions that require customers to reimburse us for costs incurred up to the date of cancellation, as well as any contractual cancellation penalties. We enter into certain agreements with multiple deliverables that may include any combination of designing, developing, manufacturing, modifying, installing and commissioning of flow management equipment and providing services related to the performance of such products. Delivery of these products and services typically occurs within a one to two -year period, although many arrangements, such as "short-cycle" type orders, have a shorter timeframe for delivery . We separate deliverables into units of accounting based on whether the deliverable(s) have standalone value to the customer (impact of general rights of return is immaterial). Contract value is allocated ratably to the units of accounting in the arrangement based on their relative selling prices determined as if the deliverables were sold separately. Revenues for long-term contracts that exceed certain internal thresholds regarding the size and duration of the project and provide for the receipt of progress billings from the customer are recorded on the percentage of completion method with progress measured on a cost-to-cost basis. Percentage of completion revenue represented approximately 4%, 5% and 7% of our consolidated sales as of December 31, 2017, 2016 and 2015, respectively. Revenue on service and repair contracts is recognized after services have been agreed to by the customer and rendered. Revenues generated under fixed fee service and repair contracts are recognized on a ratable basis over the term of the contract. These contracts can range in duration, but generally extend for up to five years . Fixed fee service contracts represent approximately 1% of consolidated sales for each year presented. In certain instances, we provide guaranteed completion dates under the terms of our contracts. Failure to meet contractual delivery dates can result in late delivery penalties or non-recoverable costs. In instances where the payment of such costs are deemed to be probable, we perform a project profitability analysis, accounting for such costs as a reduction of realizable revenues, which could potentially cause estimated total project costs to exceed projected total revenues realized from the project. In such instances, we would record reserves to cover such excesses in the period they are determined. In circumstances where the total projected revenues still exceed total projected costs, the incurrence of penalties or non-recoverable costs generally reduces profitability of the project at the time of subsequent revenue recognition. </t>
  </si>
  <si>
    <t>Cash and Cash Equivalents</t>
  </si>
  <si>
    <t>Cash and Cash Equivalents — We place temporary cash investments with financial institutions and, by policy, invest in those institutions and instruments that have minimal credit risk and market risk. These investments, with an original maturity of three months or less when purchased, are classified as cash equivalents. They are highly liquid and principal values are not subject to significant risk of change due to interest rate fluctuations.</t>
  </si>
  <si>
    <t>Allowance for Doubtful Accounts and Credit Risk</t>
  </si>
  <si>
    <t>Allowance for Doubtful Accounts and Credit Risk — The allowance for doubtful accounts is established based on estimates of the amount of uncollectible accounts receivable, which is determined principally based upon the aging of the accounts receivable, but also customer credit history, industry and market segment information, economic trends and conditions and credit reports. Customer credit issues, customer bankruptcies or general economic conditions may also impact our estimates. Credit risks are mitigated by the diversity of our customer base across many different geographic regions and industries and by performing creditworthiness analyses on our customers. Additionally, we mitigate credit risk through letters of credit and advance payments received from our customers. In 2016 we experienced increased aging and slower collection of receivables with our primary Venezuelan customer. Due to certain actions of this customer and the diminished activity of business and payments in 2016 we recorded a charge to SG&amp;A to fully reserve for those potential uncollectible accounts receivable and a charge to COS to reserve for related net inventory exposures. We do not believe that we have any other significant concentrations of credit risk.</t>
  </si>
  <si>
    <t>Inventories and Related Reserves</t>
  </si>
  <si>
    <t>Inventories and Related Reserves — Inventories are stated at the lower of cost and net realizable value. Cost is determined by the first-in, first-out method. Reserves for excess and obsolete inventories are based upon our assessment of market conditions for our products determined by historical usage and estimated future demand. Due to the long life cycles of our products, we carry spare parts inventories that have historically low usage rates and provide reserves for such inventory based on demonstrated usage and aging criteria.</t>
  </si>
  <si>
    <t>Income Taxes, Deferred Taxes, Tax Valuation Allowances and Tax Reserves</t>
  </si>
  <si>
    <t>Income Taxes, Deferred Taxes, Tax Valuation Allowances and Tax Reserv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record valuation allowances to reflect the estimated amount of deferred tax assets that may not be realized based upon our analysis of existing deferred tax assets, net operating losses and tax credits by jurisdiction and expectations of our ability to utilize these tax attributes through a review of past, current and estimated future taxable income and establishment of tax strategies. We provide deferred taxes for the temporary differences associated with our investment in foreign subsidiaries that have a financial reporting basis that exceeds tax basis, unless we can assert permanent reinvestment in foreign jurisdictions. Financial reporting basis and tax basis differences in investments in foreign subsidiaries consist of both unremitted earnings and losses, as well as foreign currency translation adjustments. The amount of income taxes we pay is subject to ongoing audits by federal, state, and foreign tax authorities, which often result in proposed assessments. We establish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fifty percent likelihood of being realized upon ultimate settlement.</t>
  </si>
  <si>
    <t>Legal and Environmental Contingencies</t>
  </si>
  <si>
    <t xml:space="preserve">Legal and Environmental Contingencies — Legal and environmental reserves are recorded based upon a case-by-case analysis of the relevant facts and circumstances and an assessment of potential legal obligations and costs. Amounts relating to legal and environmental liabilities are recorded when it is probable that a loss has been incurred and such loss is estimable. Assessments of legal and environmental costs are based on information obtained from our independent and in-house experts and our loss experience in similar situations. Estimates are updated as applicable when new information regarding the facts and circumstances of each matter becomes available. Legal fees associated with legal and environmental liabilities are expensed as incurred. Estimates of liabilities for unsettled asbestos-related claims are based on known claims and on our experience during the preceding two years for claims filed, settled and dismissed, with adjustments for events deemed unusual and unlikely to recur, and are included in retirement obligations and other liabilities in our consolidated balance sheets. A substantial majority of our asbestos-related claims are covered by insurance or indemnities. Estimated indemnities and receivables from insurance carriers for unsettled claims and receivables for settlements and legal fees paid by us for asbestos-related claims are estimated using our historical experience with insurance recovery rates and estimates of future recoveries, which include estimates of coverage and financial viability of our insurance carriers. Estimated receivables are included in other assets, net in our consolidated balance sheets. We have claims pending against certain insurers that, if resolved more favorably than estimated future recoveries, would result in discrete gains in the applicable quarter. We are currently unable to estimate the impact, if any, of unasserted asbestos-related claims, although future claims would also be subject to existing indemnities and insurance coverage. </t>
  </si>
  <si>
    <t>Warranty Accruals</t>
  </si>
  <si>
    <t xml:space="preserve">Warranty Accruals — Warranty obligations are based upon product failure rates, materials usage, service delivery costs, an analysis of all identified or expected claims and an estimate of the cost to resolve such claims. The estimates of expected claims are generally a factor of historical claims and known product issues. Warranty obligations based on these factors are adjusted based on historical sales trends for the preceding 24 months . </t>
  </si>
  <si>
    <t>Insurance Accruals</t>
  </si>
  <si>
    <t>Insurance Accruals — Insurance accruals are recorded for wholly or partially self-insured risks such as medical benefits and workers’ compensation and are based upon an analysis of our claim loss history, insurance deductibles, policy limits and other relevant factors that are updated annually and are included in accrued liabilities in our consolidated balance sheets. The estimates are based upon information received from actuaries, insurance company adjusters, independent claims administrators or other independent sources. Receivables from insurance carriers are estimated using our historical experience with insurance recovery rates and estimates of future recoveries, which include estimates of coverage and financial viability of our insurance carriers. Estimated receivables are included in accounts receivable, net and other assets, net, as applicable, in our consolidated balance sheets.</t>
  </si>
  <si>
    <t>Pension and Postretirement Obligations</t>
  </si>
  <si>
    <t>Pension and Postretirement Obligations — Determination of pension and postretirement benefits obligations is based on estimates made by management in consultation with independent actuaries and investment advisor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t>
  </si>
  <si>
    <t>Property, Plant and Equipment and Depreciation</t>
  </si>
  <si>
    <t>Property, Plant and Equipment and Depreciation — Property, plant and equipment are stated at historical cost, less accumulated depreciation. If asset retirement obligations exist, they are capitalized as part of the carrying amount of the asset and depreciated over the remaining useful life of the asset. The useful lives of leasehold improvements are the lesser of the remaining lease term or the useful life of the improvement. When assets are retired or otherwise disposed of, their costs and related accumulated depreciation are removed from the accounts and any resulting gains or losses are included in income from operations for the period. Depreciation is computed by the straight-line method based on the estimated useful lives of the depreciable assets, or in the case of assets under capital leases, over the related lease turn. Generally, the estimated useful lives of the assets are: Buildings and improvements 10 to 40 years Machinery, equipment and tooling 3 to 14 years Software, furniture and fixtures and other 3 to 7 years Costs related to routine repairs and maintenance are expensed as incurred.</t>
  </si>
  <si>
    <t>Internally Developed Software</t>
  </si>
  <si>
    <t>Internally Developed Software — We capitalize certain costs associated with the development of internal-use software. Generally, these costs are related to significant software development projects and are amortized over their estimated useful life, typically three to five years, upon implementation of the software.</t>
  </si>
  <si>
    <t>Intangible Assets</t>
  </si>
  <si>
    <t>Intangible Assets — Intangible assets, excluding trademarks (which are considered to have an indefinite life), consist primarily of engineering drawings, patents, existing customer relationships, software, distribution networks and other items that are being amortized over their estimated useful lives generally ranging from four to 40 years . These assets are reviewed for impairment whenever events and circumstances indicate impairment may have occurred.</t>
  </si>
  <si>
    <t>Valuation of Goodwill, Indefinite-Lived Intangible Assets and Other Long-Lived Assets</t>
  </si>
  <si>
    <t>Valuation of Goodwill, Indefinite-Lived Intangible Assets and Other Long-Lived Assets — The value of goodwill and indefinite-lived intangible assets is tested for impairment as of December 31 each year or whenever events or circumstances indicate such assets may be impaired. The identification of our reporting units began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and resulted in four reporting units. Other factors that were considered in determining whether the aggregation of components was appropriate included the similarity of the nature of the products and services, the nature of the production processes, the methods of distribution and the types of industries served. An impairment loss for goodwill is recognized if the implied fair value of goodwill is less than the carrying value.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Assumptions are also made for varying perpetual growth rates for periods beyond the long-term business plan period. We did not record an impairment of goodwill in 2017, 2016 or 2015; however, the estimated fair value of our EPO and IPD reporting units reduced significantly in 2016 and 2015 due to broad-based capital spending declines and heightened pricing pressure experienced in the oil and gas markets which are anticipated to continue in the near to mid-term. The EPO reporting unit is a component of our EPD reporting segment and is primarily focused on long lead time, custom and other highly-engineered pumps and pump systems. As of December 31, 2017, our EPO reporting unit had approximately $159 million of goodwill and its estimated fair value exceeded its carrying value by approximately 82% as compared to approximately $156 million of goodwill and its estimated fair value exceeded its carrying value by approximately 45% as of December 31, 2016. In addition, our IPD reporting unit had approximately $319 million of goodwill and its fair value exceeded its carrying value by approximately 66% as of December 31, 2017 as compared to approximately $298 million of goodwill and its fair value exceeded its carrying value by approximately 70% as of December 31, 2016. Key assumptions used in determining the estimated fair value of our EPO and IPD reporting units included the annual operating plan and forecasted operating results, successful execution of our current realignment programs and identified strategic initiatives, a constant cost of capital, continued stabilization and mid to long-term improvement of the macro-economic conditions of the oil and gas market, and a relatively stable global gross domestic product. Although we have concluded that there is no impairment on the goodwill associated with our EPO and IPD reporting units as of December 31, 2017, we will continue to closely monitor their performance and related market conditions for future indicators of potential impairment and reassess accordingly. We also consider our market capitalization in our evaluation of the fair value of our goodwill. Our market capitalization decreased slightly as compared with 2016 and did not indicate a potential impairment of our goodwill as of December 31, 2017. Impairment losses for indefinite-lived intangible assets are recognized whenever the estimated fair value is less than the carrying value. Fair values are calculated for trademarks using a "relief from royalty" method, which estimates the fair value of a trademark by determining the present value of estimated royalty payments that are avoided as a result of owning the trademark. This method includes judgmental assumptions about sales growth and discount rates that have a significant impact on the fair value and are substantially consistent with the assumptions used to determine the fair value of our reporting units discussed above. We did not record a material impairment of our trademarks in 2017 , 2016 or 2015 . The recoverable value of other long-lived assets, including property, plant and equipment and finite-lived intangible assets, is reviewed when indicators of potential impairments are present. The recoverable value is based upon an assessment of the estimated future cash flows related to those assets, utilizing assumptions similar to those for goodwill. Additional considerations related to our long-lived assets include expected maintenance and improvements, changes in expected uses and ongoing operating performance and utilization.</t>
  </si>
  <si>
    <t>Deferred Loan Costs</t>
  </si>
  <si>
    <t>Deferred Loan Costs — Deferred loan costs, consisting of fees and other expenses associated with debt financing, are amortized over the term of the associated debt using the effective interest method. Additional amortization is recorded in periods where optional prepayments on debt are made.</t>
  </si>
  <si>
    <t>Fair Values of Financial Instruments</t>
  </si>
  <si>
    <t xml:space="preserve">Fair Values of Financial Instruments — Our financial instruments are presented at fair value in our consolidated balance sheets, with the exception of our long-term deb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are limited to investments in derivative instruments and certain equity securitie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 instruments are included in Note 6. The fair value measurements of our investments in equity securities are determined using quoted market prices and are classified as Level I. The fair values of our investments in equity securities, and changes thereto, are immaterial to our consolidated financial position and results of operations. </t>
  </si>
  <si>
    <t xml:space="preserve">Derivatives and Hedging Activities — We have a foreign currency derivatives and hedging policy outlining the conditions under which we can enter into financial derivative transactions. We do not use derivative instruments for trading or speculative purposes. All derivative instruments are recognized on the balance sheet at their fair values. We employ a foreign currency economic hedging strategy to mitigate certain financial risks resulting from foreign currency exchange rate movements that impact foreign currency denominated receivables and payables, firm committed transactions and forecasted sales and purchases. The changes in the fair values are recognized immediately in other income (expense), net in the consolidated statements of income. See Note 6 for further discussion of forward exchange contracts. We are exposed to risk from credit-related losses resulting from nonperformance by counterparties to our financial instruments. We perform credit evaluations of our counterparties under forward exchange contracts and expect all counterparties to meet their obligations. If necessary, we would adjust the values of our derivative contracts for our or our counterparties’ credit risks. </t>
  </si>
  <si>
    <t>Foreign Currency Translation</t>
  </si>
  <si>
    <t xml:space="preserve">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results of operations.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 Where intercompany balances are not long-term investment related or not designated as due beyond the foreseeable future, we may mitigate risk associated with foreign currency fluctuations by entering into forward exchange contracts. </t>
  </si>
  <si>
    <t>Stock-Based Compensation</t>
  </si>
  <si>
    <t>Stock-Based Compensation — Stock-based compensation is measured at the grant-date fair value. The exercise price of stock option awards and the value of restricted share, restricted share unit and performance-based unit awards (collectively referred to as "Restricted Shares") are set at the closing price of our common stock on the New York Stock Exchange on the date of grant, which is the date such grants are authorized by our Board of Directors. Restricted share units and performance-based units refer to restricted awards that do not have voting rights and accrue dividends, which are forfeited if vesting does not occur. The intrinsic value of Restricted Shares, which is typically the product of share price at the date of grant and the number of Restricted Shares granted, is amortized on a straight-line basis to compensation expense over the periods in which the restrictions lapse based on the expected number of shares that will vest. We account for forfeitures as they occur resulting in the reversal of cumulative expense previously recognized.</t>
  </si>
  <si>
    <t>Earnings Per Share</t>
  </si>
  <si>
    <t>Earnings Per Share — We use the two-class method of calculating Earnings Per Share ("EPS"), which determines earnings per share for each class of common stock and participating security as if all earnings for the period had been distributed. Unvested restricted share awards that earn non-forfeitable dividend rights qualify as participating securities and, accordingly, are included in the basic computation as such. Our unvested restricted shares participate on an equal basis with common shares; therefore, there is no difference in undistributed earnings allocated to each participating security. Accordingly, the presentation below is prepared on a combined basis and is presented as earnings per common share. The following is a reconciliation of net earnings of Flowserve Corporation and weighted average shares for calculating basic net earnings per common share. Earnings per weighted average common share outstanding was calculated as follows: Year Ended December 31, 2017 2016 2015 (Amounts in thousands, except per share data) Net earnings of Flowserve Corporation $ 2,652 $ 132,455 $ 258,411 Dividends on restricted shares not expected to vest — 6 12 Earnings attributable to common and participating shareholders $ 2,652 $ 132,461 $ 258,423 Weighted average shares: Common stock 130,600 130,147 132,567 Participating securities 103 285 507 Denominator for basic earnings per common share 130,703 130,432 133,074 Effect of potentially dilutive securities 655 543 737 Denominator for diluted earnings per common share 131,358 130,975 133,811 Net earnings per share attributable to Flowserve Corporation common shareholders: Basic $ 0.02 $ 1.02 $ 1.94 Diluted 0.02 1.01 1.93 Diluted earnings per share is based upon the weighted average number of shares as determined for basic earnings per share plus shares potentially issuable in conjunction with stock options, restricted share units and performance share units.</t>
  </si>
  <si>
    <t>Research and Development Expense</t>
  </si>
  <si>
    <t>Research and Development Expense — Research and development costs are charged to expense when incurred. Aggregate research and development costs included in SG&amp;A were $38.6 million , $42.8 million and $45.9 million in 2017 , 2016 and 2015 , respectively. Costs incurred for research and development primarily include salaries and benefits and consumable supplies, as well as rent, professional fees, utilities and the depreciation of property and equipment used in research and development activities.</t>
  </si>
  <si>
    <t>Accounting Developments</t>
  </si>
  <si>
    <t>Accounting Developments Pronouncements Implemented In July 2015, the Financial Accounting Standards Board ("FASB") issued ASU No. 2015-11, "Inventory (Topic 330): Simplifying the Measurement of Inventory." Previous to the issuance of this ASU, ASC 330 required that an entity measure inventory at the lower of cost or market. The amendments of ASU 2015-11 updates that “market” requirement to “net realizable value,” which is defined by the ASU as the estimated selling prices in the ordinary course of business, less reasonably predictable costs of completion, disposal, and transportation. Our adoption of ASU No. 2015-11 effective January 1, 2017 did not have an impact on our consolidated financial condition and results of operations. In March 2016, the FASB issued ASU No. 2016-09, "Compensation - Stock Compensation (Topic 718), Improvements to Employee Share-Based Payment Accounting." The ASU affects the accounting for employee share-based payment transactions as it relates to accounting for income taxes, accounting for forfeitures, and statutory tax withholding requirements. We adopted the provisions of ASU 2016-09 as of January 1, 2017. The adoption resulted in a $3.0 million one-time, cumulative adjustment to beginning retained earnings related to the change in our accounting policy from estimated forfeitures to share cancellations. Additionally, the adoption resulted in retrospective adjustments to the classification of specific items in our statement of cash flows. Specifically, we reclassified cash outflows for employee taxes paid from operating to financing and elected to reclassify the cash impacts due to excess tax deficiencies and benefits from financing to operating, which resulted in a net reclassification of cash flows used from operating to financing of approximately $12.9 million and $22.7 million for the years ended December 31, 2016 and 2015 , respectively. Pronouncements Not Yet Implemented In May 2014, the FASB issued ASU No. 2014-09, "Revenue from Contracts with Customers (Topic 606)" which supersedes most of the revenue recognition requirements in "Revenue Recognition (Topic 605)." The standard is principle-based and provides a five-step model to determine when and how revenue is recognized. The core principle is that a company should recognize revenue when (or as) it transfers promised goods or services to customers in an amount that reflects the consideration to which the company expects to be entitled in exchange for those goods or services. Companies are permitted to adopt the new standard using one of two transition methods. Under the full retrospective method, the requirements of the new standard are applied to contracts for each prior reporting period presented and the cumulative effect of applying the standard is recognized in the earliest period presented. Under the modified retrospective method, the requirements of the new standard are applied to contracts that are open as of January 1, 2018, the required date of adoption, and the cumulative effect of applying the standard is recognized as an adjustment to beginning retained earnings in that same year. The standard also includes significantly expanded disclosure requirements for revenue. Since 2014, the FASB has issued several updates to Topic 606. We have adopted the new revenue guidance effective January 1, 2018 using the modified retrospective method for transition, applying the guidance to those contracts which were not completed as of that date. We have developed and implemented a framework of accounting policies and practices to meet the requirements of the standard, which reflects the applicability of the key factors of the five step model, aligning our business processes, systems and controls to support compliance with the standard requirements. To date, our assessment of our contracts with customers under the new revenue standard indicates that we will experience an increase in performance obligations satisfied “over-time,” for which the percentage of completion (“POC”) method will be used as the primary measure of progress toward satisfaction. Historically, revenue recognized under the POC method has been 5% to 10% of our consolidated sales. We estimate that the adoption of the new revenue standard and application to performance obligations satisfied after January 1, 2018 will result in revenue recognized under the POC method of approximately 30% to 40% of consolidated sales, driven primarily by contract provisions that transfer ownership overtime or cancellation provisions that require reimbursement for costs incurred plus a reasonable margin and application to more contracts under the the new revenue standard. While the Company is still in the process of final evaluation, we expect to recognize a total cumulative effect to the opening balance of retained earnings as of January 1, 2018 of approximately $20 million , mostly associated with the increase in POC revenue recognition, as a result of initially applying the standard. We also anticipate changes to the consolidated balance sheet related to accounts receivable, inventory, contract assets, accrued liabilities and contract liabilities. In addition, the adoption of the new revenue standard will significantly expand our disclosure requirements, specifically around the quantitative and qualitative information about performance obligations as it pertains to our backlog, changes in contract assets and liabilities, and disaggregation of revenue. In January 2016, the FASB issued ASU No. 2016-01, "Financial Instruments - Overall (Subtopic 825-10): Recognition and Measurement of Financial Assets and Financial Liabilities." The ASU requires entities to measure equity investments that do not result in consolidation and are not accounted for under the equity metho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to disclose the method(s) and significant assumptions used to estimate the fair value for financial instruments measured at amortized cost on the balance sheet has been eliminated by this ASU. This ASU is effective for fiscal years beginning after December 15, 2017, including interim periods within those fiscal years. The adoption of of ASU No. 2016-01 is not expected to have a material impact on our consolidated financial condition and results of operations. In February 2016, the FASB issued ASU No. 2016-02, “Leases (Topic 842)”. The ASU requires that organizations that lease assets recognize assets and liabilities on the balance sheet for the rights and obligations created by those leases. The ASU will affect the presentation of lease related expenses on the income statement and statement of cash flows and will increase the required disclosures related to leases. This ASU is effective for annual periods beginning after December 15, 2018, including interim periods within those fiscal years with early adoption permitted. We are currently evaluating the impact of ASU No. 2016-02 and all related ASUs on our consolidated financial condition and results of operations. Although we are continuing to evaluate, upon initial qualitative evaluation, we believe a key change upon adoption will be the balance sheet recognition of leased assets and liabilities. Based on our qualitative evaluation to date, we believe that any changes in income statement recognition will not be material. In June 2016, the FASB issued ASU No. 2016-13, "Financial Instruments-Credit Losses (Topic 326), Measurement of Credit Losses on Financial Instruments." The amendments in this ASU replace the current incurred loss impairment methodology with a methodology that reflects expected credit losses and requires consideration of a broader range of reasonable and supportable information to inform credit loss estimates. This ASU is effective for fiscal years beginning after December 15, 2019, including interim periods within those fiscal years. We are currently evaluating the impact of ASU No. 2016-13 on our consolidated financial condition and results of operation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is ASU is effective for fiscal years beginning after December 15, 2017, including interim periods within those fiscal years. The adoption of ASU No. 2016-15 is not expected to have a material impact on our consolidated statement of cash flows. In October 2016, the FASB issued ASU No. 2016-16, "Income Taxes (Topic 740) Intra-Entity Transfers of Assets Other Than Inventory." The ASU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reporting periods beginning after December 15, 2017, with early adoption permitted. We are currently evaluating the impact of ASU No. 2016-16 on our consolidated financial condition and results of operations. In November 2016, the FASB issued ASU No.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reporting periods beginning after December 15, 2017, including interim periods with those fiscal years. The adoption of ASU No. 2016-18 is not expected to have a material impact on our consolidated statement of cash flows. In January 2017, the FASB issued ASU No. 2017-01, "Business Combinations (Topic 805): "Clarifying the Definition of a Business." The ASU clarifies the definition of a business and provides guidance on evaluating as to whether transactions should be accounted for as acquisitions (or disposals) of assets or businesses. The definition clarification as outlined in this ASU affects many areas of accounting including acquisitions, disposals, goodwill, and consolidation. The amendments of the ASU are effective for annual periods beginning after December 15, 2017, including interim periods within those annual periods. The adoption of ASU No. 2017- 01 is not expected to have a material impact on our consolidated financial condition and results of operations. In January 2017, the FASB issued ASU No. 2017-04, "Intangibles - Goodwill and Other (Topic 350): Simplifying the Test for Goodwill Impairment." The amendments in this ASU allow companies to apply a one-step quantitative test and record the amount of goodwill impairment as the excess of a reporting unit’s carrying amount over its fair value, not to exceed the total amount of goodwill allocated to the reporting unit. The amendments of the ASU are effective for annual or interim goodwill impairment tests in fiscal years beginning after December 15, 2019. Early adoption is permitted for interim or annual goodwill impairment tests performed on testing dates after January 1, 2017. We are currently evaluating the impact of ASU No. 2017- 04 on our consolidated financial condition and results of operations. In February 2017, the FASB issued ASU No. 2017-05, "Other Income - Gains and Losses from the Derecognition of Nonfinancial Assets (Subtopic 610-20): Clarifying the Scope of Asset Derecognition Guidance and Accounting for Partial Sales of Nonfinancial Assets." The FASB issued this ASU to clarify the scope of subtopic 610-20, which the FASB had failed to define in its issuance of ASU No. 2014-09, "Revenue from Contracts with Customers (Topic 606)." ASU No. 2017-05 will be effective concurrently with ASU No. 2014-09. Similar to ASU 2014-09, we are continuing our evaluation of ASU No. 2017-05 to determine the impact on our consolidated financial condition and results of operations. On March 10, 2017, the FASB issued ASU No. 2017-07, "Compensation-Retirement Benefits (Topic 715): Improving the Presentation of Net Periodic Pension Cost and Net Periodic Postretirement Benefit Cost." The amendments of this ASU provide additional guidance intended to improve the presentation of net benefit costs, pension costs and net periodic postretirement costs. The amendments in this ASU must be applied to annual reporting periods beginning after December 15, 2017, and to interim periods in 2018. Early adoption of the standard is permitted. The adoption of ASU No. 2017- 07 is not expected to have a material impact on our consolidated financial condition and results of operations. On May 10, 2017, the FASB issued ASU No. 2017-09, "Compensation-Stock Compensation (Topic 718): Scope of Modification Accounting." The amendments of this ASU provide guidance about which changes to the terms or conditions of a share-based payment award require an entity to apply modification accounting in Topic 718. The amendments of the ASU must be applied to annual reporting periods beginning after December 15, 2017, including interim periods within those annual periods. The adoption of ASU No. 2017-09 is not expected to have a material impact on our consolidated financial condition and results of operations. On August 28, 2017, the FASB issued ASU No. 2017-12, "Derivatives and Hedging (Topic 815): Targeted improvements of Accounting for Hedging Activities." The purpose of this ASU is to better align a company’s risk management activities and financial reporting for hedging relationships. Additionally, the ASU simplifies the hedge accounting requirements and improve the disclosures of hedging arrangements. The amendments of the ASU must be applied to annual reporting periods beginning after December 15, 2018, including interim periods within those annual periods. Early adoption of the standard is permitted. The adoption of ASU No. 2017-12 is not expected to have a material impact on our consolidated financial condition and results of operations. On February 2018, the FASB issued ASU No. 2018-02, "Income Statement - Reporting Comprehensive Income (Topic 220): Reclassification of Certain Tax Effects from Accumulated Comprehensive Income (“AOCI”)." The ASU and its amendments were issued as a result of the enactment of the U.S. Tax Cuts and Jobs Act of 2017. The amendments of this ASU address the available options to reclassify stranded tax effects within AOCI to retained earnings in each period in which the effect of the change (or portion thereof) is recorded. Additionally, the ASU outlines the disclosure requirements for releasing income tax effects from AOCI. The ASU is effective for fiscal years beginning after December 15, 2018, and interim periods within those fiscal years. Early adoption is permitted. The ASU should be applied either in the period of adoption or retrospectively to each period (or periods) in which the effect of the change in the U.S. federal corporate income tax rate in the Tax Cuts and Jobs Act is recognized. We are currently evaluating the impact of ASU No. 2018-02 on our consolidated financial condition and results of operations.</t>
  </si>
  <si>
    <t>Significant Accounting Policies and Accounting Developments (Tables)</t>
  </si>
  <si>
    <t>Schedule of Estimated Useful Lives of Assets</t>
  </si>
  <si>
    <t>Generally, the estimated useful lives of the assets are: Buildings and improvements 10 to 40 years Machinery, equipment and tooling 3 to 14 years Software, furniture and fixtures and other 3 to 7 years</t>
  </si>
  <si>
    <t>Calculation of Net Earnings per Common Share and Weighted Average Common Share Outstanding</t>
  </si>
  <si>
    <t>The following is a reconciliation of net earnings of Flowserve Corporation and weighted average shares for calculating basic net earnings per common share. Earnings per weighted average common share outstanding was calculated as follows: Year Ended December 31, 2017 2016 2015 (Amounts in thousands, except per share data) Net earnings of Flowserve Corporation $ 2,652 $ 132,455 $ 258,411 Dividends on restricted shares not expected to vest — 6 12 Earnings attributable to common and participating shareholders $ 2,652 $ 132,461 $ 258,423 Weighted average shares: Common stock 130,600 130,147 132,567 Participating securities 103 285 507 Denominator for basic earnings per common share 130,703 130,432 133,074 Effect of potentially dilutive securities 655 543 737 Denominator for diluted earnings per common share 131,358 130,975 133,811 Net earnings per share attributable to Flowserve Corporation common shareholders: Basic $ 0.02 $ 1.02 $ 1.94 Diluted 0.02 1.01 1.93</t>
  </si>
  <si>
    <t>Goodwill and Other Intangible Assets (Tables)</t>
  </si>
  <si>
    <t>Schedule of Changes in Carrying Amount of Goodwill</t>
  </si>
  <si>
    <t>The changes in the carrying amount of goodwill for the years ended December 31, 2017 and 2016 are as follows: EPD IPD FCD Total (Amounts in thousands) Balance as of January 1, 2016 $ 478,059 $ 301,116 $ 444,811 $ 1,223,986 Currency translation and other (4,228 ) (1,351 ) (13,353 ) (18,932 ) Balance as of December 31, 2016 $ 473,831 $ 299,765 $ 431,458 $ 1,205,054 Dispositions — (1,900 ) (36,880 ) (38,780 ) Currency translation and other 8,378 21,435 22,101 51,914 Balance as of December 31, 2017 $ 482,209 $ 319,300 $ 416,679 $ 1,218,188</t>
  </si>
  <si>
    <t>Schedule of Changes in Intangible Assets</t>
  </si>
  <si>
    <t>The following table provides information about our intangible assets for the years ended December 31, 2017 and 2016 : December 31, 2017 December 31, 2016 Useful Life (Years) Ending Gross Amount Accumulated Amortization Ending Gross Amount Accumulated Amortization (Amounts in thousands, except years) Finite-lived intangible assets: Engineering drawings(1) 10-22 $ 90,442 $ (71,761 ) $ 92,135 $ (69,881 ) Existing customer relationships(2) 5-10 84,291 (41,279 ) 78,610 (31,671 ) Patents 9-16 26,876 (26,231 ) 26,529 (25,318 ) Other 4-40 88,887 (34,251 ) 83,171 (30,949 ) $ 290,496 $ (173,522 ) $ 280,445 $ (157,819 ) Indefinite-lived intangible assets(3) $ 94,665 $ (1,590 ) $ 93,475 $ (1,573 ) ____________________________________ (1) Engineering drawings represent the estimated fair value associated with specific acquired product and component schematics. (2) Existing customer relationships acquired prior to 2011 had a useful life of five years. (3) Accumulated amortization for indefinite-lived intangible assets relates to amounts recorded prior to the implementation date of guidance issued in ASC 350.</t>
  </si>
  <si>
    <t>Schedule of Actual and Estimated Future Amortization of Finite-Lived Intangible Assets</t>
  </si>
  <si>
    <t>The following schedule outlines actual amortization expense recognized during 2017 and an estimate of future amortization based upon the finite-lived intangible assets owned at December 31, 2017 : Amortization Expense (Amounts in thousands) Actual for year ended December 31, 2017 $ 15,324 Estimated for year ending December 31, 2018 16,649 Estimated for year ending December 31, 2019 16,127 Estimated for year ending December 31, 2020 14,620 Estimated for year ending December 31, 2021 13,099 Estimated for year ending December 31, 2022 10,934 Thereafter 45,545</t>
  </si>
  <si>
    <t>Inventories (Tables)</t>
  </si>
  <si>
    <t>Components of Inventory</t>
  </si>
  <si>
    <t>Inventories, net consisted of the following: December 31, 2017 2016 (Amounts in thousands) Raw materials $ 358,827 $ 348,012 Work in process 548,250 629,766 Finished goods 215,849 206,086 Less: Progress billings (160,044 ) (216,783 ) Less: Excess and obsolete reserve (78,609 ) (69,391 ) Inventories, net $ 884,273 $ 897,690</t>
  </si>
  <si>
    <t>Stock-Based Compensation Plans (Tables)</t>
  </si>
  <si>
    <t>Schedule of Stock Option Activity</t>
  </si>
  <si>
    <t>Information related to stock options issued to officers, other employees and directors under all plans is presented in the following table: 2017 2016 2015 Shares Weighted Average Exercise Price Shares Weighted Average Exercise Price Shares Weighted Average Exercise Price Number of shares under option: Outstanding — beginning of year — $ — 84,261 $ 17.42 97,962 $ 16.61 Granted 114,943 48.63 — — — — Exercised — — (84,261 ) 17.42 (13,701 ) 11.66 Canceled — — — — — — Outstanding — end of year 114,943 $ 48.63 — $ — 84,261 $ 17.42 Exercisable — end of year — $ — — $ — 84,261 $ 17.42</t>
  </si>
  <si>
    <t>Schedule of Stock-Based Compensation</t>
  </si>
  <si>
    <t>We recorded stock-based compensation for Restricted Shares as follows: Year Ended December 31, 2017 2016 2015 (Amounts in millions) Stock-based compensation expense $ 22.8 $ 30.2 $ 34.8 Related income tax benefit (5.2 ) (10.4) (11.8) Net stock-based compensation expense $ 17.6 $ 19.8 $ 23.0</t>
  </si>
  <si>
    <t>Information Regarding Restricted Shares</t>
  </si>
  <si>
    <t>The following table summarizes information regarding Restricted Shares: Year Ended December 31, 2017 Shares Weighted Average Grant-Date Fair Value Number of unvested Restricted Shares: Outstanding — beginning of year 1,259,275 $ 50.77 Granted 692,819 49.20 Vested (523,529 ) 58.28 Canceled (224,713 ) 48.05 Outstanding — ending of year 1,203,852 $ 47.10</t>
  </si>
  <si>
    <t>Derivatives and Hedging Activities (Tables)</t>
  </si>
  <si>
    <t>Summary of Fair Value of Forward Exchange Contracts not Designated as Hedging Instruments</t>
  </si>
  <si>
    <t>The fair values of foreign exchange contracts are summarized below: Year Ended December 31, 2017 2016 (Amounts in thousands) Current derivative assets $ 2,489 $ 682 Noncurrent derivative assets 177 — Current derivative liabilities 284 6,878 Noncurrent derivative liabilities 56 355</t>
  </si>
  <si>
    <t>Impact of Net Changes in Fair Values of Forward Exchange Contracts Not Designated as Hedging Instruments</t>
  </si>
  <si>
    <t>The impact of net changes in the fair values of foreign exchange contracts are summarized below: Year Ended December 31, 2017 2016 2015 (Amounts in thousands) Gain recognized in income $ 2,122 $ 5,693 $ 23,900</t>
  </si>
  <si>
    <t>Details of Certain Consolidated Balance Sheet Captions (Tables)</t>
  </si>
  <si>
    <t>Accounts Receivable, net</t>
  </si>
  <si>
    <t>Accounts receivable, net were: December 31, 2017 2016 (Amounts in thousands) Accounts receivable $ 915,824 $ 934,558 Less: allowance for doubtful accounts (59,113 ) (51,920 ) Accounts receivable, net $ 856,711 $ 882,638</t>
  </si>
  <si>
    <t>Property, Plant and Equipment, net</t>
  </si>
  <si>
    <t>Property, plant and equipment, net were: December 31, 2017 2016 (Amounts in thousands) Land $ 84,551 $ 81,022 Buildings and improvements 470,354 442,756 Machinery, equipment and tooling 682,316 669,639 Software, furniture and fixtures and other 402,608 413,540 Gross property, plant and equipment(1) 1,639,829 1,606,957 Less: accumulated depreciation (968,033 ) (882,152 ) Property, plant and equipment, net $ 671,796 $ 724,805</t>
  </si>
  <si>
    <t>Accrued Liabilities</t>
  </si>
  <si>
    <t>Accrued liabilities were: December 31, 2017 2016 (Amounts in thousands) Wages, compensation and other benefits $ 180,717 $ 148,481 Commissions and royalties 23,240 27,767 Customer advance payments 273,127 253,325 Progress billings in excess of accumulated costs 4,411 7,052 Warranty costs and late delivery penalties 53,027 48,946 Sales and use tax 14,830 14,969 Income tax 27,862 15,755 Other 146,982 164,691 Accrued liabilities $ 724,196 $ 680,986</t>
  </si>
  <si>
    <t>Retirement Obligations and Other Liabilities</t>
  </si>
  <si>
    <t>Retirement obligations and other liabilities were: December 31, 2017 2016 (Amounts in thousands) Pension and postretirement benefits $ 203,640 $ 216,772 Deferred taxes 156,276 20,086 Legal and environmental 25,996 32,546 Uncertain tax positions and other tax liabilities 72,711 93,524 Other 38,331 44,911 Retirement obligations and other liabilities $ 496,954 $ 407,839</t>
  </si>
  <si>
    <t>Debt and Lease Obligations (Tables)</t>
  </si>
  <si>
    <t>Debt Including Capital Lease Obligations</t>
  </si>
  <si>
    <t>Debt, including capital lease obligations, consisted of: December 31, 2017 2016 (Amounts in thousands) 1.25% EUR Senior Notes due March 17, 2022, net of unamortized discount and debt issuance costs of $5,335 and $5,748 at December 31, 2017 and 2016, respectively $ 594,465 $ 519,902 4.00% USD Senior Notes due November 15, 2023, net of unamortized discount and debt issuance costs of $2,590 and $2,972 at December 31, 2017 and 2016, respectively 297,410 297,028 3.50% USD Senior Notes due September 15, 2022, net of unamortized discount and debt issuance costs of $3,230 and $3,848 at December 31, 2017 and 2016, respectively 496,770 496,152 Term Loan Facility, interest rate of 3.19% and 2.25% at December 31, 2017 and 2016, net of debt issuance costs of $585 and $745, respectively 164,415 224,255 Capital lease obligations and other borrowings 22,197 33,286 Debt and capital lease obligations 1,575,257 1,570,623 Less amounts due within one year 75,599 85,365 Total debt due after one year $ 1,499,658 $ 1,485,258</t>
  </si>
  <si>
    <t>Schedule Maturities of the Senior Credit Facility as well as our Senior Notes and other debt</t>
  </si>
  <si>
    <t>Scheduled maturities of the Senior Credit Facility (as described below), as well as our Senior Notes and other debt, are: Term Loan Senior Notes and other debt Total (Amounts in thousands) 2018 $ 60,000 $ 15,599 $ 75,599 2019 59,468 6,598 66,066 2020 44,947 — 44,947 2021 — — — 2022 — 1,091,235 1,091,235 Thereafter — 297,410 297,410 Total $ 164,415 $ 1,410,842 $ 1,575,257</t>
  </si>
  <si>
    <t>Schedule of Future Minimum Lease Payments Due Under Non-cancelable Operating Leases</t>
  </si>
  <si>
    <t>The future minimum lease payments due under non-cancellable operating leases are (amounts in thousands): Year Ended December 31, 2018 $ 51,652 2019 37,452 2020 28,801 2021 22,589 2022 21,003 Thereafter 71,672 Total minimum lease payments $ 233,169</t>
  </si>
  <si>
    <t>Pension and Postretirement Benefits (Tables)</t>
  </si>
  <si>
    <t>Defined Benefit Plans and Other Postretirement Benefit Plans Table Text Block [Line Items]</t>
  </si>
  <si>
    <t>Schedule of Assumptions Related to Plans</t>
  </si>
  <si>
    <t>The following are assumptions related to postretirement benefits: Year Ended December 31, 2017 2016 2015 Weighted average assumptions used to determine Benefit Obligation: Discount rate 3.48 % 3.75 % 4.25 % Weighted average assumptions used to determine net expense: Discount rate 3.75 % 4.25 % 3.75 % The following are assumptions related to the non-U.S. defined benefit pension plans: Year Ended December 31, 2017 2016 2015 Weighted average assumptions used to determine Benefit Obligations: Discount rate 2.25 % 2.34 % 3.13 % Rate of increase in compensation levels 3.25 3.22 3.61 Weighted average assumptions used to determine net pension expense: Long-term rate of return on assets 3.88 % 4.68 % 5.03 % Discount rate 2.34 3.13 3.40 Rate of increase in compensation levels 3.22 3.61 3.95 The following are assumptions related to the U.S. defined benefit pension plans: Year Ended December 31, 2017 2016 2015 Weighted average assumptions used to determine Benefit Obligations: Discount rate 3.63 % 4.00 % 4.75 % Rate of increase in compensation levels 4.01 4.00 4.00 Weighted average assumptions used to determine net pension expense: Long-term rate of return on assets 6.00 % 6.00 % 6.25 % Discount rate 4.00 4.75 4.00 Rate of increase in compensation levels 4.01 4.00 4.25</t>
  </si>
  <si>
    <t>Components of Net Periodic Cost for Pension and Postretirement Benefits</t>
  </si>
  <si>
    <t>Net postretirement benefit cost for postretirement medical plans was: Year Ended December 31, 2017 2016 2015 (Amounts in thousands) Service cost $ — $ 1 $ 2 Interest cost 919 1,154 1,155 Amortization of unrecognized prior service cost 122 122 122 Amortization of unrecognized net gain (275 ) (355 ) (539 ) Net postretirement benefit expense $ 766 $ 922 $ 740 Net pension expense for the U.S. defined benefit pension plans (including both qualified and non-qualified plans) was: Year Ended December 31, 2017 2016 2015 (Amounts in thousands) Service cost $ 22,257 $ 22,583 $ 24,113 Interest cost 16,878 19,072 17,072 Expected return on plan assets (24,505 ) (23,997 ) (24,185 ) Settlement (gain) loss (216 ) 91 — Amortization of unrecognized prior service cost 112 488 509 Amortization of unrecognized net loss 6,021 4,999 9,178 U.S. net pension expense $ 20,547 $ 23,236 $ 26,687 Net pension expense for non-U.S. defined benefit pension plans was: Year Ended December 31, 2017 2016 2015 (Amounts in thousands) Service cost $ 7,247 $ 7,131 $ 7,832 Interest cost 9,320 11,623 11,770 Expected return on plan assets (8,834 ) (10,013 ) (11,693 ) Amortization of unrecognized net loss 3,741 4,751 4,949 Amortization of unrecognized prior service (benefit) cost (4 ) 4 (12 ) Settlement loss and other 2,434 780 570 Non-U.S. net pension expense $ 13,904 $ 14,276 $ 13,416</t>
  </si>
  <si>
    <t>Schedule of Funded Status</t>
  </si>
  <si>
    <t>The following summarizes the accrued postretirement benefits liability for the postretirement medical plans: December 31, 2017 2016 (Amounts in thousands) Postretirement Benefit Obligation $ 23,882 $ 27,317 Funded status $ (23,882 ) $ (27,317 ) The following summarizes the net pension liability for U.S. plans: December 31, 2017 2016 (Amounts in thousands) Plan assets, at fair value $ 464,779 $ 418,854 Benefit Obligation (461,355 ) (449,601 ) Funded status $ 3,424 $ (30,747 ) The following summarizes the net pension liability for non-U.S. plans: December 31, 2017 2016 (Amounts in thousands) Plan assets, at fair value $ 248,733 $ 223,491 Benefit Obligation (413,960 ) (383,947 ) Funded status $ (165,227 ) $ (160,456 )</t>
  </si>
  <si>
    <t>Schedule of Amounts Recognized in Balance Sheet</t>
  </si>
  <si>
    <t>The following summarizes amounts recognized in the balance sheet for U.S. plans: December 31, 2017 2016 (Amounts in thousands) Noncurrent assets $ 10,853 $ — Current liabilities (459 ) (273 ) Noncurrent liabilities (6,970 ) (30,474 ) Funded status $ 3,424 $ (30,747 ) The following summarizes amounts recognized in the balance sheet for postretirement Benefit Obligation: December 31, 2017 2016 (Amounts in thousands) Current liabilities $ (2,952 ) $ (3,442 ) Noncurrent liabilities (20,930 ) (23,875 ) Funded status $ (23,882 ) $ (27,317 ) The following summarizes amounts recognized in the balance sheet for non-U.S. plans: December 31, 2017 2016 \ (Amounts in thousands) Noncurrent assets $ 13,908 $ 4,905 Current liabilities (8,392 ) (7,932 ) Noncurrent liabilities (170,743 ) (157,429 ) Funded status $ (165,227 ) $ (160,456 )</t>
  </si>
  <si>
    <t>Schedule of Benefit Obligations and Accumulated Benefit Obligations</t>
  </si>
  <si>
    <t>The following is a reconciliation of the non-U.S. plans’ defined benefit pension obligations: 2017 2016 (Amounts in thousands) Balance — January 1 $ 383,947 $ 386,175 Service cost 7,247 7,131 Interest cost 9,320 11,623 Employee contributions 228 219 Settlements and other (9,260 ) (10,347 ) Actuarial (gain) loss (1) (1,913 ) 49,826 Net benefits and expenses paid (18,701 ) (21,735 ) Currency translation impact(2) 43,092 (38,945 ) Balance — December 31 $ 413,960 $ 383,947 Accumulated benefit obligations at December 31 $ 391,102 $ 362,618 _______________________________________ (1) The 2016 actuarial loss primarily reflects the decrease in the discount rates for U.K. and the Euro-zone. (2) In 2017 the currency translation impact reflects the weakening of the U.S. dollar against our significant currencies, primarily the Euro and British pound, while in 2016 the currency translation impact reflects the strengthening of the U.S. dollar against our significant currencies, primarily the Euro and British pound. The following is a summary of the changes in the U.S. defined benefit plans’ pension obligations: 2017 2016 (Amounts in thousands) Balance — January 1 $ 449,601 $ 426,248 Service cost 22,257 22,583 Interest cost 16,878 19,072 Plan amendments and settlements (3,006 ) (3,221 ) Actuarial loss (1) 9,404 22,706 Benefits paid (33,779 ) (37,787 ) Balance — December 31 $ 461,355 $ 449,601 Accumulated benefit obligations at December 31 $ 461,355 $ 449,601 _______________________________________ (1) The actuarial losses in 2017 and 2016 primarily reflect the impact of changes in the discount rate. The following is a reconciliation of the postretirement Benefit Obligation: 2017 2016 (Amounts in thousands) Balance — January 1 $ 27,317 $ 28,614 Service cost — 1 Interest cost 919 1,154 Employee contributions 939 856 Medicare subsidies receivable 235 117 Actuarial (gain) loss (1,818 ) 1,907 Net benefits and expenses paid (3,710 ) (5,332 ) Balance — December 31 $ 23,882 $ 27,317</t>
  </si>
  <si>
    <t>Schedule of Expected Cash Activity</t>
  </si>
  <si>
    <t>The following table summarizes the expected cash benefit payments for the non-U.S. defined benefit plans in the future (amounts in millions): 2018 $ 17.5 2019 16.9 2020 17.2 2021 17.7 2022 18.5 2023-2027 97.3 The following table summarizes the expected cash benefit payments for the U.S. defined benefit pension plans in the future (amounts in millions): 2018 $ 39.5 2019 39.5 2020 40.7 2021 44.3 2022 42.3 2023-2027 202.9 The following presents expected benefit payments for future periods (amounts in millions): Expected Payments Medicare Subsidy 2018 $ 3.0 $ 0.1 2019 2.8 0.1 2020 2.6 0.1 2021 2.3 0.1 2022 2.1 0.1 2023-2027 8.1 0.3</t>
  </si>
  <si>
    <t>Schedule of Accumulated Other Comprehensive Income (Loss)</t>
  </si>
  <si>
    <t>The following table shows the change in accumulated other comprehensive loss attributable to the components of the net cost and the change in Benefit Obligations for postretirement benefits, net of tax: 2017 2016 (Amounts in thousands) Balance — January 1 $ (163 ) $ 1,179 Amortization of net gain (172 ) (223 ) Amortization of prior service cost 76 77 Net gain (loss) arising during the year 1,139 (1,196 ) Balance — December 31 $ 880 $ (163 ) Amounts recorded in accumulated other comprehensive loss consist of: December 31, 2017 2016 (Amounts in thousands) Unrecognized net gain (loss) $ 1,921 $ (455 ) Unrecognized prior service (cost) gain (1,041 ) 292 Accumulated other comprehensive income (loss), net of tax $ 880 $ (163 ) The following table shows the change in accumulated other comprehensive loss attributable to the components of the net cost and the change in Benefit Obligations for non-U.S. plans, net of tax: 2017 2016 (Amounts in thousands) Balance — January 1 $ (68,260 ) $ (59,993 ) Amortization of net loss 2,756 3,673 Net gain (loss) arising during the year 2,289 (20,071 ) Settlement loss 1,668 610 Prior service benefit arising during the year 28 — Currency translation impact and other (6,353 ) 7,521 Balance — December 31 $ (67,872 ) $ (68,260 ) Amounts recorded in accumulated other comprehensive loss consist of: December 31, 2017 2016 (Amounts in thousands) Unrecognized net loss $ (67,886 ) $ (68,194 ) Unrecognized prior service gain (cost) 14 (66 ) Accumulated other comprehensive loss, net of tax $ (67,872 ) $ (68,260 ) The following table shows the change in accumulated other comprehensive loss attributable to the components of the net cost and the change in Benefit Obligations for U.S. plans, net of tax: 2017 2016 (Amounts in thousands) Balance — January 1 $ (69,132 ) $ (61,647 ) Amortization of net loss 3,766 3,136 Amortization of prior service cost 70 306 Net gain (loss) arising during the year 16,009 (11,618 ) Settlement (gain) loss (135 ) 57 Prior service (cost) benefit arising during the year (368 ) 634 Balance — December 31 $ (49,790 ) $ (69,132 ) Amounts recorded in accumulated other comprehensive loss consist of: December 31, 2017 2016 (Amounts in thousands) Unrecognized net loss $ (48,825 ) $ (68,476 ) Unrecognized prior service cost (965 ) (656 ) Accumulated other comprehensive loss, net of tax $ (49,790 ) $ (69,132 )</t>
  </si>
  <si>
    <t>Reconciliation of Plan Assets</t>
  </si>
  <si>
    <t>The following is a reconciliation of the U.S. defined benefit pension plans’ assets: 2017 2016 (Amounts in thousands) Balance — January 1 $ 418,854 $ 408,218 Return on plan assets 59,462 28,182 Company contributions 23,836 22,450 Benefits paid (33,779 ) (37,787 ) Settlements (3,594 ) (2,209 ) Balance — December 31 $ 464,779 $ 418,854 The following is a reconciliation of the non-U.S. plans’ defined benefit pension assets: 2017 2016 (Amounts in thousands) Balance — January 1 $ 223,491 $ 230,827 Return on plan assets 10,871 33,073 Employee contributions 228 219 Company contributions 18,494 20,004 Settlements (7,383 ) (4,511 ) Currency translation impact and other 21,733 (34,386 ) Net benefits and expenses paid (18,701 ) (21,735 ) Balance — December 31 $ 248,733 $ 223,491</t>
  </si>
  <si>
    <t>Allocation of Plan Assets</t>
  </si>
  <si>
    <t>The plan’s financial instruments, shown below, are presented at fair value. See Note 1 for further discussion on how the hierarchical levels of the fair values of the Plan’s investments are determined. The fair values of our U.S. defined benefit plan assets were: At December 31, 2017 At December 31, 2016 Hierarchical Levels Hierarchical Levels Total I II III Total I II III (Amounts in thousands) (Amounts in thousands) Cash and cash equivalents $ 5,494 $ 5,494 $ — $ — $ 848 $ 848 $ — $ — Commingled Funds: Equity securities U.S. Large Cap(a) — — — — 81,953 — 81,953 — U.S. Small Cap(b) — — — — 17,738 — 17,738 — International Large Cap(c) — — — — 59,435 — 59,435 — Emerging Markets(d) — — — — 20,014 — 20,014 — World Equity(e) — — — — 34,261 — 34,261 — Global Equity(f) 167,336 — 167,336 — — — — — Global Real Assets(g) 55,261 — 55,261 — — — — — Fixed income securities Diversified Credit(h) 55,440 — 55,440 — — — — — Liability Driven Investment (i) 181,248 — 181,248 — 164,384 — 164,384 — Long-Term Government/Credit(j) — — — — 40,221 — 40,221 — $ 464,779 $ 5,494 $ 459,285 $ — $ 418,854 $ 848 $ 418,006 $ — _______________________________________ (a) U.S. Large Cap funds seek to outperform the Russell 1000 (R) Index with investments in large and medium capitalization U.S. companies represented in the Russell 1000 (R) Index, which is composed of the largest 1,000 U.S. equities as determined by market capitalization. (b) U.S. Small Cap funds seek to outperform the Russell 2000 (R) Index with investments in medium and small capitalization U.S. companies represented in the Russell 2000 (R) Index, which is composed of the smallest 2,000 U.S. equities as determined by market capitalization. (c) International Large Cap funds seek to outperform the MSCI Europe, Australia, and Far East Index with investments in most of the developed nations of the world so as to maintain a high degree of diversification among countries and currencies. (d) Emerging Markets funds represent a diversified portfolio that seeks high, long-term returns comparable to investments in emerging markets by investing in stocks from newly developed emerging market economies. (e) World Equity funds seek to outperform the Russell Developed Large Cap Index Net over a full market cycle. The fund's goal is to provide a favorable total return relative to the benchmark, primarily through long-term capital appreciation. (f) Global Equity fund seeks to closely track the performance of the MSCI All Country World Index. (g) Global Real Asset funds seek to provide exposure to the listed global real estate investment trusts (REITs) and infrastructure markets. (h) Diversified Credit funds seek to provide exposure to the high yield, emerging markets, bank loans, and securitized credit markets. (i) LDI funds seek to invest in high quality fixed income securities that closely match those found in discount curves used to value the plan's liabilities. (j) Long-Term Government/Credit funds seek to outperform the Bloomberg Barclays Capital U.S. Long-Term Government/Credit Index by generating excess return through a variety of diversified strategies in securities with longer durations, such as sector rotation, security selection and tactical use of high-yield bonds. The asset allocations for the non-U.S. defined benefit pension plans at the end of 2017 and 2016 are as follows: Target Allocation at December 31, Percentage of Actual Plan Assets at December 31, Asset category 2017 2016 2017 2016 Cash and cash equivalents 3 % 4 % 3 % 4 % North American Companies 3 % 3 % 3 % 3 % Global Equity 3 % 8 % 3 % 8 % Equity securities 6 % 11 % 6 % 11 % U.K. Government Gilt Index 41 % 31 % 41 % 31 % U.K. Corporate Bond Index 1 % 1 % 1 % 1 % Global Fixed Income Bond 2 % 2 % 2 % 2 % Liability Driven Investment 9 % 11 % 9 % 11 % Fixed income 53 % 45 % 53 % 45 % Multi-asset 22 % 25 % 22 % 25 % Buy-in Contract 10 % 9 % 10 % 9 % Other 6 % 6 % 6 % 6 % Other Types 38 % 40 % 38 % 40 % The asset allocations for the qualified plan at the end of 2017 and 2016 by asset category, are as follows: Target Allocation at December 31, Percentage of Actual Plan Assets at December 31, Asset category 2017 2016 2017 2016 Cash and cash equivalents — % — % 1 % — % U.S. Large Cap — % 19 % — % 20 % U.S. Small Cap — % 4 % — % 4 % International Large Cap — % 14 % — % 14 % Emerging Markets — % 5 % — % 5 % World Equity — % 8 % — % 8 % Global Equity 36 % — % 36 % — % Global Real Assets 12 % — % 12 % — % Equity securities 48 % 50 % 48 % 51 % Diversified Credit 12 % — % 12 % — % Liability Driven Investment 40 % 40 % 39 % 39 % Long-Term Government / Credit — % 10 % — % 10 % Fixed income 52 % 50 % 51 % 49 % The fair values of the non-U.S. assets were: At December 31, 2017 At December 31, 2016 Hierarchical Levels Hierarchical Levels Total I II III Total I II III (Amounts in thousands) (Amounts in thousands) Cash $ 6,815 $ 6,815 $ — $ — $ 10,396 $ 10,396 $ — $ — Commingled Funds: Equity securities North American Companies(a) 7,119 — 7,119 — 5,945 — 5,945 — Global Equity(b) 8,951 — 8,951 — 16,774 — 16,774 — Fixed income securities U.K. Government Gilt Index(c) 103,230 — 103,230 — 68,227 — 68,227 — U.K. Corporate Bond Index(d) 1,316 — 1,316 — 2,785 — 2,785 — Global Fixed Income Bond(e) 5,350 — 5,350 — 5,259 — 5,259 — Liability Driven Investment (f) 21,837 — 21,837 — 25,348 — 25,348 — Other Types of Investments: Multi-asset (g) 55,503 — 55,503 — 54,880 — 54,880 — Buy-in Contract (h) 24,484 — — 24,484 20,931 — — 20,931 Other(i) 14,128 — — 14,128 12,946 — — 12,946 $ 248,733 $ 6,815 $ 203,306 $ 38,612 $ 223,491 $ 10,396 $ 179,218 $ 33,877 _______________________________________ (a) North American Companies represents U.S. and Canadian large cap equity funds, which are managed and track their respective benchmarks (FTSE All-World USA Index and FTSE All-World Canada Index). (b) Global Equity represents actively managed, global equity funds taking a top-down strategic view on the different regions by analyzing companies based on fundamentals, market-driven, thematic and quantitative factors to generate alpha. (c) U.K. Government Gilt Index represents U.K. government issued fixed income investments which are passively managed and track their respective benchmarks. (d) U.K. Corporate Bond Index represents U.K. corporate bond investments, which are passively managed and track the iBoxx Over 15 years £ Non-Gilt Index. (e) Global Fixed Income Bond represents investment funds that are actively managed, diversified and invested in traditional government bonds, high-quality corporate bonds, asset backed securities and emerging market debt. (f) Liability Driven Investment seeks to invest in fixed income securities that closely match those found in discount curves used to value the plan's liabilities. (g) Multi-asset seeks an attractive risk-adjusted return by investing in a diversified portfolio of strategies, including equities and fixed income. (h) Buy-in contract represents an asset held by the Netherlands plan, whereby the cost of providing benefits is funded by the contract. The fair value of the asset as January 1, 2017 was $20.9 million with contributions and currency adjustments resulting in a fair value of $24.5 million at December 31, 2017 . The fair value of this asset is based on the current present value of accrued benefits and will fluctuate based on changes in the obligations associated with covered plan members as well as the assumptions used in the present value calculation. (i) Includes assets held by plans outside the United Kingdom and the Netherlands. Details, including Level III rollforward details are not material.</t>
  </si>
  <si>
    <t>Schedule of Benefit Pension Plans with Accumulated Benefit Obligations in Excess of Plan Assets</t>
  </si>
  <si>
    <t>The following summarizes key pension plan information regarding U.S. and non-U.S. plans whose accumulated benefit obligations exceed the fair value of their respective plan assets. December 31, 2017 2016 (Amounts in thousands) Benefit Obligation $ 217,510 $ 802,456 Accumulated benefit obligation 197,816 784,337 Fair value of plan assets 32,052 607,705</t>
  </si>
  <si>
    <t>Schedule of Effect of One-Percentage Point Change in Assumed Health Care Cost Trend Rates</t>
  </si>
  <si>
    <t>A one-percentage point change in assumed health care cost trend rates would have the following effect on the 2017 reported amounts (in thousands): 1% Increase 1% Decrease Effect on postretirement Benefit Obligation $ 116 $ (111 ) Effect on service cost plus interest cost 4 (4 )</t>
  </si>
  <si>
    <t>Warranty Reserve (Tables)</t>
  </si>
  <si>
    <t>Schedule of Activity in the Warranty Reserve</t>
  </si>
  <si>
    <t>The following is a summary of the activity in the warranty reserve: 2017 2016 2015 (Amounts in thousands) Balance — January 1 $ 30,459 $ 34,574 $ 31,095 Accruals for warranty expense, net of adjustments 35,001 28,364 33,113 Settlements made (31,859 ) (32,479 ) (29,634 ) Balance — December 31 $ 33,601 $ 30,459 $ 34,574</t>
  </si>
  <si>
    <t>Income Taxes (Tables)</t>
  </si>
  <si>
    <t>Schedule of Provision for Income Taxes</t>
  </si>
  <si>
    <t>The provision for income taxes consists of the following: Year Ended December 31, 2017 2016 2015 (Amounts in thousands) Current: U.S. federal $ 59,292 $ 20,569 $ 62,032 Non-U.S. 22,442 75,227 78,489 State and local 5,537 2,612 4,947 Total current 87,271 98,408 145,468 Deferred: U.S. federal 135,294 22,249 (3,509 ) Non-U.S. 34,626 (45,577 ) 4,972 State and local 1,488 2,300 1,420 Total deferred 171,408 (21,028 ) 2,883 Total provision $ 258,679 $ 77,380 $ 148,351</t>
  </si>
  <si>
    <t>Schedule of Reconciliation Statutory Corporate Rate to Provision for Income Taxes</t>
  </si>
  <si>
    <t>The provision for income taxes differs from the statutory corporate rate due to the following: Year Ended December 31, 2017 2016 2015 (Amounts in millions) Statutory federal income tax at 35% $ 92.1 $ 74.5 $ 144.3 Foreign impact, net (36.4 ) (13.9 ) (22.1 ) Impact of U.S. Tax Cuts and Jobs Act of 2017 115.3 — — Change in valuation allowances 73.6 14.2 11.6 State and local income taxes, net 4.9 4.9 6.4 Other, net 9.2 (2.3 ) 8.2 Total $ 258.7 $ 77.4 $ 148.4 Effective tax rate 98.4 % 36.3 % 36.0 %</t>
  </si>
  <si>
    <t>Schedule of Deferred Tax Assets and Liabilities</t>
  </si>
  <si>
    <t>Significant components of the consolidated deferred tax assets and liabilities were: December 31, 2017 2016 (Amounts in thousands) Deferred tax assets related to: Retirement benefits $ 28,519 $ 39,644 Net operating loss carryforwards 73,465 48,180 Compensation accruals 24,030 30,299 Inventories 30,870 43,445 Credit carryforwards 8,910 64,251 Warranty and accrued liabilities 16,005 30,612 Bad debt reserve 30,698 27,857 Other 40,859 40,806 Total deferred tax assets 253,356 325,094 Valuation allowances (119,309 ) (36,191 ) Net deferred tax assets 134,047 288,903 Deferred tax liabilities related to: Property, plant and equipment (24,204 ) (47,616 ) Goodwill and intangibles (123,036 ) (176,935 ) Non-U.S. undistributed earnings taxes (75,442 ) — Other (15,667 ) (716 ) Total deferred tax liabilities (238,349 ) (225,267 ) Deferred tax (liabilities) assets, net $ (104,302 ) $ 63,636</t>
  </si>
  <si>
    <t>Schedule of Earnings Before Income Tax</t>
  </si>
  <si>
    <t>Earnings before income taxes comprised: Year Ended December 31, 2017 2016 2015 (Amounts in thousands) U.S. $ 102,372 $ 170,681 $ 215,719 Non-U.S. 160,635 42,231 196,647 Total $ 263,007 $ 212,912 $ 412,366</t>
  </si>
  <si>
    <t>Reconciliation of Unrecognized Tax Benefits</t>
  </si>
  <si>
    <t>A tabular reconciliation of the total gross amount of unrecognized tax benefits, excluding interest and penalties, is as follows (in millions): 2017 2016 2015 Balance — January 1 $ 59.3 $ 56.1 $ 51.5 Gross amount of (decrease) increase in unrecognized tax benefits resulting from tax positions taken: During a prior year (3.5 ) 1.9 9.8 During the current period 5.5 14.3 8.6 Decreases in unrecognized tax benefits relating to: Settlements with taxing authorities (10.8 ) (4.0 ) (1.1 ) Lapse of the applicable statute of limitations (3.1 ) (7.3 ) (7.4 ) Increase (decrease) in unrecognized tax benefits relating to foreign currency translation adjustments 4.1 (1.7 ) (5.3 ) Balance — December 31 $ 51.5 $ 59.3 $ 56.1</t>
  </si>
  <si>
    <t>Business Segment Information (Tables)</t>
  </si>
  <si>
    <t>Summarized Financial Information of Reportable Segments</t>
  </si>
  <si>
    <t xml:space="preserve">The following is a summary of the financial information of our reportable segments as of and for the years ended December 31, 2017 , 2016 and 2015 reconciled to the amounts reported in the consolidated financial statements. Subtotal—Reportable Segments Eliminations and All Other Consolidated Total EPD IPD FCD (Amounts in thousands) Year Ended December 31, 2017: Sales to external customers $1,738,082 $ 739,656 $ 1,183,093 $ 3,660,831 $ — $ 3,660,831 Intersegment sales 37,347 35,552 5,018 77,917 (77,917 ) — Segment operating income (loss) 156,830 (49,475 ) 321,230 428,585 (93,163 ) 335,422 Depreciation and amortization 48,659 28,864 27,278 104,801 13,653 118,454 Identifiable assets 1,956,638 1,028,255 1,317,944 4,302,837 607,637 4,910,474 Capital expenditures 19,790 8,368 16,626 44,784 16,818 61,602 Subtotal—Reportable Segments Eliminations and All Other Consolidated Total EPD IPD FCD (Amounts in thousands) Year Ended December 31, 2016: Sales to external customers $1,963,086 $ 799,923 $ 1,227,478 $ 3,990,487 $ — $ 3,990,487 Intersegment sales 32,873 35,156 6,234 74,263 (74,263 ) — Segment operating income (loss) 167,420 (6,370 ) 198,620 359,670 (91,705 ) 267,965 Depreciation and amortization 48,957 28,824 28,189 105,970 10,782 116,752 Identifiable assets 2,082,729 1,010,107 1,310,273 4,403,109 305,814 4,708,923 Capital expenditures 29,426 17,336 26,467 73,229 16,470 89,699 Subtotal—Reportable Segments Eliminations and All Other Consolidated Total EPD IPD FCD (Amounts in thousands) Year Ended December 31, 2015: Sales to external customers $ 2,209,809 $ 937,756 $ 1,410,226 $ 4,557,791 $ — $ 4,557,791 Intersegment sales 46,821 44,137 5,276 96,234 (96,234 ) — Segment operating income 319,980 29,128 233,616 582,724 (68,059 ) 514,665 Depreciation and amortization 50,289 36,826 30,404 117,519 9,568 127,087 Identifiable assets 2,230,134 1,056,400 1,323,758 4,610,292 352,814 4,963,106 Capital expenditures 88,496 19,446 63,569 171,511 10,350 181,861 </t>
  </si>
  <si>
    <t>Schedule of Sales and Long-lived Assets by Geographic Area</t>
  </si>
  <si>
    <t>Sales and long-lived assets by geographic area are as follows: Year Ended December 31, 2017 Sales Percentage Long-Lived Assets Percentage (Amounts in thousands, except percentages) United States $ 1,460,899 40.0 % $ 333,126 38.2 % EMA(1) 1,434,506 39.2 % 321,256 36.9 % Asia(2) 471,054 12.9 % 148,757 17.1 % Other(3) 294,372 7.9 % 68,379 7.8 % Consolidated total $ 3,660,831 100.0 % $ 871,518 100.0 % Year Ended December 31, 2016 Sales Percentage Long-Lived Assets Percentage (Amounts in thousands, except percentages) United States $ 1,537,779 38.5 % $ 338,038 37.2 % EMA(1) 1,541,984 38.6 % 288,903 31.8 % Asia(2) 500,424 12.5 % 144,599 15.9 % Other(3) 410,300 10.4 % 136,391 15.1 % Consolidated total $ 3,990,487 100.0 % $ 907,931 100.0 % Year Ended December 31, 2015 Sales Percentage Long-Lived Assets Percentage (Amounts in thousands, except percentages) United States $ 1,679,075 36.9 % $ 338,556 34.4 % EMA(1) 1,773,281 38.9 % 326,728 33.2 % Asia(2) 562,792 12.3 % 143,767 14.6 % Other(3) 542,643 11.9 % 173,706 17.8 % Consolidated total $ 4,557,791 100.0 % $ 982,757 100.0 % ___________________________________ (1) "EMA" includes Europe, the Middle East and Africa. In 2017 , 2016 and 2015 , Germany accounted for approximately 10% , 10% and 11% , respectively, of consolidated long-lived assets. No other individual country within this group represents 10% or more of consolidated totals for any period presented. (2) "Asia" includes Asia and Australia. No individual country within this group represents 10% or more of consolidated totals for any period presented. (3) "Other" includes Canada and Latin America. No individual country within this group represents 10% or more of consolidated totals for any period presented.</t>
  </si>
  <si>
    <t>Accumulated Other Comprehensive Loss (Tables)</t>
  </si>
  <si>
    <t>Schedule of Accumulated Other Comprehensive Loss</t>
  </si>
  <si>
    <t xml:space="preserve">The following presents the components of accumulated other comprehensive loss (AOCL), net of related tax effects: 2017 2016 (Amounts in thousands) Foreign currency translation items(1) Pension and other post-retirement effects Cash flow hedging activity Total(1) Foreign currency translation items(1) Pension and other post-retirement effects Cash flow hedging activity Total(1) Balance - January 1 $ (483,609 ) $ (136,530 ) $ (1,238 ) $ (621,377 ) $ (411,615 ) $ (120,461 ) $ (3,458 ) $ (535,534 ) Other comprehensive income (loss) before reclassifications 98,308 12,557 125 110,990 (71,994 ) (23,939 ) 1,064 (94,869 ) Amounts reclassified from AOCL 522 8,218 23 8,763 — 7,870 1,156 9,026 Net current-period other comprehensive income (loss) 98,830 20,775 148 119,753 (71,994 ) (16,069 ) 2,220 (85,843 ) Balance - December 31 $ (384,779 ) $ (115,755 ) $ (1,090 ) $ (501,624 ) $ (483,609 ) $ (136,530 ) $ (1,238 ) $ (621,377 ) _______________________________________ (1) Includes foreign currency translation adjustments attributable to noncontrolling interests of $3.8 million , $3.4 million and $2.7 million for December 31, 2017 , 2016 and 2015 , respectively. For the year ended December 31, 2017 , foreign currency translation impacts primarily represented the strengthening of the Euro, British pound and Indian rupee exchange rates versus the U.S. dollar for the period. For the year ended December 31, 2016 , foreign currency translation impacts primarily represented the weakening of the British pound, Euro and Mexican peso exchange rates versus the U.S. dollar for the period. Includes net investment hedge loss of $22.5 million and a gain of $1.4 million , net of deferred taxes, for the year ended December 31, 2017 and 2016 , respectively. Amounts in parentheses indicate debits. </t>
  </si>
  <si>
    <t>Reclassifications from Accumulated Other Comprehensive Loss</t>
  </si>
  <si>
    <t>The following table presents the reclassifications out of AOCL: (Amounts in thousands) Affected line item in the statement of income 2017(1) 2016(1) Foreign currency translation items Release of cumulative translation adjustments due to sale of business Gain on sale of businesses $ (522 ) $ — Tax benefit — — Net of tax $ (522 ) $ — Cash flow hedging activity Foreign exchange contracts Sales (30 ) (1,531 ) Tax benefit 7 375 Net of tax $ (23 ) $ (1,156 ) Pension and other postretirement effects Amortization of actuarial losses(2) $ (9,761 ) $ (9,750 ) Prior service costs(2) (108 ) (492 ) Settlements and other(2) (2,113 ) (871 ) Tax benefit 3,764 3,243 Net of tax $ (8,218 ) $ (7,870 ) ______________________________________ (1) Amounts in parentheses indicate decreases to income. None of the reclassification amounts have a noncontrolling interest component. (2) These accumulated other comprehensive loss components are included in the computation of net periodic pension cost. See Note 11 for additional details.</t>
  </si>
  <si>
    <t>Realignment Programs (Tables)</t>
  </si>
  <si>
    <t>Restructuring and Related Costs [Table Text Block]</t>
  </si>
  <si>
    <t>The following is a summary of total charges, net of adjustments, related to the Realignment Programs: December 31, 2017 (Amounts in thousands) Engineered Product Division Industrial Product Division Flow Control Division Subtotal–Reportable Segments Eliminations and All Other Consolidated Total Restructuring Charges COS $ 8,101 $ 7,177 $ 8,666 $ 23,944 $ — $ 23,944 SG&amp;A 523 1,120 (455 ) 1,188 261 1,449 Income tax expense(1) 1,000 — — 1,000 — 1,000 $ 9,624 $ 8,297 $ 8,211 $ 26,132 $ 261 $ 26,393 Non-Restructuring Charges COS $ 10,263 $ 6,806 $ 2,934 $ 20,003 $ — $ 20,003 SG&amp;A 6,853 10,191 3,325 20,369 5,490 25,859 $ 17,116 $ 16,997 $ 6,259 $ 40,372 $ 5,490 $ 45,862 Total Realignment Charges COS $ 18,364 $ 13,983 $ 11,600 $ 43,947 $ — $ 43,947 SG&amp;A 7,376 11,311 2,870 21,557 5,751 27,308 Income tax expense(1) 1,000 — — 1,000 — 1,000 Total $ 26,740 $ 25,294 $ 14,470 $ 66,504 $ 5,751 $ 72,255 December 31, 2016 (Amounts in thousands) Engineered Product Division Industrial Product Division Flow Control Division Subtotal–Reportable Segments Eliminations and All Other Consolidated Total Restructuring Charges COS $ 24,748 $ 20,202 $ 4,688 $ 49,638 $ — $ 49,638 SG&amp;A 10,342 6,338 1,941 18,621 18 18,639 Income tax expense(1) 6,000 2,800 600 9,400 — 9,400 $ 41,090 $ 29,340 $ 7,229 $ 77,659 $ 18 $ 77,677 Non-Restructuring Charges COS 5,894 6,022 $ 3,350 $ 15,266 $ 8 $ 15,274 SG&amp;A 3,462 2,062 1,426 6,950 4,432 11,382 $ 9,356 $ 8,084 $ 4,776 $ 22,216 $ 4,440 $ 26,656 Total Realignment Charges COS $ 30,642 $ 26,224 $ 8,038 $ 64,904 $ 8 $ 64,912 SG&amp;A 13,804 8,400 3,367 25,571 4,450 30,021 Income tax expense(1) 6,000 2,800 600 9,400 — 9,400 Total $ 50,446 $ 37,424 $ 12,005 $ 99,875 $ 4,458 $ 104,333 ____________________________________ (1) Income tax expense includes exit taxes as well as non-deductible costs. The following is a summary of total inception to date charges, net of adjustments, related to the Realignment Programs: Inception to Date (Amounts in thousands) Engineered Product Division Industrial Product Division (1) Flow Control Division Subtotal–Reportable Segments Eliminations and All Other Consolidated Total Restructuring Charges COS $ 42,812 $ 47,825 $ 22,655 $ 113,292 $ — $ 113,292 SG&amp;A 18,340 16,717 9,097 44,154 279 44,433 Income tax expense(2) 10,400 9,300 1,800 21,500 — 21,500 $ 71,552 $ 73,842 $ 33,552 $ 178,946 $ 279 $ 179,225 Non-Restructuring Charges COS $ 26,423 $ 20,989 $ 14,867 $ 62,279 $ 8 $ 62,287 SG&amp;A 16,846 18,401 8,164 43,411 9,922 53,333 $ 43,269 $ 39,390 $ 23,031 $ 105,690 $ 9,930 $ 115,620 Total Realignment Charges COS $ 69,235 $ 68,814 $ 37,522 $ 175,571 $ 8 $ 175,579 SG&amp;A 35,186 35,118 17,261 87,565 10,201 97,766 Income tax expense(2) 10,400 9,300 1,800 21,500 — 21,500 Total $ 114,821 $ 113,232 $ 56,583 $ 284,636 $ 10,209 $ 294,845 ___________________________ (1) Includes $49.5 million of restructuring charges, primarily COS, related to the R1 Realignment Program. (2) Income tax expense includes exit taxes as well as non-deductible costs.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the Realignment Programs: December 31, 2017 (Amounts in thousands) Severance Contract Termination Asset Write-Downs Other Total COS $ 10,241 $ 293 $ 6,400 $ 7,010 $ 23,944 SG&amp;A (897 ) — 249 2,097 1,449 Income tax expense(1) — — — 1,000 1,000 Total $ 9,344 $ 293 $ 6,649 $ 10,107 $ 26,393 _____________________________________ (1) Income tax expense includes exit taxes as well as non-deductible costs. December 31, 2016 (Amounts in thousands) Severance Contract Termination Asset Write-Downs Other Total COS $ 37,972 $ — $ 5,429 $ 6,237 $ 49,638 SG&amp;A 7,247 — 1,384 10,008 18,639 Income tax expense(1) — — — 9,400 9,400 Total $ 45,219 $ — $ 6,813 $ 25,645 $ 77,677 _____________________________________ (1) Income tax expense includes exit taxes as well as non-deductible costs. The following is a summary of total inception to date restructuring charges, net of adjustments, related to the Realignment Programs: Inception to Date (Amounts in thousands) Severance Contract Termination Asset Write-Downs Other Total (1) COS(1) $ 82,185 $ 902 $ 15,317 $ 14,888 $ 113,292 SG&amp;A 29,870 43 1,677 12,843 44,433 Income tax expense(2) — — — 21,500 21,500 Total $ 112,055 $ 945 $ 16,994 $ 49,231 $ 179,225 _______________________________ (1) Includes $49.5 million of restructuring charges, primarily COS, related to the R1 Realignment Program. (2) Income tax expense includes exit taxes as well as non-deductible costs.</t>
  </si>
  <si>
    <t>Schedule of Restructuring Reserve by Type of Cost [Table Text Block]</t>
  </si>
  <si>
    <t>The following represents the activity, primarily severance, related to the restructuring reserve for the Realignment Programs: (Amounts in thousands) R1 Realignment Program R2 Realignment Program Total Balance at December 31, 2015 $ 25,156 $ 33,148 $ 58,304 Charges 11,066 46,805 57,871 Cash expenditures (24,087 ) (38,869 ) (62,956 ) Other non-cash adjustments, including currency 459 6,649 7,108 Balance at December 31,2016 $ 12,594 $ 47,733 $ 60,327 Charges (3,425 ) 22,168 18,743 Cash expenditures (10,542 ) (27,849 ) (38,391 ) Other non-cash adjustments, including currency 3,378 (4,827 ) (1,449 ) Balance at December 31, 2017 $ 2,005 $ 37,225 $ 39,230</t>
  </si>
  <si>
    <t>Quarterly Financial Data (Unaudited) (Tables)</t>
  </si>
  <si>
    <t>Summary of the Unaudited Quarterly Data</t>
  </si>
  <si>
    <t>Significant Accounting Policies and Accounting Developments (Details) $ in Thousands</t>
  </si>
  <si>
    <t>3 Months Ended</t>
  </si>
  <si>
    <t>9 Months Ended</t>
  </si>
  <si>
    <t>Sep. 30, 2016USD ($)</t>
  </si>
  <si>
    <t>Dec. 31, 2017USD ($)reporting_unit</t>
  </si>
  <si>
    <t>Dec. 31, 2016USD ($)</t>
  </si>
  <si>
    <t>Dec. 31, 2015USD ($)</t>
  </si>
  <si>
    <t>Interest Ownership for Cost Method Accounting (percentage)</t>
  </si>
  <si>
    <t>20.00%</t>
  </si>
  <si>
    <t>Revenue Recognition [Abstract]</t>
  </si>
  <si>
    <t>Percentage of completion revenue</t>
  </si>
  <si>
    <t>5.00%</t>
  </si>
  <si>
    <t>7.00%</t>
  </si>
  <si>
    <t>General extension period for service and repair contracts (in years)</t>
  </si>
  <si>
    <t>5 years</t>
  </si>
  <si>
    <t>Maximum percentage of revenue on fixed fee services</t>
  </si>
  <si>
    <t>1.00%</t>
  </si>
  <si>
    <t>Warranty obligations sales trend period (in months)</t>
  </si>
  <si>
    <t>24 months</t>
  </si>
  <si>
    <t>Finite-Lived Intangible Assets, Net [Abstract]</t>
  </si>
  <si>
    <t>Reporting units | reporting_unit</t>
  </si>
  <si>
    <t>Research and Development [Abstract]</t>
  </si>
  <si>
    <t>Research and development costs</t>
  </si>
  <si>
    <t>Deferred Tax Liabilities, Noncurrent</t>
  </si>
  <si>
    <t>Number of non-U.S. sites focused for accounting errors</t>
  </si>
  <si>
    <t>Minimum</t>
  </si>
  <si>
    <t>Period of delivery of products and services (in years)</t>
  </si>
  <si>
    <t>1 year</t>
  </si>
  <si>
    <t>Intangible asset, useful life (in years)</t>
  </si>
  <si>
    <t>4 years</t>
  </si>
  <si>
    <t>Maximum</t>
  </si>
  <si>
    <t>2 years</t>
  </si>
  <si>
    <t>10.00%</t>
  </si>
  <si>
    <t>40 years</t>
  </si>
  <si>
    <t>Venezuela</t>
  </si>
  <si>
    <t>Segment sales percentage of consolidated sales</t>
  </si>
  <si>
    <t>0.50%</t>
  </si>
  <si>
    <t>Segment long lived assets percentage of consolidated long lived assets</t>
  </si>
  <si>
    <t>Proceeds from Collection of Other Receivables</t>
  </si>
  <si>
    <t>Adjustments for New Accounting Pronouncement | Retained Earnings</t>
  </si>
  <si>
    <t>Cumulative Effect on Retained Earnings, before Tax</t>
  </si>
  <si>
    <t>Accounting Standards Update 2014-09</t>
  </si>
  <si>
    <t>New Accounting Pronouncement or Change in Accounting Principle, Cumulative Effect of Change on Equity or Net Assets</t>
  </si>
  <si>
    <t>Accounting Standards Update 2014-09 | Minimum</t>
  </si>
  <si>
    <t>revenue recognition range of percentage of completion</t>
  </si>
  <si>
    <t>30.00%</t>
  </si>
  <si>
    <t>Accounting Standards Update 2014-09 | Maximum</t>
  </si>
  <si>
    <t>40.00%</t>
  </si>
  <si>
    <t>Selling, General and Administrative Expenses | Venezuela</t>
  </si>
  <si>
    <t>Probable Accounts Receivables</t>
  </si>
  <si>
    <t>Cost of Sales | Venezuela</t>
  </si>
  <si>
    <t>Engineered Product Operations</t>
  </si>
  <si>
    <t>Percentage of Fair Value in Excess of Carrying Amount</t>
  </si>
  <si>
    <t>82.00%</t>
  </si>
  <si>
    <t>45.00%</t>
  </si>
  <si>
    <t>Industrial Product Division</t>
  </si>
  <si>
    <t>66.00%</t>
  </si>
  <si>
    <t>70.00%</t>
  </si>
  <si>
    <t>Financing Activities | Adjustments for New Accounting Pronouncement</t>
  </si>
  <si>
    <t>Significant Accounting Policies and Accounting Developments (Estimated Useful Lives of Assets) (Details)</t>
  </si>
  <si>
    <t>Buildings and improvements | Minimum</t>
  </si>
  <si>
    <t>Property, Plant and Equipment [Line Items]</t>
  </si>
  <si>
    <t>Property, plant and equipment, useful life (in years)</t>
  </si>
  <si>
    <t>10 years</t>
  </si>
  <si>
    <t>Buildings and improvements | Maximum</t>
  </si>
  <si>
    <t>Machinery, equipment and tooling | Minimum</t>
  </si>
  <si>
    <t>3 years</t>
  </si>
  <si>
    <t>Machinery, equipment and tooling | Maximum</t>
  </si>
  <si>
    <t>14 years</t>
  </si>
  <si>
    <t>Software, furniture and fixtures and other | Minimum</t>
  </si>
  <si>
    <t>Software, furniture and fixtures and other | Maximum</t>
  </si>
  <si>
    <t>7 years</t>
  </si>
  <si>
    <t>Significant Accounting Policies and Accounting Developments (Earnings Per Share) (Details) - USD ($) $ / shares in Units, shares in Thousands, $ in Thousands</t>
  </si>
  <si>
    <t>Sep. 30, 2017</t>
  </si>
  <si>
    <t>Mar. 31, 2017</t>
  </si>
  <si>
    <t>Sep. 30, 2016</t>
  </si>
  <si>
    <t>Jun. 30, 2016</t>
  </si>
  <si>
    <t>Mar. 31, 2016</t>
  </si>
  <si>
    <t>Earnings per share:</t>
  </si>
  <si>
    <t>Net earnings of Flowserve Corporation</t>
  </si>
  <si>
    <t>Dividends on restricted shares not expected to vest</t>
  </si>
  <si>
    <t>Earnings attributable to common and participating shareholders</t>
  </si>
  <si>
    <t>Weighted average shares:</t>
  </si>
  <si>
    <t>Common stock (in shares)</t>
  </si>
  <si>
    <t>Participating securities (in shares)</t>
  </si>
  <si>
    <t>Denominator for basic earnings per common share (in shares)</t>
  </si>
  <si>
    <t>Effect of potentially dilutive securities (in shares)</t>
  </si>
  <si>
    <t>Denominator for diluted earnings per common share (in shares)</t>
  </si>
  <si>
    <t>[1]</t>
  </si>
  <si>
    <t>Earnings per share is computed independently for each of the quarters presented. The sum of the quarters may not equal the total year amount due to the impact of changes in weighted average quarterly shares outstanding.</t>
  </si>
  <si>
    <t>Dispositions and Acquisitions (Details) $ in Thousands, € in Millions</t>
  </si>
  <si>
    <t>Jan. 07, 2015USD ($)</t>
  </si>
  <si>
    <t>Jan. 07, 2015EUR (€)</t>
  </si>
  <si>
    <t>Dec. 31, 2017USD ($)</t>
  </si>
  <si>
    <t>Sep. 30, 2017USD ($)</t>
  </si>
  <si>
    <t>Jun. 30, 2017USD ($)</t>
  </si>
  <si>
    <t>Mar. 31, 2017USD ($)</t>
  </si>
  <si>
    <t>Jun. 30, 2016USD ($)</t>
  </si>
  <si>
    <t>Mar. 31, 2016USD ($)</t>
  </si>
  <si>
    <t>Dec. 31, 2016EUR (€)</t>
  </si>
  <si>
    <t>Dec. 31, 2017EUR (€)</t>
  </si>
  <si>
    <t>Jul. 06, 2017USD ($)</t>
  </si>
  <si>
    <t>May 02, 2017USD ($)</t>
  </si>
  <si>
    <t>May 02, 2017EUR (€)</t>
  </si>
  <si>
    <t>Business Acquisition [Line Items]</t>
  </si>
  <si>
    <t>SIHI Group B.V.</t>
  </si>
  <si>
    <t>Percentage of voting interests acquired</t>
  </si>
  <si>
    <t>100.00%</t>
  </si>
  <si>
    <t>Acquisition, purchase price</t>
  </si>
  <si>
    <t>Cash paid for acquisition</t>
  </si>
  <si>
    <t>Initial borrowings transferred</t>
  </si>
  <si>
    <t>Gestra</t>
  </si>
  <si>
    <t>Cash received at closing</t>
  </si>
  <si>
    <t>Revenue from disposal groups</t>
  </si>
  <si>
    <t>Cash at closing</t>
  </si>
  <si>
    <t>Previous escrow amounts</t>
  </si>
  <si>
    <t>Gain (loss) on disposal, net of tax</t>
  </si>
  <si>
    <t>Income Tax attributable to disposal group</t>
  </si>
  <si>
    <t>Vogt</t>
  </si>
  <si>
    <t>Goodwill and Other Intangible Assets (Changes in Carrying Amount of Goodwill) (Details) - USD ($) $ in Thousands</t>
  </si>
  <si>
    <t>Goodwill [Roll Forward]</t>
  </si>
  <si>
    <t>Balance as of</t>
  </si>
  <si>
    <t>Currency translation and other</t>
  </si>
  <si>
    <t>Dispositions</t>
  </si>
  <si>
    <t>Engineered Product Division</t>
  </si>
  <si>
    <t>Industrial Product Division [Member]</t>
  </si>
  <si>
    <t>Flow Control Division</t>
  </si>
  <si>
    <t>Goodwill and Other Intangible Assets (Changes in Intangible Assets) (Details) - USD ($) $ in Thousands</t>
  </si>
  <si>
    <t>Dec. 31, 2010</t>
  </si>
  <si>
    <t>Finite-Lived Intangible Assets [Line Items]</t>
  </si>
  <si>
    <t>Finite-lived intangible assets, Ending Gross Amount</t>
  </si>
  <si>
    <t>Finite-lived intangible assets, Accumulated Amortization</t>
  </si>
  <si>
    <t>Indefinite-lived intangible assets, Ending Gross Amount</t>
  </si>
  <si>
    <t>Indefinite-lived intangible assets, Accumulated Amortization</t>
  </si>
  <si>
    <t>Useful Life (Years)</t>
  </si>
  <si>
    <t>Engineering drawings</t>
  </si>
  <si>
    <t>Engineering drawings | Minimum</t>
  </si>
  <si>
    <t>Engineering drawings | Maximum</t>
  </si>
  <si>
    <t>22 years</t>
  </si>
  <si>
    <t>Existing customer relationships</t>
  </si>
  <si>
    <t>Existing customer relationships | Minimum</t>
  </si>
  <si>
    <t>Existing customer relationships | Maximum</t>
  </si>
  <si>
    <t>Patents</t>
  </si>
  <si>
    <t>Patents | Minimum</t>
  </si>
  <si>
    <t>9 years</t>
  </si>
  <si>
    <t>Patents | Maximum</t>
  </si>
  <si>
    <t>16 years</t>
  </si>
  <si>
    <t>Other | Minimum</t>
  </si>
  <si>
    <t>Other | Maximum</t>
  </si>
  <si>
    <t>Goodwill and Other Intangible Assets (Actual and Estimated Future Amortization) (Details) - USD ($) $ in Thousands</t>
  </si>
  <si>
    <t>Finite-Lived Intangible Assets, Net, Amortization Expense, Fiscal Year Maturity [Abstract]</t>
  </si>
  <si>
    <t>Actual for year ended December 31, 2017</t>
  </si>
  <si>
    <t>Estimated for year ending December 31, 2018</t>
  </si>
  <si>
    <t>Estimated for year ending December 31, 2019</t>
  </si>
  <si>
    <t>Estimated for year ending December 31, 2020</t>
  </si>
  <si>
    <t>Estimated for year ending December 31, 2021</t>
  </si>
  <si>
    <t>Estimated for year ending December 31, 2022</t>
  </si>
  <si>
    <t>Thereafter</t>
  </si>
  <si>
    <t>Inventories (Details) - USD ($) $ in Thousands</t>
  </si>
  <si>
    <t>Raw materials</t>
  </si>
  <si>
    <t>Work in process</t>
  </si>
  <si>
    <t>Finished goods</t>
  </si>
  <si>
    <t>Less: Progress billings</t>
  </si>
  <si>
    <t>Less: Excess and obsolete reserve</t>
  </si>
  <si>
    <t>Expenses due to excess and obsolete inventory</t>
  </si>
  <si>
    <t>Stock-Based Compensation Plans (Disclosures by Compensation Plans) (Details) - $ / shares</t>
  </si>
  <si>
    <t>Share-based Compensation Arrangement by Share-based Payment Award [Line Items]</t>
  </si>
  <si>
    <t>Granted</t>
  </si>
  <si>
    <t>Share-based Compensation Arrangements by Share-based Payment Award, Options, Grants in Period, Weighted Average Exercise Price</t>
  </si>
  <si>
    <t>Options granted during period</t>
  </si>
  <si>
    <t>Exercised</t>
  </si>
  <si>
    <t>Number of shares authorized to issue under share based compensation plans</t>
  </si>
  <si>
    <t>Common stock available under stock option plan</t>
  </si>
  <si>
    <t>Share-based Compensation Arrangement Age Requirement to Vest Over Original Vesting Period</t>
  </si>
  <si>
    <t>55 years</t>
  </si>
  <si>
    <t>Share-based Compensation Arrangement Time in Service Requirement to Vest Over Original Vesting Period</t>
  </si>
  <si>
    <t>Stock-Based Compensation Plans (Information Regarding Stock Options) (Details) - USD ($)</t>
  </si>
  <si>
    <t>Dec. 31, 2014</t>
  </si>
  <si>
    <t>Share-based Compensation Arrangement by Share-based Payment Award, Options, Grants outstanding</t>
  </si>
  <si>
    <t>Share-based Compensation Arrangement by Share-based Payment Award, Options, Grants in Period, Weighted Average Grant Date Fair Value</t>
  </si>
  <si>
    <t>Shares</t>
  </si>
  <si>
    <t>Outstanding — beginning of year</t>
  </si>
  <si>
    <t>Canceled</t>
  </si>
  <si>
    <t>Outstanding — end of year</t>
  </si>
  <si>
    <t>Exercisable — end of year</t>
  </si>
  <si>
    <t>Weighted Average Exercise Price</t>
  </si>
  <si>
    <t>Weighted Average Remaining Contractual Life</t>
  </si>
  <si>
    <t>9 years 3 months</t>
  </si>
  <si>
    <t>Total intrinsic value of stock options exercised</t>
  </si>
  <si>
    <t>Stock Options</t>
  </si>
  <si>
    <t>Recognition of unearned compensation, (years)</t>
  </si>
  <si>
    <t>General expiration period, from date of grant or time of termination (years)</t>
  </si>
  <si>
    <t>Number of stock options vested</t>
  </si>
  <si>
    <t>Stock Options | Maximum</t>
  </si>
  <si>
    <t>General vesting period (years)</t>
  </si>
  <si>
    <t>Stock-Based Compensation Plans (Information Regarding Restricted Shares) (Details) - USD ($) $ / shares in Units, $ in Millions</t>
  </si>
  <si>
    <t>Restricted Stock</t>
  </si>
  <si>
    <t>Unearned compensation costs</t>
  </si>
  <si>
    <t>Fair value of Restricted Shares vested</t>
  </si>
  <si>
    <t>Stock-based compensation expense</t>
  </si>
  <si>
    <t>Related income tax benefit</t>
  </si>
  <si>
    <t>Net stock-based compensation expense</t>
  </si>
  <si>
    <t>Vested</t>
  </si>
  <si>
    <t>Outstanding — ending of year</t>
  </si>
  <si>
    <t>Weighted Average Grant-Date Fair Value</t>
  </si>
  <si>
    <t>Restricted Stock | Minimum</t>
  </si>
  <si>
    <t>Restricted Stock | Maximum</t>
  </si>
  <si>
    <t>Performance Shares</t>
  </si>
  <si>
    <t>36 months</t>
  </si>
  <si>
    <t>Period for achieving performance targets on performance based units (years)</t>
  </si>
  <si>
    <t>Maximum range of vesting provisions</t>
  </si>
  <si>
    <t>Performance Shares | Minimum</t>
  </si>
  <si>
    <t>Vesting percentage of grants, depending on achievement of specific performance targets</t>
  </si>
  <si>
    <t>0.00%</t>
  </si>
  <si>
    <t>Estimated vesting of shares based on performance shares</t>
  </si>
  <si>
    <t>Performance Shares | Maximum</t>
  </si>
  <si>
    <t>200.00%</t>
  </si>
  <si>
    <t>Derivatives and Hedging Activities (Details Textual) € in Millions, $ in Millions</t>
  </si>
  <si>
    <t>Mar. 17, 2015EUR (€)</t>
  </si>
  <si>
    <t>Foreign Exchange Forward</t>
  </si>
  <si>
    <t>Derivative [Line Items]</t>
  </si>
  <si>
    <t>Derivative, Lower Remaining Maturity Range</t>
  </si>
  <si>
    <t>4 days</t>
  </si>
  <si>
    <t>Derivative, Upper Remaining Maturity Range</t>
  </si>
  <si>
    <t>Not Designated as a Hedging Instrument | Foreign Exchange Forward</t>
  </si>
  <si>
    <t>Derivative, notional amount | $</t>
  </si>
  <si>
    <t>2022 EUR Senior notes [Member]</t>
  </si>
  <si>
    <t>Designated Amount, Net Investment Hedge</t>
  </si>
  <si>
    <t>Debt Instrument, Face Amount</t>
  </si>
  <si>
    <t>Derivatives and Hedging Activities (Fair Value Balance Sheet Disclosures) (Details) - Not Designated as a Hedging Instrument - Forward Exchange Contracts - USD ($) $ in Thousands</t>
  </si>
  <si>
    <t>Fair value disclosues, by balance sheet location</t>
  </si>
  <si>
    <t>Current derivative assets</t>
  </si>
  <si>
    <t>Noncurrent derivative assets</t>
  </si>
  <si>
    <t>Current derivative liabilities</t>
  </si>
  <si>
    <t>Noncurrent derivative liabilities</t>
  </si>
  <si>
    <t>Derivatives and Hedging Activities (Fair Value of Forward Exchange Contracts Not Designated as Hedging Instruments) (Details) - USD ($) $ in Thousands</t>
  </si>
  <si>
    <t>Not Designated as a Hedging Instrument | Forward Exchange Contracts</t>
  </si>
  <si>
    <t>Gain recognized in income</t>
  </si>
  <si>
    <t>Fair Value of Financial Instruments (Details) $ in Millions</t>
  </si>
  <si>
    <t>Estimated fair value</t>
  </si>
  <si>
    <t>Fair Value, Balance Sheet Grouping, Financial Statement Captions [Line Items]</t>
  </si>
  <si>
    <t>Senior Notes</t>
  </si>
  <si>
    <t>Carrying value</t>
  </si>
  <si>
    <t>Details of Certain Consolidated Balance Sheet Captions (Accounts Receivable, net) (Details) - USD ($) $ in Thousands</t>
  </si>
  <si>
    <t>Accounts receivable</t>
  </si>
  <si>
    <t>Less: allowance for doubtful accounts</t>
  </si>
  <si>
    <t>Details of Certain Consolidated Balance Sheet Captions (Property, Plant and Equipment, net) (Details) - USD ($) $ in Thousands</t>
  </si>
  <si>
    <t>Gross property, plant and equipment</t>
  </si>
  <si>
    <t>Less: accumulated depreciation</t>
  </si>
  <si>
    <t>Asset Impairment Charges</t>
  </si>
  <si>
    <t>Land</t>
  </si>
  <si>
    <t>Buildings and improvements</t>
  </si>
  <si>
    <t>Machinery, equipment and tooling</t>
  </si>
  <si>
    <t>Software, furniture and fixtures and other</t>
  </si>
  <si>
    <t>Details of Certain Consolidated Balance Sheet Captions (Accrued Liabilities) (Details) - USD ($) $ in Thousands</t>
  </si>
  <si>
    <t>Wages, compensation and other benefits</t>
  </si>
  <si>
    <t>Commissions and royalties</t>
  </si>
  <si>
    <t>Customer advance payments</t>
  </si>
  <si>
    <t>Progress billings in excess of accumulated costs</t>
  </si>
  <si>
    <t>Warranty costs and late delivery penalties</t>
  </si>
  <si>
    <t>Sales and use tax</t>
  </si>
  <si>
    <t>Income tax</t>
  </si>
  <si>
    <t>Other accrued liabilities maximum percentage of current liabilities</t>
  </si>
  <si>
    <t>Details of Certain Consolidated Balance Sheet Captions (Retirement Obligations and Other Liabilities) (Details) - USD ($) $ in Thousands</t>
  </si>
  <si>
    <t>Pension and postretirement benefits</t>
  </si>
  <si>
    <t>Legal and environmental</t>
  </si>
  <si>
    <t>Uncertain tax positions and other tax liabilities</t>
  </si>
  <si>
    <t>Equity Method Investments (Details)</t>
  </si>
  <si>
    <t>Dec. 31, 2017ventures</t>
  </si>
  <si>
    <t>Schedule of Equity Method Investments [Line Items]</t>
  </si>
  <si>
    <t>Number of Joint Ventures</t>
  </si>
  <si>
    <t>Chile</t>
  </si>
  <si>
    <t>India</t>
  </si>
  <si>
    <t>Saudi Arabia</t>
  </si>
  <si>
    <t>South Korea</t>
  </si>
  <si>
    <t>United Arab Emirates</t>
  </si>
  <si>
    <t>China</t>
  </si>
  <si>
    <t>Debt and Lease Obligations (Debt Including Capital Lease Obligations) (Details) - USD ($) $ in Thousands</t>
  </si>
  <si>
    <t>Mar. 17, 2015</t>
  </si>
  <si>
    <t>Nov. 01, 2013</t>
  </si>
  <si>
    <t>Sep. 11, 2012</t>
  </si>
  <si>
    <t>Debt Instrument [Line Items]</t>
  </si>
  <si>
    <t>Long-term debt</t>
  </si>
  <si>
    <t>Capital lease obligations and other borrowings</t>
  </si>
  <si>
    <t>Debt and capital lease obligations</t>
  </si>
  <si>
    <t>Less amounts due within one year</t>
  </si>
  <si>
    <t>Total debt due after one year</t>
  </si>
  <si>
    <t>Interest rate (as a percentage)</t>
  </si>
  <si>
    <t>1.25%</t>
  </si>
  <si>
    <t>Debt Instrument, Unamortized Discount (Premium) and Debt Issuance Costs, Net</t>
  </si>
  <si>
    <t>2023 Senior notes [Member]</t>
  </si>
  <si>
    <t>4.00%</t>
  </si>
  <si>
    <t>2022 Senior notes [Member]</t>
  </si>
  <si>
    <t>3.50%</t>
  </si>
  <si>
    <t>Term Loan</t>
  </si>
  <si>
    <t>3.19%</t>
  </si>
  <si>
    <t>2.25%</t>
  </si>
  <si>
    <t>Debt Issuance Costs, Net</t>
  </si>
  <si>
    <t>Debt and Lease Obligations (Maturities of Debt by Type) (Details) - USD ($) $ in Thousands</t>
  </si>
  <si>
    <t>Repayments of Long-term Debt</t>
  </si>
  <si>
    <t>Long-term Debt, Fiscal Year Maturity [Abstract]</t>
  </si>
  <si>
    <t>Senior Notes and other debt</t>
  </si>
  <si>
    <t>Debt and Lease Obligations (Senior Notes) (Details) € in Millions, $ in Millions</t>
  </si>
  <si>
    <t>Mar. 17, 2015USD ($)</t>
  </si>
  <si>
    <t>Nov. 01, 2013USD ($)</t>
  </si>
  <si>
    <t>Oct. 04, 2013USD ($)</t>
  </si>
  <si>
    <t>Sep. 11, 2012USD ($)</t>
  </si>
  <si>
    <t>Revolving Credit Facility [Member]</t>
  </si>
  <si>
    <t>Line of Credit Facility, Maximum Borrowing Capacity</t>
  </si>
  <si>
    <t>Debt Instrument, Face Amount | €</t>
  </si>
  <si>
    <t>Price of senior notes, stated as percentage of principal amount</t>
  </si>
  <si>
    <t>99.336%</t>
  </si>
  <si>
    <t>Proceeds from Issuance of Debt</t>
  </si>
  <si>
    <t>Redemption price, states as percentage of principal amount</t>
  </si>
  <si>
    <t>Basis points increase over Treasury Rate upon redemption</t>
  </si>
  <si>
    <t>99.532%</t>
  </si>
  <si>
    <t>99.615%</t>
  </si>
  <si>
    <t>Debt and Lease Obligations (Senior Credit Facility) (Details)</t>
  </si>
  <si>
    <t>Oct. 14, 2015</t>
  </si>
  <si>
    <t>Line of Credit Facility [Line Items]</t>
  </si>
  <si>
    <t>Credit Facilities Scheduled Repayments Due in Next four Quarters</t>
  </si>
  <si>
    <t>Revolving Credit Facility</t>
  </si>
  <si>
    <t>Debt Instrument, Maximum Permitted Leverage Ratio Debt to Total Consolidated EBITDA</t>
  </si>
  <si>
    <t>Debt Instrument, Amended Maximum Permitted Leverage Ratio Debt to Total Consolidated EBITDA</t>
  </si>
  <si>
    <t>Credit Agreement Maximum Borrowing Capacity in Additional Borrowings</t>
  </si>
  <si>
    <t>Line of Credit Facility, Amount Outstanding</t>
  </si>
  <si>
    <t>Line of Credit Facility, Current Borrowing Capacity</t>
  </si>
  <si>
    <t>Debt Instrument, Amended Step-down Maximum Permitted Leverage Ratio Debt to Total Consolidated EBITDA</t>
  </si>
  <si>
    <t>Interest Rate Margin, LIBOR Loans</t>
  </si>
  <si>
    <t>Interest rate margin, base rate loans</t>
  </si>
  <si>
    <t>Maximum Principal Amount of Priority Debt Allowed</t>
  </si>
  <si>
    <t>15.00%</t>
  </si>
  <si>
    <t>Amended Maximum Principal Amount of Priority Debt Allowed</t>
  </si>
  <si>
    <t>7.50%</t>
  </si>
  <si>
    <t>Maximum Amount of Securitzed Receivable</t>
  </si>
  <si>
    <t>Amended Maximum Amount of Securitzed Receivable</t>
  </si>
  <si>
    <t>Senior Credit Facility</t>
  </si>
  <si>
    <t>Amended Debt Instrument Maturity Date</t>
  </si>
  <si>
    <t>Oct. 14,
		2020</t>
  </si>
  <si>
    <t>Line of Credit Facility, Commitment Fee Percentage</t>
  </si>
  <si>
    <t>0.20%</t>
  </si>
  <si>
    <t>Letters of Credit Outstanding, Amount</t>
  </si>
  <si>
    <t>Debt and Lease Obligations (Future Minimum Lease Payments Due) (Details) - USD ($) $ in Thousands</t>
  </si>
  <si>
    <t>Operating leases, rent expense</t>
  </si>
  <si>
    <t>Total minimum lease payments</t>
  </si>
  <si>
    <t>Pension and Postretirement Benefits (Assumptions) (Details)</t>
  </si>
  <si>
    <t>Postretirement Medical Benefits</t>
  </si>
  <si>
    <t>Weighted average assumptions used to determine Benefit Obligations:</t>
  </si>
  <si>
    <t>Discount rate</t>
  </si>
  <si>
    <t>3.48%</t>
  </si>
  <si>
    <t>3.75%</t>
  </si>
  <si>
    <t>4.25%</t>
  </si>
  <si>
    <t>Weighted average assumptions used to determine net pension expense:</t>
  </si>
  <si>
    <t>Domestic Plan</t>
  </si>
  <si>
    <t>3.63%</t>
  </si>
  <si>
    <t>4.75%</t>
  </si>
  <si>
    <t>Rate of increase in compensation levels</t>
  </si>
  <si>
    <t>4.01%</t>
  </si>
  <si>
    <t>Long-term rate of return on assets</t>
  </si>
  <si>
    <t>6.00%</t>
  </si>
  <si>
    <t>6.25%</t>
  </si>
  <si>
    <t>Foreign Plan</t>
  </si>
  <si>
    <t>2.34%</t>
  </si>
  <si>
    <t>3.13%</t>
  </si>
  <si>
    <t>3.25%</t>
  </si>
  <si>
    <t>3.22%</t>
  </si>
  <si>
    <t>3.61%</t>
  </si>
  <si>
    <t>3.88%</t>
  </si>
  <si>
    <t>4.68%</t>
  </si>
  <si>
    <t>5.03%</t>
  </si>
  <si>
    <t>3.40%</t>
  </si>
  <si>
    <t>3.95%</t>
  </si>
  <si>
    <t>Pension and Postretirement Benefits (Details Textual) $ in Thousands</t>
  </si>
  <si>
    <t>Dec. 31, 2017USD ($)plan</t>
  </si>
  <si>
    <t>Defined Benefit Plan Disclosure [Line Items]</t>
  </si>
  <si>
    <t>Defined contribution plan expense</t>
  </si>
  <si>
    <t>Prior service cost to be amortized from accumulated other comprehensive loss next year</t>
  </si>
  <si>
    <t>Estimated net gain (loss) to be amortized from accumulated other comprehensive loss next year</t>
  </si>
  <si>
    <t>Company contributions</t>
  </si>
  <si>
    <t>Assumed rate of increase in medical costs</t>
  </si>
  <si>
    <t>Minimum medical cost rate to be acheived</t>
  </si>
  <si>
    <t>MP Improvement Scale Rate (as a percent)</t>
  </si>
  <si>
    <t>75.00%</t>
  </si>
  <si>
    <t>Domestic Plan | Minimum</t>
  </si>
  <si>
    <t>Estimated contributions in the next year</t>
  </si>
  <si>
    <t>Domestic Plan | Equity Securities</t>
  </si>
  <si>
    <t>Plan assets, target allocation (as a percent)</t>
  </si>
  <si>
    <t>48.00%</t>
  </si>
  <si>
    <t>50.00%</t>
  </si>
  <si>
    <t>Plan assets, actual allocation (as a percent)</t>
  </si>
  <si>
    <t>51.00%</t>
  </si>
  <si>
    <t>Domestic Plan | Fixed Income</t>
  </si>
  <si>
    <t>52.00%</t>
  </si>
  <si>
    <t>49.00%</t>
  </si>
  <si>
    <t>Number of plans Non-US Assets | plan</t>
  </si>
  <si>
    <t>Foreign Plan | Equity Securities</t>
  </si>
  <si>
    <t>11.00%</t>
  </si>
  <si>
    <t>Foreign Plan | Fixed Income</t>
  </si>
  <si>
    <t>53.00%</t>
  </si>
  <si>
    <t>Foreign Plan | U.K. , the Netherlands and Canadian Plan Assets</t>
  </si>
  <si>
    <t>94.00%</t>
  </si>
  <si>
    <t>Pension and Postretirement Benefits (Net Benefit Costs) (Details) - USD ($) $ in Thousands</t>
  </si>
  <si>
    <t>Components of the net periodic cost for retirement and postretirement benefits</t>
  </si>
  <si>
    <t>Service cost</t>
  </si>
  <si>
    <t>Interest cost</t>
  </si>
  <si>
    <t>Amortization of unrecognized net loss</t>
  </si>
  <si>
    <t>Amortization of unrecognized prior service (benefit) cost</t>
  </si>
  <si>
    <t>U.S. net pension expense</t>
  </si>
  <si>
    <t>Expected return on plan assets</t>
  </si>
  <si>
    <t>Settlement loss and other</t>
  </si>
  <si>
    <t>Amortization of unrecognized prior service cost</t>
  </si>
  <si>
    <t>Pension and Postretirement Benefits (Funded Status) (Details) - USD ($) $ in Thousands</t>
  </si>
  <si>
    <t>Funded status of plan:</t>
  </si>
  <si>
    <t>Benefit Obligation</t>
  </si>
  <si>
    <t>Funded status</t>
  </si>
  <si>
    <t>Plan assets, at fair value</t>
  </si>
  <si>
    <t>Pension and Postretirement Benefits (Amounts Recognized in Balance Sheet) (Details) - USD ($) $ in Thousands</t>
  </si>
  <si>
    <t>Defined Benefit Plan, Amounts for Asset (Liability) Recognized in Statement of Financial Position [Abstract]</t>
  </si>
  <si>
    <t>Noncurrent liabilities</t>
  </si>
  <si>
    <t>Current liabilities</t>
  </si>
  <si>
    <t>Noncurrent assets</t>
  </si>
  <si>
    <t>Pension and Postretirement Benefits (Change in Benefit Obligation) (Details) - USD ($) $ in Thousands</t>
  </si>
  <si>
    <t>Defined Benefit Plan, Change in Benefit Obligation [Roll Forward]</t>
  </si>
  <si>
    <t>Balance —</t>
  </si>
  <si>
    <t>Employee contributions</t>
  </si>
  <si>
    <t>Medicare subsidies receivable</t>
  </si>
  <si>
    <t>Actuarial loss (gain)</t>
  </si>
  <si>
    <t>Benefits paid</t>
  </si>
  <si>
    <t>Accumulated benefit obligations</t>
  </si>
  <si>
    <t>Settlements and other</t>
  </si>
  <si>
    <t>Currency translation impact</t>
  </si>
  <si>
    <t>Pension and Postretirement Benefits (Expected Benefit Payments) (Details) $ in Millions</t>
  </si>
  <si>
    <t>Expected Payment, 2018</t>
  </si>
  <si>
    <t>Expected Payment, 2019</t>
  </si>
  <si>
    <t>Expected Payment, 2020</t>
  </si>
  <si>
    <t>Expected Payment, 2021</t>
  </si>
  <si>
    <t>Expected Payment, 2022</t>
  </si>
  <si>
    <t>Expected Payment, 2023-2027</t>
  </si>
  <si>
    <t>Medicare Subsidy, 2018</t>
  </si>
  <si>
    <t>Medicare Subsidy, 2019</t>
  </si>
  <si>
    <t>Medicare Subsidy, 2020</t>
  </si>
  <si>
    <t>Medicare Subsidy, 2021</t>
  </si>
  <si>
    <t>Medicare Subsidy, 2022</t>
  </si>
  <si>
    <t>Medicare Subsidy, 2023-2027</t>
  </si>
  <si>
    <t>Pension and Postretirement Benefits (Change in Accumulated Other Comprehensive Loss) (Details) - USD ($) $ in Thousands</t>
  </si>
  <si>
    <t>Other Comprehensive (Income) Loss, Defined Benefit Plan, after Reclassification Adjustment, after Tax [Abstract]</t>
  </si>
  <si>
    <t>Amortization of net loss</t>
  </si>
  <si>
    <t>Amortization of prior service cost</t>
  </si>
  <si>
    <t>Net gain (loss) arising during the year</t>
  </si>
  <si>
    <t>Prior service (cost) benefit arising during the year</t>
  </si>
  <si>
    <t>Settlement (gain) loss</t>
  </si>
  <si>
    <t>Settlement loss</t>
  </si>
  <si>
    <t>Prior service benefit arising during the year</t>
  </si>
  <si>
    <t>Currency translation impact and other</t>
  </si>
  <si>
    <t>Pension and Postretirement Benefits (Amounts Recognized in Accumulated Other Comprehensive Loss) (Details) - USD ($) $ in Thousands</t>
  </si>
  <si>
    <t>Unrecognized net loss</t>
  </si>
  <si>
    <t>Unrecognized prior service cost</t>
  </si>
  <si>
    <t>Accumulated other comprehensive loss, net of tax</t>
  </si>
  <si>
    <t>Pension and Postretirement Benefits (Plan Assets) (Details) - USD ($) $ in Thousands</t>
  </si>
  <si>
    <t>Defined Benefit Plan, Change in Fair Value of Plan Assets [Roll Forward]</t>
  </si>
  <si>
    <t>Beginning balance</t>
  </si>
  <si>
    <t>Return on plan assets</t>
  </si>
  <si>
    <t>Settlements</t>
  </si>
  <si>
    <t>Ending balance</t>
  </si>
  <si>
    <t>Fair value of plan assets</t>
  </si>
  <si>
    <t>Domestic Plan | Hierarchial Level 1</t>
  </si>
  <si>
    <t>Domestic Plan | Hierarchial Level 2</t>
  </si>
  <si>
    <t>Domestic Plan | Hierarchial Level 3</t>
  </si>
  <si>
    <t>Domestic Plan | Cash</t>
  </si>
  <si>
    <t>Domestic Plan | Cash | Hierarchial Level 1</t>
  </si>
  <si>
    <t>Domestic Plan | Cash | Hierarchial Level 2</t>
  </si>
  <si>
    <t>Domestic Plan | Cash | Hierarchial Level 3</t>
  </si>
  <si>
    <t>Domestic Plan | U.S. Large Cap</t>
  </si>
  <si>
    <t>Domestic Plan | U.S. Large Cap | Hierarchial Level 1</t>
  </si>
  <si>
    <t>Domestic Plan | U.S. Large Cap | Hierarchial Level 2</t>
  </si>
  <si>
    <t>Domestic Plan | U.S. Large Cap | Hierarchial Level 3</t>
  </si>
  <si>
    <t>Domestic Plan | U.S. Small Cap</t>
  </si>
  <si>
    <t>Domestic Plan | U.S. Small Cap | Hierarchial Level 1</t>
  </si>
  <si>
    <t>Domestic Plan | U.S. Small Cap | Hierarchial Level 2</t>
  </si>
  <si>
    <t>Domestic Plan | U.S. Small Cap | Hierarchial Level 3</t>
  </si>
  <si>
    <t>Domestic Plan | International Large Cap</t>
  </si>
  <si>
    <t>Domestic Plan | International Large Cap | Hierarchial Level 1</t>
  </si>
  <si>
    <t>Domestic Plan | International Large Cap | Hierarchial Level 2</t>
  </si>
  <si>
    <t>Domestic Plan | International Large Cap | Hierarchial Level 3</t>
  </si>
  <si>
    <t>Domestic Plan | Emerging Markets</t>
  </si>
  <si>
    <t>Domestic Plan | Emerging Markets | Hierarchial Level 1</t>
  </si>
  <si>
    <t>Domestic Plan | Emerging Markets | Hierarchial Level 2</t>
  </si>
  <si>
    <t>Domestic Plan | Emerging Markets | Hierarchial Level 3</t>
  </si>
  <si>
    <t>Domestic Plan | World Equity</t>
  </si>
  <si>
    <t>Domestic Plan | World Equity | Hierarchial Level 1</t>
  </si>
  <si>
    <t>Domestic Plan | World Equity | Hierarchial Level 2</t>
  </si>
  <si>
    <t>Domestic Plan | World Equity | Hierarchial Level 3</t>
  </si>
  <si>
    <t>Domestic Plan | Global Equity</t>
  </si>
  <si>
    <t>Domestic Plan | Global Equity | Hierarchial Level 1</t>
  </si>
  <si>
    <t>Domestic Plan | Global Equity | Hierarchial Level 2</t>
  </si>
  <si>
    <t>Domestic Plan | Global Equity | Hierarchial Level 3</t>
  </si>
  <si>
    <t>Domestic Plan | Global Real Assets</t>
  </si>
  <si>
    <t>Domestic Plan | Global Real Assets | Hierarchial Level 1</t>
  </si>
  <si>
    <t>Domestic Plan | Global Real Assets | Hierarchial Level 2</t>
  </si>
  <si>
    <t>Domestic Plan | Global Real Assets | Hierarchial Level 3</t>
  </si>
  <si>
    <t>Domestic Plan | Diversified Credit</t>
  </si>
  <si>
    <t>Domestic Plan | Diversified Credit | Hierarchial Level 1</t>
  </si>
  <si>
    <t>Domestic Plan | Diversified Credit | Hierarchial Level 2</t>
  </si>
  <si>
    <t>Domestic Plan | Diversified Credit | Hierarchial Level 3</t>
  </si>
  <si>
    <t>Domestic Plan | Liability Driven Investment</t>
  </si>
  <si>
    <t>Domestic Plan | Liability Driven Investment | Hierarchial Level 1</t>
  </si>
  <si>
    <t>Domestic Plan | Liability Driven Investment | Hierarchial Level 2</t>
  </si>
  <si>
    <t>Domestic Plan | Liability Driven Investment | Hierarchial Level 3</t>
  </si>
  <si>
    <t>Domestic Plan | Long-Term Government/Credit</t>
  </si>
  <si>
    <t>Domestic Plan | Long-Term Government/Credit | Hierarchial Level 1</t>
  </si>
  <si>
    <t>Domestic Plan | Long-Term Government/Credit | Hierarchial Level 2</t>
  </si>
  <si>
    <t>Domestic Plan | Long-Term Government/Credit | Hierarchial Level 3</t>
  </si>
  <si>
    <t>Foreign Plan | Hierarchial Level 1</t>
  </si>
  <si>
    <t>Foreign Plan | Hierarchial Level 2</t>
  </si>
  <si>
    <t>Foreign Plan | Hierarchial Level 3</t>
  </si>
  <si>
    <t>Foreign Plan | Cash</t>
  </si>
  <si>
    <t>Foreign Plan | Cash | Hierarchial Level 1</t>
  </si>
  <si>
    <t>Foreign Plan | Cash | Hierarchial Level 2</t>
  </si>
  <si>
    <t>Foreign Plan | Cash | Hierarchial Level 3</t>
  </si>
  <si>
    <t>Foreign Plan | North American Companies</t>
  </si>
  <si>
    <t>Foreign Plan | North American Companies | Hierarchial Level 1</t>
  </si>
  <si>
    <t>Foreign Plan | North American Companies | Hierarchial Level 2</t>
  </si>
  <si>
    <t>Foreign Plan | North American Companies | Hierarchial Level 3</t>
  </si>
  <si>
    <t>Foreign Plan | Global Equity</t>
  </si>
  <si>
    <t>Foreign Plan | Global Equity | Hierarchial Level 1</t>
  </si>
  <si>
    <t>Foreign Plan | Global Equity | Hierarchial Level 2</t>
  </si>
  <si>
    <t>Foreign Plan | Global Equity | Hierarchial Level 3</t>
  </si>
  <si>
    <t>Foreign Plan | U.K. Government Gilt Index</t>
  </si>
  <si>
    <t>Foreign Plan | U.K. Government Gilt Index | Hierarchial Level 1</t>
  </si>
  <si>
    <t>Foreign Plan | U.K. Government Gilt Index | Hierarchial Level 2</t>
  </si>
  <si>
    <t>Foreign Plan | U.K. Government Gilt Index | Hierarchial Level 3</t>
  </si>
  <si>
    <t>Foreign Plan | U.K. Corporate Bond Index</t>
  </si>
  <si>
    <t>Foreign Plan | U.K. Corporate Bond Index | Hierarchial Level 1</t>
  </si>
  <si>
    <t>Foreign Plan | U.K. Corporate Bond Index | Hierarchial Level 2</t>
  </si>
  <si>
    <t>Foreign Plan | U.K. Corporate Bond Index | Hierarchial Level 3</t>
  </si>
  <si>
    <t>Foreign Plan | Global Index Income Bond</t>
  </si>
  <si>
    <t>Foreign Plan | Global Index Income Bond | Hierarchial Level 1</t>
  </si>
  <si>
    <t>Foreign Plan | Global Index Income Bond | Hierarchial Level 2</t>
  </si>
  <si>
    <t>Foreign Plan | Global Index Income Bond | Hierarchial Level 3</t>
  </si>
  <si>
    <t>Foreign Plan | Liability Driven Investment [Member] [Member]</t>
  </si>
  <si>
    <t>Foreign Plan | Liability Driven Investment [Member] [Member] | Hierarchial Level 1</t>
  </si>
  <si>
    <t>Foreign Plan | Liability Driven Investment [Member] [Member] | Hierarchial Level 2</t>
  </si>
  <si>
    <t>Foreign Plan | Liability Driven Investment [Member] [Member] | Hierarchial Level 3</t>
  </si>
  <si>
    <t>Foreign Plan | Multi-Asset Category</t>
  </si>
  <si>
    <t>Foreign Plan | Multi-Asset Category | Hierarchial Level 1</t>
  </si>
  <si>
    <t>Foreign Plan | Multi-Asset Category | Hierarchial Level 2</t>
  </si>
  <si>
    <t>Foreign Plan | Multi-Asset Category | Hierarchial Level 3</t>
  </si>
  <si>
    <t>Foreign Plan | Buy-in Contract</t>
  </si>
  <si>
    <t>Foreign Plan | Buy-in Contract | Hierarchial Level 1</t>
  </si>
  <si>
    <t>Foreign Plan | Buy-in Contract | Hierarchial Level 2</t>
  </si>
  <si>
    <t>Foreign Plan | Buy-in Contract | Hierarchial Level 3</t>
  </si>
  <si>
    <t>Foreign Plan | Other Types</t>
  </si>
  <si>
    <t>Foreign Plan | Other Types | Hierarchial Level 1</t>
  </si>
  <si>
    <t>Foreign Plan | Other Types | Hierarchial Level 2</t>
  </si>
  <si>
    <t>Foreign Plan | Other Types | Hierarchial Level 3</t>
  </si>
  <si>
    <t>Pension and Postretirement Benefits (Plan Assets by Percentage Allocation) (Details)</t>
  </si>
  <si>
    <t>Domestic Plan | Cash and Cash Equivalents</t>
  </si>
  <si>
    <t>19.00%</t>
  </si>
  <si>
    <t>14.00%</t>
  </si>
  <si>
    <t>8.00%</t>
  </si>
  <si>
    <t>12.00%</t>
  </si>
  <si>
    <t>39.00%</t>
  </si>
  <si>
    <t>36.00%</t>
  </si>
  <si>
    <t>Foreign Plan | Cash and Cash Equivalents</t>
  </si>
  <si>
    <t>3.00%</t>
  </si>
  <si>
    <t>Foreign Plan | Liability Driven Investment</t>
  </si>
  <si>
    <t>9.00%</t>
  </si>
  <si>
    <t>41.00%</t>
  </si>
  <si>
    <t>31.00%</t>
  </si>
  <si>
    <t>2.00%</t>
  </si>
  <si>
    <t>22.00%</t>
  </si>
  <si>
    <t>25.00%</t>
  </si>
  <si>
    <t>Foreign Plan | Other</t>
  </si>
  <si>
    <t>38.00%</t>
  </si>
  <si>
    <t>Pension and Postretirement Benefits (Accumulated and Projected Obligations) (Details) - USD ($) $ in Thousands</t>
  </si>
  <si>
    <t>Accumulated benefit obligation</t>
  </si>
  <si>
    <t>Pension and Postretirement Benefits (Effect of One Percentage Point) (Details) - Postretirement Medical Benefits $ in Thousands</t>
  </si>
  <si>
    <t>Defined Benefit Plan, Effect of One-Percentage Point Change in Assumed Health Care Cost Trend Rate [Abstract]</t>
  </si>
  <si>
    <t>Effect on postretirement Benefit Obligation, 1% Increase</t>
  </si>
  <si>
    <t>Effect on postretirement Benefit Obligation, 1% Decrease</t>
  </si>
  <si>
    <t>Effect on service cost plus interest cost, 1% Increase</t>
  </si>
  <si>
    <t>Effect on service cost plus interest cost, 1% Decrease</t>
  </si>
  <si>
    <t>Legal Matters and Contingencies (Details)</t>
  </si>
  <si>
    <t>Dec. 31, 2017subsidiarycompanysite</t>
  </si>
  <si>
    <t>Loss Contingencies [Line Items]</t>
  </si>
  <si>
    <t>Number of former public waste disposal sites | site</t>
  </si>
  <si>
    <t>Oil-for-Food Program</t>
  </si>
  <si>
    <t>Number of French companies for investigation | company</t>
  </si>
  <si>
    <t>Number of our French companies for investigation | subsidiary</t>
  </si>
  <si>
    <t>Warranty Reserve (Details) - USD ($) $ in Thousands</t>
  </si>
  <si>
    <t>Movement in Standard and Extended Product Warranty Accrual, Increase (Decrease) [Roll Forward]</t>
  </si>
  <si>
    <t>Accruals for warranty expense, net of adjustments</t>
  </si>
  <si>
    <t>Settlements made</t>
  </si>
  <si>
    <t>Shareholders' Equity (Details) - USD ($) $ / shares in Units, $ in Thousands</t>
  </si>
  <si>
    <t>Feb. 15, 2016</t>
  </si>
  <si>
    <t>Feb. 14, 2016</t>
  </si>
  <si>
    <t>Feb. 16, 2015</t>
  </si>
  <si>
    <t>Feb. 15, 2015</t>
  </si>
  <si>
    <t>Nov. 13, 2014</t>
  </si>
  <si>
    <t>Common Stock, Dividends, Per Share, Declared</t>
  </si>
  <si>
    <t>Treasury stock, acquired</t>
  </si>
  <si>
    <t>Stock Repurchase Program, Remaining Authorized Repurchase Amount</t>
  </si>
  <si>
    <t>Share repurchase program 2015</t>
  </si>
  <si>
    <t>Stock Repurchase Program, Authorized Amount</t>
  </si>
  <si>
    <t>Treasury stock, shares acquired</t>
  </si>
  <si>
    <t>Share Repurchase Program 2014</t>
  </si>
  <si>
    <t>Income Taxes (Details) - USD ($) $ in Thousands</t>
  </si>
  <si>
    <t>Income Tax Contingency [Line Items]</t>
  </si>
  <si>
    <t>Tax Adjustments, Settlements, and Unusual Provisions</t>
  </si>
  <si>
    <t>Current:</t>
  </si>
  <si>
    <t>U.S. federal</t>
  </si>
  <si>
    <t>Non-U.S.</t>
  </si>
  <si>
    <t>State and local</t>
  </si>
  <si>
    <t>Total current</t>
  </si>
  <si>
    <t>Deferred:</t>
  </si>
  <si>
    <t>Total deferred</t>
  </si>
  <si>
    <t>Total provision</t>
  </si>
  <si>
    <t>Effective Income Tax Rate Reconciliation, Amount [Abstract]</t>
  </si>
  <si>
    <t>Statutory federal income tax at 35%</t>
  </si>
  <si>
    <t>Foreign impact, net</t>
  </si>
  <si>
    <t>Impact of U.S. Tax Cuts and Jobs Act of 2017</t>
  </si>
  <si>
    <t>Change in valuation allowance</t>
  </si>
  <si>
    <t>State and local income taxes, net</t>
  </si>
  <si>
    <t>Effective tax rate</t>
  </si>
  <si>
    <t>98.40%</t>
  </si>
  <si>
    <t>36.30%</t>
  </si>
  <si>
    <t>Statutory federal income tax rate</t>
  </si>
  <si>
    <t>21.00%</t>
  </si>
  <si>
    <t>35.00%</t>
  </si>
  <si>
    <t>Deferred tax assets related to:</t>
  </si>
  <si>
    <t>Retirement benefits</t>
  </si>
  <si>
    <t>Net operating loss carryforwards</t>
  </si>
  <si>
    <t>Compensation accruals</t>
  </si>
  <si>
    <t>Credit carryforwards</t>
  </si>
  <si>
    <t>Warranty and accrued liabilities</t>
  </si>
  <si>
    <t>Bad debt reserve</t>
  </si>
  <si>
    <t>Total deferred tax assets</t>
  </si>
  <si>
    <t>Valuation allowances</t>
  </si>
  <si>
    <t>Net deferred tax assets</t>
  </si>
  <si>
    <t>Deferred tax liabilities related to:</t>
  </si>
  <si>
    <t>Property, plant and equipment</t>
  </si>
  <si>
    <t>Goodwill and intangibles</t>
  </si>
  <si>
    <t>Non-U.S. undistributed earnings taxes</t>
  </si>
  <si>
    <t>Total deferred tax liabilities</t>
  </si>
  <si>
    <t>Deferred tax (liabilities) assets, net</t>
  </si>
  <si>
    <t>Earnings before income taxes comprised:</t>
  </si>
  <si>
    <t>U.S.</t>
  </si>
  <si>
    <t>Reconciliation of the total gross amount of unrecognized tax benefits, excluding interest and penalities:</t>
  </si>
  <si>
    <t>Gross amount of (decrease) increase in unrecognized tax benefits resulting from tax positions taken:</t>
  </si>
  <si>
    <t>During a prior year</t>
  </si>
  <si>
    <t>During the current period</t>
  </si>
  <si>
    <t>Decreases in unrecognized tax benefits relating to:</t>
  </si>
  <si>
    <t>Settlements with taxing authorities</t>
  </si>
  <si>
    <t>Lapse of the applicable statute of limitations</t>
  </si>
  <si>
    <t>Increase (decrease) in unrecognized tax benefits relating to foreign currency translation adjustments</t>
  </si>
  <si>
    <t>Gross unrecognized tax benefits</t>
  </si>
  <si>
    <t>Gross unrecognized tax benefits, accrued interest and penalties</t>
  </si>
  <si>
    <t>Unrecognized tax benefits, if recognized, would favorably impact effective tax rate</t>
  </si>
  <si>
    <t>Unrecognized tax benefits minimum amount of estimated reduction within the next twelve months</t>
  </si>
  <si>
    <t>Effective Income Tax Rate Reconciliation, Repatriation of Foreign Earnings, Amount</t>
  </si>
  <si>
    <t>Significant Change in Unrecognized Tax Benefits, Nature of Event</t>
  </si>
  <si>
    <t>Valuation Allowance, Deferred Tax Asset, Increase (Decrease), Amount</t>
  </si>
  <si>
    <t>State</t>
  </si>
  <si>
    <t>Foreign Tax Authority</t>
  </si>
  <si>
    <t>Tax credit carryforwards</t>
  </si>
  <si>
    <t>Tax Credit Carryforward, Valuation Allowance</t>
  </si>
  <si>
    <t>Business Segment Information (Reportable Segments) (Details) $ in Thousands</t>
  </si>
  <si>
    <t>Dec. 31, 2017USD ($)segments</t>
  </si>
  <si>
    <t>Segment Reporting Information [Line Items]</t>
  </si>
  <si>
    <t>Number of operating segments (in segments) | segments</t>
  </si>
  <si>
    <t>Summarized financial information of the reportable segments</t>
  </si>
  <si>
    <t>Sales to external customers</t>
  </si>
  <si>
    <t>Intersegment sales</t>
  </si>
  <si>
    <t>Segment operating income (loss)</t>
  </si>
  <si>
    <t>Depreciation and amortization</t>
  </si>
  <si>
    <t>Identifiable assets</t>
  </si>
  <si>
    <t>Subtotal—Reportable Segments</t>
  </si>
  <si>
    <t>Flow Control Division [Member]</t>
  </si>
  <si>
    <t>Intersegment Eliminations [Member]</t>
  </si>
  <si>
    <t>Business Segment Information (Sales and Long-lived Assets by Geographic Area) (Details) - USD ($) $ in Thousands</t>
  </si>
  <si>
    <t>Revenues from External Customers and Long-Lived Assets [Line Items]</t>
  </si>
  <si>
    <t>Percentage</t>
  </si>
  <si>
    <t>Long-Lived Assets</t>
  </si>
  <si>
    <t>Sales Revenue, Goods, Net | Geographic Concentration Risk</t>
  </si>
  <si>
    <t>Percentage of net sales to international customers to total sales</t>
  </si>
  <si>
    <t>64.00%</t>
  </si>
  <si>
    <t>GERMANY | Sales Revenue, Goods, Net | Geographic Concentration Risk</t>
  </si>
  <si>
    <t>United States</t>
  </si>
  <si>
    <t>38.50%</t>
  </si>
  <si>
    <t>36.90%</t>
  </si>
  <si>
    <t>38.20%</t>
  </si>
  <si>
    <t>37.20%</t>
  </si>
  <si>
    <t>34.40%</t>
  </si>
  <si>
    <t>EMA</t>
  </si>
  <si>
    <t>39.20%</t>
  </si>
  <si>
    <t>38.60%</t>
  </si>
  <si>
    <t>38.90%</t>
  </si>
  <si>
    <t>31.80%</t>
  </si>
  <si>
    <t>33.20%</t>
  </si>
  <si>
    <t>EMA | Sales Revenue, Goods, Net | Geographic Concentration Risk</t>
  </si>
  <si>
    <t>Asia</t>
  </si>
  <si>
    <t>12.90%</t>
  </si>
  <si>
    <t>12.50%</t>
  </si>
  <si>
    <t>12.30%</t>
  </si>
  <si>
    <t>17.10%</t>
  </si>
  <si>
    <t>15.90%</t>
  </si>
  <si>
    <t>14.60%</t>
  </si>
  <si>
    <t>Asia | Sales Revenue, Goods, Net | Geographic Concentration Risk</t>
  </si>
  <si>
    <t>7.90%</t>
  </si>
  <si>
    <t>10.40%</t>
  </si>
  <si>
    <t>11.90%</t>
  </si>
  <si>
    <t>7.80%</t>
  </si>
  <si>
    <t>15.10%</t>
  </si>
  <si>
    <t>17.80%</t>
  </si>
  <si>
    <t>Other | Sales Revenue, Goods, Net | Geographic Concentration Risk</t>
  </si>
  <si>
    <t>Accumulated Other Comprehensive Loss (Details) - USD ($) $ in Thousands</t>
  </si>
  <si>
    <t>Accumulated Other Comprehensive Income (Loss) [Line Items]</t>
  </si>
  <si>
    <t>Income Tax Expense (Benefit)</t>
  </si>
  <si>
    <t>AOCI Including Portion Attributable to Noncontrolling Interest, Net of Tax [Roll Forward]</t>
  </si>
  <si>
    <t>Balance -</t>
  </si>
  <si>
    <t>Other comprehensive income (loss) before reclassifications</t>
  </si>
  <si>
    <t>Amounts reclassified from AOCL</t>
  </si>
  <si>
    <t>Accumulated Other Comprehensive Income (Loss), accumulated Net Gain (Loss) from Net investment hedge, Net of Tax</t>
  </si>
  <si>
    <t>Net of tax</t>
  </si>
  <si>
    <t>Foreign Currency Translation Items</t>
  </si>
  <si>
    <t>Pension and other post-retirement effects</t>
  </si>
  <si>
    <t>Tax benefit</t>
  </si>
  <si>
    <t>Amount of settlement of reclassification adjustment from accumulated other comprehensive income (loss)</t>
  </si>
  <si>
    <t>Cash flow hedging activity</t>
  </si>
  <si>
    <t>Foreign currency translation adjustments, attributable to noncontrolling interest</t>
  </si>
  <si>
    <t>Accumulated Defined Benefit Plans Adjustment, Net Gain (Loss) Attributable to Parent [Member]</t>
  </si>
  <si>
    <t>Reclassification from AOCI, before tax</t>
  </si>
  <si>
    <t>Accumulated Defined Benefit Plans Adjustment, Net Prior Service Attributable to Parent [Member]</t>
  </si>
  <si>
    <t>Sales | Cash flow hedging activity</t>
  </si>
  <si>
    <t>Reclassification out of Accumulated Other Comprehensive Income [Member] | Foreign Currency Translation Items</t>
  </si>
  <si>
    <t>Other Comprehensive Income (Loss), Foreign Currency Transaction and Translation Reclassification Adjustment from AOCI, Realized upon Sale or Liquidation, before Tax</t>
  </si>
  <si>
    <t>Realignment Programs (Details) - USD ($) $ in Thousands</t>
  </si>
  <si>
    <t>36 Months Ended</t>
  </si>
  <si>
    <t>Restructuring Cost and Reserve [Line Items]</t>
  </si>
  <si>
    <t>Realignment program, approved plans</t>
  </si>
  <si>
    <t>Restructuring Charges</t>
  </si>
  <si>
    <t>Non-Restructuring Charges</t>
  </si>
  <si>
    <t>Total Realignment Charges</t>
  </si>
  <si>
    <t>Restructuring Reserve [Roll Forward]</t>
  </si>
  <si>
    <t>Beginning Balance</t>
  </si>
  <si>
    <t>Charges</t>
  </si>
  <si>
    <t>Ending Balance</t>
  </si>
  <si>
    <t>R1 Realignment Program</t>
  </si>
  <si>
    <t>R2 Realignment Program</t>
  </si>
  <si>
    <t>Eliminations and All Other</t>
  </si>
  <si>
    <t>Cost of Sales</t>
  </si>
  <si>
    <t>Cost of Sales | Engineered Product Division</t>
  </si>
  <si>
    <t>Cost of Sales | Industrial Product Division</t>
  </si>
  <si>
    <t>Cost of Sales | Flow Control Division</t>
  </si>
  <si>
    <t>Cost of Sales | Subtotal—Reportable Segments</t>
  </si>
  <si>
    <t>Cost of Sales | Eliminations and All Other</t>
  </si>
  <si>
    <t>Selling, General and Administrative Expenses</t>
  </si>
  <si>
    <t>Selling, General and Administrative Expenses | Engineered Product Division</t>
  </si>
  <si>
    <t>Selling, General and Administrative Expenses | Industrial Product Division</t>
  </si>
  <si>
    <t>Selling, General and Administrative Expenses | Flow Control Division</t>
  </si>
  <si>
    <t>Selling, General and Administrative Expenses | Subtotal—Reportable Segments</t>
  </si>
  <si>
    <t>Selling, General and Administrative Expenses | Eliminations and All Other</t>
  </si>
  <si>
    <t>Income tax expense(1)</t>
  </si>
  <si>
    <t>Income tax expense(1) | Engineered Product Division</t>
  </si>
  <si>
    <t>Income tax expense(1) | Industrial Product Division</t>
  </si>
  <si>
    <t>Income tax expense(1) | Flow Control Division</t>
  </si>
  <si>
    <t>Income tax expense(1) | Subtotal—Reportable Segments</t>
  </si>
  <si>
    <t>Income tax expense(1) | Eliminations and All Other</t>
  </si>
  <si>
    <t>Severance</t>
  </si>
  <si>
    <t>Severance | Cost of Sales</t>
  </si>
  <si>
    <t>Severance | Cost of Sales | R1 Realignment Program</t>
  </si>
  <si>
    <t>Severance | Selling, General and Administrative Expenses</t>
  </si>
  <si>
    <t>Severance | Income tax expense(1)</t>
  </si>
  <si>
    <t>Contract Termination</t>
  </si>
  <si>
    <t>Contract Termination | Cost of Sales</t>
  </si>
  <si>
    <t>Contract Termination | Selling, General and Administrative Expenses</t>
  </si>
  <si>
    <t>Contract Termination | Income tax expense(1)</t>
  </si>
  <si>
    <t>Asset Write-Downs</t>
  </si>
  <si>
    <t>Asset Write-Downs | Cost of Sales</t>
  </si>
  <si>
    <t>Asset Write-Downs | Selling, General and Administrative Expenses</t>
  </si>
  <si>
    <t>Asset Write-Downs | Income tax expense(1)</t>
  </si>
  <si>
    <t>Other | Cost of Sales</t>
  </si>
  <si>
    <t>Other | Selling, General and Administrative Expenses</t>
  </si>
  <si>
    <t>Other | Income tax expense(1)</t>
  </si>
  <si>
    <t>Charges | R1 Realignment Program</t>
  </si>
  <si>
    <t>Charges | R2 Realignment Program</t>
  </si>
  <si>
    <t>Cash expenditures</t>
  </si>
  <si>
    <t>Cash expenditures | R1 Realignment Program</t>
  </si>
  <si>
    <t>Cash expenditures | R2 Realignment Program</t>
  </si>
  <si>
    <t>Other non-cash adjustments, including currency</t>
  </si>
  <si>
    <t>Other non-cash adjustments, including currency | R1 Realignment Program</t>
  </si>
  <si>
    <t>Other non-cash adjustments, including currency | R2 Realignment Program</t>
  </si>
  <si>
    <t>Quarterly Financial Data (Unaudited) (Details) - USD ($) $ / shares in Units, $ in Thousands</t>
  </si>
  <si>
    <t>Net (loss) earnings attributable to Flowserve Corporation</t>
  </si>
  <si>
    <t>Schedule II - Valuation and Qualifying Accounts (Details) - USD ($) $ in Thousands</t>
  </si>
  <si>
    <t>Movement in Valuation Allowances and Reserves [Roll Forward]</t>
  </si>
  <si>
    <t>Additions Charged to Cost and Expenses</t>
  </si>
  <si>
    <t>Allowance for doubtful accounts</t>
  </si>
  <si>
    <t>Balance at Beginning of Year</t>
  </si>
  <si>
    <t>Additions Charged to Other Accounts— Acquisitions and Related Adjustments</t>
  </si>
  <si>
    <t>Deductions From Reserve</t>
  </si>
  <si>
    <t>Balance at End of Year</t>
  </si>
  <si>
    <t>Deferred tax asset valuation allowance</t>
  </si>
  <si>
    <t>[2]</t>
  </si>
  <si>
    <t>Selling, General and Administrative Expenses | VENEZUELA</t>
  </si>
  <si>
    <t>Deductions from reserve represent accounts written off and recover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Plan &quot;#,##0_);_(&quot;Plan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062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637661974</v>
      </c>
    </row>
    <row r="17" spans="1:4">
      <c r="A17" s="4" t="s">
        <v>28</v>
      </c>
      <c r="C17" s="5" t="n">
        <v>130797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03445</v>
      </c>
      <c r="C3" s="6" t="n">
        <v>367162</v>
      </c>
    </row>
    <row r="4" spans="1:3">
      <c r="A4" s="4" t="s">
        <v>33</v>
      </c>
      <c r="B4" s="5" t="n">
        <v>856711</v>
      </c>
      <c r="C4" s="5" t="n">
        <v>882638</v>
      </c>
    </row>
    <row r="5" spans="1:3">
      <c r="A5" s="4" t="s">
        <v>34</v>
      </c>
      <c r="B5" s="5" t="n">
        <v>884273</v>
      </c>
      <c r="C5" s="5" t="n">
        <v>897690</v>
      </c>
    </row>
    <row r="6" spans="1:3">
      <c r="A6" s="4" t="s">
        <v>35</v>
      </c>
      <c r="B6" s="5" t="n">
        <v>114316</v>
      </c>
      <c r="C6" s="5" t="n">
        <v>150199</v>
      </c>
    </row>
    <row r="7" spans="1:3">
      <c r="A7" s="4" t="s">
        <v>36</v>
      </c>
      <c r="B7" s="5" t="n">
        <v>2558745</v>
      </c>
      <c r="C7" s="5" t="n">
        <v>2297689</v>
      </c>
    </row>
    <row r="8" spans="1:3">
      <c r="A8" s="4" t="s">
        <v>37</v>
      </c>
      <c r="B8" s="5" t="n">
        <v>671796</v>
      </c>
      <c r="C8" s="5" t="n">
        <v>724805</v>
      </c>
    </row>
    <row r="9" spans="1:3">
      <c r="A9" s="4" t="s">
        <v>38</v>
      </c>
      <c r="B9" s="5" t="n">
        <v>1218188</v>
      </c>
      <c r="C9" s="5" t="n">
        <v>1205054</v>
      </c>
    </row>
    <row r="10" spans="1:3">
      <c r="A10" s="4" t="s">
        <v>39</v>
      </c>
      <c r="B10" s="5" t="n">
        <v>51974</v>
      </c>
      <c r="C10" s="5" t="n">
        <v>83722</v>
      </c>
    </row>
    <row r="11" spans="1:3">
      <c r="A11" s="4" t="s">
        <v>40</v>
      </c>
      <c r="B11" s="5" t="n">
        <v>210049</v>
      </c>
      <c r="C11" s="5" t="n">
        <v>214527</v>
      </c>
    </row>
    <row r="12" spans="1:3">
      <c r="A12" s="4" t="s">
        <v>41</v>
      </c>
      <c r="B12" s="5" t="n">
        <v>199722</v>
      </c>
      <c r="C12" s="5" t="n">
        <v>183126</v>
      </c>
    </row>
    <row r="13" spans="1:3">
      <c r="A13" s="4" t="s">
        <v>42</v>
      </c>
      <c r="B13" s="5" t="n">
        <v>4910474</v>
      </c>
      <c r="C13" s="5" t="n">
        <v>4708923</v>
      </c>
    </row>
    <row r="14" spans="1:3">
      <c r="A14" s="3" t="s">
        <v>43</v>
      </c>
    </row>
    <row r="15" spans="1:3">
      <c r="A15" s="4" t="s">
        <v>44</v>
      </c>
      <c r="B15" s="5" t="n">
        <v>443113</v>
      </c>
      <c r="C15" s="5" t="n">
        <v>412087</v>
      </c>
    </row>
    <row r="16" spans="1:3">
      <c r="A16" s="4" t="s">
        <v>45</v>
      </c>
      <c r="B16" s="5" t="n">
        <v>724196</v>
      </c>
      <c r="C16" s="5" t="n">
        <v>680986</v>
      </c>
    </row>
    <row r="17" spans="1:3">
      <c r="A17" s="4" t="s">
        <v>46</v>
      </c>
      <c r="B17" s="5" t="n">
        <v>75599</v>
      </c>
      <c r="C17" s="5" t="n">
        <v>85365</v>
      </c>
    </row>
    <row r="18" spans="1:3">
      <c r="A18" s="4" t="s">
        <v>47</v>
      </c>
      <c r="B18" s="5" t="n">
        <v>1242908</v>
      </c>
      <c r="C18" s="5" t="n">
        <v>1178438</v>
      </c>
    </row>
    <row r="19" spans="1:3">
      <c r="A19" s="4" t="s">
        <v>48</v>
      </c>
      <c r="B19" s="5" t="n">
        <v>1499658</v>
      </c>
      <c r="C19" s="5" t="n">
        <v>1485258</v>
      </c>
    </row>
    <row r="20" spans="1:3">
      <c r="A20" s="4" t="s">
        <v>49</v>
      </c>
      <c r="B20" s="5" t="n">
        <v>496954</v>
      </c>
      <c r="C20" s="5" t="n">
        <v>407839</v>
      </c>
    </row>
    <row r="21" spans="1:3">
      <c r="A21" s="4" t="s">
        <v>50</v>
      </c>
      <c r="B21" s="4" t="s">
        <v>51</v>
      </c>
      <c r="C21" s="4" t="s">
        <v>51</v>
      </c>
    </row>
    <row r="22" spans="1:3">
      <c r="A22" s="3" t="s">
        <v>52</v>
      </c>
    </row>
    <row r="23" spans="1:3">
      <c r="A23" s="4" t="s">
        <v>53</v>
      </c>
      <c r="B23" s="5" t="n">
        <v>220991</v>
      </c>
      <c r="C23" s="5" t="n">
        <v>220991</v>
      </c>
    </row>
    <row r="24" spans="1:3">
      <c r="A24" s="4" t="s">
        <v>54</v>
      </c>
      <c r="B24" s="5" t="n">
        <v>488326</v>
      </c>
      <c r="C24" s="5" t="n">
        <v>491848</v>
      </c>
    </row>
    <row r="25" spans="1:3">
      <c r="A25" s="4" t="s">
        <v>55</v>
      </c>
      <c r="B25" s="5" t="n">
        <v>3503947</v>
      </c>
      <c r="C25" s="5" t="n">
        <v>3598396</v>
      </c>
    </row>
    <row r="26" spans="1:3">
      <c r="A26" s="4" t="s">
        <v>56</v>
      </c>
      <c r="B26" s="5" t="n">
        <v>-2059558</v>
      </c>
      <c r="C26" s="5" t="n">
        <v>-2078527</v>
      </c>
    </row>
    <row r="27" spans="1:3">
      <c r="A27" s="4" t="s">
        <v>57</v>
      </c>
      <c r="B27" s="5" t="n">
        <v>6354</v>
      </c>
      <c r="C27" s="5" t="n">
        <v>8507</v>
      </c>
    </row>
    <row r="28" spans="1:3">
      <c r="A28" s="4" t="s">
        <v>58</v>
      </c>
      <c r="B28" s="5" t="n">
        <v>-505473</v>
      </c>
      <c r="C28" s="5" t="n">
        <v>-624788</v>
      </c>
    </row>
    <row r="29" spans="1:3">
      <c r="A29" s="4" t="s">
        <v>59</v>
      </c>
      <c r="B29" s="5" t="n">
        <v>1654587</v>
      </c>
      <c r="C29" s="5" t="n">
        <v>1616427</v>
      </c>
    </row>
    <row r="30" spans="1:3">
      <c r="A30" s="4" t="s">
        <v>60</v>
      </c>
      <c r="B30" s="5" t="n">
        <v>16367</v>
      </c>
      <c r="C30" s="5" t="n">
        <v>20961</v>
      </c>
    </row>
    <row r="31" spans="1:3">
      <c r="A31" s="4" t="s">
        <v>61</v>
      </c>
      <c r="B31" s="5" t="n">
        <v>1670954</v>
      </c>
      <c r="C31" s="5" t="n">
        <v>1637388</v>
      </c>
    </row>
    <row r="32" spans="1:3">
      <c r="A32" s="4" t="s">
        <v>62</v>
      </c>
      <c r="B32" s="6" t="n">
        <v>4910474</v>
      </c>
      <c r="C32" s="6" t="n">
        <v>4708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1</v>
      </c>
      <c r="B1" s="2" t="s">
        <v>1</v>
      </c>
    </row>
    <row r="2" spans="1:2">
      <c r="B2" s="2" t="s">
        <v>2</v>
      </c>
    </row>
    <row r="3" spans="1:2">
      <c r="A3" s="3" t="s">
        <v>221</v>
      </c>
    </row>
    <row r="4" spans="1:2">
      <c r="A4" s="4" t="s">
        <v>11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30</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188</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30</v>
      </c>
    </row>
    <row r="2" spans="1:3">
      <c r="A2" s="3" t="s">
        <v>52</v>
      </c>
    </row>
    <row r="3" spans="1:3">
      <c r="A3" s="4" t="s">
        <v>64</v>
      </c>
      <c r="B3" s="7" t="n">
        <v>1.25</v>
      </c>
      <c r="C3" s="7" t="n">
        <v>1.25</v>
      </c>
    </row>
    <row r="4" spans="1:3">
      <c r="A4" s="4" t="s">
        <v>65</v>
      </c>
      <c r="B4" s="5" t="n">
        <v>305000</v>
      </c>
      <c r="C4" s="5" t="n">
        <v>305000</v>
      </c>
    </row>
    <row r="5" spans="1:3">
      <c r="A5" s="4" t="s">
        <v>66</v>
      </c>
      <c r="B5" s="5" t="n">
        <v>176793</v>
      </c>
      <c r="C5" s="5" t="n">
        <v>176793</v>
      </c>
    </row>
    <row r="6" spans="1:3">
      <c r="A6" s="4" t="s">
        <v>67</v>
      </c>
      <c r="B6" s="5" t="n">
        <v>46471</v>
      </c>
      <c r="C6" s="5" t="n">
        <v>46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83</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18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195</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210</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6</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3660831</v>
      </c>
      <c r="C4" s="6" t="n">
        <v>3990487</v>
      </c>
      <c r="D4" s="6" t="n">
        <v>4557791</v>
      </c>
    </row>
    <row r="5" spans="1:4">
      <c r="A5" s="4" t="s">
        <v>72</v>
      </c>
      <c r="B5" s="5" t="n">
        <v>-2575454</v>
      </c>
      <c r="C5" s="5" t="n">
        <v>-2759254</v>
      </c>
      <c r="D5" s="5" t="n">
        <v>-3080254</v>
      </c>
    </row>
    <row r="6" spans="1:4">
      <c r="A6" s="4" t="s">
        <v>73</v>
      </c>
      <c r="B6" s="5" t="n">
        <v>1085377</v>
      </c>
      <c r="C6" s="5" t="n">
        <v>1231233</v>
      </c>
      <c r="D6" s="5" t="n">
        <v>1477537</v>
      </c>
    </row>
    <row r="7" spans="1:4">
      <c r="A7" s="4" t="s">
        <v>74</v>
      </c>
      <c r="B7" s="5" t="n">
        <v>-903864</v>
      </c>
      <c r="C7" s="5" t="n">
        <v>-968530</v>
      </c>
      <c r="D7" s="5" t="n">
        <v>-972733</v>
      </c>
    </row>
    <row r="8" spans="1:4">
      <c r="A8" s="4" t="s">
        <v>75</v>
      </c>
      <c r="B8" s="5" t="n">
        <v>141317</v>
      </c>
      <c r="C8" s="5" t="n">
        <v>-7664</v>
      </c>
      <c r="D8" s="5" t="n">
        <v>0</v>
      </c>
    </row>
    <row r="9" spans="1:4">
      <c r="A9" s="4" t="s">
        <v>76</v>
      </c>
      <c r="B9" s="5" t="n">
        <v>12592</v>
      </c>
      <c r="C9" s="5" t="n">
        <v>12926</v>
      </c>
      <c r="D9" s="5" t="n">
        <v>9861</v>
      </c>
    </row>
    <row r="10" spans="1:4">
      <c r="A10" s="4" t="s">
        <v>77</v>
      </c>
      <c r="B10" s="5" t="n">
        <v>335422</v>
      </c>
      <c r="C10" s="5" t="n">
        <v>267965</v>
      </c>
      <c r="D10" s="5" t="n">
        <v>514665</v>
      </c>
    </row>
    <row r="11" spans="1:4">
      <c r="A11" s="4" t="s">
        <v>78</v>
      </c>
      <c r="B11" s="5" t="n">
        <v>-59730</v>
      </c>
      <c r="C11" s="5" t="n">
        <v>-60137</v>
      </c>
      <c r="D11" s="5" t="n">
        <v>-65270</v>
      </c>
    </row>
    <row r="12" spans="1:4">
      <c r="A12" s="4" t="s">
        <v>79</v>
      </c>
      <c r="B12" s="5" t="n">
        <v>3429</v>
      </c>
      <c r="C12" s="5" t="n">
        <v>2804</v>
      </c>
      <c r="D12" s="5" t="n">
        <v>2065</v>
      </c>
    </row>
    <row r="13" spans="1:4">
      <c r="A13" s="4" t="s">
        <v>80</v>
      </c>
      <c r="B13" s="5" t="n">
        <v>-16114</v>
      </c>
      <c r="C13" s="5" t="n">
        <v>2280</v>
      </c>
      <c r="D13" s="5" t="n">
        <v>-39093</v>
      </c>
    </row>
    <row r="14" spans="1:4">
      <c r="A14" s="4" t="s">
        <v>81</v>
      </c>
      <c r="B14" s="5" t="n">
        <v>263007</v>
      </c>
      <c r="C14" s="5" t="n">
        <v>212912</v>
      </c>
      <c r="D14" s="5" t="n">
        <v>412367</v>
      </c>
    </row>
    <row r="15" spans="1:4">
      <c r="A15" s="4" t="s">
        <v>82</v>
      </c>
      <c r="B15" s="5" t="n">
        <v>-258679</v>
      </c>
      <c r="C15" s="5" t="n">
        <v>-77380</v>
      </c>
      <c r="D15" s="5" t="n">
        <v>-148351</v>
      </c>
    </row>
    <row r="16" spans="1:4">
      <c r="A16" s="4" t="s">
        <v>83</v>
      </c>
      <c r="B16" s="5" t="n">
        <v>4328</v>
      </c>
      <c r="C16" s="5" t="n">
        <v>135532</v>
      </c>
      <c r="D16" s="5" t="n">
        <v>264016</v>
      </c>
    </row>
    <row r="17" spans="1:4">
      <c r="A17" s="4" t="s">
        <v>84</v>
      </c>
      <c r="B17" s="5" t="n">
        <v>-1676</v>
      </c>
      <c r="C17" s="5" t="n">
        <v>-3077</v>
      </c>
      <c r="D17" s="5" t="n">
        <v>-5605</v>
      </c>
    </row>
    <row r="18" spans="1:4">
      <c r="A18" s="4" t="s">
        <v>85</v>
      </c>
      <c r="B18" s="6" t="n">
        <v>2652</v>
      </c>
      <c r="C18" s="6" t="n">
        <v>132455</v>
      </c>
      <c r="D18" s="6" t="n">
        <v>258411</v>
      </c>
    </row>
    <row r="19" spans="1:4">
      <c r="A19" s="3" t="s">
        <v>86</v>
      </c>
    </row>
    <row r="20" spans="1:4">
      <c r="A20" s="4" t="s">
        <v>87</v>
      </c>
      <c r="B20" s="7" t="n">
        <v>0.02</v>
      </c>
      <c r="C20" s="7" t="n">
        <v>1.02</v>
      </c>
      <c r="D20" s="7" t="n">
        <v>1.94</v>
      </c>
    </row>
    <row r="21" spans="1:4">
      <c r="A21" s="4" t="s">
        <v>88</v>
      </c>
      <c r="B21" s="8" t="n">
        <v>0.02</v>
      </c>
      <c r="C21" s="8" t="n">
        <v>1.01</v>
      </c>
      <c r="D21" s="8" t="n">
        <v>1.93</v>
      </c>
    </row>
    <row r="22" spans="1:4">
      <c r="A22" s="4" t="s">
        <v>89</v>
      </c>
      <c r="B22" s="7" t="n">
        <v>0.76</v>
      </c>
      <c r="C22" s="7" t="n">
        <v>0.76</v>
      </c>
      <c r="D22" s="7" t="n">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1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4</v>
      </c>
      <c r="B1" s="2" t="s">
        <v>1</v>
      </c>
    </row>
    <row r="2" spans="1:2">
      <c r="B2" s="2" t="s">
        <v>2</v>
      </c>
    </row>
    <row r="3" spans="1:2">
      <c r="A3" s="3" t="s">
        <v>22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22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2</v>
      </c>
    </row>
    <row r="3" spans="1:2">
      <c r="A3" s="3" t="s">
        <v>227</v>
      </c>
    </row>
    <row r="4" spans="1:2">
      <c r="A4" s="4" t="s">
        <v>375</v>
      </c>
      <c r="B4" s="4" t="s">
        <v>2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s>
  <sheetData>
    <row r="1" spans="1:6">
      <c r="A1" s="1" t="s">
        <v>376</v>
      </c>
      <c r="B1" s="2" t="s">
        <v>377</v>
      </c>
      <c r="C1" s="2" t="s">
        <v>378</v>
      </c>
      <c r="D1" s="2" t="s">
        <v>1</v>
      </c>
    </row>
    <row r="2" spans="1:6">
      <c r="B2" s="2" t="s">
        <v>379</v>
      </c>
      <c r="C2" s="2" t="s">
        <v>379</v>
      </c>
      <c r="D2" s="2" t="s">
        <v>380</v>
      </c>
      <c r="E2" s="2" t="s">
        <v>381</v>
      </c>
      <c r="F2" s="2" t="s">
        <v>382</v>
      </c>
    </row>
    <row r="3" spans="1:6">
      <c r="A3" s="4" t="s">
        <v>162</v>
      </c>
      <c r="D3" s="6" t="n">
        <v>-6238</v>
      </c>
      <c r="E3" s="6" t="n">
        <v>-10405</v>
      </c>
      <c r="F3" s="6" t="n">
        <v>-15844</v>
      </c>
    </row>
    <row r="4" spans="1:6">
      <c r="A4" s="4" t="s">
        <v>144</v>
      </c>
      <c r="D4" s="6" t="n">
        <v>33087</v>
      </c>
      <c r="E4" s="6" t="n">
        <v>-8127</v>
      </c>
      <c r="F4" s="6" t="n">
        <v>74382</v>
      </c>
    </row>
    <row r="5" spans="1:6">
      <c r="A5" s="4" t="s">
        <v>383</v>
      </c>
      <c r="E5" s="4" t="s">
        <v>384</v>
      </c>
    </row>
    <row r="6" spans="1:6">
      <c r="A6" s="3" t="s">
        <v>385</v>
      </c>
    </row>
    <row r="7" spans="1:6">
      <c r="A7" s="4" t="s">
        <v>386</v>
      </c>
      <c r="D7" s="4" t="s">
        <v>387</v>
      </c>
      <c r="E7" s="4" t="s">
        <v>387</v>
      </c>
      <c r="F7" s="4" t="s">
        <v>388</v>
      </c>
    </row>
    <row r="8" spans="1:6">
      <c r="A8" s="4" t="s">
        <v>389</v>
      </c>
      <c r="D8" s="4" t="s">
        <v>390</v>
      </c>
    </row>
    <row r="9" spans="1:6">
      <c r="A9" s="4" t="s">
        <v>391</v>
      </c>
      <c r="D9" s="4" t="s">
        <v>392</v>
      </c>
      <c r="E9" s="4" t="s">
        <v>392</v>
      </c>
      <c r="F9" s="4" t="s">
        <v>392</v>
      </c>
    </row>
    <row r="10" spans="1:6">
      <c r="A10" s="4" t="s">
        <v>393</v>
      </c>
      <c r="D10" s="4" t="s">
        <v>394</v>
      </c>
    </row>
    <row r="11" spans="1:6">
      <c r="A11" s="3" t="s">
        <v>395</v>
      </c>
    </row>
    <row r="12" spans="1:6">
      <c r="A12" s="4" t="s">
        <v>396</v>
      </c>
      <c r="D12" s="5" t="n">
        <v>4</v>
      </c>
    </row>
    <row r="13" spans="1:6">
      <c r="A13" s="4" t="s">
        <v>38</v>
      </c>
      <c r="D13" s="6" t="n">
        <v>1218188</v>
      </c>
      <c r="E13" s="6" t="n">
        <v>1205054</v>
      </c>
      <c r="F13" s="6" t="n">
        <v>1223986</v>
      </c>
    </row>
    <row r="14" spans="1:6">
      <c r="A14" s="3" t="s">
        <v>397</v>
      </c>
    </row>
    <row r="15" spans="1:6">
      <c r="A15" s="4" t="s">
        <v>398</v>
      </c>
      <c r="D15" s="5" t="n">
        <v>38600</v>
      </c>
      <c r="E15" s="5" t="n">
        <v>42800</v>
      </c>
      <c r="F15" s="5" t="n">
        <v>45900</v>
      </c>
    </row>
    <row r="16" spans="1:6">
      <c r="A16" s="4" t="s">
        <v>399</v>
      </c>
      <c r="D16" s="6" t="n">
        <v>156276</v>
      </c>
      <c r="E16" s="6" t="n">
        <v>20086</v>
      </c>
    </row>
    <row r="17" spans="1:6">
      <c r="A17" s="4" t="s">
        <v>400</v>
      </c>
      <c r="D17" s="5" t="n">
        <v>2</v>
      </c>
    </row>
    <row r="18" spans="1:6">
      <c r="A18" s="4" t="s">
        <v>401</v>
      </c>
    </row>
    <row r="19" spans="1:6">
      <c r="A19" s="3" t="s">
        <v>385</v>
      </c>
    </row>
    <row r="20" spans="1:6">
      <c r="A20" s="4" t="s">
        <v>402</v>
      </c>
      <c r="E20" s="4" t="s">
        <v>403</v>
      </c>
    </row>
    <row r="21" spans="1:6">
      <c r="A21" s="4" t="s">
        <v>386</v>
      </c>
      <c r="E21" s="4" t="s">
        <v>387</v>
      </c>
    </row>
    <row r="22" spans="1:6">
      <c r="A22" s="3" t="s">
        <v>395</v>
      </c>
    </row>
    <row r="23" spans="1:6">
      <c r="A23" s="4" t="s">
        <v>404</v>
      </c>
      <c r="E23" s="4" t="s">
        <v>405</v>
      </c>
    </row>
    <row r="24" spans="1:6">
      <c r="A24" s="4" t="s">
        <v>406</v>
      </c>
    </row>
    <row r="25" spans="1:6">
      <c r="A25" s="3" t="s">
        <v>385</v>
      </c>
    </row>
    <row r="26" spans="1:6">
      <c r="A26" s="4" t="s">
        <v>402</v>
      </c>
      <c r="E26" s="4" t="s">
        <v>407</v>
      </c>
    </row>
    <row r="27" spans="1:6">
      <c r="A27" s="4" t="s">
        <v>386</v>
      </c>
      <c r="E27" s="4" t="s">
        <v>408</v>
      </c>
    </row>
    <row r="28" spans="1:6">
      <c r="A28" s="3" t="s">
        <v>395</v>
      </c>
    </row>
    <row r="29" spans="1:6">
      <c r="A29" s="4" t="s">
        <v>404</v>
      </c>
      <c r="E29" s="4" t="s">
        <v>409</v>
      </c>
    </row>
    <row r="30" spans="1:6">
      <c r="A30" s="4" t="s">
        <v>410</v>
      </c>
    </row>
    <row r="31" spans="1:6">
      <c r="A31" s="4" t="s">
        <v>411</v>
      </c>
      <c r="D31" s="4" t="s">
        <v>412</v>
      </c>
    </row>
    <row r="32" spans="1:6">
      <c r="A32" s="4" t="s">
        <v>413</v>
      </c>
      <c r="E32" s="4" t="s">
        <v>412</v>
      </c>
    </row>
    <row r="33" spans="1:6">
      <c r="A33" s="3" t="s">
        <v>397</v>
      </c>
    </row>
    <row r="34" spans="1:6">
      <c r="A34" s="4" t="s">
        <v>414</v>
      </c>
      <c r="D34" s="6" t="n">
        <v>2000</v>
      </c>
    </row>
    <row r="35" spans="1:6">
      <c r="A35" s="4" t="s">
        <v>415</v>
      </c>
    </row>
    <row r="36" spans="1:6">
      <c r="A36" s="4" t="s">
        <v>416</v>
      </c>
      <c r="D36" s="5" t="n">
        <v>-3000</v>
      </c>
    </row>
    <row r="37" spans="1:6">
      <c r="A37" s="4" t="s">
        <v>417</v>
      </c>
    </row>
    <row r="38" spans="1:6">
      <c r="A38" s="3" t="s">
        <v>397</v>
      </c>
    </row>
    <row r="39" spans="1:6">
      <c r="A39" s="4" t="s">
        <v>418</v>
      </c>
      <c r="D39" s="6" t="n">
        <v>20000</v>
      </c>
    </row>
    <row r="40" spans="1:6">
      <c r="A40" s="4" t="s">
        <v>419</v>
      </c>
    </row>
    <row r="41" spans="1:6">
      <c r="A41" s="3" t="s">
        <v>385</v>
      </c>
    </row>
    <row r="42" spans="1:6">
      <c r="A42" s="4" t="s">
        <v>420</v>
      </c>
      <c r="D42" s="4" t="s">
        <v>421</v>
      </c>
    </row>
    <row r="43" spans="1:6">
      <c r="A43" s="4" t="s">
        <v>422</v>
      </c>
    </row>
    <row r="44" spans="1:6">
      <c r="A44" s="3" t="s">
        <v>385</v>
      </c>
    </row>
    <row r="45" spans="1:6">
      <c r="A45" s="4" t="s">
        <v>420</v>
      </c>
      <c r="D45" s="4" t="s">
        <v>423</v>
      </c>
    </row>
    <row r="46" spans="1:6">
      <c r="A46" s="4" t="s">
        <v>424</v>
      </c>
    </row>
    <row r="47" spans="1:6">
      <c r="A47" s="4" t="s">
        <v>425</v>
      </c>
      <c r="B47" s="6" t="n">
        <v>73500</v>
      </c>
      <c r="C47" s="6" t="n">
        <v>73500</v>
      </c>
    </row>
    <row r="48" spans="1:6">
      <c r="A48" s="4" t="s">
        <v>426</v>
      </c>
    </row>
    <row r="49" spans="1:6">
      <c r="A49" s="4" t="s">
        <v>425</v>
      </c>
      <c r="B49" s="6" t="n">
        <v>1900</v>
      </c>
    </row>
    <row r="50" spans="1:6">
      <c r="A50" s="4" t="s">
        <v>427</v>
      </c>
    </row>
    <row r="51" spans="1:6">
      <c r="A51" s="3" t="s">
        <v>395</v>
      </c>
    </row>
    <row r="52" spans="1:6">
      <c r="A52" s="4" t="s">
        <v>38</v>
      </c>
      <c r="D52" s="6" t="n">
        <v>159000</v>
      </c>
      <c r="E52" s="6" t="n">
        <v>156000</v>
      </c>
    </row>
    <row r="53" spans="1:6">
      <c r="A53" s="4" t="s">
        <v>428</v>
      </c>
      <c r="D53" s="4" t="s">
        <v>429</v>
      </c>
      <c r="E53" s="4" t="s">
        <v>430</v>
      </c>
    </row>
    <row r="54" spans="1:6">
      <c r="A54" s="4" t="s">
        <v>431</v>
      </c>
    </row>
    <row r="55" spans="1:6">
      <c r="A55" s="3" t="s">
        <v>395</v>
      </c>
    </row>
    <row r="56" spans="1:6">
      <c r="A56" s="4" t="s">
        <v>38</v>
      </c>
      <c r="D56" s="6" t="n">
        <v>319000</v>
      </c>
      <c r="E56" s="6" t="n">
        <v>298000</v>
      </c>
    </row>
    <row r="57" spans="1:6">
      <c r="A57" s="4" t="s">
        <v>428</v>
      </c>
      <c r="D57" s="4" t="s">
        <v>432</v>
      </c>
      <c r="E57" s="4" t="s">
        <v>433</v>
      </c>
    </row>
    <row r="58" spans="1:6">
      <c r="A58" s="4" t="s">
        <v>434</v>
      </c>
    </row>
    <row r="59" spans="1:6">
      <c r="A59" s="4" t="s">
        <v>162</v>
      </c>
      <c r="E59" s="6" t="n">
        <v>12900</v>
      </c>
      <c r="F59" s="6" t="n">
        <v>22700</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09</v>
      </c>
    </row>
    <row r="9" spans="1:2">
      <c r="A9" s="4" t="s">
        <v>441</v>
      </c>
    </row>
    <row r="10" spans="1:2">
      <c r="A10" s="3" t="s">
        <v>437</v>
      </c>
    </row>
    <row r="11" spans="1:2">
      <c r="A11" s="4" t="s">
        <v>438</v>
      </c>
      <c r="B11" s="4" t="s">
        <v>442</v>
      </c>
    </row>
    <row r="12" spans="1:2">
      <c r="A12" s="4" t="s">
        <v>443</v>
      </c>
    </row>
    <row r="13" spans="1:2">
      <c r="A13" s="3" t="s">
        <v>437</v>
      </c>
    </row>
    <row r="14" spans="1:2">
      <c r="A14" s="4" t="s">
        <v>438</v>
      </c>
      <c r="B14" s="4" t="s">
        <v>444</v>
      </c>
    </row>
    <row r="15" spans="1:2">
      <c r="A15" s="4" t="s">
        <v>445</v>
      </c>
    </row>
    <row r="16" spans="1:2">
      <c r="A16" s="3" t="s">
        <v>437</v>
      </c>
    </row>
    <row r="17" spans="1:2">
      <c r="A17" s="4" t="s">
        <v>438</v>
      </c>
      <c r="B17" s="4" t="s">
        <v>442</v>
      </c>
    </row>
    <row r="18" spans="1:2">
      <c r="A18" s="4" t="s">
        <v>446</v>
      </c>
    </row>
    <row r="19" spans="1:2">
      <c r="A19" s="3" t="s">
        <v>437</v>
      </c>
    </row>
    <row r="20" spans="1:2">
      <c r="A20" s="4" t="s">
        <v>438</v>
      </c>
      <c r="B20"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48</v>
      </c>
      <c r="B1" s="2" t="s">
        <v>377</v>
      </c>
      <c r="R1" s="2" t="s">
        <v>1</v>
      </c>
    </row>
    <row r="2" spans="1:20">
      <c r="B2" s="2" t="s">
        <v>2</v>
      </c>
      <c r="D2" s="2" t="s">
        <v>449</v>
      </c>
      <c r="F2" s="2" t="s">
        <v>4</v>
      </c>
      <c r="H2" s="2" t="s">
        <v>450</v>
      </c>
      <c r="J2" s="2" t="s">
        <v>30</v>
      </c>
      <c r="L2" s="2" t="s">
        <v>451</v>
      </c>
      <c r="N2" s="2" t="s">
        <v>452</v>
      </c>
      <c r="P2" s="2" t="s">
        <v>453</v>
      </c>
      <c r="R2" s="2" t="s">
        <v>2</v>
      </c>
      <c r="S2" s="2" t="s">
        <v>30</v>
      </c>
      <c r="T2" s="2" t="s">
        <v>69</v>
      </c>
    </row>
    <row r="3" spans="1:20">
      <c r="A3" s="3" t="s">
        <v>454</v>
      </c>
    </row>
    <row r="4" spans="1:20">
      <c r="A4" s="4" t="s">
        <v>455</v>
      </c>
      <c r="B4" s="6" t="n">
        <v>-105900</v>
      </c>
      <c r="D4" s="6" t="n">
        <v>47600</v>
      </c>
      <c r="F4" s="6" t="n">
        <v>41900</v>
      </c>
      <c r="H4" s="6" t="n">
        <v>19100</v>
      </c>
      <c r="J4" s="6" t="n">
        <v>60000</v>
      </c>
      <c r="L4" s="6" t="n">
        <v>-15800</v>
      </c>
      <c r="N4" s="6" t="n">
        <v>54400</v>
      </c>
      <c r="P4" s="6" t="n">
        <v>33900</v>
      </c>
      <c r="R4" s="6" t="n">
        <v>2652</v>
      </c>
      <c r="S4" s="6" t="n">
        <v>132455</v>
      </c>
      <c r="T4" s="6" t="n">
        <v>258411</v>
      </c>
    </row>
    <row r="5" spans="1:20">
      <c r="A5" s="4" t="s">
        <v>456</v>
      </c>
      <c r="R5" s="5" t="n">
        <v>0</v>
      </c>
      <c r="S5" s="5" t="n">
        <v>6</v>
      </c>
      <c r="T5" s="5" t="n">
        <v>12</v>
      </c>
    </row>
    <row r="6" spans="1:20">
      <c r="A6" s="4" t="s">
        <v>457</v>
      </c>
      <c r="R6" s="6" t="n">
        <v>2652</v>
      </c>
      <c r="S6" s="6" t="n">
        <v>132461</v>
      </c>
      <c r="T6" s="6" t="n">
        <v>258423</v>
      </c>
    </row>
    <row r="7" spans="1:20">
      <c r="A7" s="3" t="s">
        <v>458</v>
      </c>
    </row>
    <row r="8" spans="1:20">
      <c r="A8" s="4" t="s">
        <v>459</v>
      </c>
      <c r="R8" s="5" t="n">
        <v>130600</v>
      </c>
      <c r="S8" s="5" t="n">
        <v>130147</v>
      </c>
      <c r="T8" s="5" t="n">
        <v>132567</v>
      </c>
    </row>
    <row r="9" spans="1:20">
      <c r="A9" s="4" t="s">
        <v>460</v>
      </c>
      <c r="R9" s="5" t="n">
        <v>103</v>
      </c>
      <c r="S9" s="5" t="n">
        <v>285</v>
      </c>
      <c r="T9" s="5" t="n">
        <v>507</v>
      </c>
    </row>
    <row r="10" spans="1:20">
      <c r="A10" s="4" t="s">
        <v>461</v>
      </c>
      <c r="R10" s="5" t="n">
        <v>130703</v>
      </c>
      <c r="S10" s="5" t="n">
        <v>130432</v>
      </c>
      <c r="T10" s="5" t="n">
        <v>133074</v>
      </c>
    </row>
    <row r="11" spans="1:20">
      <c r="A11" s="4" t="s">
        <v>462</v>
      </c>
      <c r="R11" s="5" t="n">
        <v>655</v>
      </c>
      <c r="S11" s="5" t="n">
        <v>543</v>
      </c>
      <c r="T11" s="5" t="n">
        <v>737</v>
      </c>
    </row>
    <row r="12" spans="1:20">
      <c r="A12" s="4" t="s">
        <v>463</v>
      </c>
      <c r="R12" s="5" t="n">
        <v>131358</v>
      </c>
      <c r="S12" s="5" t="n">
        <v>130975</v>
      </c>
      <c r="T12" s="5" t="n">
        <v>133811</v>
      </c>
    </row>
    <row r="13" spans="1:20">
      <c r="A13" s="3" t="s">
        <v>86</v>
      </c>
    </row>
    <row r="14" spans="1:20">
      <c r="A14" s="4" t="s">
        <v>87</v>
      </c>
      <c r="B14" s="7" t="n">
        <v>-0.8100000000000001</v>
      </c>
      <c r="C14" s="4" t="s">
        <v>464</v>
      </c>
      <c r="D14" s="7" t="n">
        <v>0.36</v>
      </c>
      <c r="E14" s="4" t="s">
        <v>464</v>
      </c>
      <c r="F14" s="7" t="n">
        <v>0.32</v>
      </c>
      <c r="G14" s="4" t="s">
        <v>464</v>
      </c>
      <c r="H14" s="7" t="n">
        <v>0.15</v>
      </c>
      <c r="I14" s="4" t="s">
        <v>464</v>
      </c>
      <c r="J14" s="7" t="n">
        <v>0.46</v>
      </c>
      <c r="K14" s="4" t="s">
        <v>464</v>
      </c>
      <c r="L14" s="7" t="n">
        <v>-0.12</v>
      </c>
      <c r="M14" s="4" t="s">
        <v>464</v>
      </c>
      <c r="N14" s="7" t="n">
        <v>0.42</v>
      </c>
      <c r="O14" s="4" t="s">
        <v>464</v>
      </c>
      <c r="P14" s="7" t="n">
        <v>0.26</v>
      </c>
      <c r="Q14" s="4" t="s">
        <v>464</v>
      </c>
      <c r="R14" s="7" t="n">
        <v>0.02</v>
      </c>
      <c r="S14" s="7" t="n">
        <v>1.02</v>
      </c>
      <c r="T14" s="7" t="n">
        <v>1.94</v>
      </c>
    </row>
    <row r="15" spans="1:20">
      <c r="A15" s="4" t="s">
        <v>88</v>
      </c>
      <c r="B15" s="7" t="n">
        <v>-0.8100000000000001</v>
      </c>
      <c r="C15" s="4" t="s">
        <v>464</v>
      </c>
      <c r="D15" s="7" t="n">
        <v>0.36</v>
      </c>
      <c r="E15" s="4" t="s">
        <v>464</v>
      </c>
      <c r="F15" s="7" t="n">
        <v>0.32</v>
      </c>
      <c r="G15" s="4" t="s">
        <v>464</v>
      </c>
      <c r="H15" s="7" t="n">
        <v>0.15</v>
      </c>
      <c r="I15" s="4" t="s">
        <v>464</v>
      </c>
      <c r="J15" s="7" t="n">
        <v>0.46</v>
      </c>
      <c r="K15" s="4" t="s">
        <v>464</v>
      </c>
      <c r="L15" s="7" t="n">
        <v>-0.12</v>
      </c>
      <c r="M15" s="4" t="s">
        <v>464</v>
      </c>
      <c r="N15" s="7" t="n">
        <v>0.42</v>
      </c>
      <c r="O15" s="4" t="s">
        <v>464</v>
      </c>
      <c r="P15" s="7" t="n">
        <v>0.26</v>
      </c>
      <c r="Q15" s="4" t="s">
        <v>464</v>
      </c>
      <c r="R15" s="7" t="n">
        <v>0.02</v>
      </c>
      <c r="S15" s="7" t="n">
        <v>1.01</v>
      </c>
      <c r="T15" s="7" t="n">
        <v>1.93</v>
      </c>
    </row>
    <row r="16" spans="1:20"/>
    <row r="17" spans="1:20">
      <c r="A17" s="4" t="s">
        <v>464</v>
      </c>
      <c r="B17" s="4" t="s">
        <v>465</v>
      </c>
    </row>
  </sheetData>
  <mergeCells count="13">
    <mergeCell ref="A1:A2"/>
    <mergeCell ref="B1:Q1"/>
    <mergeCell ref="R1:T1"/>
    <mergeCell ref="B2:C2"/>
    <mergeCell ref="D2:E2"/>
    <mergeCell ref="F2:G2"/>
    <mergeCell ref="H2:I2"/>
    <mergeCell ref="J2:K2"/>
    <mergeCell ref="L2:M2"/>
    <mergeCell ref="N2:O2"/>
    <mergeCell ref="P2:Q2"/>
    <mergeCell ref="A16:T16"/>
    <mergeCell ref="B17:T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 customWidth="1" max="19" min="19" width="20"/>
  </cols>
  <sheetData>
    <row r="1" spans="1:19">
      <c r="A1" s="1" t="s">
        <v>466</v>
      </c>
      <c r="B1" s="2" t="s">
        <v>467</v>
      </c>
      <c r="C1" s="2" t="s">
        <v>468</v>
      </c>
      <c r="D1" s="2" t="s">
        <v>469</v>
      </c>
      <c r="E1" s="2" t="s">
        <v>470</v>
      </c>
      <c r="F1" s="2" t="s">
        <v>471</v>
      </c>
      <c r="G1" s="2" t="s">
        <v>472</v>
      </c>
      <c r="H1" s="2" t="s">
        <v>381</v>
      </c>
      <c r="I1" s="2" t="s">
        <v>379</v>
      </c>
      <c r="J1" s="2" t="s">
        <v>473</v>
      </c>
      <c r="K1" s="2" t="s">
        <v>474</v>
      </c>
      <c r="L1" s="2" t="s">
        <v>469</v>
      </c>
      <c r="M1" s="2" t="s">
        <v>381</v>
      </c>
      <c r="N1" s="2" t="s">
        <v>475</v>
      </c>
      <c r="O1" s="2" t="s">
        <v>382</v>
      </c>
      <c r="P1" s="2" t="s">
        <v>476</v>
      </c>
      <c r="Q1" s="2" t="s">
        <v>477</v>
      </c>
      <c r="R1" s="2" t="s">
        <v>478</v>
      </c>
      <c r="S1" s="2" t="s">
        <v>479</v>
      </c>
    </row>
    <row r="2" spans="1:19">
      <c r="A2" s="3" t="s">
        <v>480</v>
      </c>
    </row>
    <row r="3" spans="1:19">
      <c r="A3" s="4" t="s">
        <v>75</v>
      </c>
      <c r="L3" s="6" t="n">
        <v>141317</v>
      </c>
      <c r="M3" s="6" t="n">
        <v>-7664</v>
      </c>
      <c r="O3" s="6" t="n">
        <v>0</v>
      </c>
    </row>
    <row r="4" spans="1:19">
      <c r="A4" s="4" t="s">
        <v>81</v>
      </c>
      <c r="D4" s="6" t="n">
        <v>67000</v>
      </c>
      <c r="E4" s="6" t="n">
        <v>68400</v>
      </c>
      <c r="F4" s="6" t="n">
        <v>103000</v>
      </c>
      <c r="G4" s="6" t="n">
        <v>24600</v>
      </c>
      <c r="H4" s="6" t="n">
        <v>89700</v>
      </c>
      <c r="I4" s="6" t="n">
        <v>-12200</v>
      </c>
      <c r="J4" s="6" t="n">
        <v>83900</v>
      </c>
      <c r="K4" s="6" t="n">
        <v>51500</v>
      </c>
      <c r="L4" s="5" t="n">
        <v>263007</v>
      </c>
      <c r="M4" s="5" t="n">
        <v>212912</v>
      </c>
      <c r="O4" s="5" t="n">
        <v>412367</v>
      </c>
    </row>
    <row r="5" spans="1:19">
      <c r="A5" s="4" t="s">
        <v>38</v>
      </c>
      <c r="D5" s="5" t="n">
        <v>1218188</v>
      </c>
      <c r="H5" s="6" t="n">
        <v>1205054</v>
      </c>
      <c r="L5" s="5" t="n">
        <v>1218188</v>
      </c>
      <c r="M5" s="5" t="n">
        <v>1205054</v>
      </c>
      <c r="O5" s="6" t="n">
        <v>1223986</v>
      </c>
    </row>
    <row r="6" spans="1:19">
      <c r="A6" s="4" t="s">
        <v>481</v>
      </c>
    </row>
    <row r="7" spans="1:19">
      <c r="A7" s="3" t="s">
        <v>480</v>
      </c>
    </row>
    <row r="8" spans="1:19">
      <c r="A8" s="4" t="s">
        <v>482</v>
      </c>
      <c r="B8" s="4" t="s">
        <v>483</v>
      </c>
    </row>
    <row r="9" spans="1:19">
      <c r="A9" s="4" t="s">
        <v>484</v>
      </c>
      <c r="B9" s="6" t="n">
        <v>341500</v>
      </c>
      <c r="C9" s="9" t="n">
        <v>286.7</v>
      </c>
    </row>
    <row r="10" spans="1:19">
      <c r="A10" s="4" t="s">
        <v>485</v>
      </c>
      <c r="B10" s="5" t="n">
        <v>110000</v>
      </c>
    </row>
    <row r="11" spans="1:19">
      <c r="A11" s="4" t="s">
        <v>486</v>
      </c>
      <c r="B11" s="5" t="n">
        <v>255000</v>
      </c>
    </row>
    <row r="12" spans="1:19">
      <c r="A12" s="4" t="s">
        <v>38</v>
      </c>
      <c r="B12" s="6" t="n">
        <v>201100</v>
      </c>
    </row>
    <row r="13" spans="1:19">
      <c r="A13" s="4" t="s">
        <v>487</v>
      </c>
    </row>
    <row r="14" spans="1:19">
      <c r="A14" s="3" t="s">
        <v>480</v>
      </c>
    </row>
    <row r="15" spans="1:19">
      <c r="A15" s="4" t="s">
        <v>488</v>
      </c>
      <c r="R15" s="6" t="n">
        <v>203600</v>
      </c>
      <c r="S15" s="9" t="n">
        <v>178.3</v>
      </c>
    </row>
    <row r="16" spans="1:19">
      <c r="A16" s="4" t="s">
        <v>75</v>
      </c>
      <c r="L16" s="5" t="n">
        <v>130200</v>
      </c>
    </row>
    <row r="17" spans="1:19">
      <c r="A17" s="4" t="s">
        <v>489</v>
      </c>
      <c r="M17" s="5" t="n">
        <v>101000</v>
      </c>
      <c r="N17" s="10" t="n">
        <v>92</v>
      </c>
    </row>
    <row r="18" spans="1:19">
      <c r="A18" s="4" t="s">
        <v>490</v>
      </c>
      <c r="R18" s="6" t="n">
        <v>180800</v>
      </c>
      <c r="S18" s="9" t="n">
        <v>158.3</v>
      </c>
    </row>
    <row r="19" spans="1:19">
      <c r="A19" s="4" t="s">
        <v>491</v>
      </c>
      <c r="D19" s="6" t="n">
        <v>24000</v>
      </c>
      <c r="L19" s="5" t="n">
        <v>24000</v>
      </c>
      <c r="P19" s="10" t="n">
        <v>20</v>
      </c>
    </row>
    <row r="20" spans="1:19">
      <c r="A20" s="4" t="s">
        <v>492</v>
      </c>
      <c r="L20" s="5" t="n">
        <v>79400</v>
      </c>
    </row>
    <row r="21" spans="1:19">
      <c r="A21" s="4" t="s">
        <v>493</v>
      </c>
      <c r="M21" s="5" t="n">
        <v>17000</v>
      </c>
      <c r="N21" s="10" t="n">
        <v>15</v>
      </c>
    </row>
    <row r="22" spans="1:19">
      <c r="A22" s="4" t="s">
        <v>494</v>
      </c>
    </row>
    <row r="23" spans="1:19">
      <c r="A23" s="3" t="s">
        <v>480</v>
      </c>
    </row>
    <row r="24" spans="1:19">
      <c r="A24" s="4" t="s">
        <v>488</v>
      </c>
      <c r="Q24" s="6" t="n">
        <v>28000</v>
      </c>
    </row>
    <row r="25" spans="1:19">
      <c r="A25" s="4" t="s">
        <v>489</v>
      </c>
      <c r="M25" s="5" t="n">
        <v>17000</v>
      </c>
    </row>
    <row r="26" spans="1:19">
      <c r="A26" s="4" t="s">
        <v>81</v>
      </c>
      <c r="M26" s="6" t="n">
        <v>4000</v>
      </c>
    </row>
    <row r="27" spans="1:19">
      <c r="A27" s="4" t="s">
        <v>494</v>
      </c>
    </row>
    <row r="28" spans="1:19">
      <c r="A28" s="3" t="s">
        <v>480</v>
      </c>
    </row>
    <row r="29" spans="1:19">
      <c r="A29" s="4" t="s">
        <v>75</v>
      </c>
      <c r="L29" s="6" t="n">
        <v>11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0</v>
      </c>
    </row>
    <row r="3" spans="1:3">
      <c r="A3" s="3" t="s">
        <v>496</v>
      </c>
    </row>
    <row r="4" spans="1:3">
      <c r="A4" s="4" t="s">
        <v>497</v>
      </c>
      <c r="B4" s="6" t="n">
        <v>1205054</v>
      </c>
      <c r="C4" s="6" t="n">
        <v>1223986</v>
      </c>
    </row>
    <row r="5" spans="1:3">
      <c r="A5" s="4" t="s">
        <v>498</v>
      </c>
      <c r="B5" s="5" t="n">
        <v>51914</v>
      </c>
      <c r="C5" s="5" t="n">
        <v>-18932</v>
      </c>
    </row>
    <row r="6" spans="1:3">
      <c r="A6" s="4" t="s">
        <v>499</v>
      </c>
      <c r="B6" s="5" t="n">
        <v>38780</v>
      </c>
    </row>
    <row r="7" spans="1:3">
      <c r="A7" s="4" t="s">
        <v>497</v>
      </c>
      <c r="B7" s="5" t="n">
        <v>1218188</v>
      </c>
      <c r="C7" s="5" t="n">
        <v>1205054</v>
      </c>
    </row>
    <row r="8" spans="1:3">
      <c r="A8" s="4" t="s">
        <v>500</v>
      </c>
    </row>
    <row r="9" spans="1:3">
      <c r="A9" s="3" t="s">
        <v>496</v>
      </c>
    </row>
    <row r="10" spans="1:3">
      <c r="A10" s="4" t="s">
        <v>497</v>
      </c>
      <c r="B10" s="5" t="n">
        <v>473831</v>
      </c>
      <c r="C10" s="5" t="n">
        <v>478059</v>
      </c>
    </row>
    <row r="11" spans="1:3">
      <c r="A11" s="4" t="s">
        <v>498</v>
      </c>
      <c r="B11" s="5" t="n">
        <v>8378</v>
      </c>
      <c r="C11" s="5" t="n">
        <v>-4228</v>
      </c>
    </row>
    <row r="12" spans="1:3">
      <c r="A12" s="4" t="s">
        <v>499</v>
      </c>
      <c r="B12" s="5" t="n">
        <v>0</v>
      </c>
    </row>
    <row r="13" spans="1:3">
      <c r="A13" s="4" t="s">
        <v>497</v>
      </c>
      <c r="B13" s="5" t="n">
        <v>482209</v>
      </c>
      <c r="C13" s="5" t="n">
        <v>473831</v>
      </c>
    </row>
    <row r="14" spans="1:3">
      <c r="A14" s="4" t="s">
        <v>501</v>
      </c>
    </row>
    <row r="15" spans="1:3">
      <c r="A15" s="3" t="s">
        <v>496</v>
      </c>
    </row>
    <row r="16" spans="1:3">
      <c r="A16" s="4" t="s">
        <v>497</v>
      </c>
      <c r="B16" s="5" t="n">
        <v>299765</v>
      </c>
      <c r="C16" s="5" t="n">
        <v>301116</v>
      </c>
    </row>
    <row r="17" spans="1:3">
      <c r="A17" s="4" t="s">
        <v>498</v>
      </c>
      <c r="B17" s="5" t="n">
        <v>21435</v>
      </c>
      <c r="C17" s="5" t="n">
        <v>-1351</v>
      </c>
    </row>
    <row r="18" spans="1:3">
      <c r="A18" s="4" t="s">
        <v>499</v>
      </c>
      <c r="B18" s="5" t="n">
        <v>1900</v>
      </c>
    </row>
    <row r="19" spans="1:3">
      <c r="A19" s="4" t="s">
        <v>497</v>
      </c>
      <c r="B19" s="5" t="n">
        <v>319300</v>
      </c>
      <c r="C19" s="5" t="n">
        <v>299765</v>
      </c>
    </row>
    <row r="20" spans="1:3">
      <c r="A20" s="4" t="s">
        <v>502</v>
      </c>
    </row>
    <row r="21" spans="1:3">
      <c r="A21" s="3" t="s">
        <v>496</v>
      </c>
    </row>
    <row r="22" spans="1:3">
      <c r="A22" s="4" t="s">
        <v>497</v>
      </c>
      <c r="B22" s="5" t="n">
        <v>431458</v>
      </c>
      <c r="C22" s="5" t="n">
        <v>444811</v>
      </c>
    </row>
    <row r="23" spans="1:3">
      <c r="A23" s="4" t="s">
        <v>498</v>
      </c>
      <c r="B23" s="5" t="n">
        <v>22101</v>
      </c>
      <c r="C23" s="5" t="n">
        <v>-13353</v>
      </c>
    </row>
    <row r="24" spans="1:3">
      <c r="A24" s="4" t="s">
        <v>499</v>
      </c>
      <c r="B24" s="5" t="n">
        <v>36880</v>
      </c>
    </row>
    <row r="25" spans="1:3">
      <c r="A25" s="4" t="s">
        <v>497</v>
      </c>
      <c r="B25" s="6" t="n">
        <v>416679</v>
      </c>
      <c r="C25" s="6" t="n">
        <v>4314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504</v>
      </c>
    </row>
    <row r="3" spans="1:4">
      <c r="A3" s="3" t="s">
        <v>505</v>
      </c>
    </row>
    <row r="4" spans="1:4">
      <c r="A4" s="4" t="s">
        <v>506</v>
      </c>
      <c r="B4" s="6" t="n">
        <v>290496</v>
      </c>
      <c r="C4" s="6" t="n">
        <v>280445</v>
      </c>
    </row>
    <row r="5" spans="1:4">
      <c r="A5" s="4" t="s">
        <v>507</v>
      </c>
      <c r="B5" s="5" t="n">
        <v>-173522</v>
      </c>
      <c r="C5" s="5" t="n">
        <v>-157819</v>
      </c>
    </row>
    <row r="6" spans="1:4">
      <c r="A6" s="4" t="s">
        <v>508</v>
      </c>
      <c r="B6" s="5" t="n">
        <v>94665</v>
      </c>
      <c r="C6" s="5" t="n">
        <v>93475</v>
      </c>
    </row>
    <row r="7" spans="1:4">
      <c r="A7" s="4" t="s">
        <v>509</v>
      </c>
      <c r="B7" s="5" t="n">
        <v>-1590</v>
      </c>
      <c r="C7" s="6" t="n">
        <v>-1573</v>
      </c>
    </row>
    <row r="8" spans="1:4">
      <c r="A8" s="4" t="s">
        <v>401</v>
      </c>
    </row>
    <row r="9" spans="1:4">
      <c r="A9" s="3" t="s">
        <v>505</v>
      </c>
    </row>
    <row r="10" spans="1:4">
      <c r="A10" s="4" t="s">
        <v>510</v>
      </c>
      <c r="C10" s="4" t="s">
        <v>405</v>
      </c>
    </row>
    <row r="11" spans="1:4">
      <c r="A11" s="4" t="s">
        <v>406</v>
      </c>
    </row>
    <row r="12" spans="1:4">
      <c r="A12" s="3" t="s">
        <v>505</v>
      </c>
    </row>
    <row r="13" spans="1:4">
      <c r="A13" s="4" t="s">
        <v>510</v>
      </c>
      <c r="C13" s="4" t="s">
        <v>409</v>
      </c>
    </row>
    <row r="14" spans="1:4">
      <c r="A14" s="4" t="s">
        <v>511</v>
      </c>
    </row>
    <row r="15" spans="1:4">
      <c r="A15" s="3" t="s">
        <v>505</v>
      </c>
    </row>
    <row r="16" spans="1:4">
      <c r="A16" s="4" t="s">
        <v>506</v>
      </c>
      <c r="B16" s="5" t="n">
        <v>90442</v>
      </c>
      <c r="C16" s="6" t="n">
        <v>92135</v>
      </c>
    </row>
    <row r="17" spans="1:4">
      <c r="A17" s="4" t="s">
        <v>507</v>
      </c>
      <c r="B17" s="6" t="n">
        <v>-71761</v>
      </c>
      <c r="C17" s="5" t="n">
        <v>-69881</v>
      </c>
    </row>
    <row r="18" spans="1:4">
      <c r="A18" s="4" t="s">
        <v>512</v>
      </c>
    </row>
    <row r="19" spans="1:4">
      <c r="A19" s="3" t="s">
        <v>505</v>
      </c>
    </row>
    <row r="20" spans="1:4">
      <c r="A20" s="4" t="s">
        <v>510</v>
      </c>
      <c r="B20" s="4" t="s">
        <v>439</v>
      </c>
    </row>
    <row r="21" spans="1:4">
      <c r="A21" s="4" t="s">
        <v>513</v>
      </c>
    </row>
    <row r="22" spans="1:4">
      <c r="A22" s="3" t="s">
        <v>505</v>
      </c>
    </row>
    <row r="23" spans="1:4">
      <c r="A23" s="4" t="s">
        <v>510</v>
      </c>
      <c r="B23" s="4" t="s">
        <v>514</v>
      </c>
    </row>
    <row r="24" spans="1:4">
      <c r="A24" s="4" t="s">
        <v>515</v>
      </c>
    </row>
    <row r="25" spans="1:4">
      <c r="A25" s="3" t="s">
        <v>505</v>
      </c>
    </row>
    <row r="26" spans="1:4">
      <c r="A26" s="4" t="s">
        <v>510</v>
      </c>
      <c r="D26" s="4" t="s">
        <v>390</v>
      </c>
    </row>
    <row r="27" spans="1:4">
      <c r="A27" s="4" t="s">
        <v>506</v>
      </c>
      <c r="B27" s="6" t="n">
        <v>84291</v>
      </c>
      <c r="C27" s="5" t="n">
        <v>78610</v>
      </c>
    </row>
    <row r="28" spans="1:4">
      <c r="A28" s="4" t="s">
        <v>507</v>
      </c>
      <c r="B28" s="6" t="n">
        <v>-41279</v>
      </c>
      <c r="C28" s="5" t="n">
        <v>-31671</v>
      </c>
    </row>
    <row r="29" spans="1:4">
      <c r="A29" s="4" t="s">
        <v>516</v>
      </c>
    </row>
    <row r="30" spans="1:4">
      <c r="A30" s="3" t="s">
        <v>505</v>
      </c>
    </row>
    <row r="31" spans="1:4">
      <c r="A31" s="4" t="s">
        <v>510</v>
      </c>
      <c r="B31" s="4" t="s">
        <v>390</v>
      </c>
    </row>
    <row r="32" spans="1:4">
      <c r="A32" s="4" t="s">
        <v>517</v>
      </c>
    </row>
    <row r="33" spans="1:4">
      <c r="A33" s="3" t="s">
        <v>505</v>
      </c>
    </row>
    <row r="34" spans="1:4">
      <c r="A34" s="4" t="s">
        <v>510</v>
      </c>
      <c r="B34" s="4" t="s">
        <v>439</v>
      </c>
    </row>
    <row r="35" spans="1:4">
      <c r="A35" s="4" t="s">
        <v>518</v>
      </c>
    </row>
    <row r="36" spans="1:4">
      <c r="A36" s="3" t="s">
        <v>505</v>
      </c>
    </row>
    <row r="37" spans="1:4">
      <c r="A37" s="4" t="s">
        <v>506</v>
      </c>
      <c r="B37" s="6" t="n">
        <v>26876</v>
      </c>
      <c r="C37" s="5" t="n">
        <v>26529</v>
      </c>
    </row>
    <row r="38" spans="1:4">
      <c r="A38" s="4" t="s">
        <v>507</v>
      </c>
      <c r="B38" s="6" t="n">
        <v>-26231</v>
      </c>
      <c r="C38" s="5" t="n">
        <v>-25318</v>
      </c>
    </row>
    <row r="39" spans="1:4">
      <c r="A39" s="4" t="s">
        <v>519</v>
      </c>
    </row>
    <row r="40" spans="1:4">
      <c r="A40" s="3" t="s">
        <v>505</v>
      </c>
    </row>
    <row r="41" spans="1:4">
      <c r="A41" s="4" t="s">
        <v>510</v>
      </c>
      <c r="B41" s="4" t="s">
        <v>520</v>
      </c>
    </row>
    <row r="42" spans="1:4">
      <c r="A42" s="4" t="s">
        <v>521</v>
      </c>
    </row>
    <row r="43" spans="1:4">
      <c r="A43" s="3" t="s">
        <v>505</v>
      </c>
    </row>
    <row r="44" spans="1:4">
      <c r="A44" s="4" t="s">
        <v>510</v>
      </c>
      <c r="B44" s="4" t="s">
        <v>522</v>
      </c>
    </row>
    <row r="45" spans="1:4">
      <c r="A45" s="4" t="s">
        <v>164</v>
      </c>
    </row>
    <row r="46" spans="1:4">
      <c r="A46" s="3" t="s">
        <v>505</v>
      </c>
    </row>
    <row r="47" spans="1:4">
      <c r="A47" s="4" t="s">
        <v>506</v>
      </c>
      <c r="B47" s="6" t="n">
        <v>88887</v>
      </c>
      <c r="C47" s="5" t="n">
        <v>83171</v>
      </c>
    </row>
    <row r="48" spans="1:4">
      <c r="A48" s="4" t="s">
        <v>507</v>
      </c>
      <c r="B48" s="6" t="n">
        <v>-34251</v>
      </c>
      <c r="C48" s="6" t="n">
        <v>-30949</v>
      </c>
    </row>
    <row r="49" spans="1:4">
      <c r="A49" s="4" t="s">
        <v>523</v>
      </c>
    </row>
    <row r="50" spans="1:4">
      <c r="A50" s="3" t="s">
        <v>505</v>
      </c>
    </row>
    <row r="51" spans="1:4">
      <c r="A51" s="4" t="s">
        <v>510</v>
      </c>
      <c r="B51" s="4" t="s">
        <v>405</v>
      </c>
    </row>
    <row r="52" spans="1:4">
      <c r="A52" s="4" t="s">
        <v>524</v>
      </c>
    </row>
    <row r="53" spans="1:4">
      <c r="A53" s="3" t="s">
        <v>505</v>
      </c>
    </row>
    <row r="54" spans="1:4">
      <c r="A54" s="4" t="s">
        <v>510</v>
      </c>
      <c r="B54" s="4" t="s">
        <v>4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0</v>
      </c>
      <c r="D2" s="2" t="s">
        <v>69</v>
      </c>
    </row>
    <row r="3" spans="1:4">
      <c r="A3" s="3" t="s">
        <v>91</v>
      </c>
    </row>
    <row r="4" spans="1:4">
      <c r="A4" s="4" t="s">
        <v>83</v>
      </c>
      <c r="B4" s="6" t="n">
        <v>4328</v>
      </c>
      <c r="C4" s="6" t="n">
        <v>135532</v>
      </c>
      <c r="D4" s="6" t="n">
        <v>264016</v>
      </c>
    </row>
    <row r="5" spans="1:4">
      <c r="A5" s="3" t="s">
        <v>92</v>
      </c>
    </row>
    <row r="6" spans="1:4">
      <c r="A6" s="4" t="s">
        <v>93</v>
      </c>
      <c r="B6" s="5" t="n">
        <v>98830</v>
      </c>
      <c r="C6" s="5" t="n">
        <v>-71994</v>
      </c>
      <c r="D6" s="5" t="n">
        <v>-173385</v>
      </c>
    </row>
    <row r="7" spans="1:4">
      <c r="A7" s="4" t="s">
        <v>94</v>
      </c>
      <c r="B7" s="5" t="n">
        <v>20775</v>
      </c>
      <c r="C7" s="5" t="n">
        <v>-16069</v>
      </c>
      <c r="D7" s="5" t="n">
        <v>14937</v>
      </c>
    </row>
    <row r="8" spans="1:4">
      <c r="A8" s="4" t="s">
        <v>95</v>
      </c>
      <c r="B8" s="5" t="n">
        <v>148</v>
      </c>
      <c r="C8" s="5" t="n">
        <v>2220</v>
      </c>
      <c r="D8" s="5" t="n">
        <v>1752</v>
      </c>
    </row>
    <row r="9" spans="1:4">
      <c r="A9" s="4" t="s">
        <v>96</v>
      </c>
      <c r="B9" s="5" t="n">
        <v>119753</v>
      </c>
      <c r="C9" s="5" t="n">
        <v>-85843</v>
      </c>
      <c r="D9" s="5" t="n">
        <v>-156696</v>
      </c>
    </row>
    <row r="10" spans="1:4">
      <c r="A10" s="4" t="s">
        <v>97</v>
      </c>
      <c r="B10" s="5" t="n">
        <v>124081</v>
      </c>
      <c r="C10" s="5" t="n">
        <v>49689</v>
      </c>
      <c r="D10" s="5" t="n">
        <v>107320</v>
      </c>
    </row>
    <row r="11" spans="1:4">
      <c r="A11" s="4" t="s">
        <v>98</v>
      </c>
      <c r="B11" s="5" t="n">
        <v>-2114</v>
      </c>
      <c r="C11" s="5" t="n">
        <v>-3787</v>
      </c>
      <c r="D11" s="5" t="n">
        <v>-7036</v>
      </c>
    </row>
    <row r="12" spans="1:4">
      <c r="A12" s="4" t="s">
        <v>99</v>
      </c>
      <c r="B12" s="6" t="n">
        <v>121967</v>
      </c>
      <c r="C12" s="6" t="n">
        <v>45902</v>
      </c>
      <c r="D12" s="6" t="n">
        <v>1002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69</v>
      </c>
    </row>
    <row r="3" spans="1:4">
      <c r="A3" s="3" t="s">
        <v>526</v>
      </c>
    </row>
    <row r="4" spans="1:4">
      <c r="A4" s="4" t="s">
        <v>527</v>
      </c>
      <c r="B4" s="6" t="n">
        <v>15324</v>
      </c>
      <c r="C4" s="6" t="n">
        <v>13900</v>
      </c>
      <c r="D4" s="6" t="n">
        <v>22000</v>
      </c>
    </row>
    <row r="5" spans="1:4">
      <c r="A5" s="4" t="s">
        <v>528</v>
      </c>
      <c r="B5" s="5" t="n">
        <v>16649</v>
      </c>
    </row>
    <row r="6" spans="1:4">
      <c r="A6" s="4" t="s">
        <v>529</v>
      </c>
      <c r="B6" s="5" t="n">
        <v>16127</v>
      </c>
    </row>
    <row r="7" spans="1:4">
      <c r="A7" s="4" t="s">
        <v>530</v>
      </c>
      <c r="B7" s="5" t="n">
        <v>14620</v>
      </c>
    </row>
    <row r="8" spans="1:4">
      <c r="A8" s="4" t="s">
        <v>531</v>
      </c>
      <c r="B8" s="5" t="n">
        <v>13099</v>
      </c>
    </row>
    <row r="9" spans="1:4">
      <c r="A9" s="4" t="s">
        <v>532</v>
      </c>
      <c r="B9" s="5" t="n">
        <v>10934</v>
      </c>
    </row>
    <row r="10" spans="1:4">
      <c r="A10" s="4" t="s">
        <v>533</v>
      </c>
      <c r="B10" s="6" t="n">
        <v>455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s>
  <sheetData>
    <row r="1" spans="1:5">
      <c r="A1" s="1" t="s">
        <v>534</v>
      </c>
      <c r="B1" s="2" t="s">
        <v>377</v>
      </c>
      <c r="C1" s="2" t="s">
        <v>1</v>
      </c>
    </row>
    <row r="2" spans="1:5">
      <c r="B2" s="2" t="s">
        <v>452</v>
      </c>
      <c r="C2" s="2" t="s">
        <v>2</v>
      </c>
      <c r="D2" s="2" t="s">
        <v>30</v>
      </c>
      <c r="E2" s="2" t="s">
        <v>69</v>
      </c>
    </row>
    <row r="3" spans="1:5">
      <c r="A3" s="3" t="s">
        <v>291</v>
      </c>
    </row>
    <row r="4" spans="1:5">
      <c r="A4" s="4" t="s">
        <v>535</v>
      </c>
      <c r="C4" s="6" t="n">
        <v>358827</v>
      </c>
      <c r="D4" s="6" t="n">
        <v>348012</v>
      </c>
    </row>
    <row r="5" spans="1:5">
      <c r="A5" s="4" t="s">
        <v>536</v>
      </c>
      <c r="C5" s="5" t="n">
        <v>548250</v>
      </c>
      <c r="D5" s="5" t="n">
        <v>629766</v>
      </c>
    </row>
    <row r="6" spans="1:5">
      <c r="A6" s="4" t="s">
        <v>537</v>
      </c>
      <c r="C6" s="5" t="n">
        <v>215849</v>
      </c>
      <c r="D6" s="5" t="n">
        <v>206086</v>
      </c>
    </row>
    <row r="7" spans="1:5">
      <c r="A7" s="4" t="s">
        <v>538</v>
      </c>
      <c r="C7" s="5" t="n">
        <v>-160044</v>
      </c>
      <c r="D7" s="5" t="n">
        <v>-216783</v>
      </c>
    </row>
    <row r="8" spans="1:5">
      <c r="A8" s="4" t="s">
        <v>539</v>
      </c>
      <c r="C8" s="5" t="n">
        <v>-78609</v>
      </c>
      <c r="D8" s="5" t="n">
        <v>-69391</v>
      </c>
    </row>
    <row r="9" spans="1:5">
      <c r="A9" s="4" t="s">
        <v>34</v>
      </c>
      <c r="C9" s="5" t="n">
        <v>884273</v>
      </c>
      <c r="D9" s="5" t="n">
        <v>897690</v>
      </c>
    </row>
    <row r="10" spans="1:5">
      <c r="A10" s="4" t="s">
        <v>540</v>
      </c>
      <c r="B10" s="6" t="n">
        <v>16900</v>
      </c>
      <c r="C10" s="6" t="n">
        <v>22900</v>
      </c>
      <c r="D10" s="6" t="n">
        <v>14600</v>
      </c>
      <c r="E10" s="6" t="n">
        <v>202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1</v>
      </c>
      <c r="B1" s="2" t="s">
        <v>1</v>
      </c>
    </row>
    <row r="2" spans="1:5">
      <c r="B2" s="2" t="s">
        <v>2</v>
      </c>
      <c r="C2" s="2" t="s">
        <v>30</v>
      </c>
      <c r="D2" s="2" t="s">
        <v>69</v>
      </c>
      <c r="E2" s="2" t="s">
        <v>504</v>
      </c>
    </row>
    <row r="3" spans="1:5">
      <c r="A3" s="3" t="s">
        <v>542</v>
      </c>
    </row>
    <row r="4" spans="1:5">
      <c r="A4" s="4" t="s">
        <v>543</v>
      </c>
      <c r="B4" s="5" t="n">
        <v>114943</v>
      </c>
      <c r="C4" s="5" t="n">
        <v>0</v>
      </c>
      <c r="D4" s="5" t="n">
        <v>0</v>
      </c>
    </row>
    <row r="5" spans="1:5">
      <c r="A5" s="4" t="s">
        <v>544</v>
      </c>
      <c r="B5" s="7" t="n">
        <v>48.63</v>
      </c>
      <c r="C5" s="6" t="n">
        <v>0</v>
      </c>
      <c r="D5" s="6" t="n">
        <v>0</v>
      </c>
    </row>
    <row r="6" spans="1:5">
      <c r="A6" s="4" t="s">
        <v>545</v>
      </c>
      <c r="B6" s="5" t="n">
        <v>114943</v>
      </c>
    </row>
    <row r="7" spans="1:5">
      <c r="A7" s="4" t="s">
        <v>546</v>
      </c>
      <c r="B7" s="6" t="n">
        <v>0</v>
      </c>
      <c r="C7" s="7" t="n">
        <v>17.42</v>
      </c>
      <c r="D7" s="7" t="n">
        <v>11.66</v>
      </c>
    </row>
    <row r="8" spans="1:5">
      <c r="A8" s="11" t="n">
        <v>2010</v>
      </c>
    </row>
    <row r="9" spans="1:5">
      <c r="A9" s="3" t="s">
        <v>542</v>
      </c>
    </row>
    <row r="10" spans="1:5">
      <c r="A10" s="4" t="s">
        <v>547</v>
      </c>
      <c r="E10" s="5" t="n">
        <v>8700000</v>
      </c>
    </row>
    <row r="11" spans="1:5">
      <c r="A11" s="4" t="s">
        <v>548</v>
      </c>
      <c r="B11" s="5" t="n">
        <v>2619677</v>
      </c>
    </row>
    <row r="12" spans="1:5">
      <c r="A12" s="4" t="s">
        <v>549</v>
      </c>
      <c r="B12" s="4" t="s">
        <v>550</v>
      </c>
    </row>
    <row r="13" spans="1:5">
      <c r="A13" s="4" t="s">
        <v>551</v>
      </c>
      <c r="B13" s="4" t="s">
        <v>4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s>
  <sheetData>
    <row r="1" spans="1:5">
      <c r="A1" s="1" t="s">
        <v>552</v>
      </c>
      <c r="B1" s="2" t="s">
        <v>1</v>
      </c>
    </row>
    <row r="2" spans="1:5">
      <c r="B2" s="2" t="s">
        <v>2</v>
      </c>
      <c r="C2" s="2" t="s">
        <v>30</v>
      </c>
      <c r="D2" s="2" t="s">
        <v>69</v>
      </c>
      <c r="E2" s="2" t="s">
        <v>553</v>
      </c>
    </row>
    <row r="3" spans="1:5">
      <c r="A3" s="3" t="s">
        <v>542</v>
      </c>
    </row>
    <row r="4" spans="1:5">
      <c r="A4" s="4" t="s">
        <v>554</v>
      </c>
      <c r="B4" s="5" t="n">
        <v>0</v>
      </c>
      <c r="C4" s="5" t="n">
        <v>0</v>
      </c>
      <c r="D4" s="5" t="n">
        <v>0</v>
      </c>
    </row>
    <row r="5" spans="1:5">
      <c r="A5" s="4" t="s">
        <v>545</v>
      </c>
      <c r="B5" s="5" t="n">
        <v>114943</v>
      </c>
    </row>
    <row r="6" spans="1:5">
      <c r="A6" s="4" t="s">
        <v>555</v>
      </c>
      <c r="B6" s="6" t="n">
        <v>2000000</v>
      </c>
    </row>
    <row r="7" spans="1:5">
      <c r="A7" s="3" t="s">
        <v>556</v>
      </c>
    </row>
    <row r="8" spans="1:5">
      <c r="A8" s="4" t="s">
        <v>557</v>
      </c>
      <c r="B8" s="5" t="n">
        <v>0</v>
      </c>
      <c r="C8" s="5" t="n">
        <v>84261</v>
      </c>
      <c r="D8" s="5" t="n">
        <v>97962</v>
      </c>
    </row>
    <row r="9" spans="1:5">
      <c r="A9" s="4" t="s">
        <v>543</v>
      </c>
      <c r="B9" s="5" t="n">
        <v>114943</v>
      </c>
      <c r="C9" s="5" t="n">
        <v>0</v>
      </c>
      <c r="D9" s="5" t="n">
        <v>0</v>
      </c>
    </row>
    <row r="10" spans="1:5">
      <c r="A10" s="4" t="s">
        <v>546</v>
      </c>
      <c r="B10" s="5" t="n">
        <v>0</v>
      </c>
      <c r="C10" s="5" t="n">
        <v>-84261</v>
      </c>
      <c r="D10" s="5" t="n">
        <v>-13701</v>
      </c>
    </row>
    <row r="11" spans="1:5">
      <c r="A11" s="4" t="s">
        <v>558</v>
      </c>
      <c r="B11" s="5" t="n">
        <v>0</v>
      </c>
      <c r="C11" s="5" t="n">
        <v>0</v>
      </c>
      <c r="D11" s="5" t="n">
        <v>0</v>
      </c>
    </row>
    <row r="12" spans="1:5">
      <c r="A12" s="4" t="s">
        <v>559</v>
      </c>
      <c r="B12" s="5" t="n">
        <v>114943</v>
      </c>
      <c r="C12" s="5" t="n">
        <v>0</v>
      </c>
      <c r="D12" s="5" t="n">
        <v>84261</v>
      </c>
      <c r="E12" s="5" t="n">
        <v>97962</v>
      </c>
    </row>
    <row r="13" spans="1:5">
      <c r="A13" s="4" t="s">
        <v>560</v>
      </c>
      <c r="B13" s="5" t="n">
        <v>0</v>
      </c>
      <c r="C13" s="5" t="n">
        <v>0</v>
      </c>
      <c r="D13" s="5" t="n">
        <v>84261</v>
      </c>
    </row>
    <row r="14" spans="1:5">
      <c r="A14" s="3" t="s">
        <v>561</v>
      </c>
    </row>
    <row r="15" spans="1:5">
      <c r="A15" s="4" t="s">
        <v>557</v>
      </c>
      <c r="B15" s="6" t="n">
        <v>0</v>
      </c>
      <c r="C15" s="7" t="n">
        <v>17.42</v>
      </c>
      <c r="D15" s="7" t="n">
        <v>16.61</v>
      </c>
    </row>
    <row r="16" spans="1:5">
      <c r="A16" s="4" t="s">
        <v>546</v>
      </c>
      <c r="B16" s="5" t="n">
        <v>0</v>
      </c>
      <c r="C16" s="8" t="n">
        <v>17.42</v>
      </c>
      <c r="D16" s="8" t="n">
        <v>11.66</v>
      </c>
    </row>
    <row r="17" spans="1:5">
      <c r="A17" s="4" t="s">
        <v>558</v>
      </c>
      <c r="B17" s="5" t="n">
        <v>0</v>
      </c>
      <c r="C17" s="5" t="n">
        <v>0</v>
      </c>
      <c r="D17" s="5" t="n">
        <v>0</v>
      </c>
    </row>
    <row r="18" spans="1:5">
      <c r="A18" s="4" t="s">
        <v>559</v>
      </c>
      <c r="B18" s="8" t="n">
        <v>48.63</v>
      </c>
      <c r="C18" s="5" t="n">
        <v>0</v>
      </c>
      <c r="D18" s="8" t="n">
        <v>17.42</v>
      </c>
      <c r="E18" s="7" t="n">
        <v>16.61</v>
      </c>
    </row>
    <row r="19" spans="1:5">
      <c r="A19" s="4" t="s">
        <v>560</v>
      </c>
      <c r="B19" s="6" t="n">
        <v>0</v>
      </c>
      <c r="C19" s="6" t="n">
        <v>0</v>
      </c>
      <c r="D19" s="7" t="n">
        <v>17.42</v>
      </c>
    </row>
    <row r="20" spans="1:5">
      <c r="A20" s="4" t="s">
        <v>562</v>
      </c>
      <c r="D20" s="4" t="s">
        <v>563</v>
      </c>
      <c r="E20" s="4" t="s">
        <v>403</v>
      </c>
    </row>
    <row r="21" spans="1:5">
      <c r="A21" s="4" t="s">
        <v>564</v>
      </c>
      <c r="C21" s="6" t="n">
        <v>2400000</v>
      </c>
      <c r="D21" s="6" t="n">
        <v>1000000</v>
      </c>
    </row>
    <row r="22" spans="1:5">
      <c r="A22" s="4" t="s">
        <v>565</v>
      </c>
    </row>
    <row r="23" spans="1:5">
      <c r="A23" s="3" t="s">
        <v>542</v>
      </c>
    </row>
    <row r="24" spans="1:5">
      <c r="A24" s="4" t="s">
        <v>545</v>
      </c>
      <c r="B24" s="5" t="n">
        <v>0</v>
      </c>
    </row>
    <row r="25" spans="1:5">
      <c r="A25" s="4" t="s">
        <v>555</v>
      </c>
      <c r="C25" s="6" t="n">
        <v>0</v>
      </c>
      <c r="D25" s="6" t="n">
        <v>0</v>
      </c>
    </row>
    <row r="26" spans="1:5">
      <c r="A26" s="4" t="s">
        <v>566</v>
      </c>
      <c r="B26" s="4" t="s">
        <v>407</v>
      </c>
    </row>
    <row r="27" spans="1:5">
      <c r="A27" s="4" t="s">
        <v>567</v>
      </c>
      <c r="C27" s="4" t="s">
        <v>439</v>
      </c>
    </row>
    <row r="28" spans="1:5">
      <c r="A28" s="3" t="s">
        <v>561</v>
      </c>
    </row>
    <row r="29" spans="1:5">
      <c r="A29" s="4" t="s">
        <v>568</v>
      </c>
      <c r="B29" s="6" t="n">
        <v>0</v>
      </c>
      <c r="C29" s="6" t="n">
        <v>0</v>
      </c>
      <c r="D29" s="6" t="n">
        <v>0</v>
      </c>
    </row>
    <row r="30" spans="1:5">
      <c r="A30" s="4" t="s">
        <v>569</v>
      </c>
    </row>
    <row r="31" spans="1:5">
      <c r="A31" s="3" t="s">
        <v>542</v>
      </c>
    </row>
    <row r="32" spans="1:5">
      <c r="A32" s="4" t="s">
        <v>570</v>
      </c>
      <c r="C32" s="4" t="s">
        <v>442</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69</v>
      </c>
    </row>
    <row r="3" spans="1:4">
      <c r="A3" s="4" t="s">
        <v>572</v>
      </c>
    </row>
    <row r="4" spans="1:4">
      <c r="A4" s="3" t="s">
        <v>542</v>
      </c>
    </row>
    <row r="5" spans="1:4">
      <c r="A5" s="4" t="s">
        <v>573</v>
      </c>
      <c r="B5" s="12" t="n">
        <v>16.7</v>
      </c>
      <c r="C5" s="12" t="n">
        <v>15.2</v>
      </c>
    </row>
    <row r="6" spans="1:4">
      <c r="A6" s="4" t="s">
        <v>566</v>
      </c>
      <c r="B6" s="4" t="s">
        <v>403</v>
      </c>
    </row>
    <row r="7" spans="1:4">
      <c r="A7" s="4" t="s">
        <v>574</v>
      </c>
      <c r="B7" s="12" t="n">
        <v>30.5</v>
      </c>
      <c r="C7" s="13" t="n">
        <v>38.8</v>
      </c>
      <c r="D7" s="12" t="n">
        <v>41.3</v>
      </c>
    </row>
    <row r="8" spans="1:4">
      <c r="A8" s="4" t="s">
        <v>575</v>
      </c>
      <c r="B8" s="13" t="n">
        <v>22.8</v>
      </c>
      <c r="C8" s="13" t="n">
        <v>30.2</v>
      </c>
      <c r="D8" s="13" t="n">
        <v>34.8</v>
      </c>
    </row>
    <row r="9" spans="1:4">
      <c r="A9" s="4" t="s">
        <v>576</v>
      </c>
      <c r="B9" s="13" t="n">
        <v>-5.2</v>
      </c>
      <c r="C9" s="13" t="n">
        <v>-10.4</v>
      </c>
      <c r="D9" s="13" t="n">
        <v>-11.8</v>
      </c>
    </row>
    <row r="10" spans="1:4">
      <c r="A10" s="4" t="s">
        <v>577</v>
      </c>
      <c r="B10" s="12" t="n">
        <v>17.6</v>
      </c>
      <c r="C10" s="12" t="n">
        <v>19.8</v>
      </c>
      <c r="D10" s="6" t="n">
        <v>23</v>
      </c>
    </row>
    <row r="11" spans="1:4">
      <c r="A11" s="3" t="s">
        <v>556</v>
      </c>
    </row>
    <row r="12" spans="1:4">
      <c r="A12" s="4" t="s">
        <v>557</v>
      </c>
      <c r="B12" s="5" t="n">
        <v>1259275</v>
      </c>
    </row>
    <row r="13" spans="1:4">
      <c r="A13" s="4" t="s">
        <v>543</v>
      </c>
      <c r="B13" s="5" t="n">
        <v>692819</v>
      </c>
    </row>
    <row r="14" spans="1:4">
      <c r="A14" s="4" t="s">
        <v>578</v>
      </c>
      <c r="B14" s="5" t="n">
        <v>-523529</v>
      </c>
    </row>
    <row r="15" spans="1:4">
      <c r="A15" s="4" t="s">
        <v>558</v>
      </c>
      <c r="B15" s="5" t="n">
        <v>-224713</v>
      </c>
    </row>
    <row r="16" spans="1:4">
      <c r="A16" s="4" t="s">
        <v>579</v>
      </c>
      <c r="B16" s="5" t="n">
        <v>1203852</v>
      </c>
      <c r="C16" s="5" t="n">
        <v>1259275</v>
      </c>
    </row>
    <row r="17" spans="1:4">
      <c r="A17" s="3" t="s">
        <v>580</v>
      </c>
    </row>
    <row r="18" spans="1:4">
      <c r="A18" s="4" t="s">
        <v>557</v>
      </c>
      <c r="B18" s="7" t="n">
        <v>50.77</v>
      </c>
    </row>
    <row r="19" spans="1:4">
      <c r="A19" s="4" t="s">
        <v>543</v>
      </c>
      <c r="B19" s="8" t="n">
        <v>49.2</v>
      </c>
    </row>
    <row r="20" spans="1:4">
      <c r="A20" s="4" t="s">
        <v>578</v>
      </c>
      <c r="B20" s="8" t="n">
        <v>58.28</v>
      </c>
    </row>
    <row r="21" spans="1:4">
      <c r="A21" s="4" t="s">
        <v>558</v>
      </c>
      <c r="B21" s="8" t="n">
        <v>48.05</v>
      </c>
    </row>
    <row r="22" spans="1:4">
      <c r="A22" s="4" t="s">
        <v>579</v>
      </c>
      <c r="B22" s="7" t="n">
        <v>47.1</v>
      </c>
      <c r="C22" s="7" t="n">
        <v>50.77</v>
      </c>
    </row>
    <row r="23" spans="1:4">
      <c r="A23" s="4" t="s">
        <v>581</v>
      </c>
    </row>
    <row r="24" spans="1:4">
      <c r="A24" s="3" t="s">
        <v>542</v>
      </c>
    </row>
    <row r="25" spans="1:4">
      <c r="A25" s="4" t="s">
        <v>567</v>
      </c>
      <c r="B25" s="4" t="s">
        <v>403</v>
      </c>
    </row>
    <row r="26" spans="1:4">
      <c r="A26" s="4" t="s">
        <v>570</v>
      </c>
      <c r="B26" s="4" t="s">
        <v>403</v>
      </c>
    </row>
    <row r="27" spans="1:4">
      <c r="A27" s="4" t="s">
        <v>582</v>
      </c>
    </row>
    <row r="28" spans="1:4">
      <c r="A28" s="3" t="s">
        <v>542</v>
      </c>
    </row>
    <row r="29" spans="1:4">
      <c r="A29" s="4" t="s">
        <v>567</v>
      </c>
      <c r="B29" s="4" t="s">
        <v>442</v>
      </c>
    </row>
    <row r="30" spans="1:4">
      <c r="A30" s="4" t="s">
        <v>570</v>
      </c>
      <c r="B30" s="4" t="s">
        <v>442</v>
      </c>
    </row>
    <row r="31" spans="1:4">
      <c r="A31" s="4" t="s">
        <v>583</v>
      </c>
    </row>
    <row r="32" spans="1:4">
      <c r="A32" s="3" t="s">
        <v>542</v>
      </c>
    </row>
    <row r="33" spans="1:4">
      <c r="A33" s="4" t="s">
        <v>570</v>
      </c>
      <c r="B33" s="4" t="s">
        <v>584</v>
      </c>
    </row>
    <row r="34" spans="1:4">
      <c r="A34" s="3" t="s">
        <v>556</v>
      </c>
    </row>
    <row r="35" spans="1:4">
      <c r="A35" s="4" t="s">
        <v>579</v>
      </c>
      <c r="B35" s="5" t="n">
        <v>830000</v>
      </c>
    </row>
    <row r="36" spans="1:4">
      <c r="A36" s="3" t="s">
        <v>580</v>
      </c>
    </row>
    <row r="37" spans="1:4">
      <c r="A37" s="4" t="s">
        <v>585</v>
      </c>
      <c r="B37" s="4" t="s">
        <v>442</v>
      </c>
    </row>
    <row r="38" spans="1:4">
      <c r="A38" s="4" t="s">
        <v>586</v>
      </c>
      <c r="B38" s="5" t="n">
        <v>1637000</v>
      </c>
    </row>
    <row r="39" spans="1:4">
      <c r="A39" s="4" t="s">
        <v>587</v>
      </c>
    </row>
    <row r="40" spans="1:4">
      <c r="A40" s="3" t="s">
        <v>580</v>
      </c>
    </row>
    <row r="41" spans="1:4">
      <c r="A41" s="4" t="s">
        <v>588</v>
      </c>
      <c r="B41" s="4" t="s">
        <v>589</v>
      </c>
    </row>
    <row r="42" spans="1:4">
      <c r="A42" s="4" t="s">
        <v>590</v>
      </c>
      <c r="B42" s="5" t="n">
        <v>0</v>
      </c>
    </row>
    <row r="43" spans="1:4">
      <c r="A43" s="4" t="s">
        <v>591</v>
      </c>
    </row>
    <row r="44" spans="1:4">
      <c r="A44" s="3" t="s">
        <v>580</v>
      </c>
    </row>
    <row r="45" spans="1:4">
      <c r="A45" s="4" t="s">
        <v>588</v>
      </c>
      <c r="B45" s="4" t="s">
        <v>592</v>
      </c>
    </row>
    <row r="46" spans="1:4">
      <c r="A46" s="4" t="s">
        <v>590</v>
      </c>
      <c r="B46" s="5" t="n">
        <v>56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3</v>
      </c>
      <c r="B1" s="2" t="s">
        <v>1</v>
      </c>
    </row>
    <row r="2" spans="1:4">
      <c r="B2" s="2" t="s">
        <v>469</v>
      </c>
      <c r="C2" s="2" t="s">
        <v>381</v>
      </c>
      <c r="D2" s="2" t="s">
        <v>594</v>
      </c>
    </row>
    <row r="3" spans="1:4">
      <c r="A3" s="4" t="s">
        <v>595</v>
      </c>
    </row>
    <row r="4" spans="1:4">
      <c r="A4" s="3" t="s">
        <v>596</v>
      </c>
    </row>
    <row r="5" spans="1:4">
      <c r="A5" s="4" t="s">
        <v>597</v>
      </c>
      <c r="B5" s="4" t="s">
        <v>598</v>
      </c>
    </row>
    <row r="6" spans="1:4">
      <c r="A6" s="4" t="s">
        <v>599</v>
      </c>
      <c r="B6" s="4" t="s">
        <v>394</v>
      </c>
    </row>
    <row r="7" spans="1:4">
      <c r="A7" s="4" t="s">
        <v>600</v>
      </c>
    </row>
    <row r="8" spans="1:4">
      <c r="A8" s="3" t="s">
        <v>596</v>
      </c>
    </row>
    <row r="9" spans="1:4">
      <c r="A9" s="4" t="s">
        <v>601</v>
      </c>
      <c r="B9" s="12" t="n">
        <v>235.6</v>
      </c>
      <c r="C9" s="12" t="n">
        <v>393.2</v>
      </c>
    </row>
    <row r="10" spans="1:4">
      <c r="A10" s="4" t="s">
        <v>602</v>
      </c>
    </row>
    <row r="11" spans="1:4">
      <c r="A11" s="3" t="s">
        <v>596</v>
      </c>
    </row>
    <row r="12" spans="1:4">
      <c r="A12" s="4" t="s">
        <v>603</v>
      </c>
      <c r="D12" s="9" t="n">
        <v>255.7</v>
      </c>
    </row>
    <row r="13" spans="1:4">
      <c r="A13" s="4" t="s">
        <v>604</v>
      </c>
      <c r="D13" s="10" t="n">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606</v>
      </c>
    </row>
    <row r="3" spans="1:3">
      <c r="A3" s="4" t="s">
        <v>607</v>
      </c>
      <c r="B3" s="6" t="n">
        <v>2489</v>
      </c>
      <c r="C3" s="6" t="n">
        <v>682</v>
      </c>
    </row>
    <row r="4" spans="1:3">
      <c r="A4" s="4" t="s">
        <v>608</v>
      </c>
      <c r="B4" s="5" t="n">
        <v>177</v>
      </c>
      <c r="C4" s="5" t="n">
        <v>0</v>
      </c>
    </row>
    <row r="5" spans="1:3">
      <c r="A5" s="4" t="s">
        <v>609</v>
      </c>
      <c r="B5" s="5" t="n">
        <v>284</v>
      </c>
      <c r="C5" s="5" t="n">
        <v>6878</v>
      </c>
    </row>
    <row r="6" spans="1:3">
      <c r="A6" s="4" t="s">
        <v>610</v>
      </c>
      <c r="B6" s="6" t="n">
        <v>56</v>
      </c>
      <c r="C6" s="6" t="n">
        <v>3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69</v>
      </c>
    </row>
    <row r="3" spans="1:4">
      <c r="A3" s="4" t="s">
        <v>612</v>
      </c>
    </row>
    <row r="4" spans="1:4">
      <c r="A4" s="3" t="s">
        <v>596</v>
      </c>
    </row>
    <row r="5" spans="1:4">
      <c r="A5" s="4" t="s">
        <v>613</v>
      </c>
      <c r="B5" s="6" t="n">
        <v>2122</v>
      </c>
      <c r="C5" s="6" t="n">
        <v>5693</v>
      </c>
      <c r="D5" s="6" t="n">
        <v>23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14</v>
      </c>
      <c r="B1" s="2" t="s">
        <v>469</v>
      </c>
    </row>
    <row r="2" spans="1:2">
      <c r="A2" s="4" t="s">
        <v>615</v>
      </c>
    </row>
    <row r="3" spans="1:2">
      <c r="A3" s="3" t="s">
        <v>616</v>
      </c>
    </row>
    <row r="4" spans="1:2">
      <c r="A4" s="4" t="s">
        <v>617</v>
      </c>
      <c r="B4" s="12" t="n">
        <v>1402.4</v>
      </c>
    </row>
    <row r="5" spans="1:2">
      <c r="A5" s="4" t="s">
        <v>618</v>
      </c>
    </row>
    <row r="6" spans="1:2">
      <c r="A6" s="3" t="s">
        <v>616</v>
      </c>
    </row>
    <row r="7" spans="1:2">
      <c r="A7" s="4" t="s">
        <v>617</v>
      </c>
      <c r="B7" s="12" t="n">
        <v>138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3" t="s">
        <v>195</v>
      </c>
    </row>
    <row r="3" spans="1:3">
      <c r="A3" s="4" t="s">
        <v>620</v>
      </c>
      <c r="B3" s="6" t="n">
        <v>915824</v>
      </c>
      <c r="C3" s="6" t="n">
        <v>934558</v>
      </c>
    </row>
    <row r="4" spans="1:3">
      <c r="A4" s="4" t="s">
        <v>621</v>
      </c>
      <c r="B4" s="5" t="n">
        <v>-59113</v>
      </c>
      <c r="C4" s="5" t="n">
        <v>-51920</v>
      </c>
    </row>
    <row r="5" spans="1:3">
      <c r="A5" s="4" t="s">
        <v>33</v>
      </c>
      <c r="B5" s="6" t="n">
        <v>856711</v>
      </c>
      <c r="C5" s="6" t="n">
        <v>882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69</v>
      </c>
    </row>
    <row r="3" spans="1:4">
      <c r="A3" s="3" t="s">
        <v>91</v>
      </c>
    </row>
    <row r="4" spans="1:4">
      <c r="A4" s="4" t="s">
        <v>101</v>
      </c>
      <c r="B4" s="6" t="n">
        <v>19593</v>
      </c>
      <c r="C4" s="6" t="n">
        <v>-8628</v>
      </c>
      <c r="D4" s="6" t="n">
        <v>6093</v>
      </c>
    </row>
    <row r="5" spans="1:4">
      <c r="A5" s="4" t="s">
        <v>102</v>
      </c>
      <c r="B5" s="5" t="n">
        <v>-14228</v>
      </c>
      <c r="C5" s="5" t="n">
        <v>9737</v>
      </c>
      <c r="D5" s="5" t="n">
        <v>-4472</v>
      </c>
    </row>
    <row r="6" spans="1:4">
      <c r="A6" s="4" t="s">
        <v>103</v>
      </c>
      <c r="B6" s="6" t="n">
        <v>-38</v>
      </c>
      <c r="C6" s="6" t="n">
        <v>-296</v>
      </c>
      <c r="D6" s="6" t="n">
        <v>-8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0</v>
      </c>
    </row>
    <row r="3" spans="1:3">
      <c r="A3" s="3" t="s">
        <v>437</v>
      </c>
    </row>
    <row r="4" spans="1:3">
      <c r="A4" s="4" t="s">
        <v>623</v>
      </c>
      <c r="B4" s="6" t="n">
        <v>1639829</v>
      </c>
      <c r="C4" s="6" t="n">
        <v>1606957</v>
      </c>
    </row>
    <row r="5" spans="1:3">
      <c r="A5" s="4" t="s">
        <v>624</v>
      </c>
      <c r="B5" s="5" t="n">
        <v>-968033</v>
      </c>
      <c r="C5" s="5" t="n">
        <v>-882152</v>
      </c>
    </row>
    <row r="6" spans="1:3">
      <c r="A6" s="4" t="s">
        <v>37</v>
      </c>
      <c r="B6" s="5" t="n">
        <v>671796</v>
      </c>
      <c r="C6" s="5" t="n">
        <v>724805</v>
      </c>
    </row>
    <row r="7" spans="1:3">
      <c r="A7" s="4" t="s">
        <v>500</v>
      </c>
    </row>
    <row r="8" spans="1:3">
      <c r="A8" s="3" t="s">
        <v>437</v>
      </c>
    </row>
    <row r="9" spans="1:3">
      <c r="A9" s="4" t="s">
        <v>625</v>
      </c>
      <c r="B9" s="5" t="n">
        <v>26000</v>
      </c>
    </row>
    <row r="10" spans="1:3">
      <c r="A10" s="4" t="s">
        <v>626</v>
      </c>
    </row>
    <row r="11" spans="1:3">
      <c r="A11" s="3" t="s">
        <v>437</v>
      </c>
    </row>
    <row r="12" spans="1:3">
      <c r="A12" s="4" t="s">
        <v>623</v>
      </c>
      <c r="B12" s="5" t="n">
        <v>84551</v>
      </c>
      <c r="C12" s="5" t="n">
        <v>81022</v>
      </c>
    </row>
    <row r="13" spans="1:3">
      <c r="A13" s="4" t="s">
        <v>627</v>
      </c>
    </row>
    <row r="14" spans="1:3">
      <c r="A14" s="3" t="s">
        <v>437</v>
      </c>
    </row>
    <row r="15" spans="1:3">
      <c r="A15" s="4" t="s">
        <v>623</v>
      </c>
      <c r="B15" s="5" t="n">
        <v>470354</v>
      </c>
      <c r="C15" s="5" t="n">
        <v>442756</v>
      </c>
    </row>
    <row r="16" spans="1:3">
      <c r="A16" s="4" t="s">
        <v>628</v>
      </c>
    </row>
    <row r="17" spans="1:3">
      <c r="A17" s="3" t="s">
        <v>437</v>
      </c>
    </row>
    <row r="18" spans="1:3">
      <c r="A18" s="4" t="s">
        <v>623</v>
      </c>
      <c r="B18" s="5" t="n">
        <v>682316</v>
      </c>
      <c r="C18" s="5" t="n">
        <v>669639</v>
      </c>
    </row>
    <row r="19" spans="1:3">
      <c r="A19" s="4" t="s">
        <v>629</v>
      </c>
    </row>
    <row r="20" spans="1:3">
      <c r="A20" s="3" t="s">
        <v>437</v>
      </c>
    </row>
    <row r="21" spans="1:3">
      <c r="A21" s="4" t="s">
        <v>623</v>
      </c>
      <c r="B21" s="6" t="n">
        <v>402608</v>
      </c>
      <c r="C21" s="6" t="n">
        <v>4135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0</v>
      </c>
    </row>
    <row r="3" spans="1:3">
      <c r="A3" s="3" t="s">
        <v>195</v>
      </c>
    </row>
    <row r="4" spans="1:3">
      <c r="A4" s="4" t="s">
        <v>631</v>
      </c>
      <c r="B4" s="6" t="n">
        <v>180717</v>
      </c>
      <c r="C4" s="6" t="n">
        <v>148481</v>
      </c>
    </row>
    <row r="5" spans="1:3">
      <c r="A5" s="4" t="s">
        <v>632</v>
      </c>
      <c r="B5" s="5" t="n">
        <v>23240</v>
      </c>
      <c r="C5" s="5" t="n">
        <v>27767</v>
      </c>
    </row>
    <row r="6" spans="1:3">
      <c r="A6" s="4" t="s">
        <v>633</v>
      </c>
      <c r="B6" s="5" t="n">
        <v>273127</v>
      </c>
      <c r="C6" s="5" t="n">
        <v>253325</v>
      </c>
    </row>
    <row r="7" spans="1:3">
      <c r="A7" s="4" t="s">
        <v>634</v>
      </c>
      <c r="B7" s="5" t="n">
        <v>4411</v>
      </c>
      <c r="C7" s="5" t="n">
        <v>7052</v>
      </c>
    </row>
    <row r="8" spans="1:3">
      <c r="A8" s="4" t="s">
        <v>635</v>
      </c>
      <c r="B8" s="5" t="n">
        <v>53027</v>
      </c>
      <c r="C8" s="5" t="n">
        <v>48946</v>
      </c>
    </row>
    <row r="9" spans="1:3">
      <c r="A9" s="4" t="s">
        <v>636</v>
      </c>
      <c r="B9" s="5" t="n">
        <v>14830</v>
      </c>
      <c r="C9" s="5" t="n">
        <v>14969</v>
      </c>
    </row>
    <row r="10" spans="1:3">
      <c r="A10" s="4" t="s">
        <v>637</v>
      </c>
      <c r="B10" s="5" t="n">
        <v>27862</v>
      </c>
      <c r="C10" s="5" t="n">
        <v>15755</v>
      </c>
    </row>
    <row r="11" spans="1:3">
      <c r="A11" s="4" t="s">
        <v>164</v>
      </c>
      <c r="B11" s="5" t="n">
        <v>146982</v>
      </c>
      <c r="C11" s="5" t="n">
        <v>164691</v>
      </c>
    </row>
    <row r="12" spans="1:3">
      <c r="A12" s="4" t="s">
        <v>45</v>
      </c>
      <c r="B12" s="6" t="n">
        <v>724196</v>
      </c>
      <c r="C12" s="6" t="n">
        <v>680986</v>
      </c>
    </row>
    <row r="13" spans="1:3">
      <c r="A13" s="4" t="s">
        <v>638</v>
      </c>
      <c r="B13" s="4" t="s">
        <v>3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0</v>
      </c>
    </row>
    <row r="2" spans="1:3">
      <c r="A2" s="3" t="s">
        <v>195</v>
      </c>
    </row>
    <row r="3" spans="1:3">
      <c r="A3" s="4" t="s">
        <v>640</v>
      </c>
      <c r="B3" s="6" t="n">
        <v>203640</v>
      </c>
      <c r="C3" s="6" t="n">
        <v>216772</v>
      </c>
    </row>
    <row r="4" spans="1:3">
      <c r="A4" s="4" t="s">
        <v>39</v>
      </c>
      <c r="B4" s="5" t="n">
        <v>156276</v>
      </c>
      <c r="C4" s="5" t="n">
        <v>20086</v>
      </c>
    </row>
    <row r="5" spans="1:3">
      <c r="A5" s="4" t="s">
        <v>641</v>
      </c>
      <c r="B5" s="5" t="n">
        <v>25996</v>
      </c>
      <c r="C5" s="5" t="n">
        <v>32546</v>
      </c>
    </row>
    <row r="6" spans="1:3">
      <c r="A6" s="4" t="s">
        <v>642</v>
      </c>
      <c r="B6" s="5" t="n">
        <v>72711</v>
      </c>
      <c r="C6" s="5" t="n">
        <v>93524</v>
      </c>
    </row>
    <row r="7" spans="1:3">
      <c r="A7" s="4" t="s">
        <v>164</v>
      </c>
      <c r="B7" s="5" t="n">
        <v>38331</v>
      </c>
      <c r="C7" s="5" t="n">
        <v>44911</v>
      </c>
    </row>
    <row r="8" spans="1:3">
      <c r="A8" s="4" t="s">
        <v>49</v>
      </c>
      <c r="B8" s="6" t="n">
        <v>496954</v>
      </c>
      <c r="C8" s="6" t="n">
        <v>4078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22"/>
  </cols>
  <sheetData>
    <row r="1" spans="1:2">
      <c r="A1" s="1" t="s">
        <v>643</v>
      </c>
      <c r="B1" s="2" t="s">
        <v>644</v>
      </c>
    </row>
    <row r="2" spans="1:2">
      <c r="A2" s="3" t="s">
        <v>645</v>
      </c>
    </row>
    <row r="3" spans="1:2">
      <c r="A3" s="4" t="s">
        <v>646</v>
      </c>
      <c r="B3" s="5" t="n">
        <v>7</v>
      </c>
    </row>
    <row r="4" spans="1:2">
      <c r="A4" s="4" t="s">
        <v>647</v>
      </c>
    </row>
    <row r="5" spans="1:2">
      <c r="A5" s="3" t="s">
        <v>645</v>
      </c>
    </row>
    <row r="6" spans="1:2">
      <c r="A6" s="4" t="s">
        <v>646</v>
      </c>
      <c r="B6" s="5" t="n">
        <v>1</v>
      </c>
    </row>
    <row r="7" spans="1:2">
      <c r="A7" s="4" t="s">
        <v>648</v>
      </c>
    </row>
    <row r="8" spans="1:2">
      <c r="A8" s="3" t="s">
        <v>645</v>
      </c>
    </row>
    <row r="9" spans="1:2">
      <c r="A9" s="4" t="s">
        <v>646</v>
      </c>
      <c r="B9" s="5" t="n">
        <v>1</v>
      </c>
    </row>
    <row r="10" spans="1:2">
      <c r="A10" s="4" t="s">
        <v>649</v>
      </c>
    </row>
    <row r="11" spans="1:2">
      <c r="A11" s="3" t="s">
        <v>645</v>
      </c>
    </row>
    <row r="12" spans="1:2">
      <c r="A12" s="4" t="s">
        <v>646</v>
      </c>
      <c r="B12" s="5" t="n">
        <v>1</v>
      </c>
    </row>
    <row r="13" spans="1:2">
      <c r="A13" s="4" t="s">
        <v>650</v>
      </c>
    </row>
    <row r="14" spans="1:2">
      <c r="A14" s="3" t="s">
        <v>645</v>
      </c>
    </row>
    <row r="15" spans="1:2">
      <c r="A15" s="4" t="s">
        <v>646</v>
      </c>
      <c r="B15" s="5" t="n">
        <v>1</v>
      </c>
    </row>
    <row r="16" spans="1:2">
      <c r="A16" s="4" t="s">
        <v>651</v>
      </c>
    </row>
    <row r="17" spans="1:2">
      <c r="A17" s="3" t="s">
        <v>645</v>
      </c>
    </row>
    <row r="18" spans="1:2">
      <c r="A18" s="4" t="s">
        <v>646</v>
      </c>
      <c r="B18" s="5" t="n">
        <v>1</v>
      </c>
    </row>
    <row r="19" spans="1:2">
      <c r="A19" s="4" t="s">
        <v>652</v>
      </c>
    </row>
    <row r="20" spans="1:2">
      <c r="A20" s="3" t="s">
        <v>645</v>
      </c>
    </row>
    <row r="21" spans="1:2">
      <c r="A21" s="4" t="s">
        <v>646</v>
      </c>
      <c r="B21"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3</v>
      </c>
      <c r="B1" s="2" t="s">
        <v>2</v>
      </c>
      <c r="C1" s="2" t="s">
        <v>30</v>
      </c>
      <c r="D1" s="2" t="s">
        <v>654</v>
      </c>
      <c r="E1" s="2" t="s">
        <v>655</v>
      </c>
      <c r="F1" s="2" t="s">
        <v>656</v>
      </c>
    </row>
    <row r="2" spans="1:6">
      <c r="A2" s="3" t="s">
        <v>657</v>
      </c>
    </row>
    <row r="3" spans="1:6">
      <c r="A3" s="4" t="s">
        <v>658</v>
      </c>
      <c r="B3" s="6" t="n">
        <v>1575257</v>
      </c>
    </row>
    <row r="4" spans="1:6">
      <c r="A4" s="4" t="s">
        <v>659</v>
      </c>
      <c r="B4" s="5" t="n">
        <v>22197</v>
      </c>
      <c r="C4" s="6" t="n">
        <v>33286</v>
      </c>
    </row>
    <row r="5" spans="1:6">
      <c r="A5" s="4" t="s">
        <v>660</v>
      </c>
      <c r="B5" s="5" t="n">
        <v>1575257</v>
      </c>
      <c r="C5" s="5" t="n">
        <v>1570623</v>
      </c>
    </row>
    <row r="6" spans="1:6">
      <c r="A6" s="4" t="s">
        <v>661</v>
      </c>
      <c r="B6" s="5" t="n">
        <v>75599</v>
      </c>
      <c r="C6" s="5" t="n">
        <v>85365</v>
      </c>
    </row>
    <row r="7" spans="1:6">
      <c r="A7" s="4" t="s">
        <v>662</v>
      </c>
      <c r="B7" s="6" t="n">
        <v>1499658</v>
      </c>
      <c r="C7" s="6" t="n">
        <v>1485258</v>
      </c>
    </row>
    <row r="8" spans="1:6">
      <c r="A8" s="4" t="s">
        <v>602</v>
      </c>
    </row>
    <row r="9" spans="1:6">
      <c r="A9" s="3" t="s">
        <v>657</v>
      </c>
    </row>
    <row r="10" spans="1:6">
      <c r="A10" s="4" t="s">
        <v>663</v>
      </c>
      <c r="B10" s="4" t="s">
        <v>664</v>
      </c>
      <c r="C10" s="4" t="s">
        <v>664</v>
      </c>
      <c r="D10" s="4" t="s">
        <v>664</v>
      </c>
    </row>
    <row r="11" spans="1:6">
      <c r="A11" s="4" t="s">
        <v>665</v>
      </c>
      <c r="B11" s="6" t="n">
        <v>5335</v>
      </c>
      <c r="C11" s="6" t="n">
        <v>5748</v>
      </c>
    </row>
    <row r="12" spans="1:6">
      <c r="A12" s="4" t="s">
        <v>658</v>
      </c>
      <c r="B12" s="6" t="n">
        <v>594465</v>
      </c>
      <c r="C12" s="6" t="n">
        <v>519902</v>
      </c>
    </row>
    <row r="13" spans="1:6">
      <c r="A13" s="4" t="s">
        <v>666</v>
      </c>
    </row>
    <row r="14" spans="1:6">
      <c r="A14" s="3" t="s">
        <v>657</v>
      </c>
    </row>
    <row r="15" spans="1:6">
      <c r="A15" s="4" t="s">
        <v>663</v>
      </c>
      <c r="B15" s="4" t="s">
        <v>667</v>
      </c>
      <c r="C15" s="4" t="s">
        <v>667</v>
      </c>
      <c r="E15" s="4" t="s">
        <v>667</v>
      </c>
    </row>
    <row r="16" spans="1:6">
      <c r="A16" s="4" t="s">
        <v>665</v>
      </c>
      <c r="B16" s="6" t="n">
        <v>2590</v>
      </c>
      <c r="C16" s="6" t="n">
        <v>2972</v>
      </c>
    </row>
    <row r="17" spans="1:6">
      <c r="A17" s="4" t="s">
        <v>658</v>
      </c>
      <c r="B17" s="6" t="n">
        <v>297410</v>
      </c>
      <c r="C17" s="6" t="n">
        <v>297028</v>
      </c>
    </row>
    <row r="18" spans="1:6">
      <c r="A18" s="4" t="s">
        <v>668</v>
      </c>
    </row>
    <row r="19" spans="1:6">
      <c r="A19" s="3" t="s">
        <v>657</v>
      </c>
    </row>
    <row r="20" spans="1:6">
      <c r="A20" s="4" t="s">
        <v>663</v>
      </c>
      <c r="B20" s="4" t="s">
        <v>669</v>
      </c>
      <c r="C20" s="4" t="s">
        <v>669</v>
      </c>
      <c r="F20" s="4" t="s">
        <v>669</v>
      </c>
    </row>
    <row r="21" spans="1:6">
      <c r="A21" s="4" t="s">
        <v>665</v>
      </c>
      <c r="B21" s="6" t="n">
        <v>3230</v>
      </c>
      <c r="C21" s="6" t="n">
        <v>3848</v>
      </c>
    </row>
    <row r="22" spans="1:6">
      <c r="A22" s="4" t="s">
        <v>658</v>
      </c>
      <c r="B22" s="6" t="n">
        <v>496770</v>
      </c>
      <c r="C22" s="6" t="n">
        <v>496152</v>
      </c>
    </row>
    <row r="23" spans="1:6">
      <c r="A23" s="4" t="s">
        <v>670</v>
      </c>
    </row>
    <row r="24" spans="1:6">
      <c r="A24" s="3" t="s">
        <v>657</v>
      </c>
    </row>
    <row r="25" spans="1:6">
      <c r="A25" s="4" t="s">
        <v>663</v>
      </c>
      <c r="B25" s="4" t="s">
        <v>671</v>
      </c>
      <c r="C25" s="4" t="s">
        <v>672</v>
      </c>
    </row>
    <row r="26" spans="1:6">
      <c r="A26" s="4" t="s">
        <v>673</v>
      </c>
      <c r="B26" s="6" t="n">
        <v>585</v>
      </c>
      <c r="C26" s="6" t="n">
        <v>745</v>
      </c>
    </row>
    <row r="27" spans="1:6">
      <c r="A27" s="4" t="s">
        <v>658</v>
      </c>
      <c r="B27" s="6" t="n">
        <v>164415</v>
      </c>
      <c r="C27" s="6" t="n">
        <v>2242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69</v>
      </c>
    </row>
    <row r="3" spans="1:4">
      <c r="A3" s="3" t="s">
        <v>657</v>
      </c>
    </row>
    <row r="4" spans="1:4">
      <c r="A4" s="4" t="s">
        <v>675</v>
      </c>
      <c r="B4" s="6" t="n">
        <v>60000</v>
      </c>
      <c r="C4" s="6" t="n">
        <v>60000</v>
      </c>
      <c r="D4" s="6" t="n">
        <v>45000</v>
      </c>
    </row>
    <row r="5" spans="1:4">
      <c r="A5" s="3" t="s">
        <v>676</v>
      </c>
    </row>
    <row r="6" spans="1:4">
      <c r="A6" s="5" t="n">
        <v>2017</v>
      </c>
      <c r="B6" s="5" t="n">
        <v>75599</v>
      </c>
    </row>
    <row r="7" spans="1:4">
      <c r="A7" s="5" t="n">
        <v>2018</v>
      </c>
      <c r="B7" s="5" t="n">
        <v>66066</v>
      </c>
    </row>
    <row r="8" spans="1:4">
      <c r="A8" s="5" t="n">
        <v>2019</v>
      </c>
      <c r="B8" s="5" t="n">
        <v>44947</v>
      </c>
    </row>
    <row r="9" spans="1:4">
      <c r="A9" s="5" t="n">
        <v>2020</v>
      </c>
      <c r="B9" s="5" t="n">
        <v>0</v>
      </c>
    </row>
    <row r="10" spans="1:4">
      <c r="A10" s="5" t="n">
        <v>2021</v>
      </c>
      <c r="B10" s="5" t="n">
        <v>1091235</v>
      </c>
    </row>
    <row r="11" spans="1:4">
      <c r="A11" s="4" t="s">
        <v>533</v>
      </c>
      <c r="B11" s="5" t="n">
        <v>297410</v>
      </c>
    </row>
    <row r="12" spans="1:4">
      <c r="A12" s="4" t="s">
        <v>105</v>
      </c>
      <c r="B12" s="5" t="n">
        <v>1575257</v>
      </c>
    </row>
    <row r="13" spans="1:4">
      <c r="A13" s="4" t="s">
        <v>670</v>
      </c>
    </row>
    <row r="14" spans="1:4">
      <c r="A14" s="3" t="s">
        <v>676</v>
      </c>
    </row>
    <row r="15" spans="1:4">
      <c r="A15" s="5" t="n">
        <v>2017</v>
      </c>
      <c r="B15" s="5" t="n">
        <v>60000</v>
      </c>
    </row>
    <row r="16" spans="1:4">
      <c r="A16" s="5" t="n">
        <v>2018</v>
      </c>
      <c r="B16" s="5" t="n">
        <v>59468</v>
      </c>
    </row>
    <row r="17" spans="1:4">
      <c r="A17" s="5" t="n">
        <v>2019</v>
      </c>
      <c r="B17" s="5" t="n">
        <v>44947</v>
      </c>
    </row>
    <row r="18" spans="1:4">
      <c r="A18" s="5" t="n">
        <v>2020</v>
      </c>
      <c r="B18" s="5" t="n">
        <v>0</v>
      </c>
    </row>
    <row r="19" spans="1:4">
      <c r="A19" s="5" t="n">
        <v>2021</v>
      </c>
      <c r="B19" s="5" t="n">
        <v>0</v>
      </c>
    </row>
    <row r="20" spans="1:4">
      <c r="A20" s="4" t="s">
        <v>533</v>
      </c>
      <c r="B20" s="5" t="n">
        <v>0</v>
      </c>
    </row>
    <row r="21" spans="1:4">
      <c r="A21" s="4" t="s">
        <v>105</v>
      </c>
      <c r="B21" s="5" t="n">
        <v>164415</v>
      </c>
    </row>
    <row r="22" spans="1:4">
      <c r="A22" s="4" t="s">
        <v>677</v>
      </c>
    </row>
    <row r="23" spans="1:4">
      <c r="A23" s="3" t="s">
        <v>676</v>
      </c>
    </row>
    <row r="24" spans="1:4">
      <c r="A24" s="5" t="n">
        <v>2017</v>
      </c>
      <c r="B24" s="5" t="n">
        <v>15599</v>
      </c>
    </row>
    <row r="25" spans="1:4">
      <c r="A25" s="5" t="n">
        <v>2018</v>
      </c>
      <c r="B25" s="5" t="n">
        <v>6598</v>
      </c>
    </row>
    <row r="26" spans="1:4">
      <c r="A26" s="5" t="n">
        <v>2019</v>
      </c>
      <c r="B26" s="5" t="n">
        <v>0</v>
      </c>
    </row>
    <row r="27" spans="1:4">
      <c r="A27" s="5" t="n">
        <v>2020</v>
      </c>
      <c r="B27" s="5" t="n">
        <v>0</v>
      </c>
    </row>
    <row r="28" spans="1:4">
      <c r="A28" s="5" t="n">
        <v>2021</v>
      </c>
      <c r="B28" s="5" t="n">
        <v>1091235</v>
      </c>
    </row>
    <row r="29" spans="1:4">
      <c r="A29" s="4" t="s">
        <v>533</v>
      </c>
      <c r="B29" s="5" t="n">
        <v>297410</v>
      </c>
    </row>
    <row r="30" spans="1:4">
      <c r="A30" s="4" t="s">
        <v>105</v>
      </c>
      <c r="B30" s="5" t="n">
        <v>1410842</v>
      </c>
    </row>
    <row r="31" spans="1:4">
      <c r="A31" s="4" t="s">
        <v>670</v>
      </c>
    </row>
    <row r="32" spans="1:4">
      <c r="A32" s="3" t="s">
        <v>657</v>
      </c>
    </row>
    <row r="33" spans="1:4">
      <c r="A33" s="4" t="s">
        <v>675</v>
      </c>
      <c r="B33" s="5" t="n">
        <v>60000</v>
      </c>
      <c r="C33" s="5" t="n">
        <v>60000</v>
      </c>
      <c r="D33" s="6" t="n">
        <v>45000</v>
      </c>
    </row>
    <row r="34" spans="1:4">
      <c r="A34" s="3" t="s">
        <v>676</v>
      </c>
    </row>
    <row r="35" spans="1:4">
      <c r="A35" s="4" t="s">
        <v>105</v>
      </c>
      <c r="B35" s="6" t="n">
        <v>164415</v>
      </c>
      <c r="C35" s="6" t="n">
        <v>2242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r="1" spans="1:8">
      <c r="A1" s="1" t="s">
        <v>678</v>
      </c>
      <c r="B1" s="2" t="s">
        <v>679</v>
      </c>
      <c r="C1" s="2" t="s">
        <v>594</v>
      </c>
      <c r="D1" s="2" t="s">
        <v>30</v>
      </c>
      <c r="E1" s="2" t="s">
        <v>469</v>
      </c>
      <c r="F1" s="2" t="s">
        <v>680</v>
      </c>
      <c r="G1" s="2" t="s">
        <v>681</v>
      </c>
      <c r="H1" s="2" t="s">
        <v>682</v>
      </c>
    </row>
    <row r="2" spans="1:8">
      <c r="A2" s="4" t="s">
        <v>683</v>
      </c>
    </row>
    <row r="3" spans="1:8">
      <c r="A3" s="3" t="s">
        <v>657</v>
      </c>
    </row>
    <row r="4" spans="1:8">
      <c r="A4" s="4" t="s">
        <v>684</v>
      </c>
      <c r="E4" s="6" t="n">
        <v>800</v>
      </c>
      <c r="G4" s="6" t="n">
        <v>1000</v>
      </c>
    </row>
    <row r="5" spans="1:8">
      <c r="A5" s="4" t="s">
        <v>602</v>
      </c>
    </row>
    <row r="6" spans="1:8">
      <c r="A6" s="3" t="s">
        <v>657</v>
      </c>
    </row>
    <row r="7" spans="1:8">
      <c r="A7" s="4" t="s">
        <v>685</v>
      </c>
      <c r="C7" s="10" t="n">
        <v>500</v>
      </c>
    </row>
    <row r="8" spans="1:8">
      <c r="A8" s="4" t="s">
        <v>663</v>
      </c>
      <c r="C8" s="4" t="s">
        <v>664</v>
      </c>
      <c r="D8" s="4" t="s">
        <v>664</v>
      </c>
      <c r="E8" s="4" t="s">
        <v>664</v>
      </c>
    </row>
    <row r="9" spans="1:8">
      <c r="A9" s="4" t="s">
        <v>686</v>
      </c>
      <c r="C9" s="4" t="s">
        <v>687</v>
      </c>
    </row>
    <row r="10" spans="1:8">
      <c r="A10" s="4" t="s">
        <v>688</v>
      </c>
      <c r="B10" s="12" t="n">
        <v>526.3</v>
      </c>
      <c r="C10" s="9" t="n">
        <v>496.7</v>
      </c>
    </row>
    <row r="11" spans="1:8">
      <c r="A11" s="4" t="s">
        <v>689</v>
      </c>
      <c r="D11" s="4" t="s">
        <v>483</v>
      </c>
    </row>
    <row r="12" spans="1:8">
      <c r="A12" s="4" t="s">
        <v>690</v>
      </c>
      <c r="D12" s="8" t="n">
        <v>0.25</v>
      </c>
    </row>
    <row r="13" spans="1:8">
      <c r="A13" s="4" t="s">
        <v>666</v>
      </c>
    </row>
    <row r="14" spans="1:8">
      <c r="A14" s="3" t="s">
        <v>657</v>
      </c>
    </row>
    <row r="15" spans="1:8">
      <c r="A15" s="4" t="s">
        <v>604</v>
      </c>
      <c r="F15" s="6" t="n">
        <v>300</v>
      </c>
    </row>
    <row r="16" spans="1:8">
      <c r="A16" s="4" t="s">
        <v>663</v>
      </c>
      <c r="D16" s="4" t="s">
        <v>667</v>
      </c>
      <c r="E16" s="4" t="s">
        <v>667</v>
      </c>
      <c r="F16" s="4" t="s">
        <v>667</v>
      </c>
    </row>
    <row r="17" spans="1:8">
      <c r="A17" s="4" t="s">
        <v>686</v>
      </c>
      <c r="F17" s="4" t="s">
        <v>691</v>
      </c>
    </row>
    <row r="18" spans="1:8">
      <c r="A18" s="4" t="s">
        <v>690</v>
      </c>
      <c r="D18" s="8" t="n">
        <v>0.25</v>
      </c>
    </row>
    <row r="19" spans="1:8">
      <c r="A19" s="4" t="s">
        <v>668</v>
      </c>
    </row>
    <row r="20" spans="1:8">
      <c r="A20" s="3" t="s">
        <v>657</v>
      </c>
    </row>
    <row r="21" spans="1:8">
      <c r="A21" s="4" t="s">
        <v>604</v>
      </c>
      <c r="H21" s="6" t="n">
        <v>500</v>
      </c>
    </row>
    <row r="22" spans="1:8">
      <c r="A22" s="4" t="s">
        <v>663</v>
      </c>
      <c r="D22" s="4" t="s">
        <v>669</v>
      </c>
      <c r="E22" s="4" t="s">
        <v>669</v>
      </c>
      <c r="H22" s="4" t="s">
        <v>669</v>
      </c>
    </row>
    <row r="23" spans="1:8">
      <c r="A23" s="4" t="s">
        <v>686</v>
      </c>
      <c r="H23" s="4" t="s">
        <v>692</v>
      </c>
    </row>
    <row r="24" spans="1:8">
      <c r="A24" s="4" t="s">
        <v>689</v>
      </c>
      <c r="D24" s="4" t="s">
        <v>483</v>
      </c>
    </row>
    <row r="25" spans="1:8">
      <c r="A25" s="4" t="s">
        <v>690</v>
      </c>
      <c r="D25" s="8" t="n">
        <v>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1"/>
    <col customWidth="1" max="5" min="5" width="21"/>
    <col customWidth="1" max="6" min="6" width="21"/>
    <col customWidth="1" max="7" min="7" width="21"/>
    <col customWidth="1" max="8" min="8" width="21"/>
  </cols>
  <sheetData>
    <row r="1" spans="1:8">
      <c r="A1" s="1" t="s">
        <v>693</v>
      </c>
      <c r="B1" s="2" t="s">
        <v>694</v>
      </c>
      <c r="C1" s="2" t="s">
        <v>450</v>
      </c>
      <c r="D1" s="2" t="s">
        <v>469</v>
      </c>
      <c r="E1" s="2" t="s">
        <v>381</v>
      </c>
      <c r="F1" s="2" t="s">
        <v>382</v>
      </c>
      <c r="G1" s="2" t="s">
        <v>470</v>
      </c>
      <c r="H1" s="2" t="s">
        <v>681</v>
      </c>
    </row>
    <row r="2" spans="1:8">
      <c r="A2" s="3" t="s">
        <v>695</v>
      </c>
    </row>
    <row r="3" spans="1:8">
      <c r="A3" s="4" t="s">
        <v>675</v>
      </c>
      <c r="D3" s="6" t="n">
        <v>60000000</v>
      </c>
      <c r="E3" s="6" t="n">
        <v>60000000</v>
      </c>
      <c r="F3" s="6" t="n">
        <v>45000000</v>
      </c>
    </row>
    <row r="4" spans="1:8">
      <c r="A4" s="4" t="s">
        <v>670</v>
      </c>
    </row>
    <row r="5" spans="1:8">
      <c r="A5" s="3" t="s">
        <v>695</v>
      </c>
    </row>
    <row r="6" spans="1:8">
      <c r="A6" s="4" t="s">
        <v>604</v>
      </c>
      <c r="H6" s="6" t="n">
        <v>400000000</v>
      </c>
    </row>
    <row r="7" spans="1:8">
      <c r="A7" s="4" t="s">
        <v>675</v>
      </c>
      <c r="D7" s="5" t="n">
        <v>60000000</v>
      </c>
      <c r="E7" s="5" t="n">
        <v>60000000</v>
      </c>
      <c r="F7" s="6" t="n">
        <v>45000000</v>
      </c>
    </row>
    <row r="8" spans="1:8">
      <c r="A8" s="4" t="s">
        <v>696</v>
      </c>
      <c r="D8" s="5" t="n">
        <v>15000000</v>
      </c>
    </row>
    <row r="9" spans="1:8">
      <c r="A9" s="4" t="s">
        <v>697</v>
      </c>
    </row>
    <row r="10" spans="1:8">
      <c r="A10" s="3" t="s">
        <v>695</v>
      </c>
    </row>
    <row r="11" spans="1:8">
      <c r="A11" s="4" t="s">
        <v>684</v>
      </c>
      <c r="D11" s="6" t="n">
        <v>800000000</v>
      </c>
      <c r="H11" s="5" t="n">
        <v>1000000000</v>
      </c>
    </row>
    <row r="12" spans="1:8">
      <c r="A12" s="4" t="s">
        <v>698</v>
      </c>
      <c r="C12" s="8" t="n">
        <v>3.5</v>
      </c>
    </row>
    <row r="13" spans="1:8">
      <c r="A13" s="4" t="s">
        <v>699</v>
      </c>
      <c r="D13" s="5" t="n">
        <v>4</v>
      </c>
    </row>
    <row r="14" spans="1:8">
      <c r="A14" s="4" t="s">
        <v>700</v>
      </c>
      <c r="E14" s="5" t="n">
        <v>400000000</v>
      </c>
    </row>
    <row r="15" spans="1:8">
      <c r="A15" s="4" t="s">
        <v>701</v>
      </c>
      <c r="D15" s="6" t="n">
        <v>0</v>
      </c>
      <c r="E15" s="5" t="n">
        <v>0</v>
      </c>
    </row>
    <row r="16" spans="1:8">
      <c r="A16" s="4" t="s">
        <v>702</v>
      </c>
      <c r="D16" s="6" t="n">
        <v>644800000</v>
      </c>
      <c r="E16" s="5" t="n">
        <v>553500000</v>
      </c>
    </row>
    <row r="17" spans="1:8">
      <c r="A17" s="4" t="s">
        <v>703</v>
      </c>
      <c r="D17" s="8" t="n">
        <v>3.75</v>
      </c>
    </row>
    <row r="18" spans="1:8">
      <c r="A18" s="4" t="s">
        <v>704</v>
      </c>
      <c r="D18" s="4" t="s">
        <v>589</v>
      </c>
    </row>
    <row r="19" spans="1:8">
      <c r="A19" s="4" t="s">
        <v>705</v>
      </c>
      <c r="D19" s="4" t="s">
        <v>589</v>
      </c>
    </row>
    <row r="20" spans="1:8">
      <c r="A20" s="4" t="s">
        <v>706</v>
      </c>
      <c r="C20" s="4" t="s">
        <v>707</v>
      </c>
    </row>
    <row r="21" spans="1:8">
      <c r="A21" s="4" t="s">
        <v>708</v>
      </c>
      <c r="G21" s="4" t="s">
        <v>709</v>
      </c>
    </row>
    <row r="22" spans="1:8">
      <c r="A22" s="4" t="s">
        <v>710</v>
      </c>
      <c r="H22" s="6" t="n">
        <v>200000000</v>
      </c>
    </row>
    <row r="23" spans="1:8">
      <c r="A23" s="4" t="s">
        <v>711</v>
      </c>
      <c r="G23" s="6" t="n">
        <v>100000000</v>
      </c>
    </row>
    <row r="24" spans="1:8">
      <c r="A24" s="4" t="s">
        <v>712</v>
      </c>
    </row>
    <row r="25" spans="1:8">
      <c r="A25" s="3" t="s">
        <v>695</v>
      </c>
    </row>
    <row r="26" spans="1:8">
      <c r="A26" s="4" t="s">
        <v>713</v>
      </c>
      <c r="B26" s="4" t="s">
        <v>714</v>
      </c>
    </row>
    <row r="27" spans="1:8">
      <c r="A27" s="4" t="s">
        <v>715</v>
      </c>
      <c r="D27" s="4" t="s">
        <v>716</v>
      </c>
    </row>
    <row r="28" spans="1:8">
      <c r="A28" s="4" t="s">
        <v>717</v>
      </c>
      <c r="D28" s="6" t="n">
        <v>94800000</v>
      </c>
      <c r="E28" s="6" t="n">
        <v>102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69</v>
      </c>
    </row>
    <row r="3" spans="1:4">
      <c r="A3" s="3" t="s">
        <v>201</v>
      </c>
    </row>
    <row r="4" spans="1:4">
      <c r="A4" s="4" t="s">
        <v>719</v>
      </c>
      <c r="B4" s="6" t="n">
        <v>54900</v>
      </c>
      <c r="C4" s="6" t="n">
        <v>54700</v>
      </c>
      <c r="D4" s="6" t="n">
        <v>53100</v>
      </c>
    </row>
    <row r="5" spans="1:4">
      <c r="A5" s="5" t="n">
        <v>2018</v>
      </c>
      <c r="B5" s="5" t="n">
        <v>51652</v>
      </c>
    </row>
    <row r="6" spans="1:4">
      <c r="A6" s="5" t="n">
        <v>2019</v>
      </c>
      <c r="B6" s="5" t="n">
        <v>37452</v>
      </c>
    </row>
    <row r="7" spans="1:4">
      <c r="A7" s="5" t="n">
        <v>2020</v>
      </c>
      <c r="B7" s="5" t="n">
        <v>28801</v>
      </c>
    </row>
    <row r="8" spans="1:4">
      <c r="A8" s="5" t="n">
        <v>2021</v>
      </c>
      <c r="B8" s="5" t="n">
        <v>22589</v>
      </c>
    </row>
    <row r="9" spans="1:4">
      <c r="A9" s="5" t="n">
        <v>2022</v>
      </c>
      <c r="B9" s="5" t="n">
        <v>21003</v>
      </c>
    </row>
    <row r="10" spans="1:4">
      <c r="A10" s="4" t="s">
        <v>533</v>
      </c>
      <c r="B10" s="5" t="n">
        <v>71672</v>
      </c>
    </row>
    <row r="11" spans="1:4">
      <c r="A11" s="4" t="s">
        <v>720</v>
      </c>
      <c r="B11" s="6" t="n">
        <v>2331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1</v>
      </c>
      <c r="B1" s="2" t="s">
        <v>1</v>
      </c>
    </row>
    <row r="2" spans="1:4">
      <c r="B2" s="2" t="s">
        <v>2</v>
      </c>
      <c r="C2" s="2" t="s">
        <v>30</v>
      </c>
      <c r="D2" s="2" t="s">
        <v>69</v>
      </c>
    </row>
    <row r="3" spans="1:4">
      <c r="A3" s="4" t="s">
        <v>722</v>
      </c>
    </row>
    <row r="4" spans="1:4">
      <c r="A4" s="3" t="s">
        <v>723</v>
      </c>
    </row>
    <row r="5" spans="1:4">
      <c r="A5" s="4" t="s">
        <v>724</v>
      </c>
      <c r="B5" s="4" t="s">
        <v>725</v>
      </c>
      <c r="C5" s="4" t="s">
        <v>726</v>
      </c>
      <c r="D5" s="4" t="s">
        <v>727</v>
      </c>
    </row>
    <row r="6" spans="1:4">
      <c r="A6" s="3" t="s">
        <v>728</v>
      </c>
    </row>
    <row r="7" spans="1:4">
      <c r="A7" s="4" t="s">
        <v>724</v>
      </c>
      <c r="B7" s="4" t="s">
        <v>726</v>
      </c>
      <c r="C7" s="4" t="s">
        <v>727</v>
      </c>
      <c r="D7" s="4" t="s">
        <v>726</v>
      </c>
    </row>
    <row r="8" spans="1:4">
      <c r="A8" s="4" t="s">
        <v>729</v>
      </c>
    </row>
    <row r="9" spans="1:4">
      <c r="A9" s="3" t="s">
        <v>723</v>
      </c>
    </row>
    <row r="10" spans="1:4">
      <c r="A10" s="4" t="s">
        <v>724</v>
      </c>
      <c r="B10" s="4" t="s">
        <v>730</v>
      </c>
      <c r="C10" s="4" t="s">
        <v>667</v>
      </c>
      <c r="D10" s="4" t="s">
        <v>731</v>
      </c>
    </row>
    <row r="11" spans="1:4">
      <c r="A11" s="4" t="s">
        <v>732</v>
      </c>
      <c r="B11" s="4" t="s">
        <v>733</v>
      </c>
      <c r="C11" s="4" t="s">
        <v>667</v>
      </c>
      <c r="D11" s="4" t="s">
        <v>667</v>
      </c>
    </row>
    <row r="12" spans="1:4">
      <c r="A12" s="3" t="s">
        <v>728</v>
      </c>
    </row>
    <row r="13" spans="1:4">
      <c r="A13" s="4" t="s">
        <v>734</v>
      </c>
      <c r="B13" s="4" t="s">
        <v>735</v>
      </c>
      <c r="C13" s="4" t="s">
        <v>735</v>
      </c>
      <c r="D13" s="4" t="s">
        <v>736</v>
      </c>
    </row>
    <row r="14" spans="1:4">
      <c r="A14" s="4" t="s">
        <v>724</v>
      </c>
      <c r="B14" s="4" t="s">
        <v>667</v>
      </c>
      <c r="C14" s="4" t="s">
        <v>731</v>
      </c>
      <c r="D14" s="4" t="s">
        <v>667</v>
      </c>
    </row>
    <row r="15" spans="1:4">
      <c r="A15" s="4" t="s">
        <v>732</v>
      </c>
      <c r="B15" s="4" t="s">
        <v>733</v>
      </c>
      <c r="C15" s="4" t="s">
        <v>667</v>
      </c>
      <c r="D15" s="4" t="s">
        <v>727</v>
      </c>
    </row>
    <row r="16" spans="1:4">
      <c r="A16" s="4" t="s">
        <v>737</v>
      </c>
    </row>
    <row r="17" spans="1:4">
      <c r="A17" s="3" t="s">
        <v>723</v>
      </c>
    </row>
    <row r="18" spans="1:4">
      <c r="A18" s="4" t="s">
        <v>724</v>
      </c>
      <c r="B18" s="4" t="s">
        <v>672</v>
      </c>
      <c r="C18" s="4" t="s">
        <v>738</v>
      </c>
      <c r="D18" s="4" t="s">
        <v>739</v>
      </c>
    </row>
    <row r="19" spans="1:4">
      <c r="A19" s="4" t="s">
        <v>732</v>
      </c>
      <c r="B19" s="4" t="s">
        <v>740</v>
      </c>
      <c r="C19" s="4" t="s">
        <v>741</v>
      </c>
      <c r="D19" s="4" t="s">
        <v>742</v>
      </c>
    </row>
    <row r="20" spans="1:4">
      <c r="A20" s="3" t="s">
        <v>728</v>
      </c>
    </row>
    <row r="21" spans="1:4">
      <c r="A21" s="4" t="s">
        <v>734</v>
      </c>
      <c r="B21" s="4" t="s">
        <v>743</v>
      </c>
      <c r="C21" s="4" t="s">
        <v>744</v>
      </c>
      <c r="D21" s="4" t="s">
        <v>745</v>
      </c>
    </row>
    <row r="22" spans="1:4">
      <c r="A22" s="4" t="s">
        <v>724</v>
      </c>
      <c r="B22" s="4" t="s">
        <v>738</v>
      </c>
      <c r="C22" s="4" t="s">
        <v>739</v>
      </c>
      <c r="D22" s="4" t="s">
        <v>746</v>
      </c>
    </row>
    <row r="23" spans="1:4">
      <c r="A23" s="4" t="s">
        <v>732</v>
      </c>
      <c r="B23" s="4" t="s">
        <v>741</v>
      </c>
      <c r="C23" s="4" t="s">
        <v>742</v>
      </c>
      <c r="D23" s="4" t="s">
        <v>7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15"/>
    <col customWidth="1" max="7" min="7" width="33"/>
    <col customWidth="1" max="8" min="8" width="37"/>
    <col customWidth="1" max="9" min="9" width="25"/>
    <col customWidth="1" max="10" min="10" width="36"/>
    <col customWidth="1" max="11" min="11" width="66"/>
    <col customWidth="1" max="12" min="12" width="53"/>
  </cols>
  <sheetData>
    <row r="1" spans="1:12">
      <c r="A1" s="1" t="s">
        <v>104</v>
      </c>
      <c r="B1" s="2" t="s">
        <v>105</v>
      </c>
      <c r="C1" s="2" t="s">
        <v>106</v>
      </c>
      <c r="D1" s="2" t="s">
        <v>107</v>
      </c>
      <c r="E1" s="2" t="s">
        <v>108</v>
      </c>
      <c r="F1" s="2" t="s">
        <v>109</v>
      </c>
      <c r="G1" s="2" t="s">
        <v>110</v>
      </c>
      <c r="H1" s="2" t="s">
        <v>111</v>
      </c>
      <c r="I1" s="2" t="s">
        <v>112</v>
      </c>
      <c r="J1" s="2" t="s">
        <v>113</v>
      </c>
      <c r="K1" s="2" t="s">
        <v>114</v>
      </c>
      <c r="L1" s="2" t="s">
        <v>115</v>
      </c>
    </row>
    <row r="2" spans="1:12">
      <c r="A2" s="4" t="s">
        <v>116</v>
      </c>
      <c r="C2" s="5" t="n">
        <v>176793</v>
      </c>
      <c r="F2" s="5" t="n">
        <v>42444</v>
      </c>
    </row>
    <row r="3" spans="1:12">
      <c r="A3" s="4" t="s">
        <v>117</v>
      </c>
      <c r="B3" s="6" t="n">
        <v>1930246</v>
      </c>
      <c r="C3" s="6" t="n">
        <v>220991</v>
      </c>
      <c r="D3" s="6" t="n">
        <v>495600</v>
      </c>
      <c r="E3" s="6" t="n">
        <v>3403834</v>
      </c>
      <c r="F3" s="6" t="n">
        <v>-1830919</v>
      </c>
      <c r="G3" s="6" t="n">
        <v>10558</v>
      </c>
      <c r="H3" s="6" t="n">
        <v>-380099</v>
      </c>
      <c r="I3" s="6" t="n">
        <v>10281</v>
      </c>
    </row>
    <row r="4" spans="1:12">
      <c r="A4" s="3" t="s">
        <v>118</v>
      </c>
    </row>
    <row r="5" spans="1:12">
      <c r="A5" s="4" t="s">
        <v>119</v>
      </c>
      <c r="B5" s="5" t="n">
        <v>-14075</v>
      </c>
      <c r="D5" s="5" t="n">
        <v>-41860</v>
      </c>
      <c r="F5" s="6" t="n">
        <v>27785</v>
      </c>
    </row>
    <row r="6" spans="1:12">
      <c r="A6" s="4" t="s">
        <v>120</v>
      </c>
      <c r="F6" s="5" t="n">
        <v>789</v>
      </c>
    </row>
    <row r="7" spans="1:12">
      <c r="A7" s="4" t="s">
        <v>121</v>
      </c>
      <c r="B7" s="5" t="n">
        <v>34816</v>
      </c>
      <c r="D7" s="5" t="n">
        <v>34797</v>
      </c>
      <c r="E7" s="5" t="n">
        <v>19</v>
      </c>
    </row>
    <row r="8" spans="1:12">
      <c r="A8" s="4" t="s">
        <v>122</v>
      </c>
      <c r="B8" s="5" t="n">
        <v>6424</v>
      </c>
      <c r="D8" s="5" t="n">
        <v>6424</v>
      </c>
    </row>
    <row r="9" spans="1:12">
      <c r="A9" s="4" t="s">
        <v>123</v>
      </c>
      <c r="B9" s="5" t="n">
        <v>258411</v>
      </c>
      <c r="E9" s="5" t="n">
        <v>258411</v>
      </c>
    </row>
    <row r="10" spans="1:12">
      <c r="A10" s="4" t="s">
        <v>124</v>
      </c>
      <c r="B10" s="5" t="n">
        <v>264016</v>
      </c>
      <c r="I10" s="5" t="n">
        <v>5605</v>
      </c>
    </row>
    <row r="11" spans="1:12">
      <c r="A11" s="4" t="s">
        <v>125</v>
      </c>
      <c r="B11" s="5" t="n">
        <v>-96306</v>
      </c>
      <c r="E11" s="5" t="n">
        <v>-96306</v>
      </c>
    </row>
    <row r="12" spans="1:12">
      <c r="A12" s="4" t="s">
        <v>126</v>
      </c>
      <c r="F12" s="5" t="n">
        <v>-6048</v>
      </c>
    </row>
    <row r="13" spans="1:12">
      <c r="A13" s="4" t="s">
        <v>127</v>
      </c>
      <c r="B13" s="5" t="n">
        <v>-303651</v>
      </c>
      <c r="F13" s="6" t="n">
        <v>-303651</v>
      </c>
    </row>
    <row r="14" spans="1:12">
      <c r="A14" s="4" t="s">
        <v>128</v>
      </c>
      <c r="B14" s="5" t="n">
        <v>-156696</v>
      </c>
      <c r="H14" s="5" t="n">
        <v>-158133</v>
      </c>
      <c r="I14" s="5" t="n">
        <v>1437</v>
      </c>
    </row>
    <row r="15" spans="1:12">
      <c r="A15" s="4" t="s">
        <v>129</v>
      </c>
      <c r="B15" s="5" t="n">
        <v>-67</v>
      </c>
      <c r="I15" s="5" t="n">
        <v>-67</v>
      </c>
    </row>
    <row r="16" spans="1:12">
      <c r="A16" s="4" t="s">
        <v>130</v>
      </c>
      <c r="B16" s="5" t="n">
        <v>-325</v>
      </c>
      <c r="G16" s="5" t="n">
        <v>-325</v>
      </c>
    </row>
    <row r="17" spans="1:12">
      <c r="A17" s="4" t="s">
        <v>131</v>
      </c>
      <c r="C17" s="5" t="n">
        <v>176793</v>
      </c>
      <c r="F17" s="5" t="n">
        <v>47703</v>
      </c>
    </row>
    <row r="18" spans="1:12">
      <c r="A18" s="4" t="s">
        <v>132</v>
      </c>
      <c r="B18" s="5" t="n">
        <v>1664382</v>
      </c>
      <c r="C18" s="6" t="n">
        <v>220991</v>
      </c>
      <c r="D18" s="5" t="n">
        <v>494961</v>
      </c>
      <c r="E18" s="5" t="n">
        <v>3565958</v>
      </c>
      <c r="F18" s="6" t="n">
        <v>-2106785</v>
      </c>
      <c r="G18" s="5" t="n">
        <v>10233</v>
      </c>
      <c r="H18" s="5" t="n">
        <v>-538232</v>
      </c>
      <c r="I18" s="5" t="n">
        <v>17256</v>
      </c>
    </row>
    <row r="19" spans="1:12">
      <c r="A19" s="3" t="s">
        <v>118</v>
      </c>
    </row>
    <row r="20" spans="1:12">
      <c r="A20" s="4" t="s">
        <v>119</v>
      </c>
      <c r="B20" s="5" t="n">
        <v>-5313</v>
      </c>
      <c r="D20" s="5" t="n">
        <v>-33571</v>
      </c>
      <c r="F20" s="6" t="n">
        <v>28258</v>
      </c>
    </row>
    <row r="21" spans="1:12">
      <c r="A21" s="4" t="s">
        <v>120</v>
      </c>
      <c r="F21" s="5" t="n">
        <v>723</v>
      </c>
    </row>
    <row r="22" spans="1:12">
      <c r="A22" s="4" t="s">
        <v>121</v>
      </c>
      <c r="B22" s="5" t="n">
        <v>30213</v>
      </c>
      <c r="D22" s="5" t="n">
        <v>30203</v>
      </c>
      <c r="E22" s="5" t="n">
        <v>10</v>
      </c>
    </row>
    <row r="23" spans="1:12">
      <c r="A23" s="4" t="s">
        <v>122</v>
      </c>
      <c r="B23" s="5" t="n">
        <v>255</v>
      </c>
      <c r="D23" s="5" t="n">
        <v>255</v>
      </c>
    </row>
    <row r="24" spans="1:12">
      <c r="A24" s="4" t="s">
        <v>123</v>
      </c>
      <c r="B24" s="5" t="n">
        <v>132455</v>
      </c>
      <c r="E24" s="5" t="n">
        <v>132455</v>
      </c>
    </row>
    <row r="25" spans="1:12">
      <c r="A25" s="4" t="s">
        <v>124</v>
      </c>
      <c r="B25" s="5" t="n">
        <v>135532</v>
      </c>
      <c r="I25" s="5" t="n">
        <v>3077</v>
      </c>
    </row>
    <row r="26" spans="1:12">
      <c r="A26" s="4" t="s">
        <v>125</v>
      </c>
      <c r="B26" s="5" t="n">
        <v>-100027</v>
      </c>
      <c r="E26" s="5" t="n">
        <v>-100027</v>
      </c>
    </row>
    <row r="27" spans="1:12">
      <c r="A27" s="4" t="s">
        <v>126</v>
      </c>
      <c r="F27" s="5" t="n">
        <v>0</v>
      </c>
    </row>
    <row r="28" spans="1:12">
      <c r="A28" s="4" t="s">
        <v>127</v>
      </c>
      <c r="B28" s="5" t="n">
        <v>0</v>
      </c>
      <c r="F28" s="6" t="n">
        <v>0</v>
      </c>
    </row>
    <row r="29" spans="1:12">
      <c r="A29" s="4" t="s">
        <v>128</v>
      </c>
      <c r="B29" s="5" t="n">
        <v>-85843</v>
      </c>
      <c r="H29" s="5" t="n">
        <v>-86556</v>
      </c>
      <c r="I29" s="5" t="n">
        <v>713</v>
      </c>
    </row>
    <row r="30" spans="1:12">
      <c r="A30" s="4" t="s">
        <v>129</v>
      </c>
      <c r="B30" s="5" t="n">
        <v>-85</v>
      </c>
      <c r="I30" s="5" t="n">
        <v>-85</v>
      </c>
    </row>
    <row r="31" spans="1:12">
      <c r="A31" s="4" t="s">
        <v>130</v>
      </c>
      <c r="B31" s="6" t="n">
        <v>-1726</v>
      </c>
      <c r="G31" s="5" t="n">
        <v>-1726</v>
      </c>
    </row>
    <row r="32" spans="1:12">
      <c r="A32" s="4" t="s">
        <v>133</v>
      </c>
      <c r="B32" s="5" t="n">
        <v>176793</v>
      </c>
      <c r="C32" s="5" t="n">
        <v>176793</v>
      </c>
      <c r="F32" s="5" t="n">
        <v>46980</v>
      </c>
    </row>
    <row r="33" spans="1:12">
      <c r="A33" s="4" t="s">
        <v>134</v>
      </c>
      <c r="B33" s="6" t="n">
        <v>1637388</v>
      </c>
      <c r="C33" s="6" t="n">
        <v>220991</v>
      </c>
      <c r="D33" s="5" t="n">
        <v>491848</v>
      </c>
      <c r="E33" s="5" t="n">
        <v>3598396</v>
      </c>
      <c r="F33" s="6" t="n">
        <v>-2078527</v>
      </c>
      <c r="G33" s="5" t="n">
        <v>8507</v>
      </c>
      <c r="H33" s="5" t="n">
        <v>-624788</v>
      </c>
      <c r="I33" s="5" t="n">
        <v>20961</v>
      </c>
    </row>
    <row r="34" spans="1:12">
      <c r="A34" s="3" t="s">
        <v>118</v>
      </c>
    </row>
    <row r="35" spans="1:12">
      <c r="A35" s="4" t="s">
        <v>119</v>
      </c>
      <c r="B35" s="5" t="n">
        <v>-4510</v>
      </c>
      <c r="D35" s="5" t="n">
        <v>-23479</v>
      </c>
      <c r="F35" s="6" t="n">
        <v>18969</v>
      </c>
      <c r="J35" s="6" t="n">
        <v>0</v>
      </c>
      <c r="K35" s="6" t="n">
        <v>-2966</v>
      </c>
    </row>
    <row r="36" spans="1:12">
      <c r="A36" s="4" t="s">
        <v>120</v>
      </c>
      <c r="F36" s="5" t="n">
        <v>509</v>
      </c>
    </row>
    <row r="37" spans="1:12">
      <c r="A37" s="4" t="s">
        <v>121</v>
      </c>
      <c r="B37" s="5" t="n">
        <v>22820</v>
      </c>
      <c r="D37" s="5" t="n">
        <v>22820</v>
      </c>
      <c r="E37" s="5" t="n">
        <v>0</v>
      </c>
      <c r="L37" s="6" t="n">
        <v>2966</v>
      </c>
    </row>
    <row r="38" spans="1:12">
      <c r="A38" s="4" t="s">
        <v>122</v>
      </c>
      <c r="B38" s="5" t="n">
        <v>103</v>
      </c>
      <c r="D38" s="5" t="n">
        <v>103</v>
      </c>
    </row>
    <row r="39" spans="1:12">
      <c r="A39" s="4" t="s">
        <v>123</v>
      </c>
      <c r="B39" s="5" t="n">
        <v>2652</v>
      </c>
    </row>
    <row r="40" spans="1:12">
      <c r="A40" s="4" t="s">
        <v>124</v>
      </c>
      <c r="B40" s="5" t="n">
        <v>4328</v>
      </c>
      <c r="I40" s="5" t="n">
        <v>1676</v>
      </c>
    </row>
    <row r="41" spans="1:12">
      <c r="A41" s="4" t="s">
        <v>125</v>
      </c>
      <c r="B41" s="5" t="n">
        <v>-100067</v>
      </c>
      <c r="E41" s="5" t="n">
        <v>-100067</v>
      </c>
    </row>
    <row r="42" spans="1:12">
      <c r="A42" s="4" t="s">
        <v>127</v>
      </c>
      <c r="B42" s="5" t="n">
        <v>0</v>
      </c>
    </row>
    <row r="43" spans="1:12">
      <c r="A43" s="4" t="s">
        <v>128</v>
      </c>
      <c r="B43" s="5" t="n">
        <v>119753</v>
      </c>
      <c r="H43" s="5" t="n">
        <v>119315</v>
      </c>
      <c r="I43" s="5" t="n">
        <v>438</v>
      </c>
    </row>
    <row r="44" spans="1:12">
      <c r="A44" s="4" t="s">
        <v>129</v>
      </c>
      <c r="B44" s="5" t="n">
        <v>-6708</v>
      </c>
      <c r="I44" s="5" t="n">
        <v>-6708</v>
      </c>
    </row>
    <row r="45" spans="1:12">
      <c r="A45" s="4" t="s">
        <v>130</v>
      </c>
      <c r="B45" s="6" t="n">
        <v>-2153</v>
      </c>
      <c r="G45" s="5" t="n">
        <v>-2153</v>
      </c>
    </row>
    <row r="46" spans="1:12">
      <c r="A46" s="4" t="s">
        <v>135</v>
      </c>
      <c r="B46" s="5" t="n">
        <v>176793</v>
      </c>
      <c r="C46" s="5" t="n">
        <v>176793</v>
      </c>
      <c r="F46" s="5" t="n">
        <v>46471</v>
      </c>
    </row>
    <row r="47" spans="1:12">
      <c r="A47" s="4" t="s">
        <v>136</v>
      </c>
      <c r="B47" s="6" t="n">
        <v>1670954</v>
      </c>
      <c r="C47" s="6" t="n">
        <v>220991</v>
      </c>
      <c r="D47" s="6" t="n">
        <v>488326</v>
      </c>
      <c r="E47" s="6" t="n">
        <v>3503947</v>
      </c>
      <c r="F47" s="6" t="n">
        <v>-2059558</v>
      </c>
      <c r="G47" s="6" t="n">
        <v>6354</v>
      </c>
      <c r="H47" s="6" t="n">
        <v>-505473</v>
      </c>
      <c r="I47" s="6" t="n">
        <v>163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48</v>
      </c>
      <c r="B1" s="2" t="s">
        <v>1</v>
      </c>
    </row>
    <row r="2" spans="1:4">
      <c r="B2" s="2" t="s">
        <v>749</v>
      </c>
      <c r="C2" s="2" t="s">
        <v>381</v>
      </c>
      <c r="D2" s="2" t="s">
        <v>382</v>
      </c>
    </row>
    <row r="3" spans="1:4">
      <c r="A3" s="3" t="s">
        <v>750</v>
      </c>
    </row>
    <row r="4" spans="1:4">
      <c r="A4" s="4" t="s">
        <v>751</v>
      </c>
      <c r="B4" s="6" t="n">
        <v>17700</v>
      </c>
      <c r="C4" s="6" t="n">
        <v>17200</v>
      </c>
      <c r="D4" s="6" t="n">
        <v>19600</v>
      </c>
    </row>
    <row r="5" spans="1:4">
      <c r="A5" s="4" t="s">
        <v>722</v>
      </c>
    </row>
    <row r="6" spans="1:4">
      <c r="A6" s="3" t="s">
        <v>750</v>
      </c>
    </row>
    <row r="7" spans="1:4">
      <c r="A7" s="4" t="s">
        <v>724</v>
      </c>
      <c r="B7" s="4" t="s">
        <v>725</v>
      </c>
      <c r="C7" s="4" t="s">
        <v>726</v>
      </c>
      <c r="D7" s="4" t="s">
        <v>727</v>
      </c>
    </row>
    <row r="8" spans="1:4">
      <c r="A8" s="4" t="s">
        <v>752</v>
      </c>
      <c r="B8" s="6" t="n">
        <v>100</v>
      </c>
    </row>
    <row r="9" spans="1:4">
      <c r="A9" s="4" t="s">
        <v>753</v>
      </c>
      <c r="B9" s="5" t="n">
        <v>-500</v>
      </c>
    </row>
    <row r="10" spans="1:4">
      <c r="A10" s="4" t="s">
        <v>754</v>
      </c>
      <c r="B10" s="6" t="n">
        <v>2500</v>
      </c>
      <c r="C10" s="6" t="n">
        <v>4400</v>
      </c>
      <c r="D10" s="6" t="n">
        <v>5100</v>
      </c>
    </row>
    <row r="11" spans="1:4">
      <c r="A11" s="4" t="s">
        <v>755</v>
      </c>
      <c r="B11" s="4" t="s">
        <v>388</v>
      </c>
      <c r="C11" s="4" t="s">
        <v>709</v>
      </c>
      <c r="D11" s="4" t="s">
        <v>709</v>
      </c>
    </row>
    <row r="12" spans="1:4">
      <c r="A12" s="4" t="s">
        <v>756</v>
      </c>
      <c r="C12" s="4" t="s">
        <v>387</v>
      </c>
    </row>
    <row r="13" spans="1:4">
      <c r="A13" s="4" t="s">
        <v>729</v>
      </c>
    </row>
    <row r="14" spans="1:4">
      <c r="A14" s="3" t="s">
        <v>750</v>
      </c>
    </row>
    <row r="15" spans="1:4">
      <c r="A15" s="4" t="s">
        <v>724</v>
      </c>
      <c r="B15" s="4" t="s">
        <v>730</v>
      </c>
      <c r="C15" s="4" t="s">
        <v>667</v>
      </c>
      <c r="D15" s="4" t="s">
        <v>731</v>
      </c>
    </row>
    <row r="16" spans="1:4">
      <c r="A16" s="4" t="s">
        <v>734</v>
      </c>
      <c r="B16" s="4" t="s">
        <v>735</v>
      </c>
      <c r="C16" s="4" t="s">
        <v>735</v>
      </c>
      <c r="D16" s="4" t="s">
        <v>736</v>
      </c>
    </row>
    <row r="17" spans="1:4">
      <c r="A17" s="4" t="s">
        <v>757</v>
      </c>
      <c r="B17" s="4" t="s">
        <v>758</v>
      </c>
    </row>
    <row r="18" spans="1:4">
      <c r="A18" s="4" t="s">
        <v>752</v>
      </c>
      <c r="B18" s="6" t="n">
        <v>200</v>
      </c>
    </row>
    <row r="19" spans="1:4">
      <c r="A19" s="4" t="s">
        <v>753</v>
      </c>
      <c r="B19" s="5" t="n">
        <v>-5500</v>
      </c>
    </row>
    <row r="20" spans="1:4">
      <c r="A20" s="4" t="s">
        <v>754</v>
      </c>
      <c r="B20" s="5" t="n">
        <v>23836</v>
      </c>
      <c r="C20" s="6" t="n">
        <v>22450</v>
      </c>
    </row>
    <row r="21" spans="1:4">
      <c r="A21" s="4" t="s">
        <v>759</v>
      </c>
    </row>
    <row r="22" spans="1:4">
      <c r="A22" s="3" t="s">
        <v>750</v>
      </c>
    </row>
    <row r="23" spans="1:4">
      <c r="A23" s="4" t="s">
        <v>760</v>
      </c>
      <c r="B23" s="6" t="n">
        <v>20000</v>
      </c>
    </row>
    <row r="24" spans="1:4">
      <c r="A24" s="4" t="s">
        <v>761</v>
      </c>
    </row>
    <row r="25" spans="1:4">
      <c r="A25" s="3" t="s">
        <v>750</v>
      </c>
    </row>
    <row r="26" spans="1:4">
      <c r="A26" s="4" t="s">
        <v>762</v>
      </c>
      <c r="B26" s="4" t="s">
        <v>763</v>
      </c>
      <c r="C26" s="4" t="s">
        <v>764</v>
      </c>
    </row>
    <row r="27" spans="1:4">
      <c r="A27" s="4" t="s">
        <v>765</v>
      </c>
      <c r="B27" s="4" t="s">
        <v>763</v>
      </c>
      <c r="C27" s="4" t="s">
        <v>766</v>
      </c>
    </row>
    <row r="28" spans="1:4">
      <c r="A28" s="4" t="s">
        <v>767</v>
      </c>
    </row>
    <row r="29" spans="1:4">
      <c r="A29" s="3" t="s">
        <v>750</v>
      </c>
    </row>
    <row r="30" spans="1:4">
      <c r="A30" s="4" t="s">
        <v>762</v>
      </c>
      <c r="B30" s="4" t="s">
        <v>768</v>
      </c>
      <c r="C30" s="4" t="s">
        <v>764</v>
      </c>
    </row>
    <row r="31" spans="1:4">
      <c r="A31" s="4" t="s">
        <v>765</v>
      </c>
      <c r="B31" s="4" t="s">
        <v>766</v>
      </c>
      <c r="C31" s="4" t="s">
        <v>769</v>
      </c>
    </row>
    <row r="32" spans="1:4">
      <c r="A32" s="4" t="s">
        <v>737</v>
      </c>
    </row>
    <row r="33" spans="1:4">
      <c r="A33" s="3" t="s">
        <v>750</v>
      </c>
    </row>
    <row r="34" spans="1:4">
      <c r="A34" s="4" t="s">
        <v>724</v>
      </c>
      <c r="B34" s="4" t="s">
        <v>672</v>
      </c>
      <c r="C34" s="4" t="s">
        <v>738</v>
      </c>
      <c r="D34" s="4" t="s">
        <v>739</v>
      </c>
    </row>
    <row r="35" spans="1:4">
      <c r="A35" s="4" t="s">
        <v>734</v>
      </c>
      <c r="B35" s="4" t="s">
        <v>743</v>
      </c>
      <c r="C35" s="4" t="s">
        <v>744</v>
      </c>
      <c r="D35" s="4" t="s">
        <v>745</v>
      </c>
    </row>
    <row r="36" spans="1:4">
      <c r="A36" s="4" t="s">
        <v>752</v>
      </c>
      <c r="B36" s="6" t="n">
        <v>0</v>
      </c>
    </row>
    <row r="37" spans="1:4">
      <c r="A37" s="4" t="s">
        <v>753</v>
      </c>
      <c r="B37" s="5" t="n">
        <v>-3700</v>
      </c>
    </row>
    <row r="38" spans="1:4">
      <c r="A38" s="4" t="s">
        <v>754</v>
      </c>
      <c r="B38" s="5" t="n">
        <v>18494</v>
      </c>
      <c r="C38" s="6" t="n">
        <v>20004</v>
      </c>
    </row>
    <row r="39" spans="1:4">
      <c r="A39" s="4" t="s">
        <v>760</v>
      </c>
      <c r="B39" s="6" t="n">
        <v>10000</v>
      </c>
    </row>
    <row r="40" spans="1:4">
      <c r="A40" s="4" t="s">
        <v>770</v>
      </c>
      <c r="B40" s="5" t="n">
        <v>2</v>
      </c>
    </row>
    <row r="41" spans="1:4">
      <c r="A41" s="4" t="s">
        <v>771</v>
      </c>
    </row>
    <row r="42" spans="1:4">
      <c r="A42" s="3" t="s">
        <v>750</v>
      </c>
    </row>
    <row r="43" spans="1:4">
      <c r="A43" s="4" t="s">
        <v>762</v>
      </c>
      <c r="B43" s="4" t="s">
        <v>735</v>
      </c>
      <c r="C43" s="4" t="s">
        <v>772</v>
      </c>
    </row>
    <row r="44" spans="1:4">
      <c r="A44" s="4" t="s">
        <v>765</v>
      </c>
      <c r="B44" s="4" t="s">
        <v>735</v>
      </c>
      <c r="C44" s="4" t="s">
        <v>772</v>
      </c>
    </row>
    <row r="45" spans="1:4">
      <c r="A45" s="4" t="s">
        <v>773</v>
      </c>
    </row>
    <row r="46" spans="1:4">
      <c r="A46" s="3" t="s">
        <v>750</v>
      </c>
    </row>
    <row r="47" spans="1:4">
      <c r="A47" s="4" t="s">
        <v>762</v>
      </c>
      <c r="B47" s="4" t="s">
        <v>774</v>
      </c>
      <c r="C47" s="4" t="s">
        <v>430</v>
      </c>
    </row>
    <row r="48" spans="1:4">
      <c r="A48" s="4" t="s">
        <v>765</v>
      </c>
      <c r="B48" s="4" t="s">
        <v>774</v>
      </c>
      <c r="C48" s="4" t="s">
        <v>430</v>
      </c>
    </row>
    <row r="49" spans="1:4">
      <c r="A49" s="4" t="s">
        <v>775</v>
      </c>
    </row>
    <row r="50" spans="1:4">
      <c r="A50" s="3" t="s">
        <v>750</v>
      </c>
    </row>
    <row r="51" spans="1:4">
      <c r="A51" s="4" t="s">
        <v>765</v>
      </c>
      <c r="B51" s="4" t="s">
        <v>7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69</v>
      </c>
    </row>
    <row r="3" spans="1:4">
      <c r="A3" s="4" t="s">
        <v>722</v>
      </c>
    </row>
    <row r="4" spans="1:4">
      <c r="A4" s="3" t="s">
        <v>778</v>
      </c>
    </row>
    <row r="5" spans="1:4">
      <c r="A5" s="4" t="s">
        <v>779</v>
      </c>
      <c r="B5" s="6" t="n">
        <v>0</v>
      </c>
      <c r="C5" s="6" t="n">
        <v>1</v>
      </c>
      <c r="D5" s="6" t="n">
        <v>2</v>
      </c>
    </row>
    <row r="6" spans="1:4">
      <c r="A6" s="4" t="s">
        <v>780</v>
      </c>
      <c r="B6" s="5" t="n">
        <v>919</v>
      </c>
      <c r="C6" s="5" t="n">
        <v>1154</v>
      </c>
      <c r="D6" s="5" t="n">
        <v>1155</v>
      </c>
    </row>
    <row r="7" spans="1:4">
      <c r="A7" s="4" t="s">
        <v>781</v>
      </c>
      <c r="B7" s="5" t="n">
        <v>-275</v>
      </c>
      <c r="C7" s="5" t="n">
        <v>-355</v>
      </c>
      <c r="D7" s="5" t="n">
        <v>-539</v>
      </c>
    </row>
    <row r="8" spans="1:4">
      <c r="A8" s="4" t="s">
        <v>782</v>
      </c>
      <c r="B8" s="5" t="n">
        <v>122</v>
      </c>
      <c r="C8" s="5" t="n">
        <v>122</v>
      </c>
      <c r="D8" s="5" t="n">
        <v>122</v>
      </c>
    </row>
    <row r="9" spans="1:4">
      <c r="A9" s="4" t="s">
        <v>783</v>
      </c>
      <c r="B9" s="5" t="n">
        <v>766</v>
      </c>
      <c r="C9" s="5" t="n">
        <v>922</v>
      </c>
      <c r="D9" s="5" t="n">
        <v>740</v>
      </c>
    </row>
    <row r="10" spans="1:4">
      <c r="A10" s="4" t="s">
        <v>729</v>
      </c>
    </row>
    <row r="11" spans="1:4">
      <c r="A11" s="3" t="s">
        <v>778</v>
      </c>
    </row>
    <row r="12" spans="1:4">
      <c r="A12" s="4" t="s">
        <v>779</v>
      </c>
      <c r="B12" s="5" t="n">
        <v>22257</v>
      </c>
      <c r="C12" s="5" t="n">
        <v>22583</v>
      </c>
      <c r="D12" s="5" t="n">
        <v>24113</v>
      </c>
    </row>
    <row r="13" spans="1:4">
      <c r="A13" s="4" t="s">
        <v>780</v>
      </c>
      <c r="B13" s="5" t="n">
        <v>16878</v>
      </c>
      <c r="C13" s="5" t="n">
        <v>19072</v>
      </c>
      <c r="D13" s="5" t="n">
        <v>17072</v>
      </c>
    </row>
    <row r="14" spans="1:4">
      <c r="A14" s="4" t="s">
        <v>784</v>
      </c>
      <c r="B14" s="5" t="n">
        <v>-24505</v>
      </c>
      <c r="C14" s="5" t="n">
        <v>-23997</v>
      </c>
      <c r="D14" s="5" t="n">
        <v>-24185</v>
      </c>
    </row>
    <row r="15" spans="1:4">
      <c r="A15" s="4" t="s">
        <v>785</v>
      </c>
      <c r="B15" s="5" t="n">
        <v>-216</v>
      </c>
      <c r="C15" s="5" t="n">
        <v>91</v>
      </c>
      <c r="D15" s="5" t="n">
        <v>0</v>
      </c>
    </row>
    <row r="16" spans="1:4">
      <c r="A16" s="4" t="s">
        <v>781</v>
      </c>
      <c r="B16" s="5" t="n">
        <v>6021</v>
      </c>
      <c r="C16" s="5" t="n">
        <v>4999</v>
      </c>
      <c r="D16" s="5" t="n">
        <v>9178</v>
      </c>
    </row>
    <row r="17" spans="1:4">
      <c r="A17" s="4" t="s">
        <v>782</v>
      </c>
      <c r="B17" s="5" t="n">
        <v>368</v>
      </c>
      <c r="C17" s="5" t="n">
        <v>-634</v>
      </c>
    </row>
    <row r="18" spans="1:4">
      <c r="A18" s="4" t="s">
        <v>786</v>
      </c>
      <c r="B18" s="5" t="n">
        <v>112</v>
      </c>
      <c r="C18" s="5" t="n">
        <v>488</v>
      </c>
      <c r="D18" s="5" t="n">
        <v>509</v>
      </c>
    </row>
    <row r="19" spans="1:4">
      <c r="A19" s="4" t="s">
        <v>783</v>
      </c>
      <c r="B19" s="5" t="n">
        <v>20547</v>
      </c>
      <c r="C19" s="5" t="n">
        <v>23236</v>
      </c>
      <c r="D19" s="5" t="n">
        <v>26687</v>
      </c>
    </row>
    <row r="20" spans="1:4">
      <c r="A20" s="4" t="s">
        <v>737</v>
      </c>
    </row>
    <row r="21" spans="1:4">
      <c r="A21" s="3" t="s">
        <v>778</v>
      </c>
    </row>
    <row r="22" spans="1:4">
      <c r="A22" s="4" t="s">
        <v>779</v>
      </c>
      <c r="B22" s="5" t="n">
        <v>7247</v>
      </c>
      <c r="C22" s="5" t="n">
        <v>7131</v>
      </c>
      <c r="D22" s="5" t="n">
        <v>7832</v>
      </c>
    </row>
    <row r="23" spans="1:4">
      <c r="A23" s="4" t="s">
        <v>780</v>
      </c>
      <c r="B23" s="5" t="n">
        <v>9320</v>
      </c>
      <c r="C23" s="5" t="n">
        <v>11623</v>
      </c>
      <c r="D23" s="5" t="n">
        <v>11770</v>
      </c>
    </row>
    <row r="24" spans="1:4">
      <c r="A24" s="4" t="s">
        <v>784</v>
      </c>
      <c r="B24" s="5" t="n">
        <v>-8834</v>
      </c>
      <c r="C24" s="5" t="n">
        <v>-10013</v>
      </c>
      <c r="D24" s="5" t="n">
        <v>-11693</v>
      </c>
    </row>
    <row r="25" spans="1:4">
      <c r="A25" s="4" t="s">
        <v>785</v>
      </c>
      <c r="B25" s="5" t="n">
        <v>2434</v>
      </c>
      <c r="C25" s="5" t="n">
        <v>780</v>
      </c>
      <c r="D25" s="5" t="n">
        <v>570</v>
      </c>
    </row>
    <row r="26" spans="1:4">
      <c r="A26" s="4" t="s">
        <v>781</v>
      </c>
      <c r="B26" s="5" t="n">
        <v>3741</v>
      </c>
      <c r="C26" s="5" t="n">
        <v>4751</v>
      </c>
      <c r="D26" s="5" t="n">
        <v>4949</v>
      </c>
    </row>
    <row r="27" spans="1:4">
      <c r="A27" s="4" t="s">
        <v>782</v>
      </c>
      <c r="B27" s="5" t="n">
        <v>-4</v>
      </c>
      <c r="C27" s="5" t="n">
        <v>4</v>
      </c>
      <c r="D27" s="5" t="n">
        <v>-12</v>
      </c>
    </row>
    <row r="28" spans="1:4">
      <c r="A28" s="4" t="s">
        <v>783</v>
      </c>
      <c r="B28" s="6" t="n">
        <v>13904</v>
      </c>
      <c r="C28" s="6" t="n">
        <v>14276</v>
      </c>
      <c r="D28" s="6" t="n">
        <v>134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2</v>
      </c>
      <c r="C1" s="2" t="s">
        <v>30</v>
      </c>
      <c r="D1" s="2" t="s">
        <v>69</v>
      </c>
    </row>
    <row r="2" spans="1:4">
      <c r="A2" s="4" t="s">
        <v>722</v>
      </c>
    </row>
    <row r="3" spans="1:4">
      <c r="A3" s="3" t="s">
        <v>788</v>
      </c>
    </row>
    <row r="4" spans="1:4">
      <c r="A4" s="4" t="s">
        <v>789</v>
      </c>
      <c r="B4" s="6" t="n">
        <v>-23882</v>
      </c>
      <c r="C4" s="6" t="n">
        <v>-27317</v>
      </c>
      <c r="D4" s="6" t="n">
        <v>-28614</v>
      </c>
    </row>
    <row r="5" spans="1:4">
      <c r="A5" s="4" t="s">
        <v>790</v>
      </c>
      <c r="B5" s="5" t="n">
        <v>-23882</v>
      </c>
      <c r="C5" s="5" t="n">
        <v>-27317</v>
      </c>
    </row>
    <row r="6" spans="1:4">
      <c r="A6" s="4" t="s">
        <v>729</v>
      </c>
    </row>
    <row r="7" spans="1:4">
      <c r="A7" s="3" t="s">
        <v>788</v>
      </c>
    </row>
    <row r="8" spans="1:4">
      <c r="A8" s="4" t="s">
        <v>791</v>
      </c>
      <c r="B8" s="5" t="n">
        <v>464779</v>
      </c>
      <c r="C8" s="5" t="n">
        <v>418854</v>
      </c>
      <c r="D8" s="5" t="n">
        <v>408218</v>
      </c>
    </row>
    <row r="9" spans="1:4">
      <c r="A9" s="4" t="s">
        <v>789</v>
      </c>
      <c r="B9" s="5" t="n">
        <v>-461355</v>
      </c>
      <c r="C9" s="5" t="n">
        <v>-449601</v>
      </c>
      <c r="D9" s="5" t="n">
        <v>-426248</v>
      </c>
    </row>
    <row r="10" spans="1:4">
      <c r="A10" s="4" t="s">
        <v>790</v>
      </c>
      <c r="B10" s="5" t="n">
        <v>3424</v>
      </c>
      <c r="C10" s="5" t="n">
        <v>-30747</v>
      </c>
    </row>
    <row r="11" spans="1:4">
      <c r="A11" s="4" t="s">
        <v>737</v>
      </c>
    </row>
    <row r="12" spans="1:4">
      <c r="A12" s="3" t="s">
        <v>788</v>
      </c>
    </row>
    <row r="13" spans="1:4">
      <c r="A13" s="4" t="s">
        <v>791</v>
      </c>
      <c r="B13" s="5" t="n">
        <v>248733</v>
      </c>
      <c r="C13" s="5" t="n">
        <v>223491</v>
      </c>
      <c r="D13" s="5" t="n">
        <v>230827</v>
      </c>
    </row>
    <row r="14" spans="1:4">
      <c r="A14" s="4" t="s">
        <v>789</v>
      </c>
      <c r="B14" s="5" t="n">
        <v>-413960</v>
      </c>
      <c r="C14" s="5" t="n">
        <v>-383947</v>
      </c>
      <c r="D14" s="6" t="n">
        <v>-386175</v>
      </c>
    </row>
    <row r="15" spans="1:4">
      <c r="A15" s="4" t="s">
        <v>790</v>
      </c>
      <c r="B15" s="6" t="n">
        <v>-165227</v>
      </c>
      <c r="C15" s="6" t="n">
        <v>-1604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3" t="s">
        <v>793</v>
      </c>
    </row>
    <row r="3" spans="1:3">
      <c r="A3" s="4" t="s">
        <v>794</v>
      </c>
      <c r="B3" s="6" t="n">
        <v>-203640</v>
      </c>
      <c r="C3" s="6" t="n">
        <v>-216772</v>
      </c>
    </row>
    <row r="4" spans="1:3">
      <c r="A4" s="4" t="s">
        <v>722</v>
      </c>
    </row>
    <row r="5" spans="1:3">
      <c r="A5" s="3" t="s">
        <v>793</v>
      </c>
    </row>
    <row r="6" spans="1:3">
      <c r="A6" s="4" t="s">
        <v>795</v>
      </c>
      <c r="B6" s="5" t="n">
        <v>-2952</v>
      </c>
      <c r="C6" s="5" t="n">
        <v>-3442</v>
      </c>
    </row>
    <row r="7" spans="1:3">
      <c r="A7" s="4" t="s">
        <v>794</v>
      </c>
      <c r="B7" s="5" t="n">
        <v>-20930</v>
      </c>
      <c r="C7" s="5" t="n">
        <v>-23875</v>
      </c>
    </row>
    <row r="8" spans="1:3">
      <c r="A8" s="4" t="s">
        <v>790</v>
      </c>
      <c r="B8" s="5" t="n">
        <v>-23882</v>
      </c>
      <c r="C8" s="5" t="n">
        <v>-27317</v>
      </c>
    </row>
    <row r="9" spans="1:3">
      <c r="A9" s="4" t="s">
        <v>729</v>
      </c>
    </row>
    <row r="10" spans="1:3">
      <c r="A10" s="3" t="s">
        <v>793</v>
      </c>
    </row>
    <row r="11" spans="1:3">
      <c r="A11" s="4" t="s">
        <v>796</v>
      </c>
      <c r="B11" s="5" t="n">
        <v>10853</v>
      </c>
      <c r="C11" s="5" t="n">
        <v>0</v>
      </c>
    </row>
    <row r="12" spans="1:3">
      <c r="A12" s="4" t="s">
        <v>795</v>
      </c>
      <c r="B12" s="5" t="n">
        <v>-459</v>
      </c>
      <c r="C12" s="5" t="n">
        <v>-273</v>
      </c>
    </row>
    <row r="13" spans="1:3">
      <c r="A13" s="4" t="s">
        <v>794</v>
      </c>
      <c r="B13" s="5" t="n">
        <v>-6970</v>
      </c>
      <c r="C13" s="5" t="n">
        <v>-30474</v>
      </c>
    </row>
    <row r="14" spans="1:3">
      <c r="A14" s="4" t="s">
        <v>790</v>
      </c>
      <c r="B14" s="5" t="n">
        <v>3424</v>
      </c>
      <c r="C14" s="5" t="n">
        <v>-30747</v>
      </c>
    </row>
    <row r="15" spans="1:3">
      <c r="A15" s="4" t="s">
        <v>737</v>
      </c>
    </row>
    <row r="16" spans="1:3">
      <c r="A16" s="3" t="s">
        <v>793</v>
      </c>
    </row>
    <row r="17" spans="1:3">
      <c r="A17" s="4" t="s">
        <v>796</v>
      </c>
      <c r="B17" s="5" t="n">
        <v>13908</v>
      </c>
      <c r="C17" s="5" t="n">
        <v>4905</v>
      </c>
    </row>
    <row r="18" spans="1:3">
      <c r="A18" s="4" t="s">
        <v>795</v>
      </c>
      <c r="B18" s="5" t="n">
        <v>-8392</v>
      </c>
      <c r="C18" s="5" t="n">
        <v>-7932</v>
      </c>
    </row>
    <row r="19" spans="1:3">
      <c r="A19" s="4" t="s">
        <v>794</v>
      </c>
      <c r="B19" s="5" t="n">
        <v>-170743</v>
      </c>
      <c r="C19" s="5" t="n">
        <v>-157429</v>
      </c>
    </row>
    <row r="20" spans="1:3">
      <c r="A20" s="4" t="s">
        <v>790</v>
      </c>
      <c r="B20" s="6" t="n">
        <v>-165227</v>
      </c>
      <c r="C20" s="6" t="n">
        <v>-1604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69</v>
      </c>
    </row>
    <row r="3" spans="1:4">
      <c r="A3" s="4" t="s">
        <v>722</v>
      </c>
    </row>
    <row r="4" spans="1:4">
      <c r="A4" s="3" t="s">
        <v>798</v>
      </c>
    </row>
    <row r="5" spans="1:4">
      <c r="A5" s="4" t="s">
        <v>799</v>
      </c>
      <c r="B5" s="6" t="n">
        <v>27317</v>
      </c>
      <c r="C5" s="6" t="n">
        <v>28614</v>
      </c>
    </row>
    <row r="6" spans="1:4">
      <c r="A6" s="4" t="s">
        <v>779</v>
      </c>
      <c r="B6" s="5" t="n">
        <v>0</v>
      </c>
      <c r="C6" s="5" t="n">
        <v>1</v>
      </c>
      <c r="D6" s="6" t="n">
        <v>2</v>
      </c>
    </row>
    <row r="7" spans="1:4">
      <c r="A7" s="4" t="s">
        <v>780</v>
      </c>
      <c r="B7" s="5" t="n">
        <v>919</v>
      </c>
      <c r="C7" s="5" t="n">
        <v>1154</v>
      </c>
      <c r="D7" s="5" t="n">
        <v>1155</v>
      </c>
    </row>
    <row r="8" spans="1:4">
      <c r="A8" s="4" t="s">
        <v>800</v>
      </c>
      <c r="B8" s="5" t="n">
        <v>939</v>
      </c>
      <c r="C8" s="5" t="n">
        <v>856</v>
      </c>
    </row>
    <row r="9" spans="1:4">
      <c r="A9" s="4" t="s">
        <v>801</v>
      </c>
      <c r="B9" s="5" t="n">
        <v>235</v>
      </c>
      <c r="C9" s="5" t="n">
        <v>117</v>
      </c>
    </row>
    <row r="10" spans="1:4">
      <c r="A10" s="4" t="s">
        <v>802</v>
      </c>
      <c r="B10" s="5" t="n">
        <v>-1818</v>
      </c>
      <c r="C10" s="5" t="n">
        <v>1907</v>
      </c>
    </row>
    <row r="11" spans="1:4">
      <c r="A11" s="4" t="s">
        <v>803</v>
      </c>
      <c r="B11" s="5" t="n">
        <v>-3710</v>
      </c>
      <c r="C11" s="5" t="n">
        <v>-5332</v>
      </c>
    </row>
    <row r="12" spans="1:4">
      <c r="A12" s="4" t="s">
        <v>799</v>
      </c>
      <c r="B12" s="5" t="n">
        <v>23882</v>
      </c>
      <c r="C12" s="5" t="n">
        <v>27317</v>
      </c>
      <c r="D12" s="5" t="n">
        <v>28614</v>
      </c>
    </row>
    <row r="13" spans="1:4">
      <c r="A13" s="4" t="s">
        <v>729</v>
      </c>
    </row>
    <row r="14" spans="1:4">
      <c r="A14" s="3" t="s">
        <v>798</v>
      </c>
    </row>
    <row r="15" spans="1:4">
      <c r="A15" s="4" t="s">
        <v>799</v>
      </c>
      <c r="B15" s="5" t="n">
        <v>449601</v>
      </c>
      <c r="C15" s="5" t="n">
        <v>426248</v>
      </c>
    </row>
    <row r="16" spans="1:4">
      <c r="A16" s="4" t="s">
        <v>779</v>
      </c>
      <c r="B16" s="5" t="n">
        <v>22257</v>
      </c>
      <c r="C16" s="5" t="n">
        <v>22583</v>
      </c>
      <c r="D16" s="5" t="n">
        <v>24113</v>
      </c>
    </row>
    <row r="17" spans="1:4">
      <c r="A17" s="4" t="s">
        <v>780</v>
      </c>
      <c r="B17" s="5" t="n">
        <v>16878</v>
      </c>
      <c r="C17" s="5" t="n">
        <v>19072</v>
      </c>
      <c r="D17" s="5" t="n">
        <v>17072</v>
      </c>
    </row>
    <row r="18" spans="1:4">
      <c r="A18" s="4" t="s">
        <v>164</v>
      </c>
      <c r="B18" s="5" t="n">
        <v>-3006</v>
      </c>
      <c r="C18" s="5" t="n">
        <v>-3221</v>
      </c>
    </row>
    <row r="19" spans="1:4">
      <c r="A19" s="4" t="s">
        <v>802</v>
      </c>
      <c r="B19" s="5" t="n">
        <v>9404</v>
      </c>
      <c r="C19" s="5" t="n">
        <v>22706</v>
      </c>
    </row>
    <row r="20" spans="1:4">
      <c r="A20" s="4" t="s">
        <v>803</v>
      </c>
      <c r="B20" s="5" t="n">
        <v>-33779</v>
      </c>
      <c r="C20" s="5" t="n">
        <v>-37787</v>
      </c>
    </row>
    <row r="21" spans="1:4">
      <c r="A21" s="4" t="s">
        <v>799</v>
      </c>
      <c r="B21" s="5" t="n">
        <v>461355</v>
      </c>
      <c r="C21" s="5" t="n">
        <v>449601</v>
      </c>
      <c r="D21" s="5" t="n">
        <v>426248</v>
      </c>
    </row>
    <row r="22" spans="1:4">
      <c r="A22" s="4" t="s">
        <v>804</v>
      </c>
      <c r="B22" s="5" t="n">
        <v>461355</v>
      </c>
      <c r="C22" s="5" t="n">
        <v>449601</v>
      </c>
    </row>
    <row r="23" spans="1:4">
      <c r="A23" s="4" t="s">
        <v>737</v>
      </c>
    </row>
    <row r="24" spans="1:4">
      <c r="A24" s="3" t="s">
        <v>798</v>
      </c>
    </row>
    <row r="25" spans="1:4">
      <c r="A25" s="4" t="s">
        <v>799</v>
      </c>
      <c r="B25" s="5" t="n">
        <v>383947</v>
      </c>
      <c r="C25" s="5" t="n">
        <v>386175</v>
      </c>
    </row>
    <row r="26" spans="1:4">
      <c r="A26" s="4" t="s">
        <v>779</v>
      </c>
      <c r="B26" s="5" t="n">
        <v>7247</v>
      </c>
      <c r="C26" s="5" t="n">
        <v>7131</v>
      </c>
      <c r="D26" s="5" t="n">
        <v>7832</v>
      </c>
    </row>
    <row r="27" spans="1:4">
      <c r="A27" s="4" t="s">
        <v>780</v>
      </c>
      <c r="B27" s="5" t="n">
        <v>9320</v>
      </c>
      <c r="C27" s="5" t="n">
        <v>11623</v>
      </c>
      <c r="D27" s="5" t="n">
        <v>11770</v>
      </c>
    </row>
    <row r="28" spans="1:4">
      <c r="A28" s="4" t="s">
        <v>800</v>
      </c>
      <c r="B28" s="5" t="n">
        <v>228</v>
      </c>
      <c r="C28" s="5" t="n">
        <v>219</v>
      </c>
    </row>
    <row r="29" spans="1:4">
      <c r="A29" s="4" t="s">
        <v>805</v>
      </c>
      <c r="B29" s="5" t="n">
        <v>-9260</v>
      </c>
      <c r="C29" s="5" t="n">
        <v>-10347</v>
      </c>
    </row>
    <row r="30" spans="1:4">
      <c r="A30" s="4" t="s">
        <v>802</v>
      </c>
      <c r="B30" s="5" t="n">
        <v>-1913</v>
      </c>
      <c r="C30" s="5" t="n">
        <v>49826</v>
      </c>
    </row>
    <row r="31" spans="1:4">
      <c r="A31" s="4" t="s">
        <v>803</v>
      </c>
      <c r="B31" s="5" t="n">
        <v>-18701</v>
      </c>
      <c r="C31" s="5" t="n">
        <v>-21735</v>
      </c>
    </row>
    <row r="32" spans="1:4">
      <c r="A32" s="4" t="s">
        <v>806</v>
      </c>
      <c r="B32" s="5" t="n">
        <v>43092</v>
      </c>
      <c r="C32" s="5" t="n">
        <v>-38945</v>
      </c>
    </row>
    <row r="33" spans="1:4">
      <c r="A33" s="4" t="s">
        <v>799</v>
      </c>
      <c r="B33" s="5" t="n">
        <v>413960</v>
      </c>
      <c r="C33" s="5" t="n">
        <v>383947</v>
      </c>
      <c r="D33" s="6" t="n">
        <v>386175</v>
      </c>
    </row>
    <row r="34" spans="1:4">
      <c r="A34" s="4" t="s">
        <v>804</v>
      </c>
      <c r="B34" s="6" t="n">
        <v>391102</v>
      </c>
      <c r="C34" s="6" t="n">
        <v>3626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469</v>
      </c>
    </row>
    <row r="2" spans="1:2">
      <c r="A2" s="4" t="s">
        <v>722</v>
      </c>
    </row>
    <row r="3" spans="1:2">
      <c r="A3" s="3" t="s">
        <v>750</v>
      </c>
    </row>
    <row r="4" spans="1:2">
      <c r="A4" s="4" t="s">
        <v>808</v>
      </c>
      <c r="B4" s="6" t="n">
        <v>3</v>
      </c>
    </row>
    <row r="5" spans="1:2">
      <c r="A5" s="4" t="s">
        <v>809</v>
      </c>
      <c r="B5" s="13" t="n">
        <v>2.8</v>
      </c>
    </row>
    <row r="6" spans="1:2">
      <c r="A6" s="4" t="s">
        <v>810</v>
      </c>
      <c r="B6" s="13" t="n">
        <v>2.6</v>
      </c>
    </row>
    <row r="7" spans="1:2">
      <c r="A7" s="4" t="s">
        <v>811</v>
      </c>
      <c r="B7" s="13" t="n">
        <v>2.3</v>
      </c>
    </row>
    <row r="8" spans="1:2">
      <c r="A8" s="4" t="s">
        <v>812</v>
      </c>
      <c r="B8" s="13" t="n">
        <v>2.1</v>
      </c>
    </row>
    <row r="9" spans="1:2">
      <c r="A9" s="4" t="s">
        <v>813</v>
      </c>
      <c r="B9" s="13" t="n">
        <v>8.1</v>
      </c>
    </row>
    <row r="10" spans="1:2">
      <c r="A10" s="4" t="s">
        <v>814</v>
      </c>
      <c r="B10" s="13" t="n">
        <v>0.1</v>
      </c>
    </row>
    <row r="11" spans="1:2">
      <c r="A11" s="4" t="s">
        <v>815</v>
      </c>
      <c r="B11" s="13" t="n">
        <v>0.1</v>
      </c>
    </row>
    <row r="12" spans="1:2">
      <c r="A12" s="4" t="s">
        <v>816</v>
      </c>
      <c r="B12" s="13" t="n">
        <v>0.1</v>
      </c>
    </row>
    <row r="13" spans="1:2">
      <c r="A13" s="4" t="s">
        <v>817</v>
      </c>
      <c r="B13" s="13" t="n">
        <v>0.1</v>
      </c>
    </row>
    <row r="14" spans="1:2">
      <c r="A14" s="4" t="s">
        <v>818</v>
      </c>
      <c r="B14" s="13" t="n">
        <v>0.1</v>
      </c>
    </row>
    <row r="15" spans="1:2">
      <c r="A15" s="4" t="s">
        <v>819</v>
      </c>
      <c r="B15" s="13" t="n">
        <v>0.3</v>
      </c>
    </row>
    <row r="16" spans="1:2">
      <c r="A16" s="4" t="s">
        <v>729</v>
      </c>
    </row>
    <row r="17" spans="1:2">
      <c r="A17" s="3" t="s">
        <v>750</v>
      </c>
    </row>
    <row r="18" spans="1:2">
      <c r="A18" s="4" t="s">
        <v>808</v>
      </c>
      <c r="B18" s="13" t="n">
        <v>39.5</v>
      </c>
    </row>
    <row r="19" spans="1:2">
      <c r="A19" s="4" t="s">
        <v>809</v>
      </c>
      <c r="B19" s="13" t="n">
        <v>39.5</v>
      </c>
    </row>
    <row r="20" spans="1:2">
      <c r="A20" s="4" t="s">
        <v>810</v>
      </c>
      <c r="B20" s="13" t="n">
        <v>40.7</v>
      </c>
    </row>
    <row r="21" spans="1:2">
      <c r="A21" s="4" t="s">
        <v>811</v>
      </c>
      <c r="B21" s="13" t="n">
        <v>44.3</v>
      </c>
    </row>
    <row r="22" spans="1:2">
      <c r="A22" s="4" t="s">
        <v>812</v>
      </c>
      <c r="B22" s="13" t="n">
        <v>42.3</v>
      </c>
    </row>
    <row r="23" spans="1:2">
      <c r="A23" s="4" t="s">
        <v>813</v>
      </c>
      <c r="B23" s="13" t="n">
        <v>202.9</v>
      </c>
    </row>
    <row r="24" spans="1:2">
      <c r="A24" s="4" t="s">
        <v>737</v>
      </c>
    </row>
    <row r="25" spans="1:2">
      <c r="A25" s="3" t="s">
        <v>750</v>
      </c>
    </row>
    <row r="26" spans="1:2">
      <c r="A26" s="4" t="s">
        <v>808</v>
      </c>
      <c r="B26" s="13" t="n">
        <v>17.5</v>
      </c>
    </row>
    <row r="27" spans="1:2">
      <c r="A27" s="4" t="s">
        <v>809</v>
      </c>
      <c r="B27" s="13" t="n">
        <v>16.9</v>
      </c>
    </row>
    <row r="28" spans="1:2">
      <c r="A28" s="4" t="s">
        <v>810</v>
      </c>
      <c r="B28" s="13" t="n">
        <v>17.2</v>
      </c>
    </row>
    <row r="29" spans="1:2">
      <c r="A29" s="4" t="s">
        <v>811</v>
      </c>
      <c r="B29" s="13" t="n">
        <v>17.7</v>
      </c>
    </row>
    <row r="30" spans="1:2">
      <c r="A30" s="4" t="s">
        <v>812</v>
      </c>
      <c r="B30" s="13" t="n">
        <v>18.5</v>
      </c>
    </row>
    <row r="31" spans="1:2">
      <c r="A31" s="4" t="s">
        <v>813</v>
      </c>
      <c r="B31" s="12" t="n">
        <v>9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69</v>
      </c>
    </row>
    <row r="3" spans="1:4">
      <c r="A3" s="4" t="s">
        <v>722</v>
      </c>
    </row>
    <row r="4" spans="1:4">
      <c r="A4" s="3" t="s">
        <v>821</v>
      </c>
    </row>
    <row r="5" spans="1:4">
      <c r="A5" s="4" t="s">
        <v>799</v>
      </c>
      <c r="B5" s="6" t="n">
        <v>-163</v>
      </c>
      <c r="C5" s="6" t="n">
        <v>1179</v>
      </c>
    </row>
    <row r="6" spans="1:4">
      <c r="A6" s="4" t="s">
        <v>822</v>
      </c>
      <c r="B6" s="5" t="n">
        <v>-172</v>
      </c>
      <c r="C6" s="5" t="n">
        <v>-223</v>
      </c>
    </row>
    <row r="7" spans="1:4">
      <c r="A7" s="4" t="s">
        <v>823</v>
      </c>
      <c r="B7" s="5" t="n">
        <v>76</v>
      </c>
      <c r="C7" s="5" t="n">
        <v>77</v>
      </c>
    </row>
    <row r="8" spans="1:4">
      <c r="A8" s="4" t="s">
        <v>824</v>
      </c>
      <c r="B8" s="5" t="n">
        <v>1139</v>
      </c>
      <c r="C8" s="5" t="n">
        <v>-1196</v>
      </c>
    </row>
    <row r="9" spans="1:4">
      <c r="A9" s="4" t="s">
        <v>825</v>
      </c>
      <c r="B9" s="5" t="n">
        <v>-122</v>
      </c>
      <c r="C9" s="5" t="n">
        <v>-122</v>
      </c>
      <c r="D9" s="6" t="n">
        <v>-122</v>
      </c>
    </row>
    <row r="10" spans="1:4">
      <c r="A10" s="4" t="s">
        <v>799</v>
      </c>
      <c r="B10" s="5" t="n">
        <v>880</v>
      </c>
      <c r="C10" s="5" t="n">
        <v>-163</v>
      </c>
      <c r="D10" s="5" t="n">
        <v>1179</v>
      </c>
    </row>
    <row r="11" spans="1:4">
      <c r="A11" s="4" t="s">
        <v>729</v>
      </c>
    </row>
    <row r="12" spans="1:4">
      <c r="A12" s="3" t="s">
        <v>821</v>
      </c>
    </row>
    <row r="13" spans="1:4">
      <c r="A13" s="4" t="s">
        <v>799</v>
      </c>
      <c r="B13" s="5" t="n">
        <v>-69132</v>
      </c>
      <c r="C13" s="5" t="n">
        <v>-61647</v>
      </c>
    </row>
    <row r="14" spans="1:4">
      <c r="A14" s="4" t="s">
        <v>822</v>
      </c>
      <c r="B14" s="5" t="n">
        <v>3766</v>
      </c>
      <c r="C14" s="5" t="n">
        <v>3136</v>
      </c>
    </row>
    <row r="15" spans="1:4">
      <c r="A15" s="4" t="s">
        <v>823</v>
      </c>
      <c r="B15" s="5" t="n">
        <v>70</v>
      </c>
      <c r="C15" s="5" t="n">
        <v>306</v>
      </c>
    </row>
    <row r="16" spans="1:4">
      <c r="A16" s="4" t="s">
        <v>824</v>
      </c>
      <c r="B16" s="5" t="n">
        <v>16009</v>
      </c>
      <c r="C16" s="5" t="n">
        <v>-11618</v>
      </c>
    </row>
    <row r="17" spans="1:4">
      <c r="A17" s="4" t="s">
        <v>826</v>
      </c>
      <c r="B17" s="5" t="n">
        <v>-135</v>
      </c>
      <c r="C17" s="5" t="n">
        <v>57</v>
      </c>
    </row>
    <row r="18" spans="1:4">
      <c r="A18" s="4" t="s">
        <v>825</v>
      </c>
      <c r="B18" s="5" t="n">
        <v>-368</v>
      </c>
      <c r="C18" s="5" t="n">
        <v>634</v>
      </c>
    </row>
    <row r="19" spans="1:4">
      <c r="A19" s="4" t="s">
        <v>799</v>
      </c>
      <c r="B19" s="5" t="n">
        <v>-49790</v>
      </c>
      <c r="C19" s="5" t="n">
        <v>-69132</v>
      </c>
      <c r="D19" s="5" t="n">
        <v>-61647</v>
      </c>
    </row>
    <row r="20" spans="1:4">
      <c r="A20" s="4" t="s">
        <v>737</v>
      </c>
    </row>
    <row r="21" spans="1:4">
      <c r="A21" s="3" t="s">
        <v>821</v>
      </c>
    </row>
    <row r="22" spans="1:4">
      <c r="A22" s="4" t="s">
        <v>799</v>
      </c>
      <c r="B22" s="5" t="n">
        <v>-68260</v>
      </c>
      <c r="C22" s="5" t="n">
        <v>-59993</v>
      </c>
    </row>
    <row r="23" spans="1:4">
      <c r="A23" s="4" t="s">
        <v>822</v>
      </c>
      <c r="B23" s="5" t="n">
        <v>2756</v>
      </c>
      <c r="C23" s="5" t="n">
        <v>3673</v>
      </c>
    </row>
    <row r="24" spans="1:4">
      <c r="A24" s="4" t="s">
        <v>824</v>
      </c>
      <c r="B24" s="5" t="n">
        <v>2289</v>
      </c>
      <c r="C24" s="5" t="n">
        <v>-20071</v>
      </c>
    </row>
    <row r="25" spans="1:4">
      <c r="A25" s="4" t="s">
        <v>827</v>
      </c>
      <c r="B25" s="5" t="n">
        <v>1668</v>
      </c>
      <c r="C25" s="5" t="n">
        <v>610</v>
      </c>
    </row>
    <row r="26" spans="1:4">
      <c r="A26" s="4" t="s">
        <v>828</v>
      </c>
      <c r="B26" s="5" t="n">
        <v>28</v>
      </c>
      <c r="C26" s="5" t="n">
        <v>0</v>
      </c>
    </row>
    <row r="27" spans="1:4">
      <c r="A27" s="4" t="s">
        <v>829</v>
      </c>
      <c r="B27" s="5" t="n">
        <v>-6353</v>
      </c>
      <c r="C27" s="5" t="n">
        <v>7521</v>
      </c>
    </row>
    <row r="28" spans="1:4">
      <c r="A28" s="4" t="s">
        <v>825</v>
      </c>
      <c r="B28" s="5" t="n">
        <v>4</v>
      </c>
      <c r="C28" s="5" t="n">
        <v>-4</v>
      </c>
      <c r="D28" s="5" t="n">
        <v>12</v>
      </c>
    </row>
    <row r="29" spans="1:4">
      <c r="A29" s="4" t="s">
        <v>799</v>
      </c>
      <c r="B29" s="6" t="n">
        <v>-67872</v>
      </c>
      <c r="C29" s="6" t="n">
        <v>-68260</v>
      </c>
      <c r="D29" s="6" t="n">
        <v>-599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69</v>
      </c>
    </row>
    <row r="3" spans="1:4">
      <c r="A3" s="4" t="s">
        <v>722</v>
      </c>
    </row>
    <row r="4" spans="1:4">
      <c r="A4" s="3" t="s">
        <v>750</v>
      </c>
    </row>
    <row r="5" spans="1:4">
      <c r="A5" s="4" t="s">
        <v>782</v>
      </c>
      <c r="B5" s="6" t="n">
        <v>122</v>
      </c>
      <c r="C5" s="6" t="n">
        <v>122</v>
      </c>
      <c r="D5" s="6" t="n">
        <v>122</v>
      </c>
    </row>
    <row r="6" spans="1:4">
      <c r="A6" s="4" t="s">
        <v>831</v>
      </c>
      <c r="B6" s="5" t="n">
        <v>1921</v>
      </c>
      <c r="C6" s="5" t="n">
        <v>-455</v>
      </c>
    </row>
    <row r="7" spans="1:4">
      <c r="A7" s="4" t="s">
        <v>832</v>
      </c>
      <c r="B7" s="5" t="n">
        <v>-1041</v>
      </c>
      <c r="C7" s="5" t="n">
        <v>292</v>
      </c>
    </row>
    <row r="8" spans="1:4">
      <c r="A8" s="4" t="s">
        <v>833</v>
      </c>
      <c r="B8" s="5" t="n">
        <v>880</v>
      </c>
      <c r="C8" s="5" t="n">
        <v>-163</v>
      </c>
      <c r="D8" s="5" t="n">
        <v>1179</v>
      </c>
    </row>
    <row r="9" spans="1:4">
      <c r="A9" s="4" t="s">
        <v>729</v>
      </c>
    </row>
    <row r="10" spans="1:4">
      <c r="A10" s="3" t="s">
        <v>750</v>
      </c>
    </row>
    <row r="11" spans="1:4">
      <c r="A11" s="4" t="s">
        <v>782</v>
      </c>
      <c r="B11" s="5" t="n">
        <v>368</v>
      </c>
      <c r="C11" s="5" t="n">
        <v>-634</v>
      </c>
    </row>
    <row r="12" spans="1:4">
      <c r="A12" s="4" t="s">
        <v>831</v>
      </c>
      <c r="B12" s="5" t="n">
        <v>-48825</v>
      </c>
      <c r="C12" s="5" t="n">
        <v>-68476</v>
      </c>
    </row>
    <row r="13" spans="1:4">
      <c r="A13" s="4" t="s">
        <v>832</v>
      </c>
      <c r="B13" s="5" t="n">
        <v>-965</v>
      </c>
      <c r="C13" s="5" t="n">
        <v>-656</v>
      </c>
    </row>
    <row r="14" spans="1:4">
      <c r="A14" s="4" t="s">
        <v>833</v>
      </c>
      <c r="B14" s="5" t="n">
        <v>-49790</v>
      </c>
      <c r="C14" s="5" t="n">
        <v>-69132</v>
      </c>
      <c r="D14" s="5" t="n">
        <v>-61647</v>
      </c>
    </row>
    <row r="15" spans="1:4">
      <c r="A15" s="4" t="s">
        <v>737</v>
      </c>
    </row>
    <row r="16" spans="1:4">
      <c r="A16" s="3" t="s">
        <v>750</v>
      </c>
    </row>
    <row r="17" spans="1:4">
      <c r="A17" s="4" t="s">
        <v>782</v>
      </c>
      <c r="B17" s="5" t="n">
        <v>-4</v>
      </c>
      <c r="C17" s="5" t="n">
        <v>4</v>
      </c>
      <c r="D17" s="5" t="n">
        <v>-12</v>
      </c>
    </row>
    <row r="18" spans="1:4">
      <c r="A18" s="4" t="s">
        <v>831</v>
      </c>
      <c r="B18" s="5" t="n">
        <v>-67886</v>
      </c>
      <c r="C18" s="5" t="n">
        <v>-68194</v>
      </c>
    </row>
    <row r="19" spans="1:4">
      <c r="A19" s="4" t="s">
        <v>832</v>
      </c>
      <c r="B19" s="5" t="n">
        <v>14</v>
      </c>
      <c r="C19" s="5" t="n">
        <v>-66</v>
      </c>
    </row>
    <row r="20" spans="1:4">
      <c r="A20" s="4" t="s">
        <v>833</v>
      </c>
      <c r="B20" s="6" t="n">
        <v>-67872</v>
      </c>
      <c r="C20" s="6" t="n">
        <v>-68260</v>
      </c>
      <c r="D20" s="6" t="n">
        <v>-599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69</v>
      </c>
    </row>
    <row r="3" spans="1:4">
      <c r="A3" s="4" t="s">
        <v>722</v>
      </c>
    </row>
    <row r="4" spans="1:4">
      <c r="A4" s="3" t="s">
        <v>835</v>
      </c>
    </row>
    <row r="5" spans="1:4">
      <c r="A5" s="4" t="s">
        <v>754</v>
      </c>
      <c r="B5" s="6" t="n">
        <v>2500</v>
      </c>
      <c r="C5" s="6" t="n">
        <v>4400</v>
      </c>
      <c r="D5" s="6" t="n">
        <v>5100</v>
      </c>
    </row>
    <row r="6" spans="1:4">
      <c r="A6" s="4" t="s">
        <v>729</v>
      </c>
    </row>
    <row r="7" spans="1:4">
      <c r="A7" s="3" t="s">
        <v>835</v>
      </c>
    </row>
    <row r="8" spans="1:4">
      <c r="A8" s="4" t="s">
        <v>836</v>
      </c>
      <c r="B8" s="5" t="n">
        <v>418854</v>
      </c>
      <c r="C8" s="5" t="n">
        <v>408218</v>
      </c>
    </row>
    <row r="9" spans="1:4">
      <c r="A9" s="4" t="s">
        <v>837</v>
      </c>
      <c r="B9" s="5" t="n">
        <v>59462</v>
      </c>
      <c r="C9" s="5" t="n">
        <v>28182</v>
      </c>
    </row>
    <row r="10" spans="1:4">
      <c r="A10" s="4" t="s">
        <v>754</v>
      </c>
      <c r="B10" s="5" t="n">
        <v>23836</v>
      </c>
      <c r="C10" s="5" t="n">
        <v>22450</v>
      </c>
    </row>
    <row r="11" spans="1:4">
      <c r="A11" s="4" t="s">
        <v>803</v>
      </c>
      <c r="B11" s="5" t="n">
        <v>-33779</v>
      </c>
      <c r="C11" s="5" t="n">
        <v>-37787</v>
      </c>
    </row>
    <row r="12" spans="1:4">
      <c r="A12" s="4" t="s">
        <v>838</v>
      </c>
      <c r="B12" s="5" t="n">
        <v>-3594</v>
      </c>
      <c r="C12" s="5" t="n">
        <v>-2209</v>
      </c>
    </row>
    <row r="13" spans="1:4">
      <c r="A13" s="4" t="s">
        <v>839</v>
      </c>
      <c r="B13" s="5" t="n">
        <v>464779</v>
      </c>
      <c r="C13" s="5" t="n">
        <v>418854</v>
      </c>
      <c r="D13" s="5" t="n">
        <v>408218</v>
      </c>
    </row>
    <row r="14" spans="1:4">
      <c r="A14" s="4" t="s">
        <v>840</v>
      </c>
      <c r="B14" s="5" t="n">
        <v>418854</v>
      </c>
      <c r="C14" s="5" t="n">
        <v>408218</v>
      </c>
      <c r="D14" s="5" t="n">
        <v>408218</v>
      </c>
    </row>
    <row r="15" spans="1:4">
      <c r="A15" s="4" t="s">
        <v>841</v>
      </c>
    </row>
    <row r="16" spans="1:4">
      <c r="A16" s="3" t="s">
        <v>835</v>
      </c>
    </row>
    <row r="17" spans="1:4">
      <c r="A17" s="4" t="s">
        <v>836</v>
      </c>
      <c r="B17" s="5" t="n">
        <v>848</v>
      </c>
    </row>
    <row r="18" spans="1:4">
      <c r="A18" s="4" t="s">
        <v>839</v>
      </c>
      <c r="B18" s="5" t="n">
        <v>5494</v>
      </c>
      <c r="C18" s="5" t="n">
        <v>848</v>
      </c>
    </row>
    <row r="19" spans="1:4">
      <c r="A19" s="4" t="s">
        <v>840</v>
      </c>
      <c r="B19" s="5" t="n">
        <v>848</v>
      </c>
      <c r="C19" s="5" t="n">
        <v>848</v>
      </c>
    </row>
    <row r="20" spans="1:4">
      <c r="A20" s="4" t="s">
        <v>842</v>
      </c>
    </row>
    <row r="21" spans="1:4">
      <c r="A21" s="3" t="s">
        <v>835</v>
      </c>
    </row>
    <row r="22" spans="1:4">
      <c r="A22" s="4" t="s">
        <v>836</v>
      </c>
      <c r="B22" s="5" t="n">
        <v>418006</v>
      </c>
    </row>
    <row r="23" spans="1:4">
      <c r="A23" s="4" t="s">
        <v>839</v>
      </c>
      <c r="B23" s="5" t="n">
        <v>459285</v>
      </c>
      <c r="C23" s="5" t="n">
        <v>418006</v>
      </c>
    </row>
    <row r="24" spans="1:4">
      <c r="A24" s="4" t="s">
        <v>840</v>
      </c>
      <c r="B24" s="5" t="n">
        <v>418006</v>
      </c>
      <c r="C24" s="5" t="n">
        <v>418006</v>
      </c>
    </row>
    <row r="25" spans="1:4">
      <c r="A25" s="4" t="s">
        <v>843</v>
      </c>
    </row>
    <row r="26" spans="1:4">
      <c r="A26" s="3" t="s">
        <v>835</v>
      </c>
    </row>
    <row r="27" spans="1:4">
      <c r="A27" s="4" t="s">
        <v>836</v>
      </c>
      <c r="B27" s="5" t="n">
        <v>0</v>
      </c>
    </row>
    <row r="28" spans="1:4">
      <c r="A28" s="4" t="s">
        <v>839</v>
      </c>
      <c r="B28" s="5" t="n">
        <v>0</v>
      </c>
      <c r="C28" s="5" t="n">
        <v>0</v>
      </c>
    </row>
    <row r="29" spans="1:4">
      <c r="A29" s="4" t="s">
        <v>840</v>
      </c>
      <c r="B29" s="5" t="n">
        <v>0</v>
      </c>
      <c r="C29" s="5" t="n">
        <v>0</v>
      </c>
    </row>
    <row r="30" spans="1:4">
      <c r="A30" s="4" t="s">
        <v>844</v>
      </c>
    </row>
    <row r="31" spans="1:4">
      <c r="A31" s="3" t="s">
        <v>835</v>
      </c>
    </row>
    <row r="32" spans="1:4">
      <c r="A32" s="4" t="s">
        <v>836</v>
      </c>
      <c r="B32" s="5" t="n">
        <v>848</v>
      </c>
    </row>
    <row r="33" spans="1:4">
      <c r="A33" s="4" t="s">
        <v>839</v>
      </c>
      <c r="B33" s="5" t="n">
        <v>5494</v>
      </c>
      <c r="C33" s="5" t="n">
        <v>848</v>
      </c>
    </row>
    <row r="34" spans="1:4">
      <c r="A34" s="4" t="s">
        <v>840</v>
      </c>
      <c r="B34" s="5" t="n">
        <v>848</v>
      </c>
      <c r="C34" s="5" t="n">
        <v>848</v>
      </c>
    </row>
    <row r="35" spans="1:4">
      <c r="A35" s="4" t="s">
        <v>845</v>
      </c>
    </row>
    <row r="36" spans="1:4">
      <c r="A36" s="3" t="s">
        <v>835</v>
      </c>
    </row>
    <row r="37" spans="1:4">
      <c r="A37" s="4" t="s">
        <v>836</v>
      </c>
      <c r="B37" s="5" t="n">
        <v>848</v>
      </c>
    </row>
    <row r="38" spans="1:4">
      <c r="A38" s="4" t="s">
        <v>839</v>
      </c>
      <c r="B38" s="5" t="n">
        <v>5494</v>
      </c>
      <c r="C38" s="5" t="n">
        <v>848</v>
      </c>
    </row>
    <row r="39" spans="1:4">
      <c r="A39" s="4" t="s">
        <v>840</v>
      </c>
      <c r="B39" s="5" t="n">
        <v>848</v>
      </c>
      <c r="C39" s="5" t="n">
        <v>848</v>
      </c>
    </row>
    <row r="40" spans="1:4">
      <c r="A40" s="4" t="s">
        <v>846</v>
      </c>
    </row>
    <row r="41" spans="1:4">
      <c r="A41" s="3" t="s">
        <v>835</v>
      </c>
    </row>
    <row r="42" spans="1:4">
      <c r="A42" s="4" t="s">
        <v>836</v>
      </c>
      <c r="B42" s="5" t="n">
        <v>0</v>
      </c>
    </row>
    <row r="43" spans="1:4">
      <c r="A43" s="4" t="s">
        <v>839</v>
      </c>
      <c r="B43" s="5" t="n">
        <v>0</v>
      </c>
      <c r="C43" s="5" t="n">
        <v>0</v>
      </c>
    </row>
    <row r="44" spans="1:4">
      <c r="A44" s="4" t="s">
        <v>840</v>
      </c>
      <c r="B44" s="5" t="n">
        <v>0</v>
      </c>
      <c r="C44" s="5" t="n">
        <v>0</v>
      </c>
    </row>
    <row r="45" spans="1:4">
      <c r="A45" s="4" t="s">
        <v>847</v>
      </c>
    </row>
    <row r="46" spans="1:4">
      <c r="A46" s="3" t="s">
        <v>835</v>
      </c>
    </row>
    <row r="47" spans="1:4">
      <c r="A47" s="4" t="s">
        <v>836</v>
      </c>
      <c r="B47" s="5" t="n">
        <v>0</v>
      </c>
    </row>
    <row r="48" spans="1:4">
      <c r="A48" s="4" t="s">
        <v>839</v>
      </c>
      <c r="B48" s="5" t="n">
        <v>0</v>
      </c>
      <c r="C48" s="5" t="n">
        <v>0</v>
      </c>
    </row>
    <row r="49" spans="1:4">
      <c r="A49" s="4" t="s">
        <v>840</v>
      </c>
      <c r="B49" s="5" t="n">
        <v>0</v>
      </c>
      <c r="C49" s="5" t="n">
        <v>0</v>
      </c>
    </row>
    <row r="50" spans="1:4">
      <c r="A50" s="4" t="s">
        <v>848</v>
      </c>
    </row>
    <row r="51" spans="1:4">
      <c r="A51" s="3" t="s">
        <v>835</v>
      </c>
    </row>
    <row r="52" spans="1:4">
      <c r="A52" s="4" t="s">
        <v>836</v>
      </c>
      <c r="B52" s="5" t="n">
        <v>81953</v>
      </c>
    </row>
    <row r="53" spans="1:4">
      <c r="A53" s="4" t="s">
        <v>839</v>
      </c>
      <c r="B53" s="5" t="n">
        <v>0</v>
      </c>
      <c r="C53" s="5" t="n">
        <v>81953</v>
      </c>
    </row>
    <row r="54" spans="1:4">
      <c r="A54" s="4" t="s">
        <v>840</v>
      </c>
      <c r="B54" s="5" t="n">
        <v>81953</v>
      </c>
      <c r="C54" s="5" t="n">
        <v>81953</v>
      </c>
    </row>
    <row r="55" spans="1:4">
      <c r="A55" s="4" t="s">
        <v>849</v>
      </c>
    </row>
    <row r="56" spans="1:4">
      <c r="A56" s="3" t="s">
        <v>835</v>
      </c>
    </row>
    <row r="57" spans="1:4">
      <c r="A57" s="4" t="s">
        <v>836</v>
      </c>
      <c r="B57" s="5" t="n">
        <v>0</v>
      </c>
    </row>
    <row r="58" spans="1:4">
      <c r="A58" s="4" t="s">
        <v>839</v>
      </c>
      <c r="B58" s="5" t="n">
        <v>0</v>
      </c>
      <c r="C58" s="5" t="n">
        <v>0</v>
      </c>
    </row>
    <row r="59" spans="1:4">
      <c r="A59" s="4" t="s">
        <v>840</v>
      </c>
      <c r="B59" s="5" t="n">
        <v>0</v>
      </c>
      <c r="C59" s="5" t="n">
        <v>0</v>
      </c>
    </row>
    <row r="60" spans="1:4">
      <c r="A60" s="4" t="s">
        <v>850</v>
      </c>
    </row>
    <row r="61" spans="1:4">
      <c r="A61" s="3" t="s">
        <v>835</v>
      </c>
    </row>
    <row r="62" spans="1:4">
      <c r="A62" s="4" t="s">
        <v>836</v>
      </c>
      <c r="B62" s="5" t="n">
        <v>81953</v>
      </c>
    </row>
    <row r="63" spans="1:4">
      <c r="A63" s="4" t="s">
        <v>839</v>
      </c>
      <c r="B63" s="5" t="n">
        <v>0</v>
      </c>
      <c r="C63" s="5" t="n">
        <v>81953</v>
      </c>
    </row>
    <row r="64" spans="1:4">
      <c r="A64" s="4" t="s">
        <v>840</v>
      </c>
      <c r="B64" s="5" t="n">
        <v>81953</v>
      </c>
      <c r="C64" s="5" t="n">
        <v>81953</v>
      </c>
    </row>
    <row r="65" spans="1:4">
      <c r="A65" s="4" t="s">
        <v>851</v>
      </c>
    </row>
    <row r="66" spans="1:4">
      <c r="A66" s="3" t="s">
        <v>835</v>
      </c>
    </row>
    <row r="67" spans="1:4">
      <c r="A67" s="4" t="s">
        <v>836</v>
      </c>
      <c r="B67" s="5" t="n">
        <v>0</v>
      </c>
    </row>
    <row r="68" spans="1:4">
      <c r="A68" s="4" t="s">
        <v>839</v>
      </c>
      <c r="B68" s="5" t="n">
        <v>0</v>
      </c>
      <c r="C68" s="5" t="n">
        <v>0</v>
      </c>
    </row>
    <row r="69" spans="1:4">
      <c r="A69" s="4" t="s">
        <v>840</v>
      </c>
      <c r="B69" s="5" t="n">
        <v>0</v>
      </c>
      <c r="C69" s="5" t="n">
        <v>0</v>
      </c>
    </row>
    <row r="70" spans="1:4">
      <c r="A70" s="4" t="s">
        <v>852</v>
      </c>
    </row>
    <row r="71" spans="1:4">
      <c r="A71" s="3" t="s">
        <v>835</v>
      </c>
    </row>
    <row r="72" spans="1:4">
      <c r="A72" s="4" t="s">
        <v>836</v>
      </c>
      <c r="B72" s="5" t="n">
        <v>17738</v>
      </c>
    </row>
    <row r="73" spans="1:4">
      <c r="A73" s="4" t="s">
        <v>839</v>
      </c>
      <c r="B73" s="5" t="n">
        <v>0</v>
      </c>
      <c r="C73" s="5" t="n">
        <v>17738</v>
      </c>
    </row>
    <row r="74" spans="1:4">
      <c r="A74" s="4" t="s">
        <v>840</v>
      </c>
      <c r="B74" s="5" t="n">
        <v>17738</v>
      </c>
      <c r="C74" s="5" t="n">
        <v>17738</v>
      </c>
    </row>
    <row r="75" spans="1:4">
      <c r="A75" s="4" t="s">
        <v>853</v>
      </c>
    </row>
    <row r="76" spans="1:4">
      <c r="A76" s="3" t="s">
        <v>835</v>
      </c>
    </row>
    <row r="77" spans="1:4">
      <c r="A77" s="4" t="s">
        <v>836</v>
      </c>
      <c r="B77" s="5" t="n">
        <v>0</v>
      </c>
    </row>
    <row r="78" spans="1:4">
      <c r="A78" s="4" t="s">
        <v>839</v>
      </c>
      <c r="B78" s="5" t="n">
        <v>0</v>
      </c>
      <c r="C78" s="5" t="n">
        <v>0</v>
      </c>
    </row>
    <row r="79" spans="1:4">
      <c r="A79" s="4" t="s">
        <v>840</v>
      </c>
      <c r="B79" s="5" t="n">
        <v>0</v>
      </c>
      <c r="C79" s="5" t="n">
        <v>0</v>
      </c>
    </row>
    <row r="80" spans="1:4">
      <c r="A80" s="4" t="s">
        <v>854</v>
      </c>
    </row>
    <row r="81" spans="1:4">
      <c r="A81" s="3" t="s">
        <v>835</v>
      </c>
    </row>
    <row r="82" spans="1:4">
      <c r="A82" s="4" t="s">
        <v>836</v>
      </c>
      <c r="B82" s="5" t="n">
        <v>17738</v>
      </c>
    </row>
    <row r="83" spans="1:4">
      <c r="A83" s="4" t="s">
        <v>839</v>
      </c>
      <c r="B83" s="5" t="n">
        <v>0</v>
      </c>
      <c r="C83" s="5" t="n">
        <v>17738</v>
      </c>
    </row>
    <row r="84" spans="1:4">
      <c r="A84" s="4" t="s">
        <v>840</v>
      </c>
      <c r="B84" s="5" t="n">
        <v>17738</v>
      </c>
      <c r="C84" s="5" t="n">
        <v>17738</v>
      </c>
    </row>
    <row r="85" spans="1:4">
      <c r="A85" s="4" t="s">
        <v>855</v>
      </c>
    </row>
    <row r="86" spans="1:4">
      <c r="A86" s="3" t="s">
        <v>835</v>
      </c>
    </row>
    <row r="87" spans="1:4">
      <c r="A87" s="4" t="s">
        <v>836</v>
      </c>
      <c r="B87" s="5" t="n">
        <v>0</v>
      </c>
    </row>
    <row r="88" spans="1:4">
      <c r="A88" s="4" t="s">
        <v>839</v>
      </c>
      <c r="B88" s="5" t="n">
        <v>0</v>
      </c>
      <c r="C88" s="5" t="n">
        <v>0</v>
      </c>
    </row>
    <row r="89" spans="1:4">
      <c r="A89" s="4" t="s">
        <v>840</v>
      </c>
      <c r="B89" s="5" t="n">
        <v>0</v>
      </c>
      <c r="C89" s="5" t="n">
        <v>0</v>
      </c>
    </row>
    <row r="90" spans="1:4">
      <c r="A90" s="4" t="s">
        <v>856</v>
      </c>
    </row>
    <row r="91" spans="1:4">
      <c r="A91" s="3" t="s">
        <v>835</v>
      </c>
    </row>
    <row r="92" spans="1:4">
      <c r="A92" s="4" t="s">
        <v>836</v>
      </c>
      <c r="B92" s="5" t="n">
        <v>59435</v>
      </c>
    </row>
    <row r="93" spans="1:4">
      <c r="A93" s="4" t="s">
        <v>839</v>
      </c>
      <c r="B93" s="5" t="n">
        <v>0</v>
      </c>
      <c r="C93" s="5" t="n">
        <v>59435</v>
      </c>
    </row>
    <row r="94" spans="1:4">
      <c r="A94" s="4" t="s">
        <v>840</v>
      </c>
      <c r="B94" s="5" t="n">
        <v>59435</v>
      </c>
      <c r="C94" s="5" t="n">
        <v>59435</v>
      </c>
    </row>
    <row r="95" spans="1:4">
      <c r="A95" s="4" t="s">
        <v>857</v>
      </c>
    </row>
    <row r="96" spans="1:4">
      <c r="A96" s="3" t="s">
        <v>835</v>
      </c>
    </row>
    <row r="97" spans="1:4">
      <c r="A97" s="4" t="s">
        <v>836</v>
      </c>
      <c r="B97" s="5" t="n">
        <v>0</v>
      </c>
    </row>
    <row r="98" spans="1:4">
      <c r="A98" s="4" t="s">
        <v>839</v>
      </c>
      <c r="B98" s="5" t="n">
        <v>0</v>
      </c>
      <c r="C98" s="5" t="n">
        <v>0</v>
      </c>
    </row>
    <row r="99" spans="1:4">
      <c r="A99" s="4" t="s">
        <v>840</v>
      </c>
      <c r="B99" s="5" t="n">
        <v>0</v>
      </c>
      <c r="C99" s="5" t="n">
        <v>0</v>
      </c>
    </row>
    <row r="100" spans="1:4">
      <c r="A100" s="4" t="s">
        <v>858</v>
      </c>
    </row>
    <row r="101" spans="1:4">
      <c r="A101" s="3" t="s">
        <v>835</v>
      </c>
    </row>
    <row r="102" spans="1:4">
      <c r="A102" s="4" t="s">
        <v>836</v>
      </c>
      <c r="B102" s="5" t="n">
        <v>59435</v>
      </c>
    </row>
    <row r="103" spans="1:4">
      <c r="A103" s="4" t="s">
        <v>839</v>
      </c>
      <c r="B103" s="5" t="n">
        <v>0</v>
      </c>
      <c r="C103" s="5" t="n">
        <v>59435</v>
      </c>
    </row>
    <row r="104" spans="1:4">
      <c r="A104" s="4" t="s">
        <v>840</v>
      </c>
      <c r="B104" s="5" t="n">
        <v>59435</v>
      </c>
      <c r="C104" s="5" t="n">
        <v>59435</v>
      </c>
    </row>
    <row r="105" spans="1:4">
      <c r="A105" s="4" t="s">
        <v>859</v>
      </c>
    </row>
    <row r="106" spans="1:4">
      <c r="A106" s="3" t="s">
        <v>835</v>
      </c>
    </row>
    <row r="107" spans="1:4">
      <c r="A107" s="4" t="s">
        <v>836</v>
      </c>
      <c r="B107" s="5" t="n">
        <v>0</v>
      </c>
    </row>
    <row r="108" spans="1:4">
      <c r="A108" s="4" t="s">
        <v>839</v>
      </c>
      <c r="B108" s="5" t="n">
        <v>0</v>
      </c>
      <c r="C108" s="5" t="n">
        <v>0</v>
      </c>
    </row>
    <row r="109" spans="1:4">
      <c r="A109" s="4" t="s">
        <v>840</v>
      </c>
      <c r="B109" s="5" t="n">
        <v>0</v>
      </c>
      <c r="C109" s="5" t="n">
        <v>0</v>
      </c>
    </row>
    <row r="110" spans="1:4">
      <c r="A110" s="4" t="s">
        <v>860</v>
      </c>
    </row>
    <row r="111" spans="1:4">
      <c r="A111" s="3" t="s">
        <v>835</v>
      </c>
    </row>
    <row r="112" spans="1:4">
      <c r="A112" s="4" t="s">
        <v>836</v>
      </c>
      <c r="B112" s="5" t="n">
        <v>20014</v>
      </c>
    </row>
    <row r="113" spans="1:4">
      <c r="A113" s="4" t="s">
        <v>839</v>
      </c>
      <c r="B113" s="5" t="n">
        <v>0</v>
      </c>
      <c r="C113" s="5" t="n">
        <v>20014</v>
      </c>
    </row>
    <row r="114" spans="1:4">
      <c r="A114" s="4" t="s">
        <v>840</v>
      </c>
      <c r="B114" s="5" t="n">
        <v>20014</v>
      </c>
      <c r="C114" s="5" t="n">
        <v>20014</v>
      </c>
    </row>
    <row r="115" spans="1:4">
      <c r="A115" s="4" t="s">
        <v>861</v>
      </c>
    </row>
    <row r="116" spans="1:4">
      <c r="A116" s="3" t="s">
        <v>835</v>
      </c>
    </row>
    <row r="117" spans="1:4">
      <c r="A117" s="4" t="s">
        <v>836</v>
      </c>
      <c r="B117" s="5" t="n">
        <v>0</v>
      </c>
    </row>
    <row r="118" spans="1:4">
      <c r="A118" s="4" t="s">
        <v>839</v>
      </c>
      <c r="B118" s="5" t="n">
        <v>0</v>
      </c>
      <c r="C118" s="5" t="n">
        <v>0</v>
      </c>
    </row>
    <row r="119" spans="1:4">
      <c r="A119" s="4" t="s">
        <v>840</v>
      </c>
      <c r="B119" s="5" t="n">
        <v>0</v>
      </c>
      <c r="C119" s="5" t="n">
        <v>0</v>
      </c>
    </row>
    <row r="120" spans="1:4">
      <c r="A120" s="4" t="s">
        <v>862</v>
      </c>
    </row>
    <row r="121" spans="1:4">
      <c r="A121" s="3" t="s">
        <v>835</v>
      </c>
    </row>
    <row r="122" spans="1:4">
      <c r="A122" s="4" t="s">
        <v>836</v>
      </c>
      <c r="B122" s="5" t="n">
        <v>20014</v>
      </c>
    </row>
    <row r="123" spans="1:4">
      <c r="A123" s="4" t="s">
        <v>839</v>
      </c>
      <c r="B123" s="5" t="n">
        <v>0</v>
      </c>
      <c r="C123" s="5" t="n">
        <v>20014</v>
      </c>
    </row>
    <row r="124" spans="1:4">
      <c r="A124" s="4" t="s">
        <v>840</v>
      </c>
      <c r="B124" s="5" t="n">
        <v>20014</v>
      </c>
      <c r="C124" s="5" t="n">
        <v>20014</v>
      </c>
    </row>
    <row r="125" spans="1:4">
      <c r="A125" s="4" t="s">
        <v>863</v>
      </c>
    </row>
    <row r="126" spans="1:4">
      <c r="A126" s="3" t="s">
        <v>835</v>
      </c>
    </row>
    <row r="127" spans="1:4">
      <c r="A127" s="4" t="s">
        <v>836</v>
      </c>
      <c r="B127" s="5" t="n">
        <v>0</v>
      </c>
    </row>
    <row r="128" spans="1:4">
      <c r="A128" s="4" t="s">
        <v>839</v>
      </c>
      <c r="B128" s="5" t="n">
        <v>0</v>
      </c>
      <c r="C128" s="5" t="n">
        <v>0</v>
      </c>
    </row>
    <row r="129" spans="1:4">
      <c r="A129" s="4" t="s">
        <v>840</v>
      </c>
      <c r="B129" s="5" t="n">
        <v>0</v>
      </c>
      <c r="C129" s="5" t="n">
        <v>0</v>
      </c>
    </row>
    <row r="130" spans="1:4">
      <c r="A130" s="4" t="s">
        <v>864</v>
      </c>
    </row>
    <row r="131" spans="1:4">
      <c r="A131" s="3" t="s">
        <v>835</v>
      </c>
    </row>
    <row r="132" spans="1:4">
      <c r="A132" s="4" t="s">
        <v>836</v>
      </c>
      <c r="B132" s="5" t="n">
        <v>34261</v>
      </c>
    </row>
    <row r="133" spans="1:4">
      <c r="A133" s="4" t="s">
        <v>839</v>
      </c>
      <c r="B133" s="5" t="n">
        <v>0</v>
      </c>
      <c r="C133" s="5" t="n">
        <v>34261</v>
      </c>
    </row>
    <row r="134" spans="1:4">
      <c r="A134" s="4" t="s">
        <v>840</v>
      </c>
      <c r="B134" s="5" t="n">
        <v>34261</v>
      </c>
      <c r="C134" s="5" t="n">
        <v>34261</v>
      </c>
    </row>
    <row r="135" spans="1:4">
      <c r="A135" s="4" t="s">
        <v>865</v>
      </c>
    </row>
    <row r="136" spans="1:4">
      <c r="A136" s="3" t="s">
        <v>835</v>
      </c>
    </row>
    <row r="137" spans="1:4">
      <c r="A137" s="4" t="s">
        <v>836</v>
      </c>
      <c r="B137" s="5" t="n">
        <v>0</v>
      </c>
    </row>
    <row r="138" spans="1:4">
      <c r="A138" s="4" t="s">
        <v>839</v>
      </c>
      <c r="B138" s="5" t="n">
        <v>0</v>
      </c>
      <c r="C138" s="5" t="n">
        <v>0</v>
      </c>
    </row>
    <row r="139" spans="1:4">
      <c r="A139" s="4" t="s">
        <v>840</v>
      </c>
      <c r="B139" s="5" t="n">
        <v>0</v>
      </c>
      <c r="C139" s="5" t="n">
        <v>0</v>
      </c>
    </row>
    <row r="140" spans="1:4">
      <c r="A140" s="4" t="s">
        <v>866</v>
      </c>
    </row>
    <row r="141" spans="1:4">
      <c r="A141" s="3" t="s">
        <v>835</v>
      </c>
    </row>
    <row r="142" spans="1:4">
      <c r="A142" s="4" t="s">
        <v>836</v>
      </c>
      <c r="B142" s="5" t="n">
        <v>34261</v>
      </c>
    </row>
    <row r="143" spans="1:4">
      <c r="A143" s="4" t="s">
        <v>839</v>
      </c>
      <c r="B143" s="5" t="n">
        <v>0</v>
      </c>
      <c r="C143" s="5" t="n">
        <v>34261</v>
      </c>
    </row>
    <row r="144" spans="1:4">
      <c r="A144" s="4" t="s">
        <v>840</v>
      </c>
      <c r="B144" s="5" t="n">
        <v>34261</v>
      </c>
      <c r="C144" s="5" t="n">
        <v>34261</v>
      </c>
    </row>
    <row r="145" spans="1:4">
      <c r="A145" s="4" t="s">
        <v>867</v>
      </c>
    </row>
    <row r="146" spans="1:4">
      <c r="A146" s="3" t="s">
        <v>835</v>
      </c>
    </row>
    <row r="147" spans="1:4">
      <c r="A147" s="4" t="s">
        <v>836</v>
      </c>
      <c r="B147" s="5" t="n">
        <v>0</v>
      </c>
    </row>
    <row r="148" spans="1:4">
      <c r="A148" s="4" t="s">
        <v>839</v>
      </c>
      <c r="B148" s="5" t="n">
        <v>0</v>
      </c>
      <c r="C148" s="5" t="n">
        <v>0</v>
      </c>
    </row>
    <row r="149" spans="1:4">
      <c r="A149" s="4" t="s">
        <v>840</v>
      </c>
      <c r="B149" s="5" t="n">
        <v>0</v>
      </c>
      <c r="C149" s="5" t="n">
        <v>0</v>
      </c>
    </row>
    <row r="150" spans="1:4">
      <c r="A150" s="4" t="s">
        <v>868</v>
      </c>
    </row>
    <row r="151" spans="1:4">
      <c r="A151" s="3" t="s">
        <v>835</v>
      </c>
    </row>
    <row r="152" spans="1:4">
      <c r="A152" s="4" t="s">
        <v>836</v>
      </c>
      <c r="B152" s="5" t="n">
        <v>0</v>
      </c>
    </row>
    <row r="153" spans="1:4">
      <c r="A153" s="4" t="s">
        <v>839</v>
      </c>
      <c r="B153" s="5" t="n">
        <v>167336</v>
      </c>
      <c r="C153" s="5" t="n">
        <v>0</v>
      </c>
    </row>
    <row r="154" spans="1:4">
      <c r="A154" s="4" t="s">
        <v>840</v>
      </c>
      <c r="B154" s="5" t="n">
        <v>0</v>
      </c>
      <c r="C154" s="5" t="n">
        <v>0</v>
      </c>
    </row>
    <row r="155" spans="1:4">
      <c r="A155" s="4" t="s">
        <v>869</v>
      </c>
    </row>
    <row r="156" spans="1:4">
      <c r="A156" s="3" t="s">
        <v>835</v>
      </c>
    </row>
    <row r="157" spans="1:4">
      <c r="A157" s="4" t="s">
        <v>836</v>
      </c>
      <c r="B157" s="5" t="n">
        <v>0</v>
      </c>
    </row>
    <row r="158" spans="1:4">
      <c r="A158" s="4" t="s">
        <v>839</v>
      </c>
      <c r="B158" s="5" t="n">
        <v>0</v>
      </c>
      <c r="C158" s="5" t="n">
        <v>0</v>
      </c>
    </row>
    <row r="159" spans="1:4">
      <c r="A159" s="4" t="s">
        <v>840</v>
      </c>
      <c r="B159" s="5" t="n">
        <v>0</v>
      </c>
      <c r="C159" s="5" t="n">
        <v>0</v>
      </c>
    </row>
    <row r="160" spans="1:4">
      <c r="A160" s="4" t="s">
        <v>870</v>
      </c>
    </row>
    <row r="161" spans="1:4">
      <c r="A161" s="3" t="s">
        <v>835</v>
      </c>
    </row>
    <row r="162" spans="1:4">
      <c r="A162" s="4" t="s">
        <v>836</v>
      </c>
      <c r="B162" s="5" t="n">
        <v>0</v>
      </c>
    </row>
    <row r="163" spans="1:4">
      <c r="A163" s="4" t="s">
        <v>839</v>
      </c>
      <c r="B163" s="5" t="n">
        <v>167336</v>
      </c>
      <c r="C163" s="5" t="n">
        <v>0</v>
      </c>
    </row>
    <row r="164" spans="1:4">
      <c r="A164" s="4" t="s">
        <v>840</v>
      </c>
      <c r="B164" s="5" t="n">
        <v>0</v>
      </c>
      <c r="C164" s="5" t="n">
        <v>0</v>
      </c>
    </row>
    <row r="165" spans="1:4">
      <c r="A165" s="4" t="s">
        <v>871</v>
      </c>
    </row>
    <row r="166" spans="1:4">
      <c r="A166" s="3" t="s">
        <v>835</v>
      </c>
    </row>
    <row r="167" spans="1:4">
      <c r="A167" s="4" t="s">
        <v>836</v>
      </c>
      <c r="B167" s="5" t="n">
        <v>0</v>
      </c>
    </row>
    <row r="168" spans="1:4">
      <c r="A168" s="4" t="s">
        <v>839</v>
      </c>
      <c r="B168" s="5" t="n">
        <v>0</v>
      </c>
      <c r="C168" s="5" t="n">
        <v>0</v>
      </c>
    </row>
    <row r="169" spans="1:4">
      <c r="A169" s="4" t="s">
        <v>840</v>
      </c>
      <c r="B169" s="5" t="n">
        <v>0</v>
      </c>
      <c r="C169" s="5" t="n">
        <v>0</v>
      </c>
    </row>
    <row r="170" spans="1:4">
      <c r="A170" s="4" t="s">
        <v>872</v>
      </c>
    </row>
    <row r="171" spans="1:4">
      <c r="A171" s="3" t="s">
        <v>835</v>
      </c>
    </row>
    <row r="172" spans="1:4">
      <c r="A172" s="4" t="s">
        <v>836</v>
      </c>
      <c r="B172" s="5" t="n">
        <v>0</v>
      </c>
    </row>
    <row r="173" spans="1:4">
      <c r="A173" s="4" t="s">
        <v>839</v>
      </c>
      <c r="B173" s="5" t="n">
        <v>55261</v>
      </c>
      <c r="C173" s="5" t="n">
        <v>0</v>
      </c>
    </row>
    <row r="174" spans="1:4">
      <c r="A174" s="4" t="s">
        <v>840</v>
      </c>
      <c r="B174" s="5" t="n">
        <v>0</v>
      </c>
      <c r="C174" s="5" t="n">
        <v>0</v>
      </c>
    </row>
    <row r="175" spans="1:4">
      <c r="A175" s="4" t="s">
        <v>873</v>
      </c>
    </row>
    <row r="176" spans="1:4">
      <c r="A176" s="3" t="s">
        <v>835</v>
      </c>
    </row>
    <row r="177" spans="1:4">
      <c r="A177" s="4" t="s">
        <v>836</v>
      </c>
      <c r="B177" s="5" t="n">
        <v>0</v>
      </c>
    </row>
    <row r="178" spans="1:4">
      <c r="A178" s="4" t="s">
        <v>839</v>
      </c>
      <c r="B178" s="5" t="n">
        <v>0</v>
      </c>
      <c r="C178" s="5" t="n">
        <v>0</v>
      </c>
    </row>
    <row r="179" spans="1:4">
      <c r="A179" s="4" t="s">
        <v>840</v>
      </c>
      <c r="B179" s="5" t="n">
        <v>0</v>
      </c>
      <c r="C179" s="5" t="n">
        <v>0</v>
      </c>
    </row>
    <row r="180" spans="1:4">
      <c r="A180" s="4" t="s">
        <v>874</v>
      </c>
    </row>
    <row r="181" spans="1:4">
      <c r="A181" s="3" t="s">
        <v>835</v>
      </c>
    </row>
    <row r="182" spans="1:4">
      <c r="A182" s="4" t="s">
        <v>836</v>
      </c>
      <c r="B182" s="5" t="n">
        <v>0</v>
      </c>
    </row>
    <row r="183" spans="1:4">
      <c r="A183" s="4" t="s">
        <v>839</v>
      </c>
      <c r="B183" s="5" t="n">
        <v>55261</v>
      </c>
      <c r="C183" s="5" t="n">
        <v>0</v>
      </c>
    </row>
    <row r="184" spans="1:4">
      <c r="A184" s="4" t="s">
        <v>840</v>
      </c>
      <c r="B184" s="5" t="n">
        <v>0</v>
      </c>
      <c r="C184" s="5" t="n">
        <v>0</v>
      </c>
    </row>
    <row r="185" spans="1:4">
      <c r="A185" s="4" t="s">
        <v>875</v>
      </c>
    </row>
    <row r="186" spans="1:4">
      <c r="A186" s="3" t="s">
        <v>835</v>
      </c>
    </row>
    <row r="187" spans="1:4">
      <c r="A187" s="4" t="s">
        <v>836</v>
      </c>
      <c r="B187" s="5" t="n">
        <v>0</v>
      </c>
    </row>
    <row r="188" spans="1:4">
      <c r="A188" s="4" t="s">
        <v>839</v>
      </c>
      <c r="B188" s="5" t="n">
        <v>0</v>
      </c>
      <c r="C188" s="5" t="n">
        <v>0</v>
      </c>
    </row>
    <row r="189" spans="1:4">
      <c r="A189" s="4" t="s">
        <v>840</v>
      </c>
      <c r="B189" s="5" t="n">
        <v>0</v>
      </c>
      <c r="C189" s="5" t="n">
        <v>0</v>
      </c>
    </row>
    <row r="190" spans="1:4">
      <c r="A190" s="4" t="s">
        <v>876</v>
      </c>
    </row>
    <row r="191" spans="1:4">
      <c r="A191" s="3" t="s">
        <v>835</v>
      </c>
    </row>
    <row r="192" spans="1:4">
      <c r="A192" s="4" t="s">
        <v>836</v>
      </c>
      <c r="B192" s="5" t="n">
        <v>0</v>
      </c>
    </row>
    <row r="193" spans="1:4">
      <c r="A193" s="4" t="s">
        <v>839</v>
      </c>
      <c r="B193" s="5" t="n">
        <v>55440</v>
      </c>
      <c r="C193" s="5" t="n">
        <v>0</v>
      </c>
    </row>
    <row r="194" spans="1:4">
      <c r="A194" s="4" t="s">
        <v>840</v>
      </c>
      <c r="B194" s="5" t="n">
        <v>0</v>
      </c>
      <c r="C194" s="5" t="n">
        <v>0</v>
      </c>
    </row>
    <row r="195" spans="1:4">
      <c r="A195" s="4" t="s">
        <v>877</v>
      </c>
    </row>
    <row r="196" spans="1:4">
      <c r="A196" s="3" t="s">
        <v>835</v>
      </c>
    </row>
    <row r="197" spans="1:4">
      <c r="A197" s="4" t="s">
        <v>836</v>
      </c>
      <c r="B197" s="5" t="n">
        <v>0</v>
      </c>
    </row>
    <row r="198" spans="1:4">
      <c r="A198" s="4" t="s">
        <v>839</v>
      </c>
      <c r="B198" s="5" t="n">
        <v>0</v>
      </c>
      <c r="C198" s="5" t="n">
        <v>0</v>
      </c>
    </row>
    <row r="199" spans="1:4">
      <c r="A199" s="4" t="s">
        <v>840</v>
      </c>
      <c r="B199" s="5" t="n">
        <v>0</v>
      </c>
      <c r="C199" s="5" t="n">
        <v>0</v>
      </c>
    </row>
    <row r="200" spans="1:4">
      <c r="A200" s="4" t="s">
        <v>878</v>
      </c>
    </row>
    <row r="201" spans="1:4">
      <c r="A201" s="3" t="s">
        <v>835</v>
      </c>
    </row>
    <row r="202" spans="1:4">
      <c r="A202" s="4" t="s">
        <v>836</v>
      </c>
      <c r="B202" s="5" t="n">
        <v>0</v>
      </c>
    </row>
    <row r="203" spans="1:4">
      <c r="A203" s="4" t="s">
        <v>839</v>
      </c>
      <c r="B203" s="5" t="n">
        <v>55440</v>
      </c>
      <c r="C203" s="5" t="n">
        <v>0</v>
      </c>
    </row>
    <row r="204" spans="1:4">
      <c r="A204" s="4" t="s">
        <v>840</v>
      </c>
      <c r="B204" s="5" t="n">
        <v>0</v>
      </c>
      <c r="C204" s="5" t="n">
        <v>0</v>
      </c>
    </row>
    <row r="205" spans="1:4">
      <c r="A205" s="4" t="s">
        <v>879</v>
      </c>
    </row>
    <row r="206" spans="1:4">
      <c r="A206" s="3" t="s">
        <v>835</v>
      </c>
    </row>
    <row r="207" spans="1:4">
      <c r="A207" s="4" t="s">
        <v>836</v>
      </c>
      <c r="B207" s="5" t="n">
        <v>0</v>
      </c>
    </row>
    <row r="208" spans="1:4">
      <c r="A208" s="4" t="s">
        <v>839</v>
      </c>
      <c r="B208" s="5" t="n">
        <v>0</v>
      </c>
      <c r="C208" s="5" t="n">
        <v>0</v>
      </c>
    </row>
    <row r="209" spans="1:4">
      <c r="A209" s="4" t="s">
        <v>840</v>
      </c>
      <c r="B209" s="5" t="n">
        <v>0</v>
      </c>
      <c r="C209" s="5" t="n">
        <v>0</v>
      </c>
    </row>
    <row r="210" spans="1:4">
      <c r="A210" s="4" t="s">
        <v>880</v>
      </c>
    </row>
    <row r="211" spans="1:4">
      <c r="A211" s="3" t="s">
        <v>835</v>
      </c>
    </row>
    <row r="212" spans="1:4">
      <c r="A212" s="4" t="s">
        <v>836</v>
      </c>
      <c r="B212" s="5" t="n">
        <v>164384</v>
      </c>
    </row>
    <row r="213" spans="1:4">
      <c r="A213" s="4" t="s">
        <v>839</v>
      </c>
      <c r="B213" s="5" t="n">
        <v>181248</v>
      </c>
      <c r="C213" s="5" t="n">
        <v>164384</v>
      </c>
    </row>
    <row r="214" spans="1:4">
      <c r="A214" s="4" t="s">
        <v>840</v>
      </c>
      <c r="B214" s="5" t="n">
        <v>164384</v>
      </c>
      <c r="C214" s="5" t="n">
        <v>164384</v>
      </c>
    </row>
    <row r="215" spans="1:4">
      <c r="A215" s="4" t="s">
        <v>881</v>
      </c>
    </row>
    <row r="216" spans="1:4">
      <c r="A216" s="3" t="s">
        <v>835</v>
      </c>
    </row>
    <row r="217" spans="1:4">
      <c r="A217" s="4" t="s">
        <v>836</v>
      </c>
      <c r="B217" s="5" t="n">
        <v>0</v>
      </c>
    </row>
    <row r="218" spans="1:4">
      <c r="A218" s="4" t="s">
        <v>839</v>
      </c>
      <c r="B218" s="5" t="n">
        <v>0</v>
      </c>
      <c r="C218" s="5" t="n">
        <v>0</v>
      </c>
    </row>
    <row r="219" spans="1:4">
      <c r="A219" s="4" t="s">
        <v>840</v>
      </c>
      <c r="B219" s="5" t="n">
        <v>0</v>
      </c>
      <c r="C219" s="5" t="n">
        <v>0</v>
      </c>
    </row>
    <row r="220" spans="1:4">
      <c r="A220" s="4" t="s">
        <v>882</v>
      </c>
    </row>
    <row r="221" spans="1:4">
      <c r="A221" s="3" t="s">
        <v>835</v>
      </c>
    </row>
    <row r="222" spans="1:4">
      <c r="A222" s="4" t="s">
        <v>836</v>
      </c>
      <c r="B222" s="5" t="n">
        <v>164384</v>
      </c>
    </row>
    <row r="223" spans="1:4">
      <c r="A223" s="4" t="s">
        <v>839</v>
      </c>
      <c r="B223" s="5" t="n">
        <v>181248</v>
      </c>
      <c r="C223" s="5" t="n">
        <v>164384</v>
      </c>
    </row>
    <row r="224" spans="1:4">
      <c r="A224" s="4" t="s">
        <v>840</v>
      </c>
      <c r="B224" s="5" t="n">
        <v>164384</v>
      </c>
      <c r="C224" s="5" t="n">
        <v>164384</v>
      </c>
    </row>
    <row r="225" spans="1:4">
      <c r="A225" s="4" t="s">
        <v>883</v>
      </c>
    </row>
    <row r="226" spans="1:4">
      <c r="A226" s="3" t="s">
        <v>835</v>
      </c>
    </row>
    <row r="227" spans="1:4">
      <c r="A227" s="4" t="s">
        <v>836</v>
      </c>
      <c r="B227" s="5" t="n">
        <v>0</v>
      </c>
    </row>
    <row r="228" spans="1:4">
      <c r="A228" s="4" t="s">
        <v>839</v>
      </c>
      <c r="B228" s="5" t="n">
        <v>0</v>
      </c>
      <c r="C228" s="5" t="n">
        <v>0</v>
      </c>
    </row>
    <row r="229" spans="1:4">
      <c r="A229" s="4" t="s">
        <v>840</v>
      </c>
      <c r="B229" s="5" t="n">
        <v>0</v>
      </c>
      <c r="C229" s="5" t="n">
        <v>0</v>
      </c>
    </row>
    <row r="230" spans="1:4">
      <c r="A230" s="4" t="s">
        <v>884</v>
      </c>
    </row>
    <row r="231" spans="1:4">
      <c r="A231" s="3" t="s">
        <v>835</v>
      </c>
    </row>
    <row r="232" spans="1:4">
      <c r="A232" s="4" t="s">
        <v>836</v>
      </c>
      <c r="B232" s="5" t="n">
        <v>40221</v>
      </c>
    </row>
    <row r="233" spans="1:4">
      <c r="A233" s="4" t="s">
        <v>839</v>
      </c>
      <c r="B233" s="5" t="n">
        <v>0</v>
      </c>
      <c r="C233" s="5" t="n">
        <v>40221</v>
      </c>
    </row>
    <row r="234" spans="1:4">
      <c r="A234" s="4" t="s">
        <v>840</v>
      </c>
      <c r="B234" s="5" t="n">
        <v>40221</v>
      </c>
      <c r="C234" s="5" t="n">
        <v>40221</v>
      </c>
    </row>
    <row r="235" spans="1:4">
      <c r="A235" s="4" t="s">
        <v>885</v>
      </c>
    </row>
    <row r="236" spans="1:4">
      <c r="A236" s="3" t="s">
        <v>835</v>
      </c>
    </row>
    <row r="237" spans="1:4">
      <c r="A237" s="4" t="s">
        <v>836</v>
      </c>
      <c r="B237" s="5" t="n">
        <v>0</v>
      </c>
    </row>
    <row r="238" spans="1:4">
      <c r="A238" s="4" t="s">
        <v>839</v>
      </c>
      <c r="B238" s="5" t="n">
        <v>0</v>
      </c>
      <c r="C238" s="5" t="n">
        <v>0</v>
      </c>
    </row>
    <row r="239" spans="1:4">
      <c r="A239" s="4" t="s">
        <v>840</v>
      </c>
      <c r="B239" s="5" t="n">
        <v>0</v>
      </c>
      <c r="C239" s="5" t="n">
        <v>0</v>
      </c>
    </row>
    <row r="240" spans="1:4">
      <c r="A240" s="4" t="s">
        <v>886</v>
      </c>
    </row>
    <row r="241" spans="1:4">
      <c r="A241" s="3" t="s">
        <v>835</v>
      </c>
    </row>
    <row r="242" spans="1:4">
      <c r="A242" s="4" t="s">
        <v>836</v>
      </c>
      <c r="B242" s="5" t="n">
        <v>40221</v>
      </c>
    </row>
    <row r="243" spans="1:4">
      <c r="A243" s="4" t="s">
        <v>839</v>
      </c>
      <c r="B243" s="5" t="n">
        <v>0</v>
      </c>
      <c r="C243" s="5" t="n">
        <v>40221</v>
      </c>
    </row>
    <row r="244" spans="1:4">
      <c r="A244" s="4" t="s">
        <v>840</v>
      </c>
      <c r="B244" s="5" t="n">
        <v>40221</v>
      </c>
      <c r="C244" s="5" t="n">
        <v>40221</v>
      </c>
    </row>
    <row r="245" spans="1:4">
      <c r="A245" s="4" t="s">
        <v>887</v>
      </c>
    </row>
    <row r="246" spans="1:4">
      <c r="A246" s="3" t="s">
        <v>835</v>
      </c>
    </row>
    <row r="247" spans="1:4">
      <c r="A247" s="4" t="s">
        <v>836</v>
      </c>
      <c r="B247" s="5" t="n">
        <v>0</v>
      </c>
    </row>
    <row r="248" spans="1:4">
      <c r="A248" s="4" t="s">
        <v>839</v>
      </c>
      <c r="B248" s="5" t="n">
        <v>0</v>
      </c>
      <c r="C248" s="5" t="n">
        <v>0</v>
      </c>
    </row>
    <row r="249" spans="1:4">
      <c r="A249" s="4" t="s">
        <v>840</v>
      </c>
      <c r="B249" s="5" t="n">
        <v>0</v>
      </c>
      <c r="C249" s="5" t="n">
        <v>0</v>
      </c>
    </row>
    <row r="250" spans="1:4">
      <c r="A250" s="4" t="s">
        <v>737</v>
      </c>
    </row>
    <row r="251" spans="1:4">
      <c r="A251" s="3" t="s">
        <v>835</v>
      </c>
    </row>
    <row r="252" spans="1:4">
      <c r="A252" s="4" t="s">
        <v>836</v>
      </c>
      <c r="B252" s="5" t="n">
        <v>223491</v>
      </c>
      <c r="C252" s="5" t="n">
        <v>230827</v>
      </c>
    </row>
    <row r="253" spans="1:4">
      <c r="A253" s="4" t="s">
        <v>837</v>
      </c>
      <c r="B253" s="5" t="n">
        <v>10871</v>
      </c>
      <c r="C253" s="5" t="n">
        <v>33073</v>
      </c>
    </row>
    <row r="254" spans="1:4">
      <c r="A254" s="4" t="s">
        <v>800</v>
      </c>
      <c r="B254" s="5" t="n">
        <v>228</v>
      </c>
      <c r="C254" s="5" t="n">
        <v>219</v>
      </c>
    </row>
    <row r="255" spans="1:4">
      <c r="A255" s="4" t="s">
        <v>754</v>
      </c>
      <c r="B255" s="5" t="n">
        <v>18494</v>
      </c>
      <c r="C255" s="5" t="n">
        <v>20004</v>
      </c>
    </row>
    <row r="256" spans="1:4">
      <c r="A256" s="4" t="s">
        <v>838</v>
      </c>
      <c r="B256" s="5" t="n">
        <v>-7383</v>
      </c>
      <c r="C256" s="5" t="n">
        <v>-4511</v>
      </c>
    </row>
    <row r="257" spans="1:4">
      <c r="A257" s="4" t="s">
        <v>829</v>
      </c>
      <c r="B257" s="5" t="n">
        <v>21733</v>
      </c>
      <c r="C257" s="5" t="n">
        <v>-34386</v>
      </c>
    </row>
    <row r="258" spans="1:4">
      <c r="A258" s="4" t="s">
        <v>803</v>
      </c>
      <c r="B258" s="5" t="n">
        <v>-18701</v>
      </c>
      <c r="C258" s="5" t="n">
        <v>-21735</v>
      </c>
    </row>
    <row r="259" spans="1:4">
      <c r="A259" s="4" t="s">
        <v>839</v>
      </c>
      <c r="B259" s="5" t="n">
        <v>248733</v>
      </c>
      <c r="C259" s="5" t="n">
        <v>223491</v>
      </c>
      <c r="D259" s="5" t="n">
        <v>230827</v>
      </c>
    </row>
    <row r="260" spans="1:4">
      <c r="A260" s="4" t="s">
        <v>840</v>
      </c>
      <c r="B260" s="5" t="n">
        <v>223491</v>
      </c>
      <c r="C260" s="5" t="n">
        <v>230827</v>
      </c>
      <c r="D260" s="6" t="n">
        <v>230827</v>
      </c>
    </row>
    <row r="261" spans="1:4">
      <c r="A261" s="4" t="s">
        <v>888</v>
      </c>
    </row>
    <row r="262" spans="1:4">
      <c r="A262" s="3" t="s">
        <v>835</v>
      </c>
    </row>
    <row r="263" spans="1:4">
      <c r="A263" s="4" t="s">
        <v>836</v>
      </c>
      <c r="B263" s="5" t="n">
        <v>10396</v>
      </c>
    </row>
    <row r="264" spans="1:4">
      <c r="A264" s="4" t="s">
        <v>839</v>
      </c>
      <c r="B264" s="5" t="n">
        <v>6815</v>
      </c>
      <c r="C264" s="5" t="n">
        <v>10396</v>
      </c>
    </row>
    <row r="265" spans="1:4">
      <c r="A265" s="4" t="s">
        <v>840</v>
      </c>
      <c r="B265" s="5" t="n">
        <v>10396</v>
      </c>
      <c r="C265" s="5" t="n">
        <v>10396</v>
      </c>
    </row>
    <row r="266" spans="1:4">
      <c r="A266" s="4" t="s">
        <v>889</v>
      </c>
    </row>
    <row r="267" spans="1:4">
      <c r="A267" s="3" t="s">
        <v>835</v>
      </c>
    </row>
    <row r="268" spans="1:4">
      <c r="A268" s="4" t="s">
        <v>836</v>
      </c>
      <c r="B268" s="5" t="n">
        <v>179218</v>
      </c>
    </row>
    <row r="269" spans="1:4">
      <c r="A269" s="4" t="s">
        <v>839</v>
      </c>
      <c r="B269" s="5" t="n">
        <v>203306</v>
      </c>
      <c r="C269" s="5" t="n">
        <v>179218</v>
      </c>
    </row>
    <row r="270" spans="1:4">
      <c r="A270" s="4" t="s">
        <v>840</v>
      </c>
      <c r="B270" s="5" t="n">
        <v>179218</v>
      </c>
      <c r="C270" s="5" t="n">
        <v>179218</v>
      </c>
    </row>
    <row r="271" spans="1:4">
      <c r="A271" s="4" t="s">
        <v>890</v>
      </c>
    </row>
    <row r="272" spans="1:4">
      <c r="A272" s="3" t="s">
        <v>835</v>
      </c>
    </row>
    <row r="273" spans="1:4">
      <c r="A273" s="4" t="s">
        <v>836</v>
      </c>
      <c r="B273" s="5" t="n">
        <v>33877</v>
      </c>
    </row>
    <row r="274" spans="1:4">
      <c r="A274" s="4" t="s">
        <v>839</v>
      </c>
      <c r="B274" s="5" t="n">
        <v>38612</v>
      </c>
      <c r="C274" s="5" t="n">
        <v>33877</v>
      </c>
    </row>
    <row r="275" spans="1:4">
      <c r="A275" s="4" t="s">
        <v>840</v>
      </c>
      <c r="B275" s="5" t="n">
        <v>33877</v>
      </c>
      <c r="C275" s="5" t="n">
        <v>33877</v>
      </c>
    </row>
    <row r="276" spans="1:4">
      <c r="A276" s="4" t="s">
        <v>891</v>
      </c>
    </row>
    <row r="277" spans="1:4">
      <c r="A277" s="3" t="s">
        <v>835</v>
      </c>
    </row>
    <row r="278" spans="1:4">
      <c r="A278" s="4" t="s">
        <v>836</v>
      </c>
      <c r="B278" s="5" t="n">
        <v>10396</v>
      </c>
    </row>
    <row r="279" spans="1:4">
      <c r="A279" s="4" t="s">
        <v>839</v>
      </c>
      <c r="B279" s="5" t="n">
        <v>6815</v>
      </c>
      <c r="C279" s="5" t="n">
        <v>10396</v>
      </c>
    </row>
    <row r="280" spans="1:4">
      <c r="A280" s="4" t="s">
        <v>840</v>
      </c>
      <c r="B280" s="5" t="n">
        <v>10396</v>
      </c>
      <c r="C280" s="5" t="n">
        <v>10396</v>
      </c>
    </row>
    <row r="281" spans="1:4">
      <c r="A281" s="4" t="s">
        <v>892</v>
      </c>
    </row>
    <row r="282" spans="1:4">
      <c r="A282" s="3" t="s">
        <v>835</v>
      </c>
    </row>
    <row r="283" spans="1:4">
      <c r="A283" s="4" t="s">
        <v>836</v>
      </c>
      <c r="B283" s="5" t="n">
        <v>10396</v>
      </c>
    </row>
    <row r="284" spans="1:4">
      <c r="A284" s="4" t="s">
        <v>839</v>
      </c>
      <c r="B284" s="5" t="n">
        <v>6815</v>
      </c>
      <c r="C284" s="5" t="n">
        <v>10396</v>
      </c>
    </row>
    <row r="285" spans="1:4">
      <c r="A285" s="4" t="s">
        <v>840</v>
      </c>
      <c r="B285" s="5" t="n">
        <v>10396</v>
      </c>
      <c r="C285" s="5" t="n">
        <v>10396</v>
      </c>
    </row>
    <row r="286" spans="1:4">
      <c r="A286" s="4" t="s">
        <v>893</v>
      </c>
    </row>
    <row r="287" spans="1:4">
      <c r="A287" s="3" t="s">
        <v>835</v>
      </c>
    </row>
    <row r="288" spans="1:4">
      <c r="A288" s="4" t="s">
        <v>836</v>
      </c>
      <c r="B288" s="5" t="n">
        <v>0</v>
      </c>
    </row>
    <row r="289" spans="1:4">
      <c r="A289" s="4" t="s">
        <v>839</v>
      </c>
      <c r="B289" s="5" t="n">
        <v>0</v>
      </c>
      <c r="C289" s="5" t="n">
        <v>0</v>
      </c>
    </row>
    <row r="290" spans="1:4">
      <c r="A290" s="4" t="s">
        <v>840</v>
      </c>
      <c r="B290" s="5" t="n">
        <v>0</v>
      </c>
      <c r="C290" s="5" t="n">
        <v>0</v>
      </c>
    </row>
    <row r="291" spans="1:4">
      <c r="A291" s="4" t="s">
        <v>894</v>
      </c>
    </row>
    <row r="292" spans="1:4">
      <c r="A292" s="3" t="s">
        <v>835</v>
      </c>
    </row>
    <row r="293" spans="1:4">
      <c r="A293" s="4" t="s">
        <v>836</v>
      </c>
      <c r="B293" s="5" t="n">
        <v>0</v>
      </c>
    </row>
    <row r="294" spans="1:4">
      <c r="A294" s="4" t="s">
        <v>839</v>
      </c>
      <c r="B294" s="5" t="n">
        <v>0</v>
      </c>
      <c r="C294" s="5" t="n">
        <v>0</v>
      </c>
    </row>
    <row r="295" spans="1:4">
      <c r="A295" s="4" t="s">
        <v>840</v>
      </c>
      <c r="B295" s="5" t="n">
        <v>0</v>
      </c>
      <c r="C295" s="5" t="n">
        <v>0</v>
      </c>
    </row>
    <row r="296" spans="1:4">
      <c r="A296" s="4" t="s">
        <v>895</v>
      </c>
    </row>
    <row r="297" spans="1:4">
      <c r="A297" s="3" t="s">
        <v>835</v>
      </c>
    </row>
    <row r="298" spans="1:4">
      <c r="A298" s="4" t="s">
        <v>836</v>
      </c>
      <c r="B298" s="5" t="n">
        <v>5945</v>
      </c>
    </row>
    <row r="299" spans="1:4">
      <c r="A299" s="4" t="s">
        <v>839</v>
      </c>
      <c r="B299" s="5" t="n">
        <v>7119</v>
      </c>
      <c r="C299" s="5" t="n">
        <v>5945</v>
      </c>
    </row>
    <row r="300" spans="1:4">
      <c r="A300" s="4" t="s">
        <v>840</v>
      </c>
      <c r="B300" s="5" t="n">
        <v>5945</v>
      </c>
      <c r="C300" s="5" t="n">
        <v>5945</v>
      </c>
    </row>
    <row r="301" spans="1:4">
      <c r="A301" s="4" t="s">
        <v>896</v>
      </c>
    </row>
    <row r="302" spans="1:4">
      <c r="A302" s="3" t="s">
        <v>835</v>
      </c>
    </row>
    <row r="303" spans="1:4">
      <c r="A303" s="4" t="s">
        <v>836</v>
      </c>
      <c r="B303" s="5" t="n">
        <v>0</v>
      </c>
    </row>
    <row r="304" spans="1:4">
      <c r="A304" s="4" t="s">
        <v>839</v>
      </c>
      <c r="B304" s="5" t="n">
        <v>0</v>
      </c>
      <c r="C304" s="5" t="n">
        <v>0</v>
      </c>
    </row>
    <row r="305" spans="1:4">
      <c r="A305" s="4" t="s">
        <v>840</v>
      </c>
      <c r="B305" s="5" t="n">
        <v>0</v>
      </c>
      <c r="C305" s="5" t="n">
        <v>0</v>
      </c>
    </row>
    <row r="306" spans="1:4">
      <c r="A306" s="4" t="s">
        <v>897</v>
      </c>
    </row>
    <row r="307" spans="1:4">
      <c r="A307" s="3" t="s">
        <v>835</v>
      </c>
    </row>
    <row r="308" spans="1:4">
      <c r="A308" s="4" t="s">
        <v>836</v>
      </c>
      <c r="B308" s="5" t="n">
        <v>5945</v>
      </c>
    </row>
    <row r="309" spans="1:4">
      <c r="A309" s="4" t="s">
        <v>839</v>
      </c>
      <c r="B309" s="5" t="n">
        <v>7119</v>
      </c>
      <c r="C309" s="5" t="n">
        <v>5945</v>
      </c>
    </row>
    <row r="310" spans="1:4">
      <c r="A310" s="4" t="s">
        <v>840</v>
      </c>
      <c r="B310" s="5" t="n">
        <v>5945</v>
      </c>
      <c r="C310" s="5" t="n">
        <v>5945</v>
      </c>
    </row>
    <row r="311" spans="1:4">
      <c r="A311" s="4" t="s">
        <v>898</v>
      </c>
    </row>
    <row r="312" spans="1:4">
      <c r="A312" s="3" t="s">
        <v>835</v>
      </c>
    </row>
    <row r="313" spans="1:4">
      <c r="A313" s="4" t="s">
        <v>836</v>
      </c>
      <c r="B313" s="5" t="n">
        <v>0</v>
      </c>
    </row>
    <row r="314" spans="1:4">
      <c r="A314" s="4" t="s">
        <v>839</v>
      </c>
      <c r="B314" s="5" t="n">
        <v>0</v>
      </c>
      <c r="C314" s="5" t="n">
        <v>0</v>
      </c>
    </row>
    <row r="315" spans="1:4">
      <c r="A315" s="4" t="s">
        <v>840</v>
      </c>
      <c r="B315" s="5" t="n">
        <v>0</v>
      </c>
      <c r="C315" s="5" t="n">
        <v>0</v>
      </c>
    </row>
    <row r="316" spans="1:4">
      <c r="A316" s="4" t="s">
        <v>899</v>
      </c>
    </row>
    <row r="317" spans="1:4">
      <c r="A317" s="3" t="s">
        <v>835</v>
      </c>
    </row>
    <row r="318" spans="1:4">
      <c r="A318" s="4" t="s">
        <v>836</v>
      </c>
      <c r="B318" s="5" t="n">
        <v>16774</v>
      </c>
    </row>
    <row r="319" spans="1:4">
      <c r="A319" s="4" t="s">
        <v>839</v>
      </c>
      <c r="B319" s="5" t="n">
        <v>8951</v>
      </c>
      <c r="C319" s="5" t="n">
        <v>16774</v>
      </c>
    </row>
    <row r="320" spans="1:4">
      <c r="A320" s="4" t="s">
        <v>840</v>
      </c>
      <c r="B320" s="5" t="n">
        <v>16774</v>
      </c>
      <c r="C320" s="5" t="n">
        <v>16774</v>
      </c>
    </row>
    <row r="321" spans="1:4">
      <c r="A321" s="4" t="s">
        <v>900</v>
      </c>
    </row>
    <row r="322" spans="1:4">
      <c r="A322" s="3" t="s">
        <v>835</v>
      </c>
    </row>
    <row r="323" spans="1:4">
      <c r="A323" s="4" t="s">
        <v>836</v>
      </c>
      <c r="B323" s="5" t="n">
        <v>0</v>
      </c>
    </row>
    <row r="324" spans="1:4">
      <c r="A324" s="4" t="s">
        <v>839</v>
      </c>
      <c r="B324" s="5" t="n">
        <v>0</v>
      </c>
      <c r="C324" s="5" t="n">
        <v>0</v>
      </c>
    </row>
    <row r="325" spans="1:4">
      <c r="A325" s="4" t="s">
        <v>840</v>
      </c>
      <c r="B325" s="5" t="n">
        <v>0</v>
      </c>
      <c r="C325" s="5" t="n">
        <v>0</v>
      </c>
    </row>
    <row r="326" spans="1:4">
      <c r="A326" s="4" t="s">
        <v>901</v>
      </c>
    </row>
    <row r="327" spans="1:4">
      <c r="A327" s="3" t="s">
        <v>835</v>
      </c>
    </row>
    <row r="328" spans="1:4">
      <c r="A328" s="4" t="s">
        <v>836</v>
      </c>
      <c r="B328" s="5" t="n">
        <v>16774</v>
      </c>
    </row>
    <row r="329" spans="1:4">
      <c r="A329" s="4" t="s">
        <v>839</v>
      </c>
      <c r="B329" s="5" t="n">
        <v>8951</v>
      </c>
      <c r="C329" s="5" t="n">
        <v>16774</v>
      </c>
    </row>
    <row r="330" spans="1:4">
      <c r="A330" s="4" t="s">
        <v>840</v>
      </c>
      <c r="B330" s="5" t="n">
        <v>16774</v>
      </c>
      <c r="C330" s="5" t="n">
        <v>16774</v>
      </c>
    </row>
    <row r="331" spans="1:4">
      <c r="A331" s="4" t="s">
        <v>902</v>
      </c>
    </row>
    <row r="332" spans="1:4">
      <c r="A332" s="3" t="s">
        <v>835</v>
      </c>
    </row>
    <row r="333" spans="1:4">
      <c r="A333" s="4" t="s">
        <v>836</v>
      </c>
      <c r="B333" s="5" t="n">
        <v>0</v>
      </c>
    </row>
    <row r="334" spans="1:4">
      <c r="A334" s="4" t="s">
        <v>839</v>
      </c>
      <c r="B334" s="5" t="n">
        <v>0</v>
      </c>
      <c r="C334" s="5" t="n">
        <v>0</v>
      </c>
    </row>
    <row r="335" spans="1:4">
      <c r="A335" s="4" t="s">
        <v>840</v>
      </c>
      <c r="B335" s="5" t="n">
        <v>0</v>
      </c>
      <c r="C335" s="5" t="n">
        <v>0</v>
      </c>
    </row>
    <row r="336" spans="1:4">
      <c r="A336" s="4" t="s">
        <v>903</v>
      </c>
    </row>
    <row r="337" spans="1:4">
      <c r="A337" s="3" t="s">
        <v>835</v>
      </c>
    </row>
    <row r="338" spans="1:4">
      <c r="A338" s="4" t="s">
        <v>836</v>
      </c>
      <c r="B338" s="5" t="n">
        <v>68227</v>
      </c>
    </row>
    <row r="339" spans="1:4">
      <c r="A339" s="4" t="s">
        <v>839</v>
      </c>
      <c r="B339" s="5" t="n">
        <v>103230</v>
      </c>
      <c r="C339" s="5" t="n">
        <v>68227</v>
      </c>
    </row>
    <row r="340" spans="1:4">
      <c r="A340" s="4" t="s">
        <v>840</v>
      </c>
      <c r="B340" s="5" t="n">
        <v>68227</v>
      </c>
      <c r="C340" s="5" t="n">
        <v>68227</v>
      </c>
    </row>
    <row r="341" spans="1:4">
      <c r="A341" s="4" t="s">
        <v>904</v>
      </c>
    </row>
    <row r="342" spans="1:4">
      <c r="A342" s="3" t="s">
        <v>835</v>
      </c>
    </row>
    <row r="343" spans="1:4">
      <c r="A343" s="4" t="s">
        <v>836</v>
      </c>
      <c r="B343" s="5" t="n">
        <v>0</v>
      </c>
    </row>
    <row r="344" spans="1:4">
      <c r="A344" s="4" t="s">
        <v>839</v>
      </c>
      <c r="B344" s="5" t="n">
        <v>0</v>
      </c>
      <c r="C344" s="5" t="n">
        <v>0</v>
      </c>
    </row>
    <row r="345" spans="1:4">
      <c r="A345" s="4" t="s">
        <v>840</v>
      </c>
      <c r="B345" s="5" t="n">
        <v>0</v>
      </c>
      <c r="C345" s="5" t="n">
        <v>0</v>
      </c>
    </row>
    <row r="346" spans="1:4">
      <c r="A346" s="4" t="s">
        <v>905</v>
      </c>
    </row>
    <row r="347" spans="1:4">
      <c r="A347" s="3" t="s">
        <v>835</v>
      </c>
    </row>
    <row r="348" spans="1:4">
      <c r="A348" s="4" t="s">
        <v>836</v>
      </c>
      <c r="B348" s="5" t="n">
        <v>68227</v>
      </c>
    </row>
    <row r="349" spans="1:4">
      <c r="A349" s="4" t="s">
        <v>839</v>
      </c>
      <c r="B349" s="5" t="n">
        <v>103230</v>
      </c>
      <c r="C349" s="5" t="n">
        <v>68227</v>
      </c>
    </row>
    <row r="350" spans="1:4">
      <c r="A350" s="4" t="s">
        <v>840</v>
      </c>
      <c r="B350" s="5" t="n">
        <v>68227</v>
      </c>
      <c r="C350" s="5" t="n">
        <v>68227</v>
      </c>
    </row>
    <row r="351" spans="1:4">
      <c r="A351" s="4" t="s">
        <v>906</v>
      </c>
    </row>
    <row r="352" spans="1:4">
      <c r="A352" s="3" t="s">
        <v>835</v>
      </c>
    </row>
    <row r="353" spans="1:4">
      <c r="A353" s="4" t="s">
        <v>836</v>
      </c>
      <c r="B353" s="5" t="n">
        <v>0</v>
      </c>
    </row>
    <row r="354" spans="1:4">
      <c r="A354" s="4" t="s">
        <v>839</v>
      </c>
      <c r="B354" s="5" t="n">
        <v>0</v>
      </c>
      <c r="C354" s="5" t="n">
        <v>0</v>
      </c>
    </row>
    <row r="355" spans="1:4">
      <c r="A355" s="4" t="s">
        <v>840</v>
      </c>
      <c r="B355" s="5" t="n">
        <v>0</v>
      </c>
      <c r="C355" s="5" t="n">
        <v>0</v>
      </c>
    </row>
    <row r="356" spans="1:4">
      <c r="A356" s="4" t="s">
        <v>907</v>
      </c>
    </row>
    <row r="357" spans="1:4">
      <c r="A357" s="3" t="s">
        <v>835</v>
      </c>
    </row>
    <row r="358" spans="1:4">
      <c r="A358" s="4" t="s">
        <v>836</v>
      </c>
      <c r="B358" s="5" t="n">
        <v>2785</v>
      </c>
    </row>
    <row r="359" spans="1:4">
      <c r="A359" s="4" t="s">
        <v>839</v>
      </c>
      <c r="B359" s="5" t="n">
        <v>1316</v>
      </c>
      <c r="C359" s="5" t="n">
        <v>2785</v>
      </c>
    </row>
    <row r="360" spans="1:4">
      <c r="A360" s="4" t="s">
        <v>840</v>
      </c>
      <c r="B360" s="5" t="n">
        <v>2785</v>
      </c>
      <c r="C360" s="5" t="n">
        <v>2785</v>
      </c>
    </row>
    <row r="361" spans="1:4">
      <c r="A361" s="4" t="s">
        <v>908</v>
      </c>
    </row>
    <row r="362" spans="1:4">
      <c r="A362" s="3" t="s">
        <v>835</v>
      </c>
    </row>
    <row r="363" spans="1:4">
      <c r="A363" s="4" t="s">
        <v>836</v>
      </c>
      <c r="B363" s="5" t="n">
        <v>0</v>
      </c>
    </row>
    <row r="364" spans="1:4">
      <c r="A364" s="4" t="s">
        <v>839</v>
      </c>
      <c r="B364" s="5" t="n">
        <v>0</v>
      </c>
      <c r="C364" s="5" t="n">
        <v>0</v>
      </c>
    </row>
    <row r="365" spans="1:4">
      <c r="A365" s="4" t="s">
        <v>840</v>
      </c>
      <c r="B365" s="5" t="n">
        <v>0</v>
      </c>
      <c r="C365" s="5" t="n">
        <v>0</v>
      </c>
    </row>
    <row r="366" spans="1:4">
      <c r="A366" s="4" t="s">
        <v>909</v>
      </c>
    </row>
    <row r="367" spans="1:4">
      <c r="A367" s="3" t="s">
        <v>835</v>
      </c>
    </row>
    <row r="368" spans="1:4">
      <c r="A368" s="4" t="s">
        <v>836</v>
      </c>
      <c r="B368" s="5" t="n">
        <v>2785</v>
      </c>
    </row>
    <row r="369" spans="1:4">
      <c r="A369" s="4" t="s">
        <v>839</v>
      </c>
      <c r="B369" s="5" t="n">
        <v>1316</v>
      </c>
      <c r="C369" s="5" t="n">
        <v>2785</v>
      </c>
    </row>
    <row r="370" spans="1:4">
      <c r="A370" s="4" t="s">
        <v>840</v>
      </c>
      <c r="B370" s="5" t="n">
        <v>2785</v>
      </c>
      <c r="C370" s="5" t="n">
        <v>2785</v>
      </c>
    </row>
    <row r="371" spans="1:4">
      <c r="A371" s="4" t="s">
        <v>910</v>
      </c>
    </row>
    <row r="372" spans="1:4">
      <c r="A372" s="3" t="s">
        <v>835</v>
      </c>
    </row>
    <row r="373" spans="1:4">
      <c r="A373" s="4" t="s">
        <v>836</v>
      </c>
      <c r="B373" s="5" t="n">
        <v>0</v>
      </c>
    </row>
    <row r="374" spans="1:4">
      <c r="A374" s="4" t="s">
        <v>839</v>
      </c>
      <c r="B374" s="5" t="n">
        <v>0</v>
      </c>
      <c r="C374" s="5" t="n">
        <v>0</v>
      </c>
    </row>
    <row r="375" spans="1:4">
      <c r="A375" s="4" t="s">
        <v>840</v>
      </c>
      <c r="B375" s="5" t="n">
        <v>0</v>
      </c>
      <c r="C375" s="5" t="n">
        <v>0</v>
      </c>
    </row>
    <row r="376" spans="1:4">
      <c r="A376" s="4" t="s">
        <v>911</v>
      </c>
    </row>
    <row r="377" spans="1:4">
      <c r="A377" s="3" t="s">
        <v>835</v>
      </c>
    </row>
    <row r="378" spans="1:4">
      <c r="A378" s="4" t="s">
        <v>836</v>
      </c>
      <c r="B378" s="5" t="n">
        <v>5259</v>
      </c>
    </row>
    <row r="379" spans="1:4">
      <c r="A379" s="4" t="s">
        <v>839</v>
      </c>
      <c r="B379" s="5" t="n">
        <v>5350</v>
      </c>
      <c r="C379" s="5" t="n">
        <v>5259</v>
      </c>
    </row>
    <row r="380" spans="1:4">
      <c r="A380" s="4" t="s">
        <v>840</v>
      </c>
      <c r="B380" s="5" t="n">
        <v>5259</v>
      </c>
      <c r="C380" s="5" t="n">
        <v>5259</v>
      </c>
    </row>
    <row r="381" spans="1:4">
      <c r="A381" s="4" t="s">
        <v>912</v>
      </c>
    </row>
    <row r="382" spans="1:4">
      <c r="A382" s="3" t="s">
        <v>835</v>
      </c>
    </row>
    <row r="383" spans="1:4">
      <c r="A383" s="4" t="s">
        <v>836</v>
      </c>
      <c r="B383" s="5" t="n">
        <v>0</v>
      </c>
    </row>
    <row r="384" spans="1:4">
      <c r="A384" s="4" t="s">
        <v>839</v>
      </c>
      <c r="B384" s="5" t="n">
        <v>0</v>
      </c>
      <c r="C384" s="5" t="n">
        <v>0</v>
      </c>
    </row>
    <row r="385" spans="1:4">
      <c r="A385" s="4" t="s">
        <v>840</v>
      </c>
      <c r="B385" s="5" t="n">
        <v>0</v>
      </c>
      <c r="C385" s="5" t="n">
        <v>0</v>
      </c>
    </row>
    <row r="386" spans="1:4">
      <c r="A386" s="4" t="s">
        <v>913</v>
      </c>
    </row>
    <row r="387" spans="1:4">
      <c r="A387" s="3" t="s">
        <v>835</v>
      </c>
    </row>
    <row r="388" spans="1:4">
      <c r="A388" s="4" t="s">
        <v>836</v>
      </c>
      <c r="B388" s="5" t="n">
        <v>5259</v>
      </c>
    </row>
    <row r="389" spans="1:4">
      <c r="A389" s="4" t="s">
        <v>839</v>
      </c>
      <c r="B389" s="5" t="n">
        <v>5350</v>
      </c>
      <c r="C389" s="5" t="n">
        <v>5259</v>
      </c>
    </row>
    <row r="390" spans="1:4">
      <c r="A390" s="4" t="s">
        <v>840</v>
      </c>
      <c r="B390" s="5" t="n">
        <v>5259</v>
      </c>
      <c r="C390" s="5" t="n">
        <v>5259</v>
      </c>
    </row>
    <row r="391" spans="1:4">
      <c r="A391" s="4" t="s">
        <v>914</v>
      </c>
    </row>
    <row r="392" spans="1:4">
      <c r="A392" s="3" t="s">
        <v>835</v>
      </c>
    </row>
    <row r="393" spans="1:4">
      <c r="A393" s="4" t="s">
        <v>836</v>
      </c>
      <c r="B393" s="5" t="n">
        <v>0</v>
      </c>
    </row>
    <row r="394" spans="1:4">
      <c r="A394" s="4" t="s">
        <v>839</v>
      </c>
      <c r="B394" s="5" t="n">
        <v>0</v>
      </c>
      <c r="C394" s="5" t="n">
        <v>0</v>
      </c>
    </row>
    <row r="395" spans="1:4">
      <c r="A395" s="4" t="s">
        <v>840</v>
      </c>
      <c r="B395" s="5" t="n">
        <v>0</v>
      </c>
      <c r="C395" s="5" t="n">
        <v>0</v>
      </c>
    </row>
    <row r="396" spans="1:4">
      <c r="A396" s="4" t="s">
        <v>915</v>
      </c>
    </row>
    <row r="397" spans="1:4">
      <c r="A397" s="3" t="s">
        <v>835</v>
      </c>
    </row>
    <row r="398" spans="1:4">
      <c r="A398" s="4" t="s">
        <v>836</v>
      </c>
      <c r="B398" s="5" t="n">
        <v>25348</v>
      </c>
    </row>
    <row r="399" spans="1:4">
      <c r="A399" s="4" t="s">
        <v>839</v>
      </c>
      <c r="B399" s="5" t="n">
        <v>21837</v>
      </c>
      <c r="C399" s="5" t="n">
        <v>25348</v>
      </c>
    </row>
    <row r="400" spans="1:4">
      <c r="A400" s="4" t="s">
        <v>840</v>
      </c>
      <c r="B400" s="5" t="n">
        <v>25348</v>
      </c>
      <c r="C400" s="5" t="n">
        <v>25348</v>
      </c>
    </row>
    <row r="401" spans="1:4">
      <c r="A401" s="4" t="s">
        <v>916</v>
      </c>
    </row>
    <row r="402" spans="1:4">
      <c r="A402" s="3" t="s">
        <v>835</v>
      </c>
    </row>
    <row r="403" spans="1:4">
      <c r="A403" s="4" t="s">
        <v>836</v>
      </c>
      <c r="B403" s="5" t="n">
        <v>0</v>
      </c>
    </row>
    <row r="404" spans="1:4">
      <c r="A404" s="4" t="s">
        <v>839</v>
      </c>
      <c r="B404" s="5" t="n">
        <v>0</v>
      </c>
      <c r="C404" s="5" t="n">
        <v>0</v>
      </c>
    </row>
    <row r="405" spans="1:4">
      <c r="A405" s="4" t="s">
        <v>840</v>
      </c>
      <c r="B405" s="5" t="n">
        <v>0</v>
      </c>
      <c r="C405" s="5" t="n">
        <v>0</v>
      </c>
    </row>
    <row r="406" spans="1:4">
      <c r="A406" s="4" t="s">
        <v>917</v>
      </c>
    </row>
    <row r="407" spans="1:4">
      <c r="A407" s="3" t="s">
        <v>835</v>
      </c>
    </row>
    <row r="408" spans="1:4">
      <c r="A408" s="4" t="s">
        <v>836</v>
      </c>
      <c r="B408" s="5" t="n">
        <v>25348</v>
      </c>
    </row>
    <row r="409" spans="1:4">
      <c r="A409" s="4" t="s">
        <v>839</v>
      </c>
      <c r="B409" s="5" t="n">
        <v>21837</v>
      </c>
      <c r="C409" s="5" t="n">
        <v>25348</v>
      </c>
    </row>
    <row r="410" spans="1:4">
      <c r="A410" s="4" t="s">
        <v>840</v>
      </c>
      <c r="B410" s="5" t="n">
        <v>25348</v>
      </c>
      <c r="C410" s="5" t="n">
        <v>25348</v>
      </c>
    </row>
    <row r="411" spans="1:4">
      <c r="A411" s="4" t="s">
        <v>918</v>
      </c>
    </row>
    <row r="412" spans="1:4">
      <c r="A412" s="3" t="s">
        <v>835</v>
      </c>
    </row>
    <row r="413" spans="1:4">
      <c r="A413" s="4" t="s">
        <v>836</v>
      </c>
      <c r="B413" s="5" t="n">
        <v>0</v>
      </c>
    </row>
    <row r="414" spans="1:4">
      <c r="A414" s="4" t="s">
        <v>839</v>
      </c>
      <c r="B414" s="5" t="n">
        <v>0</v>
      </c>
      <c r="C414" s="5" t="n">
        <v>0</v>
      </c>
    </row>
    <row r="415" spans="1:4">
      <c r="A415" s="4" t="s">
        <v>840</v>
      </c>
      <c r="B415" s="5" t="n">
        <v>0</v>
      </c>
      <c r="C415" s="5" t="n">
        <v>0</v>
      </c>
    </row>
    <row r="416" spans="1:4">
      <c r="A416" s="4" t="s">
        <v>919</v>
      </c>
    </row>
    <row r="417" spans="1:4">
      <c r="A417" s="3" t="s">
        <v>835</v>
      </c>
    </row>
    <row r="418" spans="1:4">
      <c r="A418" s="4" t="s">
        <v>836</v>
      </c>
      <c r="B418" s="5" t="n">
        <v>54880</v>
      </c>
    </row>
    <row r="419" spans="1:4">
      <c r="A419" s="4" t="s">
        <v>839</v>
      </c>
      <c r="B419" s="5" t="n">
        <v>55503</v>
      </c>
      <c r="C419" s="5" t="n">
        <v>54880</v>
      </c>
    </row>
    <row r="420" spans="1:4">
      <c r="A420" s="4" t="s">
        <v>840</v>
      </c>
      <c r="B420" s="5" t="n">
        <v>54880</v>
      </c>
      <c r="C420" s="5" t="n">
        <v>54880</v>
      </c>
    </row>
    <row r="421" spans="1:4">
      <c r="A421" s="4" t="s">
        <v>920</v>
      </c>
    </row>
    <row r="422" spans="1:4">
      <c r="A422" s="3" t="s">
        <v>835</v>
      </c>
    </row>
    <row r="423" spans="1:4">
      <c r="A423" s="4" t="s">
        <v>836</v>
      </c>
      <c r="B423" s="5" t="n">
        <v>0</v>
      </c>
    </row>
    <row r="424" spans="1:4">
      <c r="A424" s="4" t="s">
        <v>839</v>
      </c>
      <c r="B424" s="5" t="n">
        <v>0</v>
      </c>
      <c r="C424" s="5" t="n">
        <v>0</v>
      </c>
    </row>
    <row r="425" spans="1:4">
      <c r="A425" s="4" t="s">
        <v>840</v>
      </c>
      <c r="B425" s="5" t="n">
        <v>0</v>
      </c>
      <c r="C425" s="5" t="n">
        <v>0</v>
      </c>
    </row>
    <row r="426" spans="1:4">
      <c r="A426" s="4" t="s">
        <v>921</v>
      </c>
    </row>
    <row r="427" spans="1:4">
      <c r="A427" s="3" t="s">
        <v>835</v>
      </c>
    </row>
    <row r="428" spans="1:4">
      <c r="A428" s="4" t="s">
        <v>836</v>
      </c>
      <c r="B428" s="5" t="n">
        <v>54880</v>
      </c>
    </row>
    <row r="429" spans="1:4">
      <c r="A429" s="4" t="s">
        <v>839</v>
      </c>
      <c r="B429" s="5" t="n">
        <v>55503</v>
      </c>
      <c r="C429" s="5" t="n">
        <v>54880</v>
      </c>
    </row>
    <row r="430" spans="1:4">
      <c r="A430" s="4" t="s">
        <v>840</v>
      </c>
      <c r="B430" s="5" t="n">
        <v>54880</v>
      </c>
      <c r="C430" s="5" t="n">
        <v>54880</v>
      </c>
    </row>
    <row r="431" spans="1:4">
      <c r="A431" s="4" t="s">
        <v>922</v>
      </c>
    </row>
    <row r="432" spans="1:4">
      <c r="A432" s="3" t="s">
        <v>835</v>
      </c>
    </row>
    <row r="433" spans="1:4">
      <c r="A433" s="4" t="s">
        <v>836</v>
      </c>
      <c r="B433" s="5" t="n">
        <v>0</v>
      </c>
    </row>
    <row r="434" spans="1:4">
      <c r="A434" s="4" t="s">
        <v>839</v>
      </c>
      <c r="B434" s="5" t="n">
        <v>0</v>
      </c>
      <c r="C434" s="5" t="n">
        <v>0</v>
      </c>
    </row>
    <row r="435" spans="1:4">
      <c r="A435" s="4" t="s">
        <v>840</v>
      </c>
      <c r="B435" s="5" t="n">
        <v>0</v>
      </c>
      <c r="C435" s="5" t="n">
        <v>0</v>
      </c>
    </row>
    <row r="436" spans="1:4">
      <c r="A436" s="4" t="s">
        <v>923</v>
      </c>
    </row>
    <row r="437" spans="1:4">
      <c r="A437" s="3" t="s">
        <v>835</v>
      </c>
    </row>
    <row r="438" spans="1:4">
      <c r="A438" s="4" t="s">
        <v>836</v>
      </c>
      <c r="B438" s="5" t="n">
        <v>20931</v>
      </c>
    </row>
    <row r="439" spans="1:4">
      <c r="A439" s="4" t="s">
        <v>839</v>
      </c>
      <c r="B439" s="5" t="n">
        <v>24484</v>
      </c>
      <c r="C439" s="5" t="n">
        <v>20931</v>
      </c>
    </row>
    <row r="440" spans="1:4">
      <c r="A440" s="4" t="s">
        <v>840</v>
      </c>
      <c r="B440" s="5" t="n">
        <v>20931</v>
      </c>
      <c r="C440" s="5" t="n">
        <v>20931</v>
      </c>
    </row>
    <row r="441" spans="1:4">
      <c r="A441" s="4" t="s">
        <v>924</v>
      </c>
    </row>
    <row r="442" spans="1:4">
      <c r="A442" s="3" t="s">
        <v>835</v>
      </c>
    </row>
    <row r="443" spans="1:4">
      <c r="A443" s="4" t="s">
        <v>836</v>
      </c>
      <c r="B443" s="5" t="n">
        <v>0</v>
      </c>
    </row>
    <row r="444" spans="1:4">
      <c r="A444" s="4" t="s">
        <v>839</v>
      </c>
      <c r="B444" s="5" t="n">
        <v>0</v>
      </c>
      <c r="C444" s="5" t="n">
        <v>0</v>
      </c>
    </row>
    <row r="445" spans="1:4">
      <c r="A445" s="4" t="s">
        <v>840</v>
      </c>
      <c r="B445" s="5" t="n">
        <v>0</v>
      </c>
      <c r="C445" s="5" t="n">
        <v>0</v>
      </c>
    </row>
    <row r="446" spans="1:4">
      <c r="A446" s="4" t="s">
        <v>925</v>
      </c>
    </row>
    <row r="447" spans="1:4">
      <c r="A447" s="3" t="s">
        <v>835</v>
      </c>
    </row>
    <row r="448" spans="1:4">
      <c r="A448" s="4" t="s">
        <v>836</v>
      </c>
      <c r="B448" s="5" t="n">
        <v>0</v>
      </c>
    </row>
    <row r="449" spans="1:4">
      <c r="A449" s="4" t="s">
        <v>839</v>
      </c>
      <c r="B449" s="5" t="n">
        <v>0</v>
      </c>
      <c r="C449" s="5" t="n">
        <v>0</v>
      </c>
    </row>
    <row r="450" spans="1:4">
      <c r="A450" s="4" t="s">
        <v>840</v>
      </c>
      <c r="B450" s="5" t="n">
        <v>0</v>
      </c>
      <c r="C450" s="5" t="n">
        <v>0</v>
      </c>
    </row>
    <row r="451" spans="1:4">
      <c r="A451" s="4" t="s">
        <v>926</v>
      </c>
    </row>
    <row r="452" spans="1:4">
      <c r="A452" s="3" t="s">
        <v>835</v>
      </c>
    </row>
    <row r="453" spans="1:4">
      <c r="A453" s="4" t="s">
        <v>839</v>
      </c>
      <c r="B453" s="5" t="n">
        <v>24484</v>
      </c>
    </row>
    <row r="454" spans="1:4">
      <c r="A454" s="4" t="s">
        <v>840</v>
      </c>
      <c r="B454" s="5" t="n">
        <v>24484</v>
      </c>
    </row>
    <row r="455" spans="1:4">
      <c r="A455" s="4" t="s">
        <v>927</v>
      </c>
    </row>
    <row r="456" spans="1:4">
      <c r="A456" s="3" t="s">
        <v>835</v>
      </c>
    </row>
    <row r="457" spans="1:4">
      <c r="A457" s="4" t="s">
        <v>836</v>
      </c>
      <c r="B457" s="5" t="n">
        <v>12946</v>
      </c>
    </row>
    <row r="458" spans="1:4">
      <c r="A458" s="4" t="s">
        <v>839</v>
      </c>
      <c r="B458" s="5" t="n">
        <v>14128</v>
      </c>
      <c r="C458" s="5" t="n">
        <v>12946</v>
      </c>
    </row>
    <row r="459" spans="1:4">
      <c r="A459" s="4" t="s">
        <v>840</v>
      </c>
      <c r="B459" s="5" t="n">
        <v>12946</v>
      </c>
      <c r="C459" s="5" t="n">
        <v>12946</v>
      </c>
    </row>
    <row r="460" spans="1:4">
      <c r="A460" s="4" t="s">
        <v>928</v>
      </c>
    </row>
    <row r="461" spans="1:4">
      <c r="A461" s="3" t="s">
        <v>835</v>
      </c>
    </row>
    <row r="462" spans="1:4">
      <c r="A462" s="4" t="s">
        <v>836</v>
      </c>
      <c r="B462" s="5" t="n">
        <v>0</v>
      </c>
    </row>
    <row r="463" spans="1:4">
      <c r="A463" s="4" t="s">
        <v>839</v>
      </c>
      <c r="B463" s="5" t="n">
        <v>0</v>
      </c>
      <c r="C463" s="5" t="n">
        <v>0</v>
      </c>
    </row>
    <row r="464" spans="1:4">
      <c r="A464" s="4" t="s">
        <v>840</v>
      </c>
      <c r="B464" s="5" t="n">
        <v>0</v>
      </c>
      <c r="C464" s="5" t="n">
        <v>0</v>
      </c>
    </row>
    <row r="465" spans="1:4">
      <c r="A465" s="4" t="s">
        <v>929</v>
      </c>
    </row>
    <row r="466" spans="1:4">
      <c r="A466" s="3" t="s">
        <v>835</v>
      </c>
    </row>
    <row r="467" spans="1:4">
      <c r="A467" s="4" t="s">
        <v>836</v>
      </c>
      <c r="B467" s="5" t="n">
        <v>0</v>
      </c>
    </row>
    <row r="468" spans="1:4">
      <c r="A468" s="4" t="s">
        <v>839</v>
      </c>
      <c r="B468" s="5" t="n">
        <v>0</v>
      </c>
      <c r="C468" s="5" t="n">
        <v>0</v>
      </c>
    </row>
    <row r="469" spans="1:4">
      <c r="A469" s="4" t="s">
        <v>840</v>
      </c>
      <c r="B469" s="5" t="n">
        <v>0</v>
      </c>
      <c r="C469" s="5" t="n">
        <v>0</v>
      </c>
    </row>
    <row r="470" spans="1:4">
      <c r="A470" s="4" t="s">
        <v>930</v>
      </c>
    </row>
    <row r="471" spans="1:4">
      <c r="A471" s="3" t="s">
        <v>835</v>
      </c>
    </row>
    <row r="472" spans="1:4">
      <c r="A472" s="4" t="s">
        <v>836</v>
      </c>
      <c r="B472" s="5" t="n">
        <v>12946</v>
      </c>
    </row>
    <row r="473" spans="1:4">
      <c r="A473" s="4" t="s">
        <v>839</v>
      </c>
      <c r="B473" s="5" t="n">
        <v>14128</v>
      </c>
      <c r="C473" s="5" t="n">
        <v>12946</v>
      </c>
    </row>
    <row r="474" spans="1:4">
      <c r="A474" s="4" t="s">
        <v>840</v>
      </c>
      <c r="B474" s="6" t="n">
        <v>12946</v>
      </c>
      <c r="C474" s="6" t="n">
        <v>129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0</v>
      </c>
    </row>
    <row r="2" spans="1:3">
      <c r="A2" s="4" t="s">
        <v>932</v>
      </c>
    </row>
    <row r="3" spans="1:3">
      <c r="A3" s="3" t="s">
        <v>750</v>
      </c>
    </row>
    <row r="4" spans="1:3">
      <c r="A4" s="4" t="s">
        <v>762</v>
      </c>
      <c r="B4" s="4" t="s">
        <v>589</v>
      </c>
      <c r="C4" s="4" t="s">
        <v>589</v>
      </c>
    </row>
    <row r="5" spans="1:3">
      <c r="A5" s="4" t="s">
        <v>765</v>
      </c>
      <c r="B5" s="4" t="s">
        <v>392</v>
      </c>
      <c r="C5" s="4" t="s">
        <v>589</v>
      </c>
    </row>
    <row r="6" spans="1:3">
      <c r="A6" s="4" t="s">
        <v>848</v>
      </c>
    </row>
    <row r="7" spans="1:3">
      <c r="A7" s="3" t="s">
        <v>750</v>
      </c>
    </row>
    <row r="8" spans="1:3">
      <c r="A8" s="4" t="s">
        <v>762</v>
      </c>
      <c r="B8" s="4" t="s">
        <v>589</v>
      </c>
      <c r="C8" s="4" t="s">
        <v>933</v>
      </c>
    </row>
    <row r="9" spans="1:3">
      <c r="A9" s="4" t="s">
        <v>765</v>
      </c>
      <c r="B9" s="4" t="s">
        <v>589</v>
      </c>
      <c r="C9" s="4" t="s">
        <v>384</v>
      </c>
    </row>
    <row r="10" spans="1:3">
      <c r="A10" s="4" t="s">
        <v>852</v>
      </c>
    </row>
    <row r="11" spans="1:3">
      <c r="A11" s="3" t="s">
        <v>750</v>
      </c>
    </row>
    <row r="12" spans="1:3">
      <c r="A12" s="4" t="s">
        <v>762</v>
      </c>
      <c r="B12" s="4" t="s">
        <v>589</v>
      </c>
      <c r="C12" s="4" t="s">
        <v>667</v>
      </c>
    </row>
    <row r="13" spans="1:3">
      <c r="A13" s="4" t="s">
        <v>765</v>
      </c>
      <c r="B13" s="4" t="s">
        <v>589</v>
      </c>
      <c r="C13" s="4" t="s">
        <v>667</v>
      </c>
    </row>
    <row r="14" spans="1:3">
      <c r="A14" s="4" t="s">
        <v>856</v>
      </c>
    </row>
    <row r="15" spans="1:3">
      <c r="A15" s="3" t="s">
        <v>750</v>
      </c>
    </row>
    <row r="16" spans="1:3">
      <c r="A16" s="4" t="s">
        <v>762</v>
      </c>
      <c r="B16" s="4" t="s">
        <v>589</v>
      </c>
      <c r="C16" s="4" t="s">
        <v>934</v>
      </c>
    </row>
    <row r="17" spans="1:3">
      <c r="A17" s="4" t="s">
        <v>765</v>
      </c>
      <c r="B17" s="4" t="s">
        <v>589</v>
      </c>
      <c r="C17" s="4" t="s">
        <v>934</v>
      </c>
    </row>
    <row r="18" spans="1:3">
      <c r="A18" s="4" t="s">
        <v>860</v>
      </c>
    </row>
    <row r="19" spans="1:3">
      <c r="A19" s="3" t="s">
        <v>750</v>
      </c>
    </row>
    <row r="20" spans="1:3">
      <c r="A20" s="4" t="s">
        <v>762</v>
      </c>
      <c r="B20" s="4" t="s">
        <v>589</v>
      </c>
      <c r="C20" s="4" t="s">
        <v>387</v>
      </c>
    </row>
    <row r="21" spans="1:3">
      <c r="A21" s="4" t="s">
        <v>765</v>
      </c>
      <c r="B21" s="4" t="s">
        <v>589</v>
      </c>
      <c r="C21" s="4" t="s">
        <v>387</v>
      </c>
    </row>
    <row r="22" spans="1:3">
      <c r="A22" s="4" t="s">
        <v>864</v>
      </c>
    </row>
    <row r="23" spans="1:3">
      <c r="A23" s="3" t="s">
        <v>750</v>
      </c>
    </row>
    <row r="24" spans="1:3">
      <c r="A24" s="4" t="s">
        <v>762</v>
      </c>
      <c r="B24" s="4" t="s">
        <v>589</v>
      </c>
      <c r="C24" s="4" t="s">
        <v>935</v>
      </c>
    </row>
    <row r="25" spans="1:3">
      <c r="A25" s="4" t="s">
        <v>765</v>
      </c>
      <c r="B25" s="4" t="s">
        <v>589</v>
      </c>
      <c r="C25" s="4" t="s">
        <v>935</v>
      </c>
    </row>
    <row r="26" spans="1:3">
      <c r="A26" s="4" t="s">
        <v>761</v>
      </c>
    </row>
    <row r="27" spans="1:3">
      <c r="A27" s="3" t="s">
        <v>750</v>
      </c>
    </row>
    <row r="28" spans="1:3">
      <c r="A28" s="4" t="s">
        <v>762</v>
      </c>
      <c r="B28" s="4" t="s">
        <v>763</v>
      </c>
      <c r="C28" s="4" t="s">
        <v>764</v>
      </c>
    </row>
    <row r="29" spans="1:3">
      <c r="A29" s="4" t="s">
        <v>765</v>
      </c>
      <c r="B29" s="4" t="s">
        <v>763</v>
      </c>
      <c r="C29" s="4" t="s">
        <v>766</v>
      </c>
    </row>
    <row r="30" spans="1:3">
      <c r="A30" s="4" t="s">
        <v>876</v>
      </c>
    </row>
    <row r="31" spans="1:3">
      <c r="A31" s="3" t="s">
        <v>750</v>
      </c>
    </row>
    <row r="32" spans="1:3">
      <c r="A32" s="4" t="s">
        <v>762</v>
      </c>
      <c r="B32" s="4" t="s">
        <v>936</v>
      </c>
      <c r="C32" s="4" t="s">
        <v>589</v>
      </c>
    </row>
    <row r="33" spans="1:3">
      <c r="A33" s="4" t="s">
        <v>765</v>
      </c>
      <c r="B33" s="4" t="s">
        <v>936</v>
      </c>
      <c r="C33" s="4" t="s">
        <v>589</v>
      </c>
    </row>
    <row r="34" spans="1:3">
      <c r="A34" s="4" t="s">
        <v>880</v>
      </c>
    </row>
    <row r="35" spans="1:3">
      <c r="A35" s="3" t="s">
        <v>750</v>
      </c>
    </row>
    <row r="36" spans="1:3">
      <c r="A36" s="4" t="s">
        <v>762</v>
      </c>
      <c r="B36" s="4" t="s">
        <v>423</v>
      </c>
      <c r="C36" s="4" t="s">
        <v>423</v>
      </c>
    </row>
    <row r="37" spans="1:3">
      <c r="A37" s="4" t="s">
        <v>765</v>
      </c>
      <c r="B37" s="4" t="s">
        <v>937</v>
      </c>
      <c r="C37" s="4" t="s">
        <v>937</v>
      </c>
    </row>
    <row r="38" spans="1:3">
      <c r="A38" s="4" t="s">
        <v>884</v>
      </c>
    </row>
    <row r="39" spans="1:3">
      <c r="A39" s="3" t="s">
        <v>750</v>
      </c>
    </row>
    <row r="40" spans="1:3">
      <c r="A40" s="4" t="s">
        <v>762</v>
      </c>
      <c r="B40" s="4" t="s">
        <v>589</v>
      </c>
      <c r="C40" s="4" t="s">
        <v>408</v>
      </c>
    </row>
    <row r="41" spans="1:3">
      <c r="A41" s="4" t="s">
        <v>765</v>
      </c>
      <c r="B41" s="4" t="s">
        <v>589</v>
      </c>
      <c r="C41" s="4" t="s">
        <v>408</v>
      </c>
    </row>
    <row r="42" spans="1:3">
      <c r="A42" s="4" t="s">
        <v>767</v>
      </c>
    </row>
    <row r="43" spans="1:3">
      <c r="A43" s="3" t="s">
        <v>750</v>
      </c>
    </row>
    <row r="44" spans="1:3">
      <c r="A44" s="4" t="s">
        <v>762</v>
      </c>
      <c r="B44" s="4" t="s">
        <v>768</v>
      </c>
      <c r="C44" s="4" t="s">
        <v>764</v>
      </c>
    </row>
    <row r="45" spans="1:3">
      <c r="A45" s="4" t="s">
        <v>765</v>
      </c>
      <c r="B45" s="4" t="s">
        <v>766</v>
      </c>
      <c r="C45" s="4" t="s">
        <v>769</v>
      </c>
    </row>
    <row r="46" spans="1:3">
      <c r="A46" s="4" t="s">
        <v>868</v>
      </c>
    </row>
    <row r="47" spans="1:3">
      <c r="A47" s="3" t="s">
        <v>750</v>
      </c>
    </row>
    <row r="48" spans="1:3">
      <c r="A48" s="4" t="s">
        <v>762</v>
      </c>
      <c r="B48" s="4" t="s">
        <v>938</v>
      </c>
      <c r="C48" s="4" t="s">
        <v>589</v>
      </c>
    </row>
    <row r="49" spans="1:3">
      <c r="A49" s="4" t="s">
        <v>765</v>
      </c>
      <c r="B49" s="4" t="s">
        <v>938</v>
      </c>
      <c r="C49" s="4" t="s">
        <v>589</v>
      </c>
    </row>
    <row r="50" spans="1:3">
      <c r="A50" s="4" t="s">
        <v>872</v>
      </c>
    </row>
    <row r="51" spans="1:3">
      <c r="A51" s="3" t="s">
        <v>750</v>
      </c>
    </row>
    <row r="52" spans="1:3">
      <c r="A52" s="4" t="s">
        <v>762</v>
      </c>
      <c r="B52" s="4" t="s">
        <v>936</v>
      </c>
      <c r="C52" s="4" t="s">
        <v>589</v>
      </c>
    </row>
    <row r="53" spans="1:3">
      <c r="A53" s="4" t="s">
        <v>765</v>
      </c>
      <c r="B53" s="4" t="s">
        <v>936</v>
      </c>
      <c r="C53" s="4" t="s">
        <v>589</v>
      </c>
    </row>
    <row r="54" spans="1:3">
      <c r="A54" s="4" t="s">
        <v>939</v>
      </c>
    </row>
    <row r="55" spans="1:3">
      <c r="A55" s="3" t="s">
        <v>750</v>
      </c>
    </row>
    <row r="56" spans="1:3">
      <c r="A56" s="4" t="s">
        <v>762</v>
      </c>
      <c r="B56" s="4" t="s">
        <v>940</v>
      </c>
      <c r="C56" s="4" t="s">
        <v>667</v>
      </c>
    </row>
    <row r="57" spans="1:3">
      <c r="A57" s="4" t="s">
        <v>765</v>
      </c>
      <c r="B57" s="4" t="s">
        <v>940</v>
      </c>
      <c r="C57" s="4" t="s">
        <v>667</v>
      </c>
    </row>
    <row r="58" spans="1:3">
      <c r="A58" s="4" t="s">
        <v>771</v>
      </c>
    </row>
    <row r="59" spans="1:3">
      <c r="A59" s="3" t="s">
        <v>750</v>
      </c>
    </row>
    <row r="60" spans="1:3">
      <c r="A60" s="4" t="s">
        <v>762</v>
      </c>
      <c r="B60" s="4" t="s">
        <v>735</v>
      </c>
      <c r="C60" s="4" t="s">
        <v>772</v>
      </c>
    </row>
    <row r="61" spans="1:3">
      <c r="A61" s="4" t="s">
        <v>765</v>
      </c>
      <c r="B61" s="4" t="s">
        <v>735</v>
      </c>
      <c r="C61" s="4" t="s">
        <v>772</v>
      </c>
    </row>
    <row r="62" spans="1:3">
      <c r="A62" s="4" t="s">
        <v>941</v>
      </c>
    </row>
    <row r="63" spans="1:3">
      <c r="A63" s="3" t="s">
        <v>750</v>
      </c>
    </row>
    <row r="64" spans="1:3">
      <c r="A64" s="4" t="s">
        <v>762</v>
      </c>
      <c r="B64" s="4" t="s">
        <v>942</v>
      </c>
      <c r="C64" s="4" t="s">
        <v>772</v>
      </c>
    </row>
    <row r="65" spans="1:3">
      <c r="A65" s="4" t="s">
        <v>765</v>
      </c>
      <c r="B65" s="4" t="s">
        <v>942</v>
      </c>
      <c r="C65" s="4" t="s">
        <v>772</v>
      </c>
    </row>
    <row r="66" spans="1:3">
      <c r="A66" s="4" t="s">
        <v>773</v>
      </c>
    </row>
    <row r="67" spans="1:3">
      <c r="A67" s="3" t="s">
        <v>750</v>
      </c>
    </row>
    <row r="68" spans="1:3">
      <c r="A68" s="4" t="s">
        <v>762</v>
      </c>
      <c r="B68" s="4" t="s">
        <v>774</v>
      </c>
      <c r="C68" s="4" t="s">
        <v>430</v>
      </c>
    </row>
    <row r="69" spans="1:3">
      <c r="A69" s="4" t="s">
        <v>765</v>
      </c>
      <c r="B69" s="4" t="s">
        <v>774</v>
      </c>
      <c r="C69" s="4" t="s">
        <v>430</v>
      </c>
    </row>
    <row r="70" spans="1:3">
      <c r="A70" s="4" t="s">
        <v>895</v>
      </c>
    </row>
    <row r="71" spans="1:3">
      <c r="A71" s="3" t="s">
        <v>750</v>
      </c>
    </row>
    <row r="72" spans="1:3">
      <c r="A72" s="4" t="s">
        <v>762</v>
      </c>
      <c r="B72" s="4" t="s">
        <v>940</v>
      </c>
      <c r="C72" s="4" t="s">
        <v>940</v>
      </c>
    </row>
    <row r="73" spans="1:3">
      <c r="A73" s="4" t="s">
        <v>765</v>
      </c>
      <c r="B73" s="4" t="s">
        <v>940</v>
      </c>
      <c r="C73" s="4" t="s">
        <v>940</v>
      </c>
    </row>
    <row r="74" spans="1:3">
      <c r="A74" s="4" t="s">
        <v>899</v>
      </c>
    </row>
    <row r="75" spans="1:3">
      <c r="A75" s="3" t="s">
        <v>750</v>
      </c>
    </row>
    <row r="76" spans="1:3">
      <c r="A76" s="4" t="s">
        <v>762</v>
      </c>
      <c r="B76" s="4" t="s">
        <v>940</v>
      </c>
      <c r="C76" s="4" t="s">
        <v>935</v>
      </c>
    </row>
    <row r="77" spans="1:3">
      <c r="A77" s="4" t="s">
        <v>765</v>
      </c>
      <c r="B77" s="4" t="s">
        <v>940</v>
      </c>
      <c r="C77" s="4" t="s">
        <v>935</v>
      </c>
    </row>
    <row r="78" spans="1:3">
      <c r="A78" s="4" t="s">
        <v>903</v>
      </c>
    </row>
    <row r="79" spans="1:3">
      <c r="A79" s="3" t="s">
        <v>750</v>
      </c>
    </row>
    <row r="80" spans="1:3">
      <c r="A80" s="4" t="s">
        <v>762</v>
      </c>
      <c r="B80" s="4" t="s">
        <v>943</v>
      </c>
      <c r="C80" s="4" t="s">
        <v>944</v>
      </c>
    </row>
    <row r="81" spans="1:3">
      <c r="A81" s="4" t="s">
        <v>765</v>
      </c>
      <c r="B81" s="4" t="s">
        <v>943</v>
      </c>
      <c r="C81" s="4" t="s">
        <v>944</v>
      </c>
    </row>
    <row r="82" spans="1:3">
      <c r="A82" s="4" t="s">
        <v>907</v>
      </c>
    </row>
    <row r="83" spans="1:3">
      <c r="A83" s="3" t="s">
        <v>750</v>
      </c>
    </row>
    <row r="84" spans="1:3">
      <c r="A84" s="4" t="s">
        <v>762</v>
      </c>
      <c r="B84" s="4" t="s">
        <v>392</v>
      </c>
      <c r="C84" s="4" t="s">
        <v>392</v>
      </c>
    </row>
    <row r="85" spans="1:3">
      <c r="A85" s="4" t="s">
        <v>765</v>
      </c>
      <c r="B85" s="4" t="s">
        <v>392</v>
      </c>
      <c r="C85" s="4" t="s">
        <v>392</v>
      </c>
    </row>
    <row r="86" spans="1:3">
      <c r="A86" s="4" t="s">
        <v>911</v>
      </c>
    </row>
    <row r="87" spans="1:3">
      <c r="A87" s="3" t="s">
        <v>750</v>
      </c>
    </row>
    <row r="88" spans="1:3">
      <c r="A88" s="4" t="s">
        <v>762</v>
      </c>
      <c r="B88" s="4" t="s">
        <v>945</v>
      </c>
      <c r="C88" s="4" t="s">
        <v>945</v>
      </c>
    </row>
    <row r="89" spans="1:3">
      <c r="A89" s="4" t="s">
        <v>765</v>
      </c>
      <c r="B89" s="4" t="s">
        <v>945</v>
      </c>
      <c r="C89" s="4" t="s">
        <v>945</v>
      </c>
    </row>
    <row r="90" spans="1:3">
      <c r="A90" s="4" t="s">
        <v>919</v>
      </c>
    </row>
    <row r="91" spans="1:3">
      <c r="A91" s="3" t="s">
        <v>750</v>
      </c>
    </row>
    <row r="92" spans="1:3">
      <c r="A92" s="4" t="s">
        <v>762</v>
      </c>
      <c r="B92" s="4" t="s">
        <v>946</v>
      </c>
      <c r="C92" s="4" t="s">
        <v>947</v>
      </c>
    </row>
    <row r="93" spans="1:3">
      <c r="A93" s="4" t="s">
        <v>765</v>
      </c>
      <c r="B93" s="4" t="s">
        <v>946</v>
      </c>
      <c r="C93" s="4" t="s">
        <v>947</v>
      </c>
    </row>
    <row r="94" spans="1:3">
      <c r="A94" s="4" t="s">
        <v>923</v>
      </c>
    </row>
    <row r="95" spans="1:3">
      <c r="A95" s="3" t="s">
        <v>750</v>
      </c>
    </row>
    <row r="96" spans="1:3">
      <c r="A96" s="4" t="s">
        <v>762</v>
      </c>
      <c r="B96" s="4" t="s">
        <v>408</v>
      </c>
      <c r="C96" s="4" t="s">
        <v>942</v>
      </c>
    </row>
    <row r="97" spans="1:3">
      <c r="A97" s="4" t="s">
        <v>765</v>
      </c>
      <c r="B97" s="4" t="s">
        <v>408</v>
      </c>
      <c r="C97" s="4" t="s">
        <v>942</v>
      </c>
    </row>
    <row r="98" spans="1:3">
      <c r="A98" s="4" t="s">
        <v>948</v>
      </c>
    </row>
    <row r="99" spans="1:3">
      <c r="A99" s="3" t="s">
        <v>750</v>
      </c>
    </row>
    <row r="100" spans="1:3">
      <c r="A100" s="4" t="s">
        <v>762</v>
      </c>
      <c r="B100" s="4" t="s">
        <v>735</v>
      </c>
      <c r="C100" s="4" t="s">
        <v>735</v>
      </c>
    </row>
    <row r="101" spans="1:3">
      <c r="A101" s="4" t="s">
        <v>765</v>
      </c>
      <c r="B101" s="4" t="s">
        <v>735</v>
      </c>
      <c r="C101" s="4" t="s">
        <v>735</v>
      </c>
    </row>
    <row r="102" spans="1:3">
      <c r="A102" s="4" t="s">
        <v>927</v>
      </c>
    </row>
    <row r="103" spans="1:3">
      <c r="A103" s="3" t="s">
        <v>750</v>
      </c>
    </row>
    <row r="104" spans="1:3">
      <c r="A104" s="4" t="s">
        <v>762</v>
      </c>
      <c r="B104" s="4" t="s">
        <v>949</v>
      </c>
      <c r="C104" s="4" t="s">
        <v>423</v>
      </c>
    </row>
    <row r="105" spans="1:3">
      <c r="A105" s="4" t="s">
        <v>765</v>
      </c>
      <c r="B105" s="4" t="s">
        <v>949</v>
      </c>
      <c r="C105" s="4" t="s">
        <v>4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69</v>
      </c>
    </row>
    <row r="3" spans="1:4">
      <c r="A3" s="3" t="s">
        <v>138</v>
      </c>
    </row>
    <row r="4" spans="1:4">
      <c r="A4" s="4" t="s">
        <v>83</v>
      </c>
      <c r="B4" s="6" t="n">
        <v>4328</v>
      </c>
      <c r="C4" s="6" t="n">
        <v>135532</v>
      </c>
      <c r="D4" s="6" t="n">
        <v>264016</v>
      </c>
    </row>
    <row r="5" spans="1:4">
      <c r="A5" s="3" t="s">
        <v>139</v>
      </c>
    </row>
    <row r="6" spans="1:4">
      <c r="A6" s="4" t="s">
        <v>140</v>
      </c>
      <c r="B6" s="5" t="n">
        <v>101438</v>
      </c>
      <c r="C6" s="5" t="n">
        <v>99897</v>
      </c>
      <c r="D6" s="5" t="n">
        <v>99501</v>
      </c>
    </row>
    <row r="7" spans="1:4">
      <c r="A7" s="4" t="s">
        <v>141</v>
      </c>
      <c r="B7" s="5" t="n">
        <v>17016</v>
      </c>
      <c r="C7" s="5" t="n">
        <v>16855</v>
      </c>
      <c r="D7" s="5" t="n">
        <v>27586</v>
      </c>
    </row>
    <row r="8" spans="1:4">
      <c r="A8" s="4" t="s">
        <v>142</v>
      </c>
      <c r="B8" s="5" t="n">
        <v>-141317</v>
      </c>
      <c r="C8" s="5" t="n">
        <v>7664</v>
      </c>
      <c r="D8" s="5" t="n">
        <v>0</v>
      </c>
    </row>
    <row r="9" spans="1:4">
      <c r="A9" s="4" t="s">
        <v>121</v>
      </c>
      <c r="B9" s="5" t="n">
        <v>22820</v>
      </c>
      <c r="C9" s="5" t="n">
        <v>30213</v>
      </c>
      <c r="D9" s="5" t="n">
        <v>34816</v>
      </c>
    </row>
    <row r="10" spans="1:4">
      <c r="A10" s="4" t="s">
        <v>143</v>
      </c>
      <c r="B10" s="5" t="n">
        <v>115320</v>
      </c>
      <c r="C10" s="5" t="n">
        <v>73452</v>
      </c>
      <c r="D10" s="5" t="n">
        <v>0</v>
      </c>
    </row>
    <row r="11" spans="1:4">
      <c r="A11" s="4" t="s">
        <v>144</v>
      </c>
      <c r="B11" s="5" t="n">
        <v>33087</v>
      </c>
      <c r="C11" s="5" t="n">
        <v>-8127</v>
      </c>
      <c r="D11" s="5" t="n">
        <v>74382</v>
      </c>
    </row>
    <row r="12" spans="1:4">
      <c r="A12" s="3" t="s">
        <v>145</v>
      </c>
    </row>
    <row r="13" spans="1:4">
      <c r="A13" s="4" t="s">
        <v>33</v>
      </c>
      <c r="B13" s="5" t="n">
        <v>60216</v>
      </c>
      <c r="C13" s="5" t="n">
        <v>36927</v>
      </c>
      <c r="D13" s="5" t="n">
        <v>53060</v>
      </c>
    </row>
    <row r="14" spans="1:4">
      <c r="A14" s="4" t="s">
        <v>34</v>
      </c>
      <c r="B14" s="5" t="n">
        <v>48642</v>
      </c>
      <c r="C14" s="5" t="n">
        <v>52892</v>
      </c>
      <c r="D14" s="5" t="n">
        <v>-21260</v>
      </c>
    </row>
    <row r="15" spans="1:4">
      <c r="A15" s="4" t="s">
        <v>35</v>
      </c>
      <c r="B15" s="5" t="n">
        <v>42159</v>
      </c>
      <c r="C15" s="5" t="n">
        <v>-25165</v>
      </c>
      <c r="D15" s="5" t="n">
        <v>-13882</v>
      </c>
    </row>
    <row r="16" spans="1:4">
      <c r="A16" s="4" t="s">
        <v>41</v>
      </c>
      <c r="B16" s="5" t="n">
        <v>-9224</v>
      </c>
      <c r="C16" s="5" t="n">
        <v>-20310</v>
      </c>
      <c r="D16" s="5" t="n">
        <v>6646</v>
      </c>
    </row>
    <row r="17" spans="1:4">
      <c r="A17" s="4" t="s">
        <v>44</v>
      </c>
      <c r="B17" s="5" t="n">
        <v>12403</v>
      </c>
      <c r="C17" s="5" t="n">
        <v>-71008</v>
      </c>
      <c r="D17" s="5" t="n">
        <v>-113639</v>
      </c>
    </row>
    <row r="18" spans="1:4">
      <c r="A18" s="4" t="s">
        <v>146</v>
      </c>
      <c r="B18" s="5" t="n">
        <v>-3383</v>
      </c>
      <c r="C18" s="5" t="n">
        <v>-88770</v>
      </c>
      <c r="D18" s="5" t="n">
        <v>51073</v>
      </c>
    </row>
    <row r="19" spans="1:4">
      <c r="A19" s="4" t="s">
        <v>147</v>
      </c>
      <c r="B19" s="5" t="n">
        <v>-43431</v>
      </c>
      <c r="C19" s="5" t="n">
        <v>16372</v>
      </c>
      <c r="D19" s="5" t="n">
        <v>-21456</v>
      </c>
    </row>
    <row r="20" spans="1:4">
      <c r="A20" s="4" t="s">
        <v>148</v>
      </c>
      <c r="B20" s="5" t="n">
        <v>50992</v>
      </c>
      <c r="C20" s="5" t="n">
        <v>-15948</v>
      </c>
      <c r="D20" s="5" t="n">
        <v>-84</v>
      </c>
    </row>
    <row r="21" spans="1:4">
      <c r="A21" s="4" t="s">
        <v>149</v>
      </c>
      <c r="B21" s="5" t="n">
        <v>311066</v>
      </c>
      <c r="C21" s="5" t="n">
        <v>240476</v>
      </c>
      <c r="D21" s="5" t="n">
        <v>440759</v>
      </c>
    </row>
    <row r="22" spans="1:4">
      <c r="A22" s="3" t="s">
        <v>150</v>
      </c>
    </row>
    <row r="23" spans="1:4">
      <c r="A23" s="4" t="s">
        <v>151</v>
      </c>
      <c r="B23" s="5" t="n">
        <v>-61602</v>
      </c>
      <c r="C23" s="5" t="n">
        <v>-89699</v>
      </c>
      <c r="D23" s="5" t="n">
        <v>-181861</v>
      </c>
    </row>
    <row r="24" spans="1:4">
      <c r="A24" s="4" t="s">
        <v>152</v>
      </c>
      <c r="B24" s="5" t="n">
        <v>0</v>
      </c>
      <c r="C24" s="5" t="n">
        <v>0</v>
      </c>
      <c r="D24" s="5" t="n">
        <v>-353654</v>
      </c>
    </row>
    <row r="25" spans="1:4">
      <c r="A25" s="4" t="s">
        <v>153</v>
      </c>
      <c r="B25" s="5" t="n">
        <v>5435</v>
      </c>
      <c r="C25" s="5" t="n">
        <v>3294</v>
      </c>
      <c r="D25" s="5" t="n">
        <v>10220</v>
      </c>
    </row>
    <row r="26" spans="1:4">
      <c r="A26" s="4" t="s">
        <v>154</v>
      </c>
      <c r="B26" s="5" t="n">
        <v>232767</v>
      </c>
      <c r="C26" s="5" t="n">
        <v>-5064</v>
      </c>
      <c r="D26" s="5" t="n">
        <v>0</v>
      </c>
    </row>
    <row r="27" spans="1:4">
      <c r="A27" s="4" t="s">
        <v>155</v>
      </c>
      <c r="B27" s="5" t="n">
        <v>176600</v>
      </c>
      <c r="C27" s="5" t="n">
        <v>-91469</v>
      </c>
      <c r="D27" s="5" t="n">
        <v>-525295</v>
      </c>
    </row>
    <row r="28" spans="1:4">
      <c r="A28" s="3" t="s">
        <v>156</v>
      </c>
    </row>
    <row r="29" spans="1:4">
      <c r="A29" s="4" t="s">
        <v>157</v>
      </c>
      <c r="B29" s="5" t="n">
        <v>-60000</v>
      </c>
      <c r="C29" s="5" t="n">
        <v>-60000</v>
      </c>
      <c r="D29" s="5" t="n">
        <v>-45000</v>
      </c>
    </row>
    <row r="30" spans="1:4">
      <c r="A30" s="4" t="s">
        <v>158</v>
      </c>
      <c r="B30" s="5" t="n">
        <v>0</v>
      </c>
      <c r="C30" s="5" t="n">
        <v>0</v>
      </c>
      <c r="D30" s="5" t="n">
        <v>526332</v>
      </c>
    </row>
    <row r="31" spans="1:4">
      <c r="A31" s="4" t="s">
        <v>159</v>
      </c>
      <c r="B31" s="5" t="n">
        <v>-1503</v>
      </c>
      <c r="C31" s="5" t="n">
        <v>0</v>
      </c>
      <c r="D31" s="5" t="n">
        <v>-5108</v>
      </c>
    </row>
    <row r="32" spans="1:4">
      <c r="A32" s="4" t="s">
        <v>160</v>
      </c>
      <c r="B32" s="5" t="n">
        <v>7359</v>
      </c>
      <c r="C32" s="5" t="n">
        <v>35680</v>
      </c>
      <c r="D32" s="5" t="n">
        <v>9426</v>
      </c>
    </row>
    <row r="33" spans="1:4">
      <c r="A33" s="4" t="s">
        <v>161</v>
      </c>
      <c r="B33" s="5" t="n">
        <v>-19030</v>
      </c>
      <c r="C33" s="5" t="n">
        <v>-12636</v>
      </c>
      <c r="D33" s="5" t="n">
        <v>-34949</v>
      </c>
    </row>
    <row r="34" spans="1:4">
      <c r="A34" s="4" t="s">
        <v>162</v>
      </c>
      <c r="B34" s="5" t="n">
        <v>-6238</v>
      </c>
      <c r="C34" s="5" t="n">
        <v>-10405</v>
      </c>
      <c r="D34" s="5" t="n">
        <v>-15844</v>
      </c>
    </row>
    <row r="35" spans="1:4">
      <c r="A35" s="4" t="s">
        <v>127</v>
      </c>
      <c r="B35" s="5" t="n">
        <v>0</v>
      </c>
      <c r="C35" s="5" t="n">
        <v>0</v>
      </c>
      <c r="D35" s="5" t="n">
        <v>-303651</v>
      </c>
    </row>
    <row r="36" spans="1:4">
      <c r="A36" s="4" t="s">
        <v>163</v>
      </c>
      <c r="B36" s="5" t="n">
        <v>-99233</v>
      </c>
      <c r="C36" s="5" t="n">
        <v>-97746</v>
      </c>
      <c r="D36" s="5" t="n">
        <v>-93650</v>
      </c>
    </row>
    <row r="37" spans="1:4">
      <c r="A37" s="4" t="s">
        <v>164</v>
      </c>
      <c r="B37" s="5" t="n">
        <v>-6708</v>
      </c>
      <c r="C37" s="5" t="n">
        <v>1386</v>
      </c>
      <c r="D37" s="5" t="n">
        <v>99</v>
      </c>
    </row>
    <row r="38" spans="1:4">
      <c r="A38" s="4" t="s">
        <v>165</v>
      </c>
      <c r="B38" s="5" t="n">
        <v>-185353</v>
      </c>
      <c r="C38" s="5" t="n">
        <v>-143721</v>
      </c>
      <c r="D38" s="5" t="n">
        <v>37655</v>
      </c>
    </row>
    <row r="39" spans="1:4">
      <c r="A39" s="4" t="s">
        <v>166</v>
      </c>
      <c r="B39" s="5" t="n">
        <v>33970</v>
      </c>
      <c r="C39" s="5" t="n">
        <v>-4568</v>
      </c>
      <c r="D39" s="5" t="n">
        <v>-37025</v>
      </c>
    </row>
    <row r="40" spans="1:4">
      <c r="A40" s="4" t="s">
        <v>167</v>
      </c>
      <c r="B40" s="5" t="n">
        <v>336283</v>
      </c>
      <c r="C40" s="5" t="n">
        <v>718</v>
      </c>
      <c r="D40" s="5" t="n">
        <v>-83906</v>
      </c>
    </row>
    <row r="41" spans="1:4">
      <c r="A41" s="4" t="s">
        <v>168</v>
      </c>
      <c r="B41" s="5" t="n">
        <v>367162</v>
      </c>
      <c r="C41" s="5" t="n">
        <v>366444</v>
      </c>
      <c r="D41" s="5" t="n">
        <v>450350</v>
      </c>
    </row>
    <row r="42" spans="1:4">
      <c r="A42" s="4" t="s">
        <v>169</v>
      </c>
      <c r="B42" s="5" t="n">
        <v>703445</v>
      </c>
      <c r="C42" s="5" t="n">
        <v>367162</v>
      </c>
      <c r="D42" s="5" t="n">
        <v>366444</v>
      </c>
    </row>
    <row r="43" spans="1:4">
      <c r="A43" s="4" t="s">
        <v>170</v>
      </c>
      <c r="B43" s="5" t="n">
        <v>59409</v>
      </c>
      <c r="C43" s="5" t="n">
        <v>151191</v>
      </c>
      <c r="D43" s="5" t="n">
        <v>152536</v>
      </c>
    </row>
    <row r="44" spans="1:4">
      <c r="A44" s="4" t="s">
        <v>171</v>
      </c>
      <c r="B44" s="6" t="n">
        <v>56808</v>
      </c>
      <c r="C44" s="6" t="n">
        <v>57393</v>
      </c>
      <c r="D44" s="6" t="n">
        <v>570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0</v>
      </c>
    </row>
    <row r="2" spans="1:3">
      <c r="A2" s="3" t="s">
        <v>204</v>
      </c>
    </row>
    <row r="3" spans="1:3">
      <c r="A3" s="4" t="s">
        <v>789</v>
      </c>
      <c r="B3" s="6" t="n">
        <v>217510</v>
      </c>
      <c r="C3" s="6" t="n">
        <v>802456</v>
      </c>
    </row>
    <row r="4" spans="1:3">
      <c r="A4" s="4" t="s">
        <v>951</v>
      </c>
      <c r="B4" s="5" t="n">
        <v>197816</v>
      </c>
      <c r="C4" s="5" t="n">
        <v>784337</v>
      </c>
    </row>
    <row r="5" spans="1:3">
      <c r="A5" s="4" t="s">
        <v>840</v>
      </c>
      <c r="B5" s="6" t="n">
        <v>32052</v>
      </c>
      <c r="C5" s="6" t="n">
        <v>6077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1</v>
      </c>
    </row>
    <row r="2" spans="1:2">
      <c r="B2" s="2" t="s">
        <v>469</v>
      </c>
    </row>
    <row r="3" spans="1:2">
      <c r="A3" s="3" t="s">
        <v>953</v>
      </c>
    </row>
    <row r="4" spans="1:2">
      <c r="A4" s="4" t="s">
        <v>954</v>
      </c>
      <c r="B4" s="6" t="n">
        <v>116</v>
      </c>
    </row>
    <row r="5" spans="1:2">
      <c r="A5" s="4" t="s">
        <v>955</v>
      </c>
      <c r="B5" s="5" t="n">
        <v>-111</v>
      </c>
    </row>
    <row r="6" spans="1:2">
      <c r="A6" s="4" t="s">
        <v>956</v>
      </c>
      <c r="B6" s="5" t="n">
        <v>4</v>
      </c>
    </row>
    <row r="7" spans="1:2">
      <c r="A7" s="4" t="s">
        <v>957</v>
      </c>
      <c r="B7" s="6" t="n">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35"/>
  </cols>
  <sheetData>
    <row r="1" spans="1:2">
      <c r="A1" s="1" t="s">
        <v>958</v>
      </c>
      <c r="B1" s="2" t="s">
        <v>959</v>
      </c>
    </row>
    <row r="2" spans="1:2">
      <c r="A2" s="3" t="s">
        <v>960</v>
      </c>
    </row>
    <row r="3" spans="1:2">
      <c r="A3" s="4" t="s">
        <v>961</v>
      </c>
      <c r="B3" s="5" t="n">
        <v>5</v>
      </c>
    </row>
    <row r="4" spans="1:2">
      <c r="A4" s="4" t="s">
        <v>962</v>
      </c>
    </row>
    <row r="5" spans="1:2">
      <c r="A5" s="3" t="s">
        <v>960</v>
      </c>
    </row>
    <row r="6" spans="1:2">
      <c r="A6" s="4" t="s">
        <v>963</v>
      </c>
      <c r="B6" s="5" t="n">
        <v>170</v>
      </c>
    </row>
    <row r="7" spans="1:2">
      <c r="A7" s="4" t="s">
        <v>964</v>
      </c>
      <c r="B7" s="5"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69</v>
      </c>
    </row>
    <row r="3" spans="1:4">
      <c r="A3" s="3" t="s">
        <v>966</v>
      </c>
    </row>
    <row r="4" spans="1:4">
      <c r="A4" s="4" t="s">
        <v>799</v>
      </c>
      <c r="B4" s="6" t="n">
        <v>30459</v>
      </c>
      <c r="C4" s="6" t="n">
        <v>34574</v>
      </c>
      <c r="D4" s="6" t="n">
        <v>31095</v>
      </c>
    </row>
    <row r="5" spans="1:4">
      <c r="A5" s="4" t="s">
        <v>967</v>
      </c>
      <c r="B5" s="5" t="n">
        <v>35001</v>
      </c>
      <c r="C5" s="5" t="n">
        <v>28364</v>
      </c>
      <c r="D5" s="5" t="n">
        <v>33113</v>
      </c>
    </row>
    <row r="6" spans="1:4">
      <c r="A6" s="4" t="s">
        <v>968</v>
      </c>
      <c r="B6" s="5" t="n">
        <v>-31859</v>
      </c>
      <c r="C6" s="5" t="n">
        <v>-32479</v>
      </c>
      <c r="D6" s="5" t="n">
        <v>-29634</v>
      </c>
    </row>
    <row r="7" spans="1:4">
      <c r="A7" s="4" t="s">
        <v>799</v>
      </c>
      <c r="B7" s="6" t="n">
        <v>33601</v>
      </c>
      <c r="C7" s="6" t="n">
        <v>30459</v>
      </c>
      <c r="D7" s="6" t="n">
        <v>345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9</v>
      </c>
      <c r="B1" s="2" t="s">
        <v>970</v>
      </c>
      <c r="C1" s="2" t="s">
        <v>971</v>
      </c>
      <c r="D1" s="2" t="s">
        <v>972</v>
      </c>
      <c r="E1" s="2" t="s">
        <v>973</v>
      </c>
      <c r="F1" s="2" t="s">
        <v>2</v>
      </c>
      <c r="G1" s="2" t="s">
        <v>30</v>
      </c>
      <c r="H1" s="2" t="s">
        <v>69</v>
      </c>
      <c r="I1" s="2" t="s">
        <v>974</v>
      </c>
    </row>
    <row r="2" spans="1:9">
      <c r="A2" s="4" t="s">
        <v>975</v>
      </c>
      <c r="B2" s="7" t="n">
        <v>0.19</v>
      </c>
      <c r="C2" s="7" t="n">
        <v>0.18</v>
      </c>
      <c r="D2" s="7" t="n">
        <v>0.18</v>
      </c>
      <c r="E2" s="7" t="n">
        <v>0.16</v>
      </c>
      <c r="F2" s="7" t="n">
        <v>0.76</v>
      </c>
      <c r="G2" s="7" t="n">
        <v>0.76</v>
      </c>
      <c r="H2" s="7" t="n">
        <v>0.72</v>
      </c>
    </row>
    <row r="3" spans="1:9">
      <c r="A3" s="4" t="s">
        <v>976</v>
      </c>
      <c r="F3" s="6" t="n">
        <v>0</v>
      </c>
      <c r="G3" s="6" t="n">
        <v>0</v>
      </c>
      <c r="H3" s="6" t="n">
        <v>303651</v>
      </c>
    </row>
    <row r="4" spans="1:9">
      <c r="A4" s="4" t="s">
        <v>977</v>
      </c>
      <c r="F4" s="6" t="n">
        <v>160700</v>
      </c>
    </row>
    <row r="5" spans="1:9">
      <c r="A5" s="4" t="s">
        <v>978</v>
      </c>
    </row>
    <row r="6" spans="1:9">
      <c r="A6" s="4" t="s">
        <v>979</v>
      </c>
      <c r="I6" s="6" t="n">
        <v>500000</v>
      </c>
    </row>
    <row r="7" spans="1:9">
      <c r="A7" s="4" t="s">
        <v>980</v>
      </c>
      <c r="F7" s="5" t="n">
        <v>0</v>
      </c>
      <c r="G7" s="5" t="n">
        <v>0</v>
      </c>
    </row>
    <row r="8" spans="1:9">
      <c r="A8" s="4" t="s">
        <v>981</v>
      </c>
    </row>
    <row r="9" spans="1:9">
      <c r="A9" s="4" t="s">
        <v>980</v>
      </c>
      <c r="H9" s="5" t="n">
        <v>6047839</v>
      </c>
    </row>
    <row r="10" spans="1:9">
      <c r="A10" s="4" t="s">
        <v>976</v>
      </c>
      <c r="H10" s="6" t="n">
        <v>3037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69</v>
      </c>
    </row>
    <row r="3" spans="1:4">
      <c r="A3" s="3" t="s">
        <v>983</v>
      </c>
    </row>
    <row r="4" spans="1:4">
      <c r="A4" s="4" t="s">
        <v>984</v>
      </c>
      <c r="B4" s="6" t="n">
        <v>115300</v>
      </c>
    </row>
    <row r="5" spans="1:4">
      <c r="A5" s="3" t="s">
        <v>985</v>
      </c>
    </row>
    <row r="6" spans="1:4">
      <c r="A6" s="4" t="s">
        <v>986</v>
      </c>
      <c r="B6" s="5" t="n">
        <v>59292</v>
      </c>
      <c r="C6" s="6" t="n">
        <v>20569</v>
      </c>
      <c r="D6" s="6" t="n">
        <v>62032</v>
      </c>
    </row>
    <row r="7" spans="1:4">
      <c r="A7" s="4" t="s">
        <v>987</v>
      </c>
      <c r="B7" s="5" t="n">
        <v>22442</v>
      </c>
      <c r="C7" s="5" t="n">
        <v>75227</v>
      </c>
      <c r="D7" s="5" t="n">
        <v>78489</v>
      </c>
    </row>
    <row r="8" spans="1:4">
      <c r="A8" s="4" t="s">
        <v>988</v>
      </c>
      <c r="B8" s="5" t="n">
        <v>5537</v>
      </c>
      <c r="C8" s="5" t="n">
        <v>2612</v>
      </c>
      <c r="D8" s="5" t="n">
        <v>4947</v>
      </c>
    </row>
    <row r="9" spans="1:4">
      <c r="A9" s="4" t="s">
        <v>989</v>
      </c>
      <c r="B9" s="5" t="n">
        <v>87271</v>
      </c>
      <c r="C9" s="5" t="n">
        <v>98408</v>
      </c>
      <c r="D9" s="5" t="n">
        <v>145468</v>
      </c>
    </row>
    <row r="10" spans="1:4">
      <c r="A10" s="3" t="s">
        <v>990</v>
      </c>
    </row>
    <row r="11" spans="1:4">
      <c r="A11" s="4" t="s">
        <v>986</v>
      </c>
      <c r="B11" s="5" t="n">
        <v>135294</v>
      </c>
      <c r="C11" s="5" t="n">
        <v>22249</v>
      </c>
      <c r="D11" s="5" t="n">
        <v>-3509</v>
      </c>
    </row>
    <row r="12" spans="1:4">
      <c r="A12" s="4" t="s">
        <v>987</v>
      </c>
      <c r="B12" s="5" t="n">
        <v>34626</v>
      </c>
      <c r="C12" s="5" t="n">
        <v>-45577</v>
      </c>
      <c r="D12" s="5" t="n">
        <v>4972</v>
      </c>
    </row>
    <row r="13" spans="1:4">
      <c r="A13" s="4" t="s">
        <v>988</v>
      </c>
      <c r="B13" s="5" t="n">
        <v>1488</v>
      </c>
      <c r="C13" s="5" t="n">
        <v>2300</v>
      </c>
      <c r="D13" s="5" t="n">
        <v>1420</v>
      </c>
    </row>
    <row r="14" spans="1:4">
      <c r="A14" s="4" t="s">
        <v>991</v>
      </c>
      <c r="B14" s="5" t="n">
        <v>171408</v>
      </c>
      <c r="C14" s="5" t="n">
        <v>-21028</v>
      </c>
      <c r="D14" s="5" t="n">
        <v>2883</v>
      </c>
    </row>
    <row r="15" spans="1:4">
      <c r="A15" s="4" t="s">
        <v>992</v>
      </c>
      <c r="B15" s="5" t="n">
        <v>258679</v>
      </c>
      <c r="C15" s="5" t="n">
        <v>77380</v>
      </c>
      <c r="D15" s="5" t="n">
        <v>148351</v>
      </c>
    </row>
    <row r="16" spans="1:4">
      <c r="A16" s="3" t="s">
        <v>993</v>
      </c>
    </row>
    <row r="17" spans="1:4">
      <c r="A17" s="4" t="s">
        <v>994</v>
      </c>
      <c r="B17" s="5" t="n">
        <v>92100</v>
      </c>
      <c r="C17" s="5" t="n">
        <v>74500</v>
      </c>
      <c r="D17" s="5" t="n">
        <v>144300</v>
      </c>
    </row>
    <row r="18" spans="1:4">
      <c r="A18" s="4" t="s">
        <v>995</v>
      </c>
      <c r="B18" s="5" t="n">
        <v>-36400</v>
      </c>
      <c r="C18" s="5" t="n">
        <v>-13900</v>
      </c>
      <c r="D18" s="5" t="n">
        <v>-22100</v>
      </c>
    </row>
    <row r="19" spans="1:4">
      <c r="A19" s="4" t="s">
        <v>996</v>
      </c>
      <c r="B19" s="5" t="n">
        <v>115300</v>
      </c>
      <c r="C19" s="5" t="n">
        <v>0</v>
      </c>
      <c r="D19" s="5" t="n">
        <v>0</v>
      </c>
    </row>
    <row r="20" spans="1:4">
      <c r="A20" s="4" t="s">
        <v>997</v>
      </c>
      <c r="B20" s="5" t="n">
        <v>73600</v>
      </c>
      <c r="C20" s="5" t="n">
        <v>14200</v>
      </c>
      <c r="D20" s="5" t="n">
        <v>11600</v>
      </c>
    </row>
    <row r="21" spans="1:4">
      <c r="A21" s="4" t="s">
        <v>998</v>
      </c>
      <c r="B21" s="5" t="n">
        <v>4900</v>
      </c>
      <c r="C21" s="5" t="n">
        <v>4900</v>
      </c>
      <c r="D21" s="5" t="n">
        <v>6400</v>
      </c>
    </row>
    <row r="22" spans="1:4">
      <c r="A22" s="4" t="s">
        <v>130</v>
      </c>
      <c r="B22" s="6" t="n">
        <v>9200</v>
      </c>
      <c r="C22" s="6" t="n">
        <v>-2300</v>
      </c>
      <c r="D22" s="6" t="n">
        <v>8200</v>
      </c>
    </row>
    <row r="23" spans="1:4">
      <c r="A23" s="4" t="s">
        <v>999</v>
      </c>
      <c r="B23" s="4" t="s">
        <v>1000</v>
      </c>
      <c r="C23" s="4" t="s">
        <v>1001</v>
      </c>
      <c r="D23" s="4" t="s">
        <v>938</v>
      </c>
    </row>
    <row r="24" spans="1:4">
      <c r="A24" s="4" t="s">
        <v>1002</v>
      </c>
      <c r="B24" s="4" t="s">
        <v>1003</v>
      </c>
      <c r="C24" s="4" t="s">
        <v>1004</v>
      </c>
      <c r="D24" s="4" t="s">
        <v>1004</v>
      </c>
    </row>
    <row r="25" spans="1:4">
      <c r="A25" s="3" t="s">
        <v>1005</v>
      </c>
    </row>
    <row r="26" spans="1:4">
      <c r="A26" s="4" t="s">
        <v>1006</v>
      </c>
      <c r="B26" s="6" t="n">
        <v>28519</v>
      </c>
      <c r="C26" s="6" t="n">
        <v>39644</v>
      </c>
    </row>
    <row r="27" spans="1:4">
      <c r="A27" s="4" t="s">
        <v>1007</v>
      </c>
      <c r="B27" s="5" t="n">
        <v>73465</v>
      </c>
      <c r="C27" s="5" t="n">
        <v>48180</v>
      </c>
    </row>
    <row r="28" spans="1:4">
      <c r="A28" s="4" t="s">
        <v>1008</v>
      </c>
      <c r="B28" s="5" t="n">
        <v>24030</v>
      </c>
      <c r="C28" s="5" t="n">
        <v>30299</v>
      </c>
    </row>
    <row r="29" spans="1:4">
      <c r="A29" s="4" t="s">
        <v>182</v>
      </c>
      <c r="B29" s="5" t="n">
        <v>30870</v>
      </c>
      <c r="C29" s="5" t="n">
        <v>43445</v>
      </c>
    </row>
    <row r="30" spans="1:4">
      <c r="A30" s="4" t="s">
        <v>1009</v>
      </c>
      <c r="B30" s="5" t="n">
        <v>8910</v>
      </c>
      <c r="C30" s="5" t="n">
        <v>64251</v>
      </c>
    </row>
    <row r="31" spans="1:4">
      <c r="A31" s="4" t="s">
        <v>1010</v>
      </c>
      <c r="B31" s="5" t="n">
        <v>16005</v>
      </c>
      <c r="C31" s="5" t="n">
        <v>30612</v>
      </c>
    </row>
    <row r="32" spans="1:4">
      <c r="A32" s="4" t="s">
        <v>1011</v>
      </c>
      <c r="B32" s="5" t="n">
        <v>30698</v>
      </c>
      <c r="C32" s="5" t="n">
        <v>27857</v>
      </c>
    </row>
    <row r="33" spans="1:4">
      <c r="A33" s="4" t="s">
        <v>164</v>
      </c>
      <c r="B33" s="5" t="n">
        <v>40859</v>
      </c>
      <c r="C33" s="5" t="n">
        <v>40806</v>
      </c>
    </row>
    <row r="34" spans="1:4">
      <c r="A34" s="4" t="s">
        <v>1012</v>
      </c>
      <c r="B34" s="5" t="n">
        <v>253356</v>
      </c>
      <c r="C34" s="5" t="n">
        <v>325094</v>
      </c>
    </row>
    <row r="35" spans="1:4">
      <c r="A35" s="4" t="s">
        <v>1013</v>
      </c>
      <c r="B35" s="5" t="n">
        <v>-119309</v>
      </c>
      <c r="C35" s="5" t="n">
        <v>-36191</v>
      </c>
    </row>
    <row r="36" spans="1:4">
      <c r="A36" s="4" t="s">
        <v>1014</v>
      </c>
      <c r="B36" s="5" t="n">
        <v>134047</v>
      </c>
      <c r="C36" s="5" t="n">
        <v>288903</v>
      </c>
    </row>
    <row r="37" spans="1:4">
      <c r="A37" s="3" t="s">
        <v>1015</v>
      </c>
    </row>
    <row r="38" spans="1:4">
      <c r="A38" s="4" t="s">
        <v>1016</v>
      </c>
      <c r="B38" s="5" t="n">
        <v>-24204</v>
      </c>
      <c r="C38" s="5" t="n">
        <v>-47616</v>
      </c>
    </row>
    <row r="39" spans="1:4">
      <c r="A39" s="4" t="s">
        <v>1017</v>
      </c>
      <c r="B39" s="5" t="n">
        <v>-123036</v>
      </c>
      <c r="C39" s="5" t="n">
        <v>-176935</v>
      </c>
    </row>
    <row r="40" spans="1:4">
      <c r="A40" s="4" t="s">
        <v>1018</v>
      </c>
      <c r="B40" s="5" t="n">
        <v>-75442</v>
      </c>
      <c r="C40" s="5" t="n">
        <v>0</v>
      </c>
    </row>
    <row r="41" spans="1:4">
      <c r="A41" s="4" t="s">
        <v>164</v>
      </c>
      <c r="B41" s="5" t="n">
        <v>-15667</v>
      </c>
      <c r="C41" s="5" t="n">
        <v>-716</v>
      </c>
    </row>
    <row r="42" spans="1:4">
      <c r="A42" s="4" t="s">
        <v>1019</v>
      </c>
      <c r="B42" s="5" t="n">
        <v>238349</v>
      </c>
      <c r="C42" s="5" t="n">
        <v>225267</v>
      </c>
    </row>
    <row r="43" spans="1:4">
      <c r="A43" s="4" t="s">
        <v>1020</v>
      </c>
      <c r="B43" s="5" t="n">
        <v>-104302</v>
      </c>
    </row>
    <row r="44" spans="1:4">
      <c r="A44" s="4" t="s">
        <v>1020</v>
      </c>
      <c r="C44" s="5" t="n">
        <v>63636</v>
      </c>
    </row>
    <row r="45" spans="1:4">
      <c r="A45" s="4" t="s">
        <v>1007</v>
      </c>
      <c r="B45" s="5" t="n">
        <v>323900</v>
      </c>
    </row>
    <row r="46" spans="1:4">
      <c r="A46" s="3" t="s">
        <v>1021</v>
      </c>
    </row>
    <row r="47" spans="1:4">
      <c r="A47" s="4" t="s">
        <v>1022</v>
      </c>
      <c r="B47" s="5" t="n">
        <v>102372</v>
      </c>
      <c r="C47" s="5" t="n">
        <v>170681</v>
      </c>
      <c r="D47" s="6" t="n">
        <v>215719</v>
      </c>
    </row>
    <row r="48" spans="1:4">
      <c r="A48" s="4" t="s">
        <v>987</v>
      </c>
      <c r="B48" s="5" t="n">
        <v>160635</v>
      </c>
      <c r="C48" s="5" t="n">
        <v>42231</v>
      </c>
      <c r="D48" s="5" t="n">
        <v>196647</v>
      </c>
    </row>
    <row r="49" spans="1:4">
      <c r="A49" s="4" t="s">
        <v>105</v>
      </c>
      <c r="B49" s="5" t="n">
        <v>263007</v>
      </c>
      <c r="C49" s="5" t="n">
        <v>212912</v>
      </c>
      <c r="D49" s="5" t="n">
        <v>412366</v>
      </c>
    </row>
    <row r="50" spans="1:4">
      <c r="A50" s="3" t="s">
        <v>1023</v>
      </c>
    </row>
    <row r="51" spans="1:4">
      <c r="A51" s="4" t="s">
        <v>799</v>
      </c>
      <c r="B51" s="5" t="n">
        <v>59300</v>
      </c>
      <c r="C51" s="5" t="n">
        <v>56100</v>
      </c>
      <c r="D51" s="5" t="n">
        <v>51500</v>
      </c>
    </row>
    <row r="52" spans="1:4">
      <c r="A52" s="3" t="s">
        <v>1024</v>
      </c>
    </row>
    <row r="53" spans="1:4">
      <c r="A53" s="4" t="s">
        <v>1025</v>
      </c>
      <c r="B53" s="5" t="n">
        <v>-3500</v>
      </c>
    </row>
    <row r="54" spans="1:4">
      <c r="A54" s="4" t="s">
        <v>1025</v>
      </c>
      <c r="C54" s="5" t="n">
        <v>1900</v>
      </c>
      <c r="D54" s="5" t="n">
        <v>9800</v>
      </c>
    </row>
    <row r="55" spans="1:4">
      <c r="A55" s="4" t="s">
        <v>1026</v>
      </c>
      <c r="B55" s="5" t="n">
        <v>5500</v>
      </c>
      <c r="C55" s="5" t="n">
        <v>14300</v>
      </c>
      <c r="D55" s="5" t="n">
        <v>8600</v>
      </c>
    </row>
    <row r="56" spans="1:4">
      <c r="A56" s="3" t="s">
        <v>1027</v>
      </c>
    </row>
    <row r="57" spans="1:4">
      <c r="A57" s="4" t="s">
        <v>1028</v>
      </c>
      <c r="B57" s="5" t="n">
        <v>-10800</v>
      </c>
      <c r="C57" s="5" t="n">
        <v>-4000</v>
      </c>
      <c r="D57" s="5" t="n">
        <v>-1100</v>
      </c>
    </row>
    <row r="58" spans="1:4">
      <c r="A58" s="4" t="s">
        <v>1029</v>
      </c>
      <c r="B58" s="5" t="n">
        <v>-3100</v>
      </c>
      <c r="C58" s="5" t="n">
        <v>-7300</v>
      </c>
      <c r="D58" s="5" t="n">
        <v>-7400</v>
      </c>
    </row>
    <row r="59" spans="1:4">
      <c r="A59" s="4" t="s">
        <v>1030</v>
      </c>
      <c r="B59" s="5" t="n">
        <v>4100</v>
      </c>
    </row>
    <row r="60" spans="1:4">
      <c r="A60" s="4" t="s">
        <v>1030</v>
      </c>
      <c r="C60" s="5" t="n">
        <v>-1700</v>
      </c>
      <c r="D60" s="5" t="n">
        <v>-5300</v>
      </c>
    </row>
    <row r="61" spans="1:4">
      <c r="A61" s="4" t="s">
        <v>799</v>
      </c>
      <c r="B61" s="5" t="n">
        <v>51500</v>
      </c>
      <c r="C61" s="6" t="n">
        <v>59300</v>
      </c>
      <c r="D61" s="6" t="n">
        <v>56100</v>
      </c>
    </row>
    <row r="62" spans="1:4">
      <c r="A62" s="4" t="s">
        <v>1031</v>
      </c>
      <c r="B62" s="5" t="n">
        <v>66100</v>
      </c>
    </row>
    <row r="63" spans="1:4">
      <c r="A63" s="4" t="s">
        <v>1032</v>
      </c>
      <c r="B63" s="5" t="n">
        <v>14600</v>
      </c>
    </row>
    <row r="64" spans="1:4">
      <c r="A64" s="4" t="s">
        <v>1033</v>
      </c>
      <c r="B64" s="5" t="n">
        <v>65500</v>
      </c>
    </row>
    <row r="65" spans="1:4">
      <c r="A65" s="4" t="s">
        <v>1034</v>
      </c>
      <c r="B65" s="5" t="n">
        <v>8000</v>
      </c>
    </row>
    <row r="66" spans="1:4">
      <c r="A66" s="4" t="s">
        <v>1035</v>
      </c>
      <c r="B66" s="6" t="n">
        <v>120500</v>
      </c>
    </row>
    <row r="67" spans="1:4">
      <c r="A67" s="4" t="s">
        <v>1036</v>
      </c>
      <c r="B67" s="13" t="n">
        <v>5.2</v>
      </c>
    </row>
    <row r="68" spans="1:4">
      <c r="A68" s="4" t="s">
        <v>1037</v>
      </c>
      <c r="B68" s="6" t="n">
        <v>12600</v>
      </c>
    </row>
    <row r="69" spans="1:4">
      <c r="A69" s="4" t="s">
        <v>1038</v>
      </c>
    </row>
    <row r="70" spans="1:4">
      <c r="A70" s="3" t="s">
        <v>1015</v>
      </c>
    </row>
    <row r="71" spans="1:4">
      <c r="A71" s="4" t="s">
        <v>1007</v>
      </c>
      <c r="B71" s="5" t="n">
        <v>32400</v>
      </c>
    </row>
    <row r="72" spans="1:4">
      <c r="A72" s="4" t="s">
        <v>1039</v>
      </c>
    </row>
    <row r="73" spans="1:4">
      <c r="A73" s="3" t="s">
        <v>1015</v>
      </c>
    </row>
    <row r="74" spans="1:4">
      <c r="A74" s="4" t="s">
        <v>1040</v>
      </c>
      <c r="B74" s="5" t="n">
        <v>7500</v>
      </c>
    </row>
    <row r="75" spans="1:4">
      <c r="A75" s="4" t="s">
        <v>1041</v>
      </c>
      <c r="B75" s="6" t="n">
        <v>75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042</v>
      </c>
      <c r="B1" s="2" t="s">
        <v>377</v>
      </c>
      <c r="J1" s="2" t="s">
        <v>1</v>
      </c>
    </row>
    <row r="2" spans="1:12">
      <c r="B2" s="2" t="s">
        <v>469</v>
      </c>
      <c r="C2" s="2" t="s">
        <v>470</v>
      </c>
      <c r="D2" s="2" t="s">
        <v>471</v>
      </c>
      <c r="E2" s="2" t="s">
        <v>472</v>
      </c>
      <c r="F2" s="2" t="s">
        <v>381</v>
      </c>
      <c r="G2" s="2" t="s">
        <v>379</v>
      </c>
      <c r="H2" s="2" t="s">
        <v>473</v>
      </c>
      <c r="I2" s="2" t="s">
        <v>474</v>
      </c>
      <c r="J2" s="2" t="s">
        <v>1043</v>
      </c>
      <c r="K2" s="2" t="s">
        <v>381</v>
      </c>
      <c r="L2" s="2" t="s">
        <v>382</v>
      </c>
    </row>
    <row r="3" spans="1:12">
      <c r="A3" s="3" t="s">
        <v>1044</v>
      </c>
    </row>
    <row r="4" spans="1:12">
      <c r="A4" s="4" t="s">
        <v>1045</v>
      </c>
      <c r="J4" s="5" t="n">
        <v>3</v>
      </c>
    </row>
    <row r="5" spans="1:12">
      <c r="A5" s="3" t="s">
        <v>1046</v>
      </c>
    </row>
    <row r="6" spans="1:12">
      <c r="A6" s="4" t="s">
        <v>1047</v>
      </c>
      <c r="B6" s="6" t="n">
        <v>1034100</v>
      </c>
      <c r="C6" s="6" t="n">
        <v>883400</v>
      </c>
      <c r="D6" s="6" t="n">
        <v>877100</v>
      </c>
      <c r="E6" s="6" t="n">
        <v>866300</v>
      </c>
      <c r="F6" s="6" t="n">
        <v>1071000</v>
      </c>
      <c r="G6" s="6" t="n">
        <v>945900</v>
      </c>
      <c r="H6" s="6" t="n">
        <v>1027400</v>
      </c>
      <c r="I6" s="6" t="n">
        <v>946200</v>
      </c>
      <c r="J6" s="6" t="n">
        <v>3660831</v>
      </c>
      <c r="K6" s="6" t="n">
        <v>3990487</v>
      </c>
      <c r="L6" s="6" t="n">
        <v>4557791</v>
      </c>
    </row>
    <row r="7" spans="1:12">
      <c r="A7" s="4" t="s">
        <v>1048</v>
      </c>
      <c r="J7" s="5" t="n">
        <v>0</v>
      </c>
      <c r="K7" s="5" t="n">
        <v>0</v>
      </c>
      <c r="L7" s="5" t="n">
        <v>0</v>
      </c>
    </row>
    <row r="8" spans="1:12">
      <c r="A8" s="4" t="s">
        <v>1049</v>
      </c>
      <c r="J8" s="5" t="n">
        <v>335422</v>
      </c>
      <c r="K8" s="5" t="n">
        <v>267965</v>
      </c>
      <c r="L8" s="5" t="n">
        <v>514665</v>
      </c>
    </row>
    <row r="9" spans="1:12">
      <c r="A9" s="4" t="s">
        <v>1050</v>
      </c>
      <c r="J9" s="5" t="n">
        <v>118454</v>
      </c>
      <c r="K9" s="5" t="n">
        <v>116752</v>
      </c>
      <c r="L9" s="5" t="n">
        <v>127087</v>
      </c>
    </row>
    <row r="10" spans="1:12">
      <c r="A10" s="4" t="s">
        <v>1051</v>
      </c>
      <c r="B10" s="5" t="n">
        <v>4910474</v>
      </c>
      <c r="F10" s="5" t="n">
        <v>4708923</v>
      </c>
      <c r="J10" s="5" t="n">
        <v>4910474</v>
      </c>
      <c r="K10" s="5" t="n">
        <v>4708923</v>
      </c>
      <c r="L10" s="5" t="n">
        <v>4963106</v>
      </c>
    </row>
    <row r="11" spans="1:12">
      <c r="A11" s="4" t="s">
        <v>151</v>
      </c>
      <c r="J11" s="5" t="n">
        <v>61602</v>
      </c>
      <c r="K11" s="5" t="n">
        <v>89699</v>
      </c>
      <c r="L11" s="5" t="n">
        <v>181861</v>
      </c>
    </row>
    <row r="12" spans="1:12">
      <c r="A12" s="4" t="s">
        <v>1052</v>
      </c>
    </row>
    <row r="13" spans="1:12">
      <c r="A13" s="3" t="s">
        <v>1046</v>
      </c>
    </row>
    <row r="14" spans="1:12">
      <c r="A14" s="4" t="s">
        <v>1047</v>
      </c>
      <c r="J14" s="5" t="n">
        <v>3660831</v>
      </c>
      <c r="K14" s="5" t="n">
        <v>3990487</v>
      </c>
      <c r="L14" s="5" t="n">
        <v>4557791</v>
      </c>
    </row>
    <row r="15" spans="1:12">
      <c r="A15" s="4" t="s">
        <v>1048</v>
      </c>
      <c r="J15" s="5" t="n">
        <v>77917</v>
      </c>
      <c r="K15" s="5" t="n">
        <v>74263</v>
      </c>
      <c r="L15" s="5" t="n">
        <v>96234</v>
      </c>
    </row>
    <row r="16" spans="1:12">
      <c r="A16" s="4" t="s">
        <v>1049</v>
      </c>
      <c r="J16" s="5" t="n">
        <v>428585</v>
      </c>
      <c r="K16" s="5" t="n">
        <v>359670</v>
      </c>
      <c r="L16" s="5" t="n">
        <v>582724</v>
      </c>
    </row>
    <row r="17" spans="1:12">
      <c r="A17" s="4" t="s">
        <v>1050</v>
      </c>
      <c r="J17" s="5" t="n">
        <v>104801</v>
      </c>
      <c r="K17" s="5" t="n">
        <v>105970</v>
      </c>
      <c r="L17" s="5" t="n">
        <v>117519</v>
      </c>
    </row>
    <row r="18" spans="1:12">
      <c r="A18" s="4" t="s">
        <v>1051</v>
      </c>
      <c r="B18" s="5" t="n">
        <v>4302837</v>
      </c>
      <c r="F18" s="5" t="n">
        <v>4403109</v>
      </c>
      <c r="J18" s="5" t="n">
        <v>4302837</v>
      </c>
      <c r="K18" s="5" t="n">
        <v>4403109</v>
      </c>
      <c r="L18" s="5" t="n">
        <v>4610292</v>
      </c>
    </row>
    <row r="19" spans="1:12">
      <c r="A19" s="4" t="s">
        <v>151</v>
      </c>
      <c r="J19" s="5" t="n">
        <v>44784</v>
      </c>
      <c r="K19" s="5" t="n">
        <v>73229</v>
      </c>
      <c r="L19" s="5" t="n">
        <v>171511</v>
      </c>
    </row>
    <row r="20" spans="1:12">
      <c r="A20" s="4" t="s">
        <v>500</v>
      </c>
    </row>
    <row r="21" spans="1:12">
      <c r="A21" s="3" t="s">
        <v>1046</v>
      </c>
    </row>
    <row r="22" spans="1:12">
      <c r="A22" s="4" t="s">
        <v>1047</v>
      </c>
      <c r="J22" s="5" t="n">
        <v>1738082</v>
      </c>
      <c r="K22" s="5" t="n">
        <v>1963086</v>
      </c>
      <c r="L22" s="5" t="n">
        <v>2209809</v>
      </c>
    </row>
    <row r="23" spans="1:12">
      <c r="A23" s="4" t="s">
        <v>1048</v>
      </c>
      <c r="J23" s="5" t="n">
        <v>37347</v>
      </c>
      <c r="K23" s="5" t="n">
        <v>32873</v>
      </c>
      <c r="L23" s="5" t="n">
        <v>46821</v>
      </c>
    </row>
    <row r="24" spans="1:12">
      <c r="A24" s="4" t="s">
        <v>1049</v>
      </c>
      <c r="J24" s="5" t="n">
        <v>156830</v>
      </c>
      <c r="K24" s="5" t="n">
        <v>167420</v>
      </c>
      <c r="L24" s="5" t="n">
        <v>319980</v>
      </c>
    </row>
    <row r="25" spans="1:12">
      <c r="A25" s="4" t="s">
        <v>1050</v>
      </c>
      <c r="J25" s="5" t="n">
        <v>48659</v>
      </c>
      <c r="K25" s="5" t="n">
        <v>48957</v>
      </c>
      <c r="L25" s="5" t="n">
        <v>50289</v>
      </c>
    </row>
    <row r="26" spans="1:12">
      <c r="A26" s="4" t="s">
        <v>1051</v>
      </c>
      <c r="B26" s="5" t="n">
        <v>1956638</v>
      </c>
      <c r="F26" s="5" t="n">
        <v>2082729</v>
      </c>
      <c r="J26" s="5" t="n">
        <v>1956638</v>
      </c>
      <c r="K26" s="5" t="n">
        <v>2082729</v>
      </c>
      <c r="L26" s="5" t="n">
        <v>2230134</v>
      </c>
    </row>
    <row r="27" spans="1:12">
      <c r="A27" s="4" t="s">
        <v>151</v>
      </c>
      <c r="J27" s="5" t="n">
        <v>19790</v>
      </c>
      <c r="K27" s="5" t="n">
        <v>29426</v>
      </c>
      <c r="L27" s="5" t="n">
        <v>88496</v>
      </c>
    </row>
    <row r="28" spans="1:12">
      <c r="A28" s="4" t="s">
        <v>431</v>
      </c>
    </row>
    <row r="29" spans="1:12">
      <c r="A29" s="3" t="s">
        <v>1046</v>
      </c>
    </row>
    <row r="30" spans="1:12">
      <c r="A30" s="4" t="s">
        <v>1047</v>
      </c>
      <c r="J30" s="5" t="n">
        <v>739656</v>
      </c>
      <c r="K30" s="5" t="n">
        <v>799923</v>
      </c>
      <c r="L30" s="5" t="n">
        <v>937756</v>
      </c>
    </row>
    <row r="31" spans="1:12">
      <c r="A31" s="4" t="s">
        <v>1048</v>
      </c>
      <c r="J31" s="5" t="n">
        <v>35552</v>
      </c>
      <c r="K31" s="5" t="n">
        <v>35156</v>
      </c>
      <c r="L31" s="5" t="n">
        <v>44137</v>
      </c>
    </row>
    <row r="32" spans="1:12">
      <c r="A32" s="4" t="s">
        <v>1049</v>
      </c>
      <c r="J32" s="5" t="n">
        <v>-49475</v>
      </c>
      <c r="K32" s="5" t="n">
        <v>-6370</v>
      </c>
      <c r="L32" s="5" t="n">
        <v>29128</v>
      </c>
    </row>
    <row r="33" spans="1:12">
      <c r="A33" s="4" t="s">
        <v>1050</v>
      </c>
      <c r="J33" s="5" t="n">
        <v>28864</v>
      </c>
      <c r="K33" s="5" t="n">
        <v>28824</v>
      </c>
      <c r="L33" s="5" t="n">
        <v>36826</v>
      </c>
    </row>
    <row r="34" spans="1:12">
      <c r="A34" s="4" t="s">
        <v>1051</v>
      </c>
      <c r="B34" s="5" t="n">
        <v>1028255</v>
      </c>
      <c r="F34" s="5" t="n">
        <v>1010107</v>
      </c>
      <c r="J34" s="5" t="n">
        <v>1028255</v>
      </c>
      <c r="K34" s="5" t="n">
        <v>1010107</v>
      </c>
      <c r="L34" s="5" t="n">
        <v>1056400</v>
      </c>
    </row>
    <row r="35" spans="1:12">
      <c r="A35" s="4" t="s">
        <v>151</v>
      </c>
      <c r="J35" s="5" t="n">
        <v>8368</v>
      </c>
      <c r="K35" s="5" t="n">
        <v>17336</v>
      </c>
      <c r="L35" s="5" t="n">
        <v>19446</v>
      </c>
    </row>
    <row r="36" spans="1:12">
      <c r="A36" s="4" t="s">
        <v>1053</v>
      </c>
    </row>
    <row r="37" spans="1:12">
      <c r="A37" s="3" t="s">
        <v>1046</v>
      </c>
    </row>
    <row r="38" spans="1:12">
      <c r="A38" s="4" t="s">
        <v>1047</v>
      </c>
      <c r="J38" s="5" t="n">
        <v>1183093</v>
      </c>
      <c r="K38" s="5" t="n">
        <v>1227478</v>
      </c>
      <c r="L38" s="5" t="n">
        <v>1410226</v>
      </c>
    </row>
    <row r="39" spans="1:12">
      <c r="A39" s="4" t="s">
        <v>1048</v>
      </c>
      <c r="J39" s="5" t="n">
        <v>5018</v>
      </c>
      <c r="K39" s="5" t="n">
        <v>6234</v>
      </c>
      <c r="L39" s="5" t="n">
        <v>5276</v>
      </c>
    </row>
    <row r="40" spans="1:12">
      <c r="A40" s="4" t="s">
        <v>1049</v>
      </c>
      <c r="J40" s="5" t="n">
        <v>321230</v>
      </c>
      <c r="K40" s="5" t="n">
        <v>198620</v>
      </c>
      <c r="L40" s="5" t="n">
        <v>233616</v>
      </c>
    </row>
    <row r="41" spans="1:12">
      <c r="A41" s="4" t="s">
        <v>1050</v>
      </c>
      <c r="J41" s="5" t="n">
        <v>27278</v>
      </c>
      <c r="K41" s="5" t="n">
        <v>28189</v>
      </c>
      <c r="L41" s="5" t="n">
        <v>30404</v>
      </c>
    </row>
    <row r="42" spans="1:12">
      <c r="A42" s="4" t="s">
        <v>1051</v>
      </c>
      <c r="B42" s="5" t="n">
        <v>1317944</v>
      </c>
      <c r="F42" s="5" t="n">
        <v>1310273</v>
      </c>
      <c r="J42" s="5" t="n">
        <v>1317944</v>
      </c>
      <c r="K42" s="5" t="n">
        <v>1310273</v>
      </c>
      <c r="L42" s="5" t="n">
        <v>1323758</v>
      </c>
    </row>
    <row r="43" spans="1:12">
      <c r="A43" s="4" t="s">
        <v>151</v>
      </c>
      <c r="J43" s="5" t="n">
        <v>16626</v>
      </c>
      <c r="K43" s="5" t="n">
        <v>26467</v>
      </c>
      <c r="L43" s="5" t="n">
        <v>63569</v>
      </c>
    </row>
    <row r="44" spans="1:12">
      <c r="A44" s="4" t="s">
        <v>1054</v>
      </c>
    </row>
    <row r="45" spans="1:12">
      <c r="A45" s="3" t="s">
        <v>1046</v>
      </c>
    </row>
    <row r="46" spans="1:12">
      <c r="A46" s="4" t="s">
        <v>1047</v>
      </c>
      <c r="J46" s="5" t="n">
        <v>0</v>
      </c>
      <c r="K46" s="5" t="n">
        <v>0</v>
      </c>
      <c r="L46" s="5" t="n">
        <v>0</v>
      </c>
    </row>
    <row r="47" spans="1:12">
      <c r="A47" s="4" t="s">
        <v>1048</v>
      </c>
      <c r="J47" s="5" t="n">
        <v>-77917</v>
      </c>
      <c r="K47" s="5" t="n">
        <v>-74263</v>
      </c>
      <c r="L47" s="5" t="n">
        <v>-96234</v>
      </c>
    </row>
    <row r="48" spans="1:12">
      <c r="A48" s="4" t="s">
        <v>1049</v>
      </c>
      <c r="J48" s="5" t="n">
        <v>-93163</v>
      </c>
      <c r="K48" s="5" t="n">
        <v>-91705</v>
      </c>
      <c r="L48" s="5" t="n">
        <v>-68059</v>
      </c>
    </row>
    <row r="49" spans="1:12">
      <c r="A49" s="4" t="s">
        <v>1050</v>
      </c>
      <c r="J49" s="5" t="n">
        <v>13653</v>
      </c>
      <c r="K49" s="5" t="n">
        <v>10782</v>
      </c>
      <c r="L49" s="5" t="n">
        <v>9568</v>
      </c>
    </row>
    <row r="50" spans="1:12">
      <c r="A50" s="4" t="s">
        <v>1051</v>
      </c>
      <c r="B50" s="6" t="n">
        <v>607637</v>
      </c>
      <c r="F50" s="6" t="n">
        <v>305814</v>
      </c>
      <c r="J50" s="5" t="n">
        <v>607637</v>
      </c>
      <c r="K50" s="5" t="n">
        <v>305814</v>
      </c>
      <c r="L50" s="5" t="n">
        <v>352814</v>
      </c>
    </row>
    <row r="51" spans="1:12">
      <c r="A51" s="4" t="s">
        <v>151</v>
      </c>
      <c r="J51" s="6" t="n">
        <v>16818</v>
      </c>
      <c r="K51" s="6" t="n">
        <v>16470</v>
      </c>
      <c r="L51" s="6" t="n">
        <v>1035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377</v>
      </c>
      <c r="J1" s="2" t="s">
        <v>1</v>
      </c>
    </row>
    <row r="2" spans="1:12">
      <c r="B2" s="2" t="s">
        <v>2</v>
      </c>
      <c r="C2" s="2" t="s">
        <v>449</v>
      </c>
      <c r="D2" s="2" t="s">
        <v>4</v>
      </c>
      <c r="E2" s="2" t="s">
        <v>450</v>
      </c>
      <c r="F2" s="2" t="s">
        <v>30</v>
      </c>
      <c r="G2" s="2" t="s">
        <v>451</v>
      </c>
      <c r="H2" s="2" t="s">
        <v>452</v>
      </c>
      <c r="I2" s="2" t="s">
        <v>453</v>
      </c>
      <c r="J2" s="2" t="s">
        <v>2</v>
      </c>
      <c r="K2" s="2" t="s">
        <v>30</v>
      </c>
      <c r="L2" s="2" t="s">
        <v>69</v>
      </c>
    </row>
    <row r="3" spans="1:12">
      <c r="A3" s="3" t="s">
        <v>1056</v>
      </c>
    </row>
    <row r="4" spans="1:12">
      <c r="A4" s="4" t="s">
        <v>71</v>
      </c>
      <c r="B4" s="6" t="n">
        <v>1034100</v>
      </c>
      <c r="C4" s="6" t="n">
        <v>883400</v>
      </c>
      <c r="D4" s="6" t="n">
        <v>877100</v>
      </c>
      <c r="E4" s="6" t="n">
        <v>866300</v>
      </c>
      <c r="F4" s="6" t="n">
        <v>1071000</v>
      </c>
      <c r="G4" s="6" t="n">
        <v>945900</v>
      </c>
      <c r="H4" s="6" t="n">
        <v>1027400</v>
      </c>
      <c r="I4" s="6" t="n">
        <v>946200</v>
      </c>
      <c r="J4" s="6" t="n">
        <v>3660831</v>
      </c>
      <c r="K4" s="6" t="n">
        <v>3990487</v>
      </c>
      <c r="L4" s="6" t="n">
        <v>4557791</v>
      </c>
    </row>
    <row r="5" spans="1:12">
      <c r="A5" s="4" t="s">
        <v>1057</v>
      </c>
      <c r="J5" s="4" t="s">
        <v>483</v>
      </c>
      <c r="K5" s="4" t="s">
        <v>483</v>
      </c>
      <c r="L5" s="4" t="s">
        <v>483</v>
      </c>
    </row>
    <row r="6" spans="1:12">
      <c r="A6" s="4" t="s">
        <v>1058</v>
      </c>
      <c r="B6" s="6" t="n">
        <v>871518</v>
      </c>
      <c r="F6" s="6" t="n">
        <v>907931</v>
      </c>
      <c r="J6" s="6" t="n">
        <v>871518</v>
      </c>
      <c r="K6" s="6" t="n">
        <v>907931</v>
      </c>
      <c r="L6" s="6" t="n">
        <v>982757</v>
      </c>
    </row>
    <row r="7" spans="1:12">
      <c r="A7" s="4" t="s">
        <v>1057</v>
      </c>
      <c r="B7" s="4" t="s">
        <v>483</v>
      </c>
      <c r="F7" s="4" t="s">
        <v>483</v>
      </c>
      <c r="J7" s="4" t="s">
        <v>483</v>
      </c>
      <c r="K7" s="4" t="s">
        <v>483</v>
      </c>
      <c r="L7" s="4" t="s">
        <v>483</v>
      </c>
    </row>
    <row r="8" spans="1:12">
      <c r="A8" s="4" t="s">
        <v>1059</v>
      </c>
    </row>
    <row r="9" spans="1:12">
      <c r="A9" s="3" t="s">
        <v>1056</v>
      </c>
    </row>
    <row r="10" spans="1:12">
      <c r="A10" s="4" t="s">
        <v>1060</v>
      </c>
      <c r="J10" s="4" t="s">
        <v>1061</v>
      </c>
      <c r="K10" s="4" t="s">
        <v>1061</v>
      </c>
      <c r="L10" s="4" t="s">
        <v>432</v>
      </c>
    </row>
    <row r="11" spans="1:12">
      <c r="A11" s="4" t="s">
        <v>1062</v>
      </c>
    </row>
    <row r="12" spans="1:12">
      <c r="A12" s="3" t="s">
        <v>1056</v>
      </c>
    </row>
    <row r="13" spans="1:12">
      <c r="A13" s="4" t="s">
        <v>1060</v>
      </c>
      <c r="J13" s="4" t="s">
        <v>408</v>
      </c>
      <c r="K13" s="4" t="s">
        <v>408</v>
      </c>
      <c r="L13" s="4" t="s">
        <v>772</v>
      </c>
    </row>
    <row r="14" spans="1:12">
      <c r="A14" s="4" t="s">
        <v>1063</v>
      </c>
    </row>
    <row r="15" spans="1:12">
      <c r="A15" s="3" t="s">
        <v>1056</v>
      </c>
    </row>
    <row r="16" spans="1:12">
      <c r="A16" s="4" t="s">
        <v>71</v>
      </c>
      <c r="J16" s="6" t="n">
        <v>1460899</v>
      </c>
      <c r="K16" s="6" t="n">
        <v>1537779</v>
      </c>
      <c r="L16" s="6" t="n">
        <v>1679075</v>
      </c>
    </row>
    <row r="17" spans="1:12">
      <c r="A17" s="4" t="s">
        <v>1057</v>
      </c>
      <c r="J17" s="4" t="s">
        <v>423</v>
      </c>
      <c r="K17" s="4" t="s">
        <v>1064</v>
      </c>
      <c r="L17" s="4" t="s">
        <v>1065</v>
      </c>
    </row>
    <row r="18" spans="1:12">
      <c r="A18" s="4" t="s">
        <v>1058</v>
      </c>
      <c r="B18" s="6" t="n">
        <v>333126</v>
      </c>
      <c r="F18" s="6" t="n">
        <v>338038</v>
      </c>
      <c r="J18" s="6" t="n">
        <v>333126</v>
      </c>
      <c r="K18" s="6" t="n">
        <v>338038</v>
      </c>
      <c r="L18" s="6" t="n">
        <v>338556</v>
      </c>
    </row>
    <row r="19" spans="1:12">
      <c r="A19" s="4" t="s">
        <v>1057</v>
      </c>
      <c r="B19" s="4" t="s">
        <v>1066</v>
      </c>
      <c r="F19" s="4" t="s">
        <v>1067</v>
      </c>
      <c r="J19" s="4" t="s">
        <v>1066</v>
      </c>
      <c r="K19" s="4" t="s">
        <v>1067</v>
      </c>
      <c r="L19" s="4" t="s">
        <v>1068</v>
      </c>
    </row>
    <row r="20" spans="1:12">
      <c r="A20" s="4" t="s">
        <v>1069</v>
      </c>
    </row>
    <row r="21" spans="1:12">
      <c r="A21" s="3" t="s">
        <v>1056</v>
      </c>
    </row>
    <row r="22" spans="1:12">
      <c r="A22" s="4" t="s">
        <v>71</v>
      </c>
      <c r="J22" s="6" t="n">
        <v>1434506</v>
      </c>
      <c r="K22" s="6" t="n">
        <v>1541984</v>
      </c>
      <c r="L22" s="6" t="n">
        <v>1773281</v>
      </c>
    </row>
    <row r="23" spans="1:12">
      <c r="A23" s="4" t="s">
        <v>1057</v>
      </c>
      <c r="J23" s="4" t="s">
        <v>1070</v>
      </c>
      <c r="K23" s="4" t="s">
        <v>1071</v>
      </c>
      <c r="L23" s="4" t="s">
        <v>1072</v>
      </c>
    </row>
    <row r="24" spans="1:12">
      <c r="A24" s="4" t="s">
        <v>1058</v>
      </c>
      <c r="B24" s="6" t="n">
        <v>321256</v>
      </c>
      <c r="F24" s="6" t="n">
        <v>288903</v>
      </c>
      <c r="J24" s="6" t="n">
        <v>321256</v>
      </c>
      <c r="K24" s="6" t="n">
        <v>288903</v>
      </c>
      <c r="L24" s="6" t="n">
        <v>326728</v>
      </c>
    </row>
    <row r="25" spans="1:12">
      <c r="A25" s="4" t="s">
        <v>1057</v>
      </c>
      <c r="B25" s="4" t="s">
        <v>1065</v>
      </c>
      <c r="F25" s="4" t="s">
        <v>1073</v>
      </c>
      <c r="J25" s="4" t="s">
        <v>1065</v>
      </c>
      <c r="K25" s="4" t="s">
        <v>1073</v>
      </c>
      <c r="L25" s="4" t="s">
        <v>1074</v>
      </c>
    </row>
    <row r="26" spans="1:12">
      <c r="A26" s="4" t="s">
        <v>1075</v>
      </c>
    </row>
    <row r="27" spans="1:12">
      <c r="A27" s="3" t="s">
        <v>1056</v>
      </c>
    </row>
    <row r="28" spans="1:12">
      <c r="A28" s="4" t="s">
        <v>1060</v>
      </c>
      <c r="J28" s="4" t="s">
        <v>408</v>
      </c>
    </row>
    <row r="29" spans="1:12">
      <c r="A29" s="4" t="s">
        <v>1076</v>
      </c>
    </row>
    <row r="30" spans="1:12">
      <c r="A30" s="3" t="s">
        <v>1056</v>
      </c>
    </row>
    <row r="31" spans="1:12">
      <c r="A31" s="4" t="s">
        <v>71</v>
      </c>
      <c r="J31" s="6" t="n">
        <v>471054</v>
      </c>
      <c r="K31" s="6" t="n">
        <v>500424</v>
      </c>
      <c r="L31" s="6" t="n">
        <v>562792</v>
      </c>
    </row>
    <row r="32" spans="1:12">
      <c r="A32" s="4" t="s">
        <v>1057</v>
      </c>
      <c r="J32" s="4" t="s">
        <v>1077</v>
      </c>
      <c r="K32" s="4" t="s">
        <v>1078</v>
      </c>
      <c r="L32" s="4" t="s">
        <v>1079</v>
      </c>
    </row>
    <row r="33" spans="1:12">
      <c r="A33" s="4" t="s">
        <v>1058</v>
      </c>
      <c r="B33" s="6" t="n">
        <v>148757</v>
      </c>
      <c r="F33" s="6" t="n">
        <v>144599</v>
      </c>
      <c r="J33" s="6" t="n">
        <v>148757</v>
      </c>
      <c r="K33" s="6" t="n">
        <v>144599</v>
      </c>
      <c r="L33" s="6" t="n">
        <v>143767</v>
      </c>
    </row>
    <row r="34" spans="1:12">
      <c r="A34" s="4" t="s">
        <v>1057</v>
      </c>
      <c r="B34" s="4" t="s">
        <v>1080</v>
      </c>
      <c r="F34" s="4" t="s">
        <v>1081</v>
      </c>
      <c r="J34" s="4" t="s">
        <v>1080</v>
      </c>
      <c r="K34" s="4" t="s">
        <v>1081</v>
      </c>
      <c r="L34" s="4" t="s">
        <v>1082</v>
      </c>
    </row>
    <row r="35" spans="1:12">
      <c r="A35" s="4" t="s">
        <v>1083</v>
      </c>
    </row>
    <row r="36" spans="1:12">
      <c r="A36" s="3" t="s">
        <v>1056</v>
      </c>
    </row>
    <row r="37" spans="1:12">
      <c r="A37" s="4" t="s">
        <v>1060</v>
      </c>
      <c r="J37" s="4" t="s">
        <v>408</v>
      </c>
    </row>
    <row r="38" spans="1:12">
      <c r="A38" s="4" t="s">
        <v>164</v>
      </c>
    </row>
    <row r="39" spans="1:12">
      <c r="A39" s="3" t="s">
        <v>1056</v>
      </c>
    </row>
    <row r="40" spans="1:12">
      <c r="A40" s="4" t="s">
        <v>71</v>
      </c>
      <c r="J40" s="6" t="n">
        <v>294372</v>
      </c>
      <c r="K40" s="6" t="n">
        <v>410300</v>
      </c>
      <c r="L40" s="6" t="n">
        <v>542643</v>
      </c>
    </row>
    <row r="41" spans="1:12">
      <c r="A41" s="4" t="s">
        <v>1057</v>
      </c>
      <c r="J41" s="4" t="s">
        <v>1084</v>
      </c>
      <c r="K41" s="4" t="s">
        <v>1085</v>
      </c>
      <c r="L41" s="4" t="s">
        <v>1086</v>
      </c>
    </row>
    <row r="42" spans="1:12">
      <c r="A42" s="4" t="s">
        <v>1058</v>
      </c>
      <c r="B42" s="6" t="n">
        <v>68379</v>
      </c>
      <c r="F42" s="6" t="n">
        <v>136391</v>
      </c>
      <c r="J42" s="6" t="n">
        <v>68379</v>
      </c>
      <c r="K42" s="6" t="n">
        <v>136391</v>
      </c>
      <c r="L42" s="6" t="n">
        <v>173706</v>
      </c>
    </row>
    <row r="43" spans="1:12">
      <c r="A43" s="4" t="s">
        <v>1057</v>
      </c>
      <c r="B43" s="4" t="s">
        <v>1087</v>
      </c>
      <c r="F43" s="4" t="s">
        <v>1088</v>
      </c>
      <c r="J43" s="4" t="s">
        <v>1087</v>
      </c>
      <c r="K43" s="4" t="s">
        <v>1088</v>
      </c>
      <c r="L43" s="4" t="s">
        <v>1089</v>
      </c>
    </row>
    <row r="44" spans="1:12">
      <c r="A44" s="4" t="s">
        <v>1090</v>
      </c>
    </row>
    <row r="45" spans="1:12">
      <c r="A45" s="3" t="s">
        <v>1056</v>
      </c>
    </row>
    <row r="46" spans="1:12">
      <c r="A46" s="4" t="s">
        <v>1060</v>
      </c>
      <c r="J46" s="4" t="s">
        <v>40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377</v>
      </c>
      <c r="J1" s="2" t="s">
        <v>1</v>
      </c>
    </row>
    <row r="2" spans="1:12">
      <c r="B2" s="2" t="s">
        <v>2</v>
      </c>
      <c r="C2" s="2" t="s">
        <v>449</v>
      </c>
      <c r="D2" s="2" t="s">
        <v>4</v>
      </c>
      <c r="E2" s="2" t="s">
        <v>450</v>
      </c>
      <c r="F2" s="2" t="s">
        <v>30</v>
      </c>
      <c r="G2" s="2" t="s">
        <v>451</v>
      </c>
      <c r="H2" s="2" t="s">
        <v>452</v>
      </c>
      <c r="I2" s="2" t="s">
        <v>453</v>
      </c>
      <c r="J2" s="2" t="s">
        <v>2</v>
      </c>
      <c r="K2" s="2" t="s">
        <v>30</v>
      </c>
      <c r="L2" s="2" t="s">
        <v>69</v>
      </c>
    </row>
    <row r="3" spans="1:12">
      <c r="A3" s="3" t="s">
        <v>1092</v>
      </c>
    </row>
    <row r="4" spans="1:12">
      <c r="A4" s="4" t="s">
        <v>123</v>
      </c>
      <c r="B4" s="6" t="n">
        <v>-105900</v>
      </c>
      <c r="C4" s="6" t="n">
        <v>47600</v>
      </c>
      <c r="D4" s="6" t="n">
        <v>41900</v>
      </c>
      <c r="E4" s="6" t="n">
        <v>19100</v>
      </c>
      <c r="F4" s="6" t="n">
        <v>60000</v>
      </c>
      <c r="G4" s="6" t="n">
        <v>-15800</v>
      </c>
      <c r="H4" s="6" t="n">
        <v>54400</v>
      </c>
      <c r="I4" s="6" t="n">
        <v>33900</v>
      </c>
      <c r="J4" s="6" t="n">
        <v>2652</v>
      </c>
      <c r="K4" s="6" t="n">
        <v>132455</v>
      </c>
      <c r="L4" s="6" t="n">
        <v>258411</v>
      </c>
    </row>
    <row r="5" spans="1:12">
      <c r="A5" s="4" t="s">
        <v>1093</v>
      </c>
      <c r="J5" s="5" t="n">
        <v>-258679</v>
      </c>
      <c r="K5" s="5" t="n">
        <v>-77380</v>
      </c>
      <c r="L5" s="5" t="n">
        <v>-148351</v>
      </c>
    </row>
    <row r="6" spans="1:12">
      <c r="A6" s="3" t="s">
        <v>1094</v>
      </c>
    </row>
    <row r="7" spans="1:12">
      <c r="A7" s="4" t="s">
        <v>1095</v>
      </c>
      <c r="E7" s="5" t="n">
        <v>-621377</v>
      </c>
      <c r="I7" s="5" t="n">
        <v>-535534</v>
      </c>
      <c r="J7" s="5" t="n">
        <v>-621377</v>
      </c>
      <c r="K7" s="5" t="n">
        <v>-535534</v>
      </c>
    </row>
    <row r="8" spans="1:12">
      <c r="A8" s="4" t="s">
        <v>1096</v>
      </c>
      <c r="J8" s="5" t="n">
        <v>110990</v>
      </c>
      <c r="K8" s="5" t="n">
        <v>-94869</v>
      </c>
    </row>
    <row r="9" spans="1:12">
      <c r="A9" s="4" t="s">
        <v>1097</v>
      </c>
      <c r="J9" s="5" t="n">
        <v>8763</v>
      </c>
      <c r="K9" s="5" t="n">
        <v>9026</v>
      </c>
    </row>
    <row r="10" spans="1:12">
      <c r="A10" s="4" t="s">
        <v>96</v>
      </c>
      <c r="J10" s="5" t="n">
        <v>119753</v>
      </c>
      <c r="K10" s="5" t="n">
        <v>-85843</v>
      </c>
      <c r="L10" s="5" t="n">
        <v>-156696</v>
      </c>
    </row>
    <row r="11" spans="1:12">
      <c r="A11" s="4" t="s">
        <v>1095</v>
      </c>
      <c r="B11" s="5" t="n">
        <v>-501624</v>
      </c>
      <c r="F11" s="5" t="n">
        <v>-621377</v>
      </c>
      <c r="J11" s="5" t="n">
        <v>-501624</v>
      </c>
      <c r="K11" s="5" t="n">
        <v>-621377</v>
      </c>
      <c r="L11" s="5" t="n">
        <v>-535534</v>
      </c>
    </row>
    <row r="12" spans="1:12">
      <c r="A12" s="4" t="s">
        <v>1098</v>
      </c>
      <c r="J12" s="5" t="n">
        <v>22500</v>
      </c>
      <c r="K12" s="5" t="n">
        <v>1400</v>
      </c>
    </row>
    <row r="13" spans="1:12">
      <c r="A13" s="4" t="s">
        <v>1099</v>
      </c>
      <c r="J13" s="5" t="n">
        <v>-8763</v>
      </c>
      <c r="K13" s="5" t="n">
        <v>-9026</v>
      </c>
    </row>
    <row r="14" spans="1:12">
      <c r="A14" s="4" t="s">
        <v>1100</v>
      </c>
    </row>
    <row r="15" spans="1:12">
      <c r="A15" s="3" t="s">
        <v>1094</v>
      </c>
    </row>
    <row r="16" spans="1:12">
      <c r="A16" s="4" t="s">
        <v>1095</v>
      </c>
      <c r="E16" s="5" t="n">
        <v>-483609</v>
      </c>
      <c r="I16" s="5" t="n">
        <v>-411615</v>
      </c>
      <c r="J16" s="5" t="n">
        <v>-483609</v>
      </c>
      <c r="K16" s="5" t="n">
        <v>-411615</v>
      </c>
    </row>
    <row r="17" spans="1:12">
      <c r="A17" s="4" t="s">
        <v>1096</v>
      </c>
      <c r="J17" s="5" t="n">
        <v>98308</v>
      </c>
      <c r="K17" s="5" t="n">
        <v>-71994</v>
      </c>
    </row>
    <row r="18" spans="1:12">
      <c r="A18" s="4" t="s">
        <v>1097</v>
      </c>
      <c r="J18" s="5" t="n">
        <v>522</v>
      </c>
      <c r="K18" s="5" t="n">
        <v>0</v>
      </c>
    </row>
    <row r="19" spans="1:12">
      <c r="A19" s="4" t="s">
        <v>96</v>
      </c>
      <c r="J19" s="5" t="n">
        <v>98830</v>
      </c>
      <c r="K19" s="5" t="n">
        <v>-71994</v>
      </c>
    </row>
    <row r="20" spans="1:12">
      <c r="A20" s="4" t="s">
        <v>1095</v>
      </c>
      <c r="B20" s="5" t="n">
        <v>-384779</v>
      </c>
      <c r="F20" s="5" t="n">
        <v>-483609</v>
      </c>
      <c r="J20" s="5" t="n">
        <v>-384779</v>
      </c>
      <c r="K20" s="5" t="n">
        <v>-483609</v>
      </c>
      <c r="L20" s="5" t="n">
        <v>-411615</v>
      </c>
    </row>
    <row r="21" spans="1:12">
      <c r="A21" s="4" t="s">
        <v>1099</v>
      </c>
      <c r="J21" s="5" t="n">
        <v>-522</v>
      </c>
      <c r="K21" s="5" t="n">
        <v>0</v>
      </c>
    </row>
    <row r="22" spans="1:12">
      <c r="A22" s="4" t="s">
        <v>1101</v>
      </c>
    </row>
    <row r="23" spans="1:12">
      <c r="A23" s="3" t="s">
        <v>1094</v>
      </c>
    </row>
    <row r="24" spans="1:12">
      <c r="A24" s="4" t="s">
        <v>1095</v>
      </c>
      <c r="E24" s="5" t="n">
        <v>-136530</v>
      </c>
      <c r="I24" s="5" t="n">
        <v>-120461</v>
      </c>
      <c r="J24" s="5" t="n">
        <v>-136530</v>
      </c>
      <c r="K24" s="5" t="n">
        <v>-120461</v>
      </c>
    </row>
    <row r="25" spans="1:12">
      <c r="A25" s="4" t="s">
        <v>1096</v>
      </c>
      <c r="J25" s="5" t="n">
        <v>12557</v>
      </c>
      <c r="K25" s="5" t="n">
        <v>-23939</v>
      </c>
    </row>
    <row r="26" spans="1:12">
      <c r="A26" s="4" t="s">
        <v>1097</v>
      </c>
      <c r="J26" s="5" t="n">
        <v>8218</v>
      </c>
      <c r="K26" s="5" t="n">
        <v>7870</v>
      </c>
    </row>
    <row r="27" spans="1:12">
      <c r="A27" s="4" t="s">
        <v>96</v>
      </c>
      <c r="J27" s="5" t="n">
        <v>20775</v>
      </c>
      <c r="K27" s="5" t="n">
        <v>-16069</v>
      </c>
    </row>
    <row r="28" spans="1:12">
      <c r="A28" s="4" t="s">
        <v>1095</v>
      </c>
      <c r="B28" s="5" t="n">
        <v>-115755</v>
      </c>
      <c r="F28" s="5" t="n">
        <v>-136530</v>
      </c>
      <c r="J28" s="5" t="n">
        <v>-115755</v>
      </c>
      <c r="K28" s="5" t="n">
        <v>-136530</v>
      </c>
      <c r="L28" s="5" t="n">
        <v>-120461</v>
      </c>
    </row>
    <row r="29" spans="1:12">
      <c r="A29" s="4" t="s">
        <v>1102</v>
      </c>
      <c r="J29" s="5" t="n">
        <v>3764</v>
      </c>
      <c r="K29" s="5" t="n">
        <v>3243</v>
      </c>
    </row>
    <row r="30" spans="1:12">
      <c r="A30" s="4" t="s">
        <v>1103</v>
      </c>
      <c r="J30" s="5" t="n">
        <v>-2113</v>
      </c>
      <c r="K30" s="5" t="n">
        <v>-871</v>
      </c>
    </row>
    <row r="31" spans="1:12">
      <c r="A31" s="4" t="s">
        <v>1099</v>
      </c>
      <c r="J31" s="5" t="n">
        <v>-8218</v>
      </c>
      <c r="K31" s="5" t="n">
        <v>-7870</v>
      </c>
    </row>
    <row r="32" spans="1:12">
      <c r="A32" s="4" t="s">
        <v>1104</v>
      </c>
    </row>
    <row r="33" spans="1:12">
      <c r="A33" s="3" t="s">
        <v>1094</v>
      </c>
    </row>
    <row r="34" spans="1:12">
      <c r="A34" s="4" t="s">
        <v>1095</v>
      </c>
      <c r="E34" s="6" t="n">
        <v>-1238</v>
      </c>
      <c r="I34" s="6" t="n">
        <v>-3458</v>
      </c>
      <c r="J34" s="5" t="n">
        <v>-1238</v>
      </c>
      <c r="K34" s="5" t="n">
        <v>-3458</v>
      </c>
    </row>
    <row r="35" spans="1:12">
      <c r="A35" s="4" t="s">
        <v>1096</v>
      </c>
      <c r="J35" s="5" t="n">
        <v>125</v>
      </c>
      <c r="K35" s="5" t="n">
        <v>1064</v>
      </c>
    </row>
    <row r="36" spans="1:12">
      <c r="A36" s="4" t="s">
        <v>1097</v>
      </c>
      <c r="J36" s="5" t="n">
        <v>23</v>
      </c>
      <c r="K36" s="5" t="n">
        <v>1156</v>
      </c>
    </row>
    <row r="37" spans="1:12">
      <c r="A37" s="4" t="s">
        <v>96</v>
      </c>
      <c r="J37" s="5" t="n">
        <v>148</v>
      </c>
      <c r="K37" s="5" t="n">
        <v>2220</v>
      </c>
    </row>
    <row r="38" spans="1:12">
      <c r="A38" s="4" t="s">
        <v>1095</v>
      </c>
      <c r="B38" s="5" t="n">
        <v>-1090</v>
      </c>
      <c r="F38" s="5" t="n">
        <v>-1238</v>
      </c>
      <c r="J38" s="5" t="n">
        <v>-1090</v>
      </c>
      <c r="K38" s="5" t="n">
        <v>-1238</v>
      </c>
      <c r="L38" s="5" t="n">
        <v>-3458</v>
      </c>
    </row>
    <row r="39" spans="1:12">
      <c r="A39" s="4" t="s">
        <v>1102</v>
      </c>
      <c r="J39" s="5" t="n">
        <v>7</v>
      </c>
      <c r="K39" s="5" t="n">
        <v>375</v>
      </c>
    </row>
    <row r="40" spans="1:12">
      <c r="A40" s="4" t="s">
        <v>1099</v>
      </c>
      <c r="J40" s="5" t="n">
        <v>-23</v>
      </c>
      <c r="K40" s="5" t="n">
        <v>-1156</v>
      </c>
    </row>
    <row r="41" spans="1:12">
      <c r="A41" s="4" t="s">
        <v>112</v>
      </c>
    </row>
    <row r="42" spans="1:12">
      <c r="A42" s="3" t="s">
        <v>1094</v>
      </c>
    </row>
    <row r="43" spans="1:12">
      <c r="A43" s="4" t="s">
        <v>96</v>
      </c>
      <c r="J43" s="5" t="n">
        <v>438</v>
      </c>
      <c r="K43" s="5" t="n">
        <v>713</v>
      </c>
      <c r="L43" s="5" t="n">
        <v>1437</v>
      </c>
    </row>
    <row r="44" spans="1:12">
      <c r="A44" s="4" t="s">
        <v>1105</v>
      </c>
      <c r="B44" s="6" t="n">
        <v>3800</v>
      </c>
      <c r="F44" s="6" t="n">
        <v>3400</v>
      </c>
      <c r="J44" s="5" t="n">
        <v>3800</v>
      </c>
      <c r="K44" s="5" t="n">
        <v>3400</v>
      </c>
      <c r="L44" s="6" t="n">
        <v>2700</v>
      </c>
    </row>
    <row r="45" spans="1:12">
      <c r="A45" s="4" t="s">
        <v>1106</v>
      </c>
    </row>
    <row r="46" spans="1:12">
      <c r="A46" s="3" t="s">
        <v>1094</v>
      </c>
    </row>
    <row r="47" spans="1:12">
      <c r="A47" s="4" t="s">
        <v>1107</v>
      </c>
      <c r="J47" s="5" t="n">
        <v>-9761</v>
      </c>
      <c r="K47" s="5" t="n">
        <v>-9750</v>
      </c>
    </row>
    <row r="48" spans="1:12">
      <c r="A48" s="4" t="s">
        <v>1108</v>
      </c>
    </row>
    <row r="49" spans="1:12">
      <c r="A49" s="3" t="s">
        <v>1094</v>
      </c>
    </row>
    <row r="50" spans="1:12">
      <c r="A50" s="4" t="s">
        <v>1107</v>
      </c>
      <c r="J50" s="5" t="n">
        <v>-108</v>
      </c>
      <c r="K50" s="5" t="n">
        <v>-492</v>
      </c>
    </row>
    <row r="51" spans="1:12">
      <c r="A51" s="4" t="s">
        <v>1109</v>
      </c>
    </row>
    <row r="52" spans="1:12">
      <c r="A52" s="3" t="s">
        <v>1094</v>
      </c>
    </row>
    <row r="53" spans="1:12">
      <c r="A53" s="4" t="s">
        <v>1107</v>
      </c>
      <c r="J53" s="5" t="n">
        <v>-30</v>
      </c>
      <c r="K53" s="5" t="n">
        <v>-1531</v>
      </c>
    </row>
    <row r="54" spans="1:12">
      <c r="A54" s="4" t="s">
        <v>1110</v>
      </c>
    </row>
    <row r="55" spans="1:12">
      <c r="A55" s="3" t="s">
        <v>1092</v>
      </c>
    </row>
    <row r="56" spans="1:12">
      <c r="A56" s="4" t="s">
        <v>123</v>
      </c>
      <c r="J56" s="5" t="n">
        <v>0</v>
      </c>
      <c r="K56" s="5" t="n">
        <v>0</v>
      </c>
    </row>
    <row r="57" spans="1:12">
      <c r="A57" s="4" t="s">
        <v>1110</v>
      </c>
    </row>
    <row r="58" spans="1:12">
      <c r="A58" s="3" t="s">
        <v>1092</v>
      </c>
    </row>
    <row r="59" spans="1:12">
      <c r="A59" s="4" t="s">
        <v>1111</v>
      </c>
      <c r="J59" s="6" t="n">
        <v>-522</v>
      </c>
      <c r="K59" s="6"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6"/>
  </cols>
  <sheetData>
    <row r="1" spans="1:4">
      <c r="A1" s="1" t="s">
        <v>1112</v>
      </c>
      <c r="B1" s="2" t="s">
        <v>1</v>
      </c>
      <c r="D1" s="2" t="s">
        <v>1113</v>
      </c>
    </row>
    <row r="2" spans="1:4">
      <c r="B2" s="2" t="s">
        <v>2</v>
      </c>
      <c r="C2" s="2" t="s">
        <v>30</v>
      </c>
      <c r="D2" s="2" t="s">
        <v>2</v>
      </c>
    </row>
    <row r="3" spans="1:4">
      <c r="A3" s="3" t="s">
        <v>1114</v>
      </c>
    </row>
    <row r="4" spans="1:4">
      <c r="A4" s="4" t="s">
        <v>1115</v>
      </c>
      <c r="B4" s="6" t="n">
        <v>360000</v>
      </c>
      <c r="D4" s="6" t="n">
        <v>360000</v>
      </c>
    </row>
    <row r="5" spans="1:4">
      <c r="A5" s="4" t="s">
        <v>1116</v>
      </c>
      <c r="B5" s="5" t="n">
        <v>26393</v>
      </c>
      <c r="C5" s="6" t="n">
        <v>77677</v>
      </c>
      <c r="D5" s="5" t="n">
        <v>179225</v>
      </c>
    </row>
    <row r="6" spans="1:4">
      <c r="A6" s="4" t="s">
        <v>1117</v>
      </c>
      <c r="B6" s="5" t="n">
        <v>45862</v>
      </c>
      <c r="C6" s="5" t="n">
        <v>26656</v>
      </c>
      <c r="D6" s="5" t="n">
        <v>115620</v>
      </c>
    </row>
    <row r="7" spans="1:4">
      <c r="A7" s="4" t="s">
        <v>1118</v>
      </c>
      <c r="B7" s="5" t="n">
        <v>72255</v>
      </c>
      <c r="C7" s="5" t="n">
        <v>104333</v>
      </c>
      <c r="D7" s="5" t="n">
        <v>294845</v>
      </c>
    </row>
    <row r="8" spans="1:4">
      <c r="A8" s="3" t="s">
        <v>1119</v>
      </c>
    </row>
    <row r="9" spans="1:4">
      <c r="A9" s="4" t="s">
        <v>1120</v>
      </c>
      <c r="B9" s="5" t="n">
        <v>60327</v>
      </c>
      <c r="C9" s="5" t="n">
        <v>58304</v>
      </c>
    </row>
    <row r="10" spans="1:4">
      <c r="A10" s="4" t="s">
        <v>1121</v>
      </c>
      <c r="B10" s="5" t="n">
        <v>26393</v>
      </c>
      <c r="C10" s="5" t="n">
        <v>77677</v>
      </c>
      <c r="D10" s="5" t="n">
        <v>179225</v>
      </c>
    </row>
    <row r="11" spans="1:4">
      <c r="A11" s="4" t="s">
        <v>1122</v>
      </c>
      <c r="B11" s="5" t="n">
        <v>39230</v>
      </c>
      <c r="C11" s="5" t="n">
        <v>60327</v>
      </c>
      <c r="D11" s="5" t="n">
        <v>39230</v>
      </c>
    </row>
    <row r="12" spans="1:4">
      <c r="A12" s="4" t="s">
        <v>1123</v>
      </c>
    </row>
    <row r="13" spans="1:4">
      <c r="A13" s="3" t="s">
        <v>1119</v>
      </c>
    </row>
    <row r="14" spans="1:4">
      <c r="A14" s="4" t="s">
        <v>1120</v>
      </c>
      <c r="B14" s="5" t="n">
        <v>12594</v>
      </c>
      <c r="C14" s="5" t="n">
        <v>25156</v>
      </c>
    </row>
    <row r="15" spans="1:4">
      <c r="A15" s="4" t="s">
        <v>1122</v>
      </c>
      <c r="B15" s="5" t="n">
        <v>2005</v>
      </c>
      <c r="C15" s="5" t="n">
        <v>12594</v>
      </c>
      <c r="D15" s="5" t="n">
        <v>2005</v>
      </c>
    </row>
    <row r="16" spans="1:4">
      <c r="A16" s="4" t="s">
        <v>1124</v>
      </c>
    </row>
    <row r="17" spans="1:4">
      <c r="A17" s="3" t="s">
        <v>1119</v>
      </c>
    </row>
    <row r="18" spans="1:4">
      <c r="A18" s="4" t="s">
        <v>1120</v>
      </c>
      <c r="B18" s="5" t="n">
        <v>47733</v>
      </c>
      <c r="C18" s="5" t="n">
        <v>33148</v>
      </c>
    </row>
    <row r="19" spans="1:4">
      <c r="A19" s="4" t="s">
        <v>1122</v>
      </c>
      <c r="B19" s="5" t="n">
        <v>37225</v>
      </c>
      <c r="C19" s="5" t="n">
        <v>47733</v>
      </c>
      <c r="D19" s="5" t="n">
        <v>37225</v>
      </c>
    </row>
    <row r="20" spans="1:4">
      <c r="A20" s="4" t="s">
        <v>500</v>
      </c>
    </row>
    <row r="21" spans="1:4">
      <c r="A21" s="3" t="s">
        <v>1114</v>
      </c>
    </row>
    <row r="22" spans="1:4">
      <c r="A22" s="4" t="s">
        <v>1116</v>
      </c>
      <c r="B22" s="5" t="n">
        <v>9624</v>
      </c>
      <c r="C22" s="5" t="n">
        <v>41090</v>
      </c>
      <c r="D22" s="5" t="n">
        <v>71552</v>
      </c>
    </row>
    <row r="23" spans="1:4">
      <c r="A23" s="4" t="s">
        <v>1117</v>
      </c>
      <c r="B23" s="5" t="n">
        <v>17116</v>
      </c>
      <c r="C23" s="5" t="n">
        <v>9356</v>
      </c>
      <c r="D23" s="5" t="n">
        <v>43269</v>
      </c>
    </row>
    <row r="24" spans="1:4">
      <c r="A24" s="4" t="s">
        <v>1118</v>
      </c>
      <c r="B24" s="5" t="n">
        <v>26740</v>
      </c>
      <c r="C24" s="5" t="n">
        <v>50446</v>
      </c>
      <c r="D24" s="5" t="n">
        <v>114821</v>
      </c>
    </row>
    <row r="25" spans="1:4">
      <c r="A25" s="3" t="s">
        <v>1119</v>
      </c>
    </row>
    <row r="26" spans="1:4">
      <c r="A26" s="4" t="s">
        <v>1121</v>
      </c>
      <c r="B26" s="5" t="n">
        <v>9624</v>
      </c>
      <c r="C26" s="5" t="n">
        <v>41090</v>
      </c>
      <c r="D26" s="5" t="n">
        <v>71552</v>
      </c>
    </row>
    <row r="27" spans="1:4">
      <c r="A27" s="4" t="s">
        <v>431</v>
      </c>
    </row>
    <row r="28" spans="1:4">
      <c r="A28" s="3" t="s">
        <v>1114</v>
      </c>
    </row>
    <row r="29" spans="1:4">
      <c r="A29" s="4" t="s">
        <v>1116</v>
      </c>
      <c r="B29" s="5" t="n">
        <v>8297</v>
      </c>
      <c r="C29" s="5" t="n">
        <v>29340</v>
      </c>
      <c r="D29" s="5" t="n">
        <v>73842</v>
      </c>
    </row>
    <row r="30" spans="1:4">
      <c r="A30" s="4" t="s">
        <v>1117</v>
      </c>
      <c r="B30" s="5" t="n">
        <v>16997</v>
      </c>
      <c r="C30" s="5" t="n">
        <v>8084</v>
      </c>
      <c r="D30" s="5" t="n">
        <v>39390</v>
      </c>
    </row>
    <row r="31" spans="1:4">
      <c r="A31" s="4" t="s">
        <v>1118</v>
      </c>
      <c r="B31" s="5" t="n">
        <v>25294</v>
      </c>
      <c r="C31" s="5" t="n">
        <v>37424</v>
      </c>
      <c r="D31" s="5" t="n">
        <v>113232</v>
      </c>
    </row>
    <row r="32" spans="1:4">
      <c r="A32" s="3" t="s">
        <v>1119</v>
      </c>
    </row>
    <row r="33" spans="1:4">
      <c r="A33" s="4" t="s">
        <v>1121</v>
      </c>
      <c r="B33" s="5" t="n">
        <v>8297</v>
      </c>
      <c r="C33" s="5" t="n">
        <v>29340</v>
      </c>
      <c r="D33" s="5" t="n">
        <v>73842</v>
      </c>
    </row>
    <row r="34" spans="1:4">
      <c r="A34" s="4" t="s">
        <v>502</v>
      </c>
    </row>
    <row r="35" spans="1:4">
      <c r="A35" s="3" t="s">
        <v>1114</v>
      </c>
    </row>
    <row r="36" spans="1:4">
      <c r="A36" s="4" t="s">
        <v>1116</v>
      </c>
      <c r="B36" s="5" t="n">
        <v>8211</v>
      </c>
      <c r="C36" s="5" t="n">
        <v>7229</v>
      </c>
      <c r="D36" s="5" t="n">
        <v>33552</v>
      </c>
    </row>
    <row r="37" spans="1:4">
      <c r="A37" s="4" t="s">
        <v>1117</v>
      </c>
      <c r="B37" s="5" t="n">
        <v>6259</v>
      </c>
      <c r="C37" s="5" t="n">
        <v>4776</v>
      </c>
      <c r="D37" s="5" t="n">
        <v>23031</v>
      </c>
    </row>
    <row r="38" spans="1:4">
      <c r="A38" s="4" t="s">
        <v>1118</v>
      </c>
      <c r="B38" s="5" t="n">
        <v>14470</v>
      </c>
      <c r="C38" s="5" t="n">
        <v>12005</v>
      </c>
      <c r="D38" s="5" t="n">
        <v>56583</v>
      </c>
    </row>
    <row r="39" spans="1:4">
      <c r="A39" s="3" t="s">
        <v>1119</v>
      </c>
    </row>
    <row r="40" spans="1:4">
      <c r="A40" s="4" t="s">
        <v>1121</v>
      </c>
      <c r="B40" s="5" t="n">
        <v>8211</v>
      </c>
      <c r="C40" s="5" t="n">
        <v>7229</v>
      </c>
      <c r="D40" s="5" t="n">
        <v>33552</v>
      </c>
    </row>
    <row r="41" spans="1:4">
      <c r="A41" s="4" t="s">
        <v>1052</v>
      </c>
    </row>
    <row r="42" spans="1:4">
      <c r="A42" s="3" t="s">
        <v>1114</v>
      </c>
    </row>
    <row r="43" spans="1:4">
      <c r="A43" s="4" t="s">
        <v>1116</v>
      </c>
      <c r="B43" s="5" t="n">
        <v>26132</v>
      </c>
      <c r="C43" s="5" t="n">
        <v>77659</v>
      </c>
      <c r="D43" s="5" t="n">
        <v>178946</v>
      </c>
    </row>
    <row r="44" spans="1:4">
      <c r="A44" s="4" t="s">
        <v>1117</v>
      </c>
      <c r="B44" s="5" t="n">
        <v>40372</v>
      </c>
      <c r="C44" s="5" t="n">
        <v>22216</v>
      </c>
      <c r="D44" s="5" t="n">
        <v>105690</v>
      </c>
    </row>
    <row r="45" spans="1:4">
      <c r="A45" s="4" t="s">
        <v>1118</v>
      </c>
      <c r="B45" s="5" t="n">
        <v>66504</v>
      </c>
      <c r="C45" s="5" t="n">
        <v>99875</v>
      </c>
      <c r="D45" s="5" t="n">
        <v>284636</v>
      </c>
    </row>
    <row r="46" spans="1:4">
      <c r="A46" s="3" t="s">
        <v>1119</v>
      </c>
    </row>
    <row r="47" spans="1:4">
      <c r="A47" s="4" t="s">
        <v>1121</v>
      </c>
      <c r="B47" s="5" t="n">
        <v>26132</v>
      </c>
      <c r="C47" s="5" t="n">
        <v>77659</v>
      </c>
      <c r="D47" s="5" t="n">
        <v>178946</v>
      </c>
    </row>
    <row r="48" spans="1:4">
      <c r="A48" s="4" t="s">
        <v>1125</v>
      </c>
    </row>
    <row r="49" spans="1:4">
      <c r="A49" s="3" t="s">
        <v>1114</v>
      </c>
    </row>
    <row r="50" spans="1:4">
      <c r="A50" s="4" t="s">
        <v>1116</v>
      </c>
      <c r="B50" s="5" t="n">
        <v>261</v>
      </c>
      <c r="C50" s="5" t="n">
        <v>18</v>
      </c>
      <c r="D50" s="5" t="n">
        <v>279</v>
      </c>
    </row>
    <row r="51" spans="1:4">
      <c r="A51" s="4" t="s">
        <v>1117</v>
      </c>
      <c r="B51" s="5" t="n">
        <v>5490</v>
      </c>
      <c r="C51" s="5" t="n">
        <v>4440</v>
      </c>
      <c r="D51" s="5" t="n">
        <v>9930</v>
      </c>
    </row>
    <row r="52" spans="1:4">
      <c r="A52" s="4" t="s">
        <v>1118</v>
      </c>
      <c r="B52" s="5" t="n">
        <v>5751</v>
      </c>
      <c r="C52" s="5" t="n">
        <v>4458</v>
      </c>
      <c r="D52" s="5" t="n">
        <v>10209</v>
      </c>
    </row>
    <row r="53" spans="1:4">
      <c r="A53" s="3" t="s">
        <v>1119</v>
      </c>
    </row>
    <row r="54" spans="1:4">
      <c r="A54" s="4" t="s">
        <v>1121</v>
      </c>
      <c r="B54" s="5" t="n">
        <v>261</v>
      </c>
      <c r="C54" s="5" t="n">
        <v>18</v>
      </c>
      <c r="D54" s="5" t="n">
        <v>279</v>
      </c>
    </row>
    <row r="55" spans="1:4">
      <c r="A55" s="4" t="s">
        <v>1126</v>
      </c>
    </row>
    <row r="56" spans="1:4">
      <c r="A56" s="3" t="s">
        <v>1114</v>
      </c>
    </row>
    <row r="57" spans="1:4">
      <c r="A57" s="4" t="s">
        <v>1116</v>
      </c>
      <c r="B57" s="5" t="n">
        <v>23944</v>
      </c>
      <c r="C57" s="5" t="n">
        <v>49638</v>
      </c>
      <c r="D57" s="5" t="n">
        <v>113292</v>
      </c>
    </row>
    <row r="58" spans="1:4">
      <c r="A58" s="4" t="s">
        <v>1117</v>
      </c>
      <c r="B58" s="5" t="n">
        <v>20003</v>
      </c>
      <c r="C58" s="5" t="n">
        <v>15274</v>
      </c>
      <c r="D58" s="5" t="n">
        <v>62287</v>
      </c>
    </row>
    <row r="59" spans="1:4">
      <c r="A59" s="4" t="s">
        <v>1118</v>
      </c>
      <c r="B59" s="5" t="n">
        <v>43947</v>
      </c>
      <c r="C59" s="5" t="n">
        <v>64912</v>
      </c>
      <c r="D59" s="5" t="n">
        <v>175579</v>
      </c>
    </row>
    <row r="60" spans="1:4">
      <c r="A60" s="3" t="s">
        <v>1119</v>
      </c>
    </row>
    <row r="61" spans="1:4">
      <c r="A61" s="4" t="s">
        <v>1121</v>
      </c>
      <c r="B61" s="5" t="n">
        <v>23944</v>
      </c>
      <c r="C61" s="5" t="n">
        <v>49638</v>
      </c>
      <c r="D61" s="5" t="n">
        <v>113292</v>
      </c>
    </row>
    <row r="62" spans="1:4">
      <c r="A62" s="4" t="s">
        <v>1127</v>
      </c>
    </row>
    <row r="63" spans="1:4">
      <c r="A63" s="3" t="s">
        <v>1114</v>
      </c>
    </row>
    <row r="64" spans="1:4">
      <c r="A64" s="4" t="s">
        <v>1116</v>
      </c>
      <c r="B64" s="5" t="n">
        <v>8101</v>
      </c>
      <c r="C64" s="5" t="n">
        <v>24748</v>
      </c>
      <c r="D64" s="5" t="n">
        <v>42812</v>
      </c>
    </row>
    <row r="65" spans="1:4">
      <c r="A65" s="4" t="s">
        <v>1117</v>
      </c>
      <c r="B65" s="5" t="n">
        <v>10263</v>
      </c>
      <c r="C65" s="5" t="n">
        <v>5894</v>
      </c>
      <c r="D65" s="5" t="n">
        <v>26423</v>
      </c>
    </row>
    <row r="66" spans="1:4">
      <c r="A66" s="4" t="s">
        <v>1118</v>
      </c>
      <c r="B66" s="5" t="n">
        <v>18364</v>
      </c>
      <c r="C66" s="5" t="n">
        <v>30642</v>
      </c>
      <c r="D66" s="5" t="n">
        <v>69235</v>
      </c>
    </row>
    <row r="67" spans="1:4">
      <c r="A67" s="3" t="s">
        <v>1119</v>
      </c>
    </row>
    <row r="68" spans="1:4">
      <c r="A68" s="4" t="s">
        <v>1121</v>
      </c>
      <c r="B68" s="5" t="n">
        <v>8101</v>
      </c>
      <c r="C68" s="5" t="n">
        <v>24748</v>
      </c>
      <c r="D68" s="5" t="n">
        <v>42812</v>
      </c>
    </row>
    <row r="69" spans="1:4">
      <c r="A69" s="4" t="s">
        <v>1128</v>
      </c>
    </row>
    <row r="70" spans="1:4">
      <c r="A70" s="3" t="s">
        <v>1114</v>
      </c>
    </row>
    <row r="71" spans="1:4">
      <c r="A71" s="4" t="s">
        <v>1116</v>
      </c>
      <c r="B71" s="5" t="n">
        <v>7177</v>
      </c>
      <c r="C71" s="5" t="n">
        <v>20202</v>
      </c>
      <c r="D71" s="5" t="n">
        <v>47825</v>
      </c>
    </row>
    <row r="72" spans="1:4">
      <c r="A72" s="4" t="s">
        <v>1117</v>
      </c>
      <c r="B72" s="5" t="n">
        <v>6806</v>
      </c>
      <c r="C72" s="5" t="n">
        <v>6022</v>
      </c>
      <c r="D72" s="5" t="n">
        <v>20989</v>
      </c>
    </row>
    <row r="73" spans="1:4">
      <c r="A73" s="4" t="s">
        <v>1118</v>
      </c>
      <c r="B73" s="5" t="n">
        <v>13983</v>
      </c>
      <c r="C73" s="5" t="n">
        <v>26224</v>
      </c>
      <c r="D73" s="5" t="n">
        <v>68814</v>
      </c>
    </row>
    <row r="74" spans="1:4">
      <c r="A74" s="3" t="s">
        <v>1119</v>
      </c>
    </row>
    <row r="75" spans="1:4">
      <c r="A75" s="4" t="s">
        <v>1121</v>
      </c>
      <c r="B75" s="5" t="n">
        <v>7177</v>
      </c>
      <c r="C75" s="5" t="n">
        <v>20202</v>
      </c>
      <c r="D75" s="5" t="n">
        <v>47825</v>
      </c>
    </row>
    <row r="76" spans="1:4">
      <c r="A76" s="4" t="s">
        <v>1129</v>
      </c>
    </row>
    <row r="77" spans="1:4">
      <c r="A77" s="3" t="s">
        <v>1114</v>
      </c>
    </row>
    <row r="78" spans="1:4">
      <c r="A78" s="4" t="s">
        <v>1116</v>
      </c>
      <c r="B78" s="5" t="n">
        <v>8666</v>
      </c>
      <c r="C78" s="5" t="n">
        <v>4688</v>
      </c>
      <c r="D78" s="5" t="n">
        <v>22655</v>
      </c>
    </row>
    <row r="79" spans="1:4">
      <c r="A79" s="4" t="s">
        <v>1117</v>
      </c>
      <c r="B79" s="5" t="n">
        <v>2934</v>
      </c>
      <c r="C79" s="5" t="n">
        <v>3350</v>
      </c>
      <c r="D79" s="5" t="n">
        <v>14867</v>
      </c>
    </row>
    <row r="80" spans="1:4">
      <c r="A80" s="4" t="s">
        <v>1118</v>
      </c>
      <c r="B80" s="5" t="n">
        <v>11600</v>
      </c>
      <c r="C80" s="5" t="n">
        <v>8038</v>
      </c>
      <c r="D80" s="5" t="n">
        <v>37522</v>
      </c>
    </row>
    <row r="81" spans="1:4">
      <c r="A81" s="3" t="s">
        <v>1119</v>
      </c>
    </row>
    <row r="82" spans="1:4">
      <c r="A82" s="4" t="s">
        <v>1121</v>
      </c>
      <c r="B82" s="5" t="n">
        <v>8666</v>
      </c>
      <c r="C82" s="5" t="n">
        <v>4688</v>
      </c>
      <c r="D82" s="5" t="n">
        <v>22655</v>
      </c>
    </row>
    <row r="83" spans="1:4">
      <c r="A83" s="4" t="s">
        <v>1130</v>
      </c>
    </row>
    <row r="84" spans="1:4">
      <c r="A84" s="3" t="s">
        <v>1114</v>
      </c>
    </row>
    <row r="85" spans="1:4">
      <c r="A85" s="4" t="s">
        <v>1116</v>
      </c>
      <c r="B85" s="5" t="n">
        <v>23944</v>
      </c>
      <c r="C85" s="5" t="n">
        <v>49638</v>
      </c>
      <c r="D85" s="5" t="n">
        <v>113292</v>
      </c>
    </row>
    <row r="86" spans="1:4">
      <c r="A86" s="4" t="s">
        <v>1117</v>
      </c>
      <c r="B86" s="5" t="n">
        <v>20003</v>
      </c>
      <c r="C86" s="5" t="n">
        <v>15266</v>
      </c>
      <c r="D86" s="5" t="n">
        <v>62279</v>
      </c>
    </row>
    <row r="87" spans="1:4">
      <c r="A87" s="4" t="s">
        <v>1118</v>
      </c>
      <c r="B87" s="5" t="n">
        <v>43947</v>
      </c>
      <c r="C87" s="5" t="n">
        <v>64904</v>
      </c>
      <c r="D87" s="5" t="n">
        <v>175571</v>
      </c>
    </row>
    <row r="88" spans="1:4">
      <c r="A88" s="3" t="s">
        <v>1119</v>
      </c>
    </row>
    <row r="89" spans="1:4">
      <c r="A89" s="4" t="s">
        <v>1121</v>
      </c>
      <c r="B89" s="5" t="n">
        <v>23944</v>
      </c>
      <c r="C89" s="5" t="n">
        <v>49638</v>
      </c>
      <c r="D89" s="5" t="n">
        <v>113292</v>
      </c>
    </row>
    <row r="90" spans="1:4">
      <c r="A90" s="4" t="s">
        <v>1131</v>
      </c>
    </row>
    <row r="91" spans="1:4">
      <c r="A91" s="3" t="s">
        <v>1114</v>
      </c>
    </row>
    <row r="92" spans="1:4">
      <c r="A92" s="4" t="s">
        <v>1116</v>
      </c>
      <c r="B92" s="5" t="n">
        <v>0</v>
      </c>
      <c r="C92" s="5" t="n">
        <v>0</v>
      </c>
      <c r="D92" s="5" t="n">
        <v>0</v>
      </c>
    </row>
    <row r="93" spans="1:4">
      <c r="A93" s="4" t="s">
        <v>1117</v>
      </c>
      <c r="B93" s="5" t="n">
        <v>0</v>
      </c>
      <c r="C93" s="5" t="n">
        <v>8</v>
      </c>
      <c r="D93" s="5" t="n">
        <v>8</v>
      </c>
    </row>
    <row r="94" spans="1:4">
      <c r="A94" s="4" t="s">
        <v>1118</v>
      </c>
      <c r="B94" s="5" t="n">
        <v>0</v>
      </c>
      <c r="C94" s="5" t="n">
        <v>8</v>
      </c>
      <c r="D94" s="5" t="n">
        <v>8</v>
      </c>
    </row>
    <row r="95" spans="1:4">
      <c r="A95" s="3" t="s">
        <v>1119</v>
      </c>
    </row>
    <row r="96" spans="1:4">
      <c r="A96" s="4" t="s">
        <v>1121</v>
      </c>
      <c r="B96" s="5" t="n">
        <v>0</v>
      </c>
      <c r="C96" s="5" t="n">
        <v>0</v>
      </c>
      <c r="D96" s="5" t="n">
        <v>0</v>
      </c>
    </row>
    <row r="97" spans="1:4">
      <c r="A97" s="4" t="s">
        <v>1132</v>
      </c>
    </row>
    <row r="98" spans="1:4">
      <c r="A98" s="3" t="s">
        <v>1114</v>
      </c>
    </row>
    <row r="99" spans="1:4">
      <c r="A99" s="4" t="s">
        <v>1116</v>
      </c>
      <c r="B99" s="5" t="n">
        <v>1449</v>
      </c>
      <c r="C99" s="5" t="n">
        <v>18639</v>
      </c>
      <c r="D99" s="5" t="n">
        <v>44433</v>
      </c>
    </row>
    <row r="100" spans="1:4">
      <c r="A100" s="4" t="s">
        <v>1117</v>
      </c>
      <c r="B100" s="5" t="n">
        <v>25859</v>
      </c>
      <c r="C100" s="5" t="n">
        <v>11382</v>
      </c>
      <c r="D100" s="5" t="n">
        <v>53333</v>
      </c>
    </row>
    <row r="101" spans="1:4">
      <c r="A101" s="4" t="s">
        <v>1118</v>
      </c>
      <c r="B101" s="5" t="n">
        <v>27308</v>
      </c>
      <c r="C101" s="5" t="n">
        <v>30021</v>
      </c>
      <c r="D101" s="5" t="n">
        <v>97766</v>
      </c>
    </row>
    <row r="102" spans="1:4">
      <c r="A102" s="3" t="s">
        <v>1119</v>
      </c>
    </row>
    <row r="103" spans="1:4">
      <c r="A103" s="4" t="s">
        <v>1121</v>
      </c>
      <c r="B103" s="5" t="n">
        <v>1449</v>
      </c>
      <c r="C103" s="5" t="n">
        <v>18639</v>
      </c>
      <c r="D103" s="5" t="n">
        <v>44433</v>
      </c>
    </row>
    <row r="104" spans="1:4">
      <c r="A104" s="4" t="s">
        <v>1133</v>
      </c>
    </row>
    <row r="105" spans="1:4">
      <c r="A105" s="3" t="s">
        <v>1114</v>
      </c>
    </row>
    <row r="106" spans="1:4">
      <c r="A106" s="4" t="s">
        <v>1116</v>
      </c>
      <c r="B106" s="5" t="n">
        <v>523</v>
      </c>
      <c r="C106" s="5" t="n">
        <v>10342</v>
      </c>
      <c r="D106" s="5" t="n">
        <v>18340</v>
      </c>
    </row>
    <row r="107" spans="1:4">
      <c r="A107" s="4" t="s">
        <v>1117</v>
      </c>
      <c r="B107" s="5" t="n">
        <v>6853</v>
      </c>
      <c r="C107" s="5" t="n">
        <v>3462</v>
      </c>
      <c r="D107" s="5" t="n">
        <v>16846</v>
      </c>
    </row>
    <row r="108" spans="1:4">
      <c r="A108" s="4" t="s">
        <v>1118</v>
      </c>
      <c r="B108" s="5" t="n">
        <v>7376</v>
      </c>
      <c r="C108" s="5" t="n">
        <v>13804</v>
      </c>
      <c r="D108" s="5" t="n">
        <v>35186</v>
      </c>
    </row>
    <row r="109" spans="1:4">
      <c r="A109" s="3" t="s">
        <v>1119</v>
      </c>
    </row>
    <row r="110" spans="1:4">
      <c r="A110" s="4" t="s">
        <v>1121</v>
      </c>
      <c r="B110" s="5" t="n">
        <v>523</v>
      </c>
      <c r="C110" s="5" t="n">
        <v>10342</v>
      </c>
      <c r="D110" s="5" t="n">
        <v>18340</v>
      </c>
    </row>
    <row r="111" spans="1:4">
      <c r="A111" s="4" t="s">
        <v>1134</v>
      </c>
    </row>
    <row r="112" spans="1:4">
      <c r="A112" s="3" t="s">
        <v>1114</v>
      </c>
    </row>
    <row r="113" spans="1:4">
      <c r="A113" s="4" t="s">
        <v>1116</v>
      </c>
      <c r="B113" s="5" t="n">
        <v>1120</v>
      </c>
      <c r="C113" s="5" t="n">
        <v>6338</v>
      </c>
      <c r="D113" s="5" t="n">
        <v>16717</v>
      </c>
    </row>
    <row r="114" spans="1:4">
      <c r="A114" s="4" t="s">
        <v>1117</v>
      </c>
      <c r="B114" s="5" t="n">
        <v>10191</v>
      </c>
      <c r="C114" s="5" t="n">
        <v>2062</v>
      </c>
      <c r="D114" s="5" t="n">
        <v>18401</v>
      </c>
    </row>
    <row r="115" spans="1:4">
      <c r="A115" s="4" t="s">
        <v>1118</v>
      </c>
      <c r="B115" s="5" t="n">
        <v>11311</v>
      </c>
      <c r="C115" s="5" t="n">
        <v>8400</v>
      </c>
      <c r="D115" s="5" t="n">
        <v>35118</v>
      </c>
    </row>
    <row r="116" spans="1:4">
      <c r="A116" s="3" t="s">
        <v>1119</v>
      </c>
    </row>
    <row r="117" spans="1:4">
      <c r="A117" s="4" t="s">
        <v>1121</v>
      </c>
      <c r="B117" s="5" t="n">
        <v>1120</v>
      </c>
      <c r="C117" s="5" t="n">
        <v>6338</v>
      </c>
      <c r="D117" s="5" t="n">
        <v>16717</v>
      </c>
    </row>
    <row r="118" spans="1:4">
      <c r="A118" s="4" t="s">
        <v>1135</v>
      </c>
    </row>
    <row r="119" spans="1:4">
      <c r="A119" s="3" t="s">
        <v>1114</v>
      </c>
    </row>
    <row r="120" spans="1:4">
      <c r="A120" s="4" t="s">
        <v>1116</v>
      </c>
      <c r="B120" s="5" t="n">
        <v>-455</v>
      </c>
      <c r="C120" s="5" t="n">
        <v>1941</v>
      </c>
      <c r="D120" s="5" t="n">
        <v>9097</v>
      </c>
    </row>
    <row r="121" spans="1:4">
      <c r="A121" s="4" t="s">
        <v>1117</v>
      </c>
      <c r="B121" s="5" t="n">
        <v>3325</v>
      </c>
      <c r="C121" s="5" t="n">
        <v>1426</v>
      </c>
      <c r="D121" s="5" t="n">
        <v>8164</v>
      </c>
    </row>
    <row r="122" spans="1:4">
      <c r="A122" s="4" t="s">
        <v>1118</v>
      </c>
      <c r="B122" s="5" t="n">
        <v>2870</v>
      </c>
      <c r="C122" s="5" t="n">
        <v>3367</v>
      </c>
      <c r="D122" s="5" t="n">
        <v>17261</v>
      </c>
    </row>
    <row r="123" spans="1:4">
      <c r="A123" s="3" t="s">
        <v>1119</v>
      </c>
    </row>
    <row r="124" spans="1:4">
      <c r="A124" s="4" t="s">
        <v>1121</v>
      </c>
      <c r="B124" s="5" t="n">
        <v>-455</v>
      </c>
      <c r="C124" s="5" t="n">
        <v>1941</v>
      </c>
      <c r="D124" s="5" t="n">
        <v>9097</v>
      </c>
    </row>
    <row r="125" spans="1:4">
      <c r="A125" s="4" t="s">
        <v>1136</v>
      </c>
    </row>
    <row r="126" spans="1:4">
      <c r="A126" s="3" t="s">
        <v>1114</v>
      </c>
    </row>
    <row r="127" spans="1:4">
      <c r="A127" s="4" t="s">
        <v>1116</v>
      </c>
      <c r="B127" s="5" t="n">
        <v>1188</v>
      </c>
      <c r="C127" s="5" t="n">
        <v>18621</v>
      </c>
      <c r="D127" s="5" t="n">
        <v>44154</v>
      </c>
    </row>
    <row r="128" spans="1:4">
      <c r="A128" s="4" t="s">
        <v>1117</v>
      </c>
      <c r="B128" s="5" t="n">
        <v>20369</v>
      </c>
      <c r="C128" s="5" t="n">
        <v>6950</v>
      </c>
      <c r="D128" s="5" t="n">
        <v>43411</v>
      </c>
    </row>
    <row r="129" spans="1:4">
      <c r="A129" s="4" t="s">
        <v>1118</v>
      </c>
      <c r="B129" s="5" t="n">
        <v>21557</v>
      </c>
      <c r="C129" s="5" t="n">
        <v>25571</v>
      </c>
      <c r="D129" s="5" t="n">
        <v>87565</v>
      </c>
    </row>
    <row r="130" spans="1:4">
      <c r="A130" s="3" t="s">
        <v>1119</v>
      </c>
    </row>
    <row r="131" spans="1:4">
      <c r="A131" s="4" t="s">
        <v>1121</v>
      </c>
      <c r="B131" s="5" t="n">
        <v>1188</v>
      </c>
      <c r="C131" s="5" t="n">
        <v>18621</v>
      </c>
      <c r="D131" s="5" t="n">
        <v>44154</v>
      </c>
    </row>
    <row r="132" spans="1:4">
      <c r="A132" s="4" t="s">
        <v>1137</v>
      </c>
    </row>
    <row r="133" spans="1:4">
      <c r="A133" s="3" t="s">
        <v>1114</v>
      </c>
    </row>
    <row r="134" spans="1:4">
      <c r="A134" s="4" t="s">
        <v>1116</v>
      </c>
      <c r="B134" s="5" t="n">
        <v>261</v>
      </c>
      <c r="C134" s="5" t="n">
        <v>18</v>
      </c>
      <c r="D134" s="5" t="n">
        <v>279</v>
      </c>
    </row>
    <row r="135" spans="1:4">
      <c r="A135" s="4" t="s">
        <v>1117</v>
      </c>
      <c r="B135" s="5" t="n">
        <v>5490</v>
      </c>
      <c r="C135" s="5" t="n">
        <v>4432</v>
      </c>
      <c r="D135" s="5" t="n">
        <v>9922</v>
      </c>
    </row>
    <row r="136" spans="1:4">
      <c r="A136" s="4" t="s">
        <v>1118</v>
      </c>
      <c r="B136" s="5" t="n">
        <v>5751</v>
      </c>
      <c r="C136" s="5" t="n">
        <v>4450</v>
      </c>
      <c r="D136" s="5" t="n">
        <v>10201</v>
      </c>
    </row>
    <row r="137" spans="1:4">
      <c r="A137" s="3" t="s">
        <v>1119</v>
      </c>
    </row>
    <row r="138" spans="1:4">
      <c r="A138" s="4" t="s">
        <v>1121</v>
      </c>
      <c r="B138" s="5" t="n">
        <v>261</v>
      </c>
      <c r="C138" s="5" t="n">
        <v>18</v>
      </c>
      <c r="D138" s="5" t="n">
        <v>279</v>
      </c>
    </row>
    <row r="139" spans="1:4">
      <c r="A139" s="4" t="s">
        <v>1138</v>
      </c>
    </row>
    <row r="140" spans="1:4">
      <c r="A140" s="3" t="s">
        <v>1114</v>
      </c>
    </row>
    <row r="141" spans="1:4">
      <c r="A141" s="4" t="s">
        <v>1116</v>
      </c>
      <c r="B141" s="5" t="n">
        <v>1000</v>
      </c>
      <c r="C141" s="5" t="n">
        <v>9400</v>
      </c>
      <c r="D141" s="5" t="n">
        <v>21500</v>
      </c>
    </row>
    <row r="142" spans="1:4">
      <c r="A142" s="4" t="s">
        <v>1118</v>
      </c>
      <c r="B142" s="5" t="n">
        <v>1000</v>
      </c>
      <c r="C142" s="5" t="n">
        <v>9400</v>
      </c>
      <c r="D142" s="5" t="n">
        <v>21500</v>
      </c>
    </row>
    <row r="143" spans="1:4">
      <c r="A143" s="3" t="s">
        <v>1119</v>
      </c>
    </row>
    <row r="144" spans="1:4">
      <c r="A144" s="4" t="s">
        <v>1121</v>
      </c>
      <c r="B144" s="5" t="n">
        <v>1000</v>
      </c>
      <c r="C144" s="5" t="n">
        <v>9400</v>
      </c>
      <c r="D144" s="5" t="n">
        <v>21500</v>
      </c>
    </row>
    <row r="145" spans="1:4">
      <c r="A145" s="4" t="s">
        <v>1139</v>
      </c>
    </row>
    <row r="146" spans="1:4">
      <c r="A146" s="3" t="s">
        <v>1114</v>
      </c>
    </row>
    <row r="147" spans="1:4">
      <c r="A147" s="4" t="s">
        <v>1116</v>
      </c>
      <c r="B147" s="5" t="n">
        <v>1000</v>
      </c>
      <c r="C147" s="5" t="n">
        <v>6000</v>
      </c>
      <c r="D147" s="5" t="n">
        <v>10400</v>
      </c>
    </row>
    <row r="148" spans="1:4">
      <c r="A148" s="4" t="s">
        <v>1118</v>
      </c>
      <c r="B148" s="5" t="n">
        <v>1000</v>
      </c>
      <c r="C148" s="5" t="n">
        <v>6000</v>
      </c>
      <c r="D148" s="5" t="n">
        <v>10400</v>
      </c>
    </row>
    <row r="149" spans="1:4">
      <c r="A149" s="3" t="s">
        <v>1119</v>
      </c>
    </row>
    <row r="150" spans="1:4">
      <c r="A150" s="4" t="s">
        <v>1121</v>
      </c>
      <c r="B150" s="5" t="n">
        <v>1000</v>
      </c>
      <c r="C150" s="5" t="n">
        <v>6000</v>
      </c>
      <c r="D150" s="5" t="n">
        <v>10400</v>
      </c>
    </row>
    <row r="151" spans="1:4">
      <c r="A151" s="4" t="s">
        <v>1140</v>
      </c>
    </row>
    <row r="152" spans="1:4">
      <c r="A152" s="3" t="s">
        <v>1114</v>
      </c>
    </row>
    <row r="153" spans="1:4">
      <c r="A153" s="4" t="s">
        <v>1116</v>
      </c>
      <c r="B153" s="5" t="n">
        <v>0</v>
      </c>
      <c r="C153" s="5" t="n">
        <v>2800</v>
      </c>
      <c r="D153" s="5" t="n">
        <v>9300</v>
      </c>
    </row>
    <row r="154" spans="1:4">
      <c r="A154" s="4" t="s">
        <v>1118</v>
      </c>
      <c r="B154" s="5" t="n">
        <v>0</v>
      </c>
      <c r="C154" s="5" t="n">
        <v>2800</v>
      </c>
      <c r="D154" s="5" t="n">
        <v>9300</v>
      </c>
    </row>
    <row r="155" spans="1:4">
      <c r="A155" s="3" t="s">
        <v>1119</v>
      </c>
    </row>
    <row r="156" spans="1:4">
      <c r="A156" s="4" t="s">
        <v>1121</v>
      </c>
      <c r="B156" s="5" t="n">
        <v>0</v>
      </c>
      <c r="C156" s="5" t="n">
        <v>2800</v>
      </c>
      <c r="D156" s="5" t="n">
        <v>9300</v>
      </c>
    </row>
    <row r="157" spans="1:4">
      <c r="A157" s="4" t="s">
        <v>1141</v>
      </c>
    </row>
    <row r="158" spans="1:4">
      <c r="A158" s="3" t="s">
        <v>1114</v>
      </c>
    </row>
    <row r="159" spans="1:4">
      <c r="A159" s="4" t="s">
        <v>1116</v>
      </c>
      <c r="B159" s="5" t="n">
        <v>0</v>
      </c>
      <c r="C159" s="5" t="n">
        <v>600</v>
      </c>
      <c r="D159" s="5" t="n">
        <v>1800</v>
      </c>
    </row>
    <row r="160" spans="1:4">
      <c r="A160" s="4" t="s">
        <v>1118</v>
      </c>
      <c r="B160" s="5" t="n">
        <v>0</v>
      </c>
      <c r="C160" s="5" t="n">
        <v>600</v>
      </c>
      <c r="D160" s="5" t="n">
        <v>1800</v>
      </c>
    </row>
    <row r="161" spans="1:4">
      <c r="A161" s="3" t="s">
        <v>1119</v>
      </c>
    </row>
    <row r="162" spans="1:4">
      <c r="A162" s="4" t="s">
        <v>1121</v>
      </c>
      <c r="B162" s="5" t="n">
        <v>0</v>
      </c>
      <c r="C162" s="5" t="n">
        <v>600</v>
      </c>
      <c r="D162" s="5" t="n">
        <v>1800</v>
      </c>
    </row>
    <row r="163" spans="1:4">
      <c r="A163" s="4" t="s">
        <v>1142</v>
      </c>
    </row>
    <row r="164" spans="1:4">
      <c r="A164" s="3" t="s">
        <v>1114</v>
      </c>
    </row>
    <row r="165" spans="1:4">
      <c r="A165" s="4" t="s">
        <v>1116</v>
      </c>
      <c r="B165" s="5" t="n">
        <v>1000</v>
      </c>
      <c r="C165" s="5" t="n">
        <v>9400</v>
      </c>
      <c r="D165" s="5" t="n">
        <v>21500</v>
      </c>
    </row>
    <row r="166" spans="1:4">
      <c r="A166" s="4" t="s">
        <v>1118</v>
      </c>
      <c r="B166" s="5" t="n">
        <v>1000</v>
      </c>
      <c r="C166" s="5" t="n">
        <v>9400</v>
      </c>
      <c r="D166" s="5" t="n">
        <v>21500</v>
      </c>
    </row>
    <row r="167" spans="1:4">
      <c r="A167" s="3" t="s">
        <v>1119</v>
      </c>
    </row>
    <row r="168" spans="1:4">
      <c r="A168" s="4" t="s">
        <v>1121</v>
      </c>
      <c r="B168" s="5" t="n">
        <v>1000</v>
      </c>
      <c r="C168" s="5" t="n">
        <v>9400</v>
      </c>
      <c r="D168" s="5" t="n">
        <v>21500</v>
      </c>
    </row>
    <row r="169" spans="1:4">
      <c r="A169" s="4" t="s">
        <v>1143</v>
      </c>
    </row>
    <row r="170" spans="1:4">
      <c r="A170" s="3" t="s">
        <v>1114</v>
      </c>
    </row>
    <row r="171" spans="1:4">
      <c r="A171" s="4" t="s">
        <v>1116</v>
      </c>
      <c r="B171" s="5" t="n">
        <v>0</v>
      </c>
      <c r="C171" s="5" t="n">
        <v>0</v>
      </c>
      <c r="D171" s="5" t="n">
        <v>0</v>
      </c>
    </row>
    <row r="172" spans="1:4">
      <c r="A172" s="4" t="s">
        <v>1118</v>
      </c>
      <c r="B172" s="5" t="n">
        <v>0</v>
      </c>
      <c r="C172" s="5" t="n">
        <v>0</v>
      </c>
      <c r="D172" s="5" t="n">
        <v>0</v>
      </c>
    </row>
    <row r="173" spans="1:4">
      <c r="A173" s="3" t="s">
        <v>1119</v>
      </c>
    </row>
    <row r="174" spans="1:4">
      <c r="A174" s="4" t="s">
        <v>1121</v>
      </c>
      <c r="B174" s="5" t="n">
        <v>0</v>
      </c>
      <c r="C174" s="5" t="n">
        <v>0</v>
      </c>
      <c r="D174" s="5" t="n">
        <v>0</v>
      </c>
    </row>
    <row r="175" spans="1:4">
      <c r="A175" s="4" t="s">
        <v>1144</v>
      </c>
    </row>
    <row r="176" spans="1:4">
      <c r="A176" s="3" t="s">
        <v>1114</v>
      </c>
    </row>
    <row r="177" spans="1:4">
      <c r="A177" s="4" t="s">
        <v>1116</v>
      </c>
      <c r="B177" s="5" t="n">
        <v>9344</v>
      </c>
      <c r="C177" s="5" t="n">
        <v>45219</v>
      </c>
      <c r="D177" s="5" t="n">
        <v>112055</v>
      </c>
    </row>
    <row r="178" spans="1:4">
      <c r="A178" s="3" t="s">
        <v>1119</v>
      </c>
    </row>
    <row r="179" spans="1:4">
      <c r="A179" s="4" t="s">
        <v>1121</v>
      </c>
      <c r="B179" s="5" t="n">
        <v>9344</v>
      </c>
      <c r="C179" s="5" t="n">
        <v>45219</v>
      </c>
      <c r="D179" s="5" t="n">
        <v>112055</v>
      </c>
    </row>
    <row r="180" spans="1:4">
      <c r="A180" s="4" t="s">
        <v>1145</v>
      </c>
    </row>
    <row r="181" spans="1:4">
      <c r="A181" s="3" t="s">
        <v>1114</v>
      </c>
    </row>
    <row r="182" spans="1:4">
      <c r="A182" s="4" t="s">
        <v>1116</v>
      </c>
      <c r="B182" s="5" t="n">
        <v>10241</v>
      </c>
      <c r="C182" s="5" t="n">
        <v>37972</v>
      </c>
      <c r="D182" s="5" t="n">
        <v>82185</v>
      </c>
    </row>
    <row r="183" spans="1:4">
      <c r="A183" s="3" t="s">
        <v>1119</v>
      </c>
    </row>
    <row r="184" spans="1:4">
      <c r="A184" s="4" t="s">
        <v>1121</v>
      </c>
      <c r="B184" s="5" t="n">
        <v>10241</v>
      </c>
      <c r="C184" s="5" t="n">
        <v>37972</v>
      </c>
      <c r="D184" s="5" t="n">
        <v>82185</v>
      </c>
    </row>
    <row r="185" spans="1:4">
      <c r="A185" s="4" t="s">
        <v>1146</v>
      </c>
    </row>
    <row r="186" spans="1:4">
      <c r="A186" s="3" t="s">
        <v>1114</v>
      </c>
    </row>
    <row r="187" spans="1:4">
      <c r="A187" s="4" t="s">
        <v>1116</v>
      </c>
      <c r="D187" s="5" t="n">
        <v>49500</v>
      </c>
    </row>
    <row r="188" spans="1:4">
      <c r="A188" s="3" t="s">
        <v>1119</v>
      </c>
    </row>
    <row r="189" spans="1:4">
      <c r="A189" s="4" t="s">
        <v>1121</v>
      </c>
      <c r="D189" s="5" t="n">
        <v>49500</v>
      </c>
    </row>
    <row r="190" spans="1:4">
      <c r="A190" s="4" t="s">
        <v>1147</v>
      </c>
    </row>
    <row r="191" spans="1:4">
      <c r="A191" s="3" t="s">
        <v>1114</v>
      </c>
    </row>
    <row r="192" spans="1:4">
      <c r="A192" s="4" t="s">
        <v>1116</v>
      </c>
      <c r="B192" s="5" t="n">
        <v>-897</v>
      </c>
      <c r="C192" s="5" t="n">
        <v>7247</v>
      </c>
      <c r="D192" s="5" t="n">
        <v>29870</v>
      </c>
    </row>
    <row r="193" spans="1:4">
      <c r="A193" s="3" t="s">
        <v>1119</v>
      </c>
    </row>
    <row r="194" spans="1:4">
      <c r="A194" s="4" t="s">
        <v>1121</v>
      </c>
      <c r="B194" s="5" t="n">
        <v>-897</v>
      </c>
      <c r="C194" s="5" t="n">
        <v>7247</v>
      </c>
      <c r="D194" s="5" t="n">
        <v>29870</v>
      </c>
    </row>
    <row r="195" spans="1:4">
      <c r="A195" s="4" t="s">
        <v>1148</v>
      </c>
    </row>
    <row r="196" spans="1:4">
      <c r="A196" s="3" t="s">
        <v>1114</v>
      </c>
    </row>
    <row r="197" spans="1:4">
      <c r="A197" s="4" t="s">
        <v>1116</v>
      </c>
      <c r="B197" s="5" t="n">
        <v>0</v>
      </c>
      <c r="C197" s="5" t="n">
        <v>0</v>
      </c>
      <c r="D197" s="5" t="n">
        <v>0</v>
      </c>
    </row>
    <row r="198" spans="1:4">
      <c r="A198" s="3" t="s">
        <v>1119</v>
      </c>
    </row>
    <row r="199" spans="1:4">
      <c r="A199" s="4" t="s">
        <v>1121</v>
      </c>
      <c r="B199" s="5" t="n">
        <v>0</v>
      </c>
      <c r="C199" s="5" t="n">
        <v>0</v>
      </c>
      <c r="D199" s="5" t="n">
        <v>0</v>
      </c>
    </row>
    <row r="200" spans="1:4">
      <c r="A200" s="4" t="s">
        <v>1149</v>
      </c>
    </row>
    <row r="201" spans="1:4">
      <c r="A201" s="3" t="s">
        <v>1114</v>
      </c>
    </row>
    <row r="202" spans="1:4">
      <c r="A202" s="4" t="s">
        <v>1116</v>
      </c>
      <c r="B202" s="5" t="n">
        <v>293</v>
      </c>
      <c r="C202" s="5" t="n">
        <v>0</v>
      </c>
      <c r="D202" s="5" t="n">
        <v>945</v>
      </c>
    </row>
    <row r="203" spans="1:4">
      <c r="A203" s="3" t="s">
        <v>1119</v>
      </c>
    </row>
    <row r="204" spans="1:4">
      <c r="A204" s="4" t="s">
        <v>1121</v>
      </c>
      <c r="B204" s="5" t="n">
        <v>293</v>
      </c>
      <c r="C204" s="5" t="n">
        <v>0</v>
      </c>
      <c r="D204" s="5" t="n">
        <v>945</v>
      </c>
    </row>
    <row r="205" spans="1:4">
      <c r="A205" s="4" t="s">
        <v>1150</v>
      </c>
    </row>
    <row r="206" spans="1:4">
      <c r="A206" s="3" t="s">
        <v>1114</v>
      </c>
    </row>
    <row r="207" spans="1:4">
      <c r="A207" s="4" t="s">
        <v>1116</v>
      </c>
      <c r="B207" s="5" t="n">
        <v>293</v>
      </c>
      <c r="C207" s="5" t="n">
        <v>0</v>
      </c>
      <c r="D207" s="5" t="n">
        <v>902</v>
      </c>
    </row>
    <row r="208" spans="1:4">
      <c r="A208" s="3" t="s">
        <v>1119</v>
      </c>
    </row>
    <row r="209" spans="1:4">
      <c r="A209" s="4" t="s">
        <v>1121</v>
      </c>
      <c r="B209" s="5" t="n">
        <v>293</v>
      </c>
      <c r="C209" s="5" t="n">
        <v>0</v>
      </c>
      <c r="D209" s="5" t="n">
        <v>902</v>
      </c>
    </row>
    <row r="210" spans="1:4">
      <c r="A210" s="4" t="s">
        <v>1151</v>
      </c>
    </row>
    <row r="211" spans="1:4">
      <c r="A211" s="3" t="s">
        <v>1114</v>
      </c>
    </row>
    <row r="212" spans="1:4">
      <c r="A212" s="4" t="s">
        <v>1116</v>
      </c>
      <c r="B212" s="5" t="n">
        <v>0</v>
      </c>
      <c r="C212" s="5" t="n">
        <v>0</v>
      </c>
      <c r="D212" s="5" t="n">
        <v>43</v>
      </c>
    </row>
    <row r="213" spans="1:4">
      <c r="A213" s="3" t="s">
        <v>1119</v>
      </c>
    </row>
    <row r="214" spans="1:4">
      <c r="A214" s="4" t="s">
        <v>1121</v>
      </c>
      <c r="B214" s="5" t="n">
        <v>0</v>
      </c>
      <c r="C214" s="5" t="n">
        <v>0</v>
      </c>
      <c r="D214" s="5" t="n">
        <v>43</v>
      </c>
    </row>
    <row r="215" spans="1:4">
      <c r="A215" s="4" t="s">
        <v>1152</v>
      </c>
    </row>
    <row r="216" spans="1:4">
      <c r="A216" s="3" t="s">
        <v>1114</v>
      </c>
    </row>
    <row r="217" spans="1:4">
      <c r="A217" s="4" t="s">
        <v>1116</v>
      </c>
      <c r="B217" s="5" t="n">
        <v>0</v>
      </c>
      <c r="C217" s="5" t="n">
        <v>0</v>
      </c>
      <c r="D217" s="5" t="n">
        <v>0</v>
      </c>
    </row>
    <row r="218" spans="1:4">
      <c r="A218" s="3" t="s">
        <v>1119</v>
      </c>
    </row>
    <row r="219" spans="1:4">
      <c r="A219" s="4" t="s">
        <v>1121</v>
      </c>
      <c r="B219" s="5" t="n">
        <v>0</v>
      </c>
      <c r="C219" s="5" t="n">
        <v>0</v>
      </c>
      <c r="D219" s="5" t="n">
        <v>0</v>
      </c>
    </row>
    <row r="220" spans="1:4">
      <c r="A220" s="4" t="s">
        <v>1153</v>
      </c>
    </row>
    <row r="221" spans="1:4">
      <c r="A221" s="3" t="s">
        <v>1114</v>
      </c>
    </row>
    <row r="222" spans="1:4">
      <c r="A222" s="4" t="s">
        <v>1116</v>
      </c>
      <c r="B222" s="5" t="n">
        <v>6649</v>
      </c>
      <c r="C222" s="5" t="n">
        <v>6813</v>
      </c>
      <c r="D222" s="5" t="n">
        <v>16994</v>
      </c>
    </row>
    <row r="223" spans="1:4">
      <c r="A223" s="3" t="s">
        <v>1119</v>
      </c>
    </row>
    <row r="224" spans="1:4">
      <c r="A224" s="4" t="s">
        <v>1121</v>
      </c>
      <c r="B224" s="5" t="n">
        <v>6649</v>
      </c>
      <c r="C224" s="5" t="n">
        <v>6813</v>
      </c>
      <c r="D224" s="5" t="n">
        <v>16994</v>
      </c>
    </row>
    <row r="225" spans="1:4">
      <c r="A225" s="4" t="s">
        <v>1154</v>
      </c>
    </row>
    <row r="226" spans="1:4">
      <c r="A226" s="3" t="s">
        <v>1114</v>
      </c>
    </row>
    <row r="227" spans="1:4">
      <c r="A227" s="4" t="s">
        <v>1116</v>
      </c>
      <c r="B227" s="5" t="n">
        <v>6400</v>
      </c>
      <c r="C227" s="5" t="n">
        <v>5429</v>
      </c>
      <c r="D227" s="5" t="n">
        <v>15317</v>
      </c>
    </row>
    <row r="228" spans="1:4">
      <c r="A228" s="3" t="s">
        <v>1119</v>
      </c>
    </row>
    <row r="229" spans="1:4">
      <c r="A229" s="4" t="s">
        <v>1121</v>
      </c>
      <c r="B229" s="5" t="n">
        <v>6400</v>
      </c>
      <c r="C229" s="5" t="n">
        <v>5429</v>
      </c>
      <c r="D229" s="5" t="n">
        <v>15317</v>
      </c>
    </row>
    <row r="230" spans="1:4">
      <c r="A230" s="4" t="s">
        <v>1155</v>
      </c>
    </row>
    <row r="231" spans="1:4">
      <c r="A231" s="3" t="s">
        <v>1114</v>
      </c>
    </row>
    <row r="232" spans="1:4">
      <c r="A232" s="4" t="s">
        <v>1116</v>
      </c>
      <c r="B232" s="5" t="n">
        <v>249</v>
      </c>
      <c r="C232" s="5" t="n">
        <v>1384</v>
      </c>
      <c r="D232" s="5" t="n">
        <v>1677</v>
      </c>
    </row>
    <row r="233" spans="1:4">
      <c r="A233" s="3" t="s">
        <v>1119</v>
      </c>
    </row>
    <row r="234" spans="1:4">
      <c r="A234" s="4" t="s">
        <v>1121</v>
      </c>
      <c r="B234" s="5" t="n">
        <v>249</v>
      </c>
      <c r="C234" s="5" t="n">
        <v>1384</v>
      </c>
      <c r="D234" s="5" t="n">
        <v>1677</v>
      </c>
    </row>
    <row r="235" spans="1:4">
      <c r="A235" s="4" t="s">
        <v>1156</v>
      </c>
    </row>
    <row r="236" spans="1:4">
      <c r="A236" s="3" t="s">
        <v>1114</v>
      </c>
    </row>
    <row r="237" spans="1:4">
      <c r="A237" s="4" t="s">
        <v>1116</v>
      </c>
      <c r="B237" s="5" t="n">
        <v>0</v>
      </c>
      <c r="C237" s="5" t="n">
        <v>0</v>
      </c>
      <c r="D237" s="5" t="n">
        <v>0</v>
      </c>
    </row>
    <row r="238" spans="1:4">
      <c r="A238" s="3" t="s">
        <v>1119</v>
      </c>
    </row>
    <row r="239" spans="1:4">
      <c r="A239" s="4" t="s">
        <v>1121</v>
      </c>
      <c r="B239" s="5" t="n">
        <v>0</v>
      </c>
      <c r="C239" s="5" t="n">
        <v>0</v>
      </c>
      <c r="D239" s="5" t="n">
        <v>0</v>
      </c>
    </row>
    <row r="240" spans="1:4">
      <c r="A240" s="4" t="s">
        <v>164</v>
      </c>
    </row>
    <row r="241" spans="1:4">
      <c r="A241" s="3" t="s">
        <v>1114</v>
      </c>
    </row>
    <row r="242" spans="1:4">
      <c r="A242" s="4" t="s">
        <v>1116</v>
      </c>
      <c r="B242" s="5" t="n">
        <v>10107</v>
      </c>
      <c r="C242" s="5" t="n">
        <v>25645</v>
      </c>
      <c r="D242" s="5" t="n">
        <v>49231</v>
      </c>
    </row>
    <row r="243" spans="1:4">
      <c r="A243" s="3" t="s">
        <v>1119</v>
      </c>
    </row>
    <row r="244" spans="1:4">
      <c r="A244" s="4" t="s">
        <v>1121</v>
      </c>
      <c r="B244" s="5" t="n">
        <v>10107</v>
      </c>
      <c r="C244" s="5" t="n">
        <v>25645</v>
      </c>
      <c r="D244" s="5" t="n">
        <v>49231</v>
      </c>
    </row>
    <row r="245" spans="1:4">
      <c r="A245" s="4" t="s">
        <v>1157</v>
      </c>
    </row>
    <row r="246" spans="1:4">
      <c r="A246" s="3" t="s">
        <v>1114</v>
      </c>
    </row>
    <row r="247" spans="1:4">
      <c r="A247" s="4" t="s">
        <v>1116</v>
      </c>
      <c r="B247" s="5" t="n">
        <v>7010</v>
      </c>
      <c r="C247" s="5" t="n">
        <v>6237</v>
      </c>
      <c r="D247" s="5" t="n">
        <v>14888</v>
      </c>
    </row>
    <row r="248" spans="1:4">
      <c r="A248" s="3" t="s">
        <v>1119</v>
      </c>
    </row>
    <row r="249" spans="1:4">
      <c r="A249" s="4" t="s">
        <v>1121</v>
      </c>
      <c r="B249" s="5" t="n">
        <v>7010</v>
      </c>
      <c r="C249" s="5" t="n">
        <v>6237</v>
      </c>
      <c r="D249" s="5" t="n">
        <v>14888</v>
      </c>
    </row>
    <row r="250" spans="1:4">
      <c r="A250" s="4" t="s">
        <v>1158</v>
      </c>
    </row>
    <row r="251" spans="1:4">
      <c r="A251" s="3" t="s">
        <v>1114</v>
      </c>
    </row>
    <row r="252" spans="1:4">
      <c r="A252" s="4" t="s">
        <v>1116</v>
      </c>
      <c r="B252" s="5" t="n">
        <v>2097</v>
      </c>
      <c r="C252" s="5" t="n">
        <v>10008</v>
      </c>
      <c r="D252" s="5" t="n">
        <v>12843</v>
      </c>
    </row>
    <row r="253" spans="1:4">
      <c r="A253" s="3" t="s">
        <v>1119</v>
      </c>
    </row>
    <row r="254" spans="1:4">
      <c r="A254" s="4" t="s">
        <v>1121</v>
      </c>
      <c r="B254" s="5" t="n">
        <v>2097</v>
      </c>
      <c r="C254" s="5" t="n">
        <v>10008</v>
      </c>
      <c r="D254" s="5" t="n">
        <v>12843</v>
      </c>
    </row>
    <row r="255" spans="1:4">
      <c r="A255" s="4" t="s">
        <v>1159</v>
      </c>
    </row>
    <row r="256" spans="1:4">
      <c r="A256" s="3" t="s">
        <v>1114</v>
      </c>
    </row>
    <row r="257" spans="1:4">
      <c r="A257" s="4" t="s">
        <v>1116</v>
      </c>
      <c r="B257" s="5" t="n">
        <v>1000</v>
      </c>
      <c r="C257" s="5" t="n">
        <v>9400</v>
      </c>
      <c r="D257" s="5" t="n">
        <v>21500</v>
      </c>
    </row>
    <row r="258" spans="1:4">
      <c r="A258" s="3" t="s">
        <v>1119</v>
      </c>
    </row>
    <row r="259" spans="1:4">
      <c r="A259" s="4" t="s">
        <v>1121</v>
      </c>
      <c r="B259" s="5" t="n">
        <v>1000</v>
      </c>
      <c r="C259" s="5" t="n">
        <v>9400</v>
      </c>
      <c r="D259" s="6" t="n">
        <v>21500</v>
      </c>
    </row>
    <row r="260" spans="1:4">
      <c r="A260" s="4" t="s">
        <v>1121</v>
      </c>
    </row>
    <row r="261" spans="1:4">
      <c r="A261" s="3" t="s">
        <v>1114</v>
      </c>
    </row>
    <row r="262" spans="1:4">
      <c r="A262" s="4" t="s">
        <v>1116</v>
      </c>
      <c r="B262" s="5" t="n">
        <v>18743</v>
      </c>
      <c r="C262" s="5" t="n">
        <v>57871</v>
      </c>
    </row>
    <row r="263" spans="1:4">
      <c r="A263" s="3" t="s">
        <v>1119</v>
      </c>
    </row>
    <row r="264" spans="1:4">
      <c r="A264" s="4" t="s">
        <v>1121</v>
      </c>
      <c r="B264" s="5" t="n">
        <v>18743</v>
      </c>
      <c r="C264" s="5" t="n">
        <v>57871</v>
      </c>
    </row>
    <row r="265" spans="1:4">
      <c r="A265" s="4" t="s">
        <v>1160</v>
      </c>
    </row>
    <row r="266" spans="1:4">
      <c r="A266" s="3" t="s">
        <v>1114</v>
      </c>
    </row>
    <row r="267" spans="1:4">
      <c r="A267" s="4" t="s">
        <v>1116</v>
      </c>
      <c r="B267" s="5" t="n">
        <v>-3425</v>
      </c>
      <c r="C267" s="5" t="n">
        <v>11066</v>
      </c>
    </row>
    <row r="268" spans="1:4">
      <c r="A268" s="3" t="s">
        <v>1119</v>
      </c>
    </row>
    <row r="269" spans="1:4">
      <c r="A269" s="4" t="s">
        <v>1121</v>
      </c>
      <c r="B269" s="5" t="n">
        <v>-3425</v>
      </c>
      <c r="C269" s="5" t="n">
        <v>11066</v>
      </c>
    </row>
    <row r="270" spans="1:4">
      <c r="A270" s="4" t="s">
        <v>1161</v>
      </c>
    </row>
    <row r="271" spans="1:4">
      <c r="A271" s="3" t="s">
        <v>1114</v>
      </c>
    </row>
    <row r="272" spans="1:4">
      <c r="A272" s="4" t="s">
        <v>1116</v>
      </c>
      <c r="B272" s="5" t="n">
        <v>22168</v>
      </c>
      <c r="C272" s="5" t="n">
        <v>46805</v>
      </c>
    </row>
    <row r="273" spans="1:4">
      <c r="A273" s="3" t="s">
        <v>1119</v>
      </c>
    </row>
    <row r="274" spans="1:4">
      <c r="A274" s="4" t="s">
        <v>1121</v>
      </c>
      <c r="B274" s="5" t="n">
        <v>22168</v>
      </c>
      <c r="C274" s="5" t="n">
        <v>46805</v>
      </c>
    </row>
    <row r="275" spans="1:4">
      <c r="A275" s="4" t="s">
        <v>1162</v>
      </c>
    </row>
    <row r="276" spans="1:4">
      <c r="A276" s="3" t="s">
        <v>1119</v>
      </c>
    </row>
    <row r="277" spans="1:4">
      <c r="A277" s="4" t="s">
        <v>1162</v>
      </c>
      <c r="B277" s="5" t="n">
        <v>-38391</v>
      </c>
      <c r="C277" s="5" t="n">
        <v>-62956</v>
      </c>
    </row>
    <row r="278" spans="1:4">
      <c r="A278" s="4" t="s">
        <v>1163</v>
      </c>
    </row>
    <row r="279" spans="1:4">
      <c r="A279" s="3" t="s">
        <v>1119</v>
      </c>
    </row>
    <row r="280" spans="1:4">
      <c r="A280" s="4" t="s">
        <v>1162</v>
      </c>
      <c r="B280" s="5" t="n">
        <v>-10542</v>
      </c>
      <c r="C280" s="5" t="n">
        <v>-24087</v>
      </c>
    </row>
    <row r="281" spans="1:4">
      <c r="A281" s="4" t="s">
        <v>1164</v>
      </c>
    </row>
    <row r="282" spans="1:4">
      <c r="A282" s="3" t="s">
        <v>1119</v>
      </c>
    </row>
    <row r="283" spans="1:4">
      <c r="A283" s="4" t="s">
        <v>1162</v>
      </c>
      <c r="B283" s="5" t="n">
        <v>-27849</v>
      </c>
      <c r="C283" s="5" t="n">
        <v>-38869</v>
      </c>
    </row>
    <row r="284" spans="1:4">
      <c r="A284" s="4" t="s">
        <v>1165</v>
      </c>
    </row>
    <row r="285" spans="1:4">
      <c r="A285" s="3" t="s">
        <v>1119</v>
      </c>
    </row>
    <row r="286" spans="1:4">
      <c r="A286" s="4" t="s">
        <v>1165</v>
      </c>
      <c r="B286" s="5" t="n">
        <v>-1449</v>
      </c>
      <c r="C286" s="5" t="n">
        <v>7108</v>
      </c>
    </row>
    <row r="287" spans="1:4">
      <c r="A287" s="4" t="s">
        <v>1166</v>
      </c>
    </row>
    <row r="288" spans="1:4">
      <c r="A288" s="3" t="s">
        <v>1119</v>
      </c>
    </row>
    <row r="289" spans="1:4">
      <c r="A289" s="4" t="s">
        <v>1165</v>
      </c>
      <c r="B289" s="5" t="n">
        <v>3378</v>
      </c>
      <c r="C289" s="5" t="n">
        <v>459</v>
      </c>
    </row>
    <row r="290" spans="1:4">
      <c r="A290" s="4" t="s">
        <v>1167</v>
      </c>
    </row>
    <row r="291" spans="1:4">
      <c r="A291" s="3" t="s">
        <v>1119</v>
      </c>
    </row>
    <row r="292" spans="1:4">
      <c r="A292" s="4" t="s">
        <v>1165</v>
      </c>
      <c r="B292" s="6" t="n">
        <v>-4827</v>
      </c>
      <c r="C292" s="6" t="n">
        <v>66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68</v>
      </c>
      <c r="B1" s="2" t="s">
        <v>377</v>
      </c>
      <c r="R1" s="2" t="s">
        <v>1</v>
      </c>
    </row>
    <row r="2" spans="1:20">
      <c r="B2" s="2" t="s">
        <v>2</v>
      </c>
      <c r="D2" s="2" t="s">
        <v>449</v>
      </c>
      <c r="F2" s="2" t="s">
        <v>4</v>
      </c>
      <c r="H2" s="2" t="s">
        <v>450</v>
      </c>
      <c r="J2" s="2" t="s">
        <v>30</v>
      </c>
      <c r="L2" s="2" t="s">
        <v>451</v>
      </c>
      <c r="N2" s="2" t="s">
        <v>452</v>
      </c>
      <c r="P2" s="2" t="s">
        <v>453</v>
      </c>
      <c r="R2" s="2" t="s">
        <v>2</v>
      </c>
      <c r="S2" s="2" t="s">
        <v>30</v>
      </c>
      <c r="T2" s="2" t="s">
        <v>69</v>
      </c>
    </row>
    <row r="3" spans="1:20">
      <c r="A3" s="3" t="s">
        <v>227</v>
      </c>
    </row>
    <row r="4" spans="1:20">
      <c r="A4" s="4" t="s">
        <v>71</v>
      </c>
      <c r="B4" s="6" t="n">
        <v>1034100</v>
      </c>
      <c r="D4" s="6" t="n">
        <v>883400</v>
      </c>
      <c r="F4" s="6" t="n">
        <v>877100</v>
      </c>
      <c r="H4" s="6" t="n">
        <v>866300</v>
      </c>
      <c r="J4" s="6" t="n">
        <v>1071000</v>
      </c>
      <c r="L4" s="6" t="n">
        <v>945900</v>
      </c>
      <c r="N4" s="6" t="n">
        <v>1027400</v>
      </c>
      <c r="P4" s="6" t="n">
        <v>946200</v>
      </c>
      <c r="R4" s="6" t="n">
        <v>3660831</v>
      </c>
      <c r="S4" s="6" t="n">
        <v>3990487</v>
      </c>
      <c r="T4" s="6" t="n">
        <v>4557791</v>
      </c>
    </row>
    <row r="5" spans="1:20">
      <c r="A5" s="4" t="s">
        <v>73</v>
      </c>
      <c r="B5" s="5" t="n">
        <v>304400</v>
      </c>
      <c r="D5" s="5" t="n">
        <v>267500</v>
      </c>
      <c r="F5" s="5" t="n">
        <v>245000</v>
      </c>
      <c r="H5" s="5" t="n">
        <v>268400</v>
      </c>
      <c r="J5" s="5" t="n">
        <v>327300</v>
      </c>
      <c r="L5" s="5" t="n">
        <v>278000</v>
      </c>
      <c r="N5" s="5" t="n">
        <v>320700</v>
      </c>
      <c r="P5" s="5" t="n">
        <v>305200</v>
      </c>
      <c r="R5" s="5" t="n">
        <v>1085377</v>
      </c>
      <c r="S5" s="5" t="n">
        <v>1231233</v>
      </c>
      <c r="T5" s="5" t="n">
        <v>1477537</v>
      </c>
    </row>
    <row r="6" spans="1:20">
      <c r="A6" s="4" t="s">
        <v>81</v>
      </c>
      <c r="B6" s="5" t="n">
        <v>67000</v>
      </c>
      <c r="D6" s="5" t="n">
        <v>68400</v>
      </c>
      <c r="F6" s="5" t="n">
        <v>103000</v>
      </c>
      <c r="H6" s="5" t="n">
        <v>24600</v>
      </c>
      <c r="J6" s="5" t="n">
        <v>89700</v>
      </c>
      <c r="L6" s="5" t="n">
        <v>-12200</v>
      </c>
      <c r="N6" s="5" t="n">
        <v>83900</v>
      </c>
      <c r="P6" s="5" t="n">
        <v>51500</v>
      </c>
      <c r="R6" s="5" t="n">
        <v>263007</v>
      </c>
      <c r="S6" s="5" t="n">
        <v>212912</v>
      </c>
      <c r="T6" s="5" t="n">
        <v>412367</v>
      </c>
    </row>
    <row r="7" spans="1:20">
      <c r="A7" s="4" t="s">
        <v>1169</v>
      </c>
      <c r="B7" s="6" t="n">
        <v>-105900</v>
      </c>
      <c r="D7" s="6" t="n">
        <v>47600</v>
      </c>
      <c r="F7" s="6" t="n">
        <v>41900</v>
      </c>
      <c r="H7" s="6" t="n">
        <v>19100</v>
      </c>
      <c r="J7" s="6" t="n">
        <v>60000</v>
      </c>
      <c r="L7" s="6" t="n">
        <v>-15800</v>
      </c>
      <c r="N7" s="6" t="n">
        <v>54400</v>
      </c>
      <c r="P7" s="6" t="n">
        <v>33900</v>
      </c>
      <c r="R7" s="6" t="n">
        <v>2652</v>
      </c>
      <c r="S7" s="6" t="n">
        <v>132455</v>
      </c>
      <c r="T7" s="6" t="n">
        <v>258411</v>
      </c>
    </row>
    <row r="8" spans="1:20">
      <c r="A8" s="3" t="s">
        <v>454</v>
      </c>
    </row>
    <row r="9" spans="1:20">
      <c r="A9" s="4" t="s">
        <v>87</v>
      </c>
      <c r="B9" s="7" t="n">
        <v>-0.8100000000000001</v>
      </c>
      <c r="C9" s="4" t="s">
        <v>464</v>
      </c>
      <c r="D9" s="7" t="n">
        <v>0.36</v>
      </c>
      <c r="E9" s="4" t="s">
        <v>464</v>
      </c>
      <c r="F9" s="7" t="n">
        <v>0.32</v>
      </c>
      <c r="G9" s="4" t="s">
        <v>464</v>
      </c>
      <c r="H9" s="7" t="n">
        <v>0.15</v>
      </c>
      <c r="I9" s="4" t="s">
        <v>464</v>
      </c>
      <c r="J9" s="7" t="n">
        <v>0.46</v>
      </c>
      <c r="K9" s="4" t="s">
        <v>464</v>
      </c>
      <c r="L9" s="7" t="n">
        <v>-0.12</v>
      </c>
      <c r="M9" s="4" t="s">
        <v>464</v>
      </c>
      <c r="N9" s="7" t="n">
        <v>0.42</v>
      </c>
      <c r="O9" s="4" t="s">
        <v>464</v>
      </c>
      <c r="P9" s="7" t="n">
        <v>0.26</v>
      </c>
      <c r="Q9" s="4" t="s">
        <v>464</v>
      </c>
      <c r="R9" s="7" t="n">
        <v>0.02</v>
      </c>
      <c r="S9" s="7" t="n">
        <v>1.02</v>
      </c>
      <c r="T9" s="7" t="n">
        <v>1.94</v>
      </c>
    </row>
    <row r="10" spans="1:20">
      <c r="A10" s="4" t="s">
        <v>88</v>
      </c>
      <c r="B10" s="7" t="n">
        <v>-0.8100000000000001</v>
      </c>
      <c r="C10" s="4" t="s">
        <v>464</v>
      </c>
      <c r="D10" s="7" t="n">
        <v>0.36</v>
      </c>
      <c r="E10" s="4" t="s">
        <v>464</v>
      </c>
      <c r="F10" s="7" t="n">
        <v>0.32</v>
      </c>
      <c r="G10" s="4" t="s">
        <v>464</v>
      </c>
      <c r="H10" s="7" t="n">
        <v>0.15</v>
      </c>
      <c r="I10" s="4" t="s">
        <v>464</v>
      </c>
      <c r="J10" s="7" t="n">
        <v>0.46</v>
      </c>
      <c r="K10" s="4" t="s">
        <v>464</v>
      </c>
      <c r="L10" s="7" t="n">
        <v>-0.12</v>
      </c>
      <c r="M10" s="4" t="s">
        <v>464</v>
      </c>
      <c r="N10" s="7" t="n">
        <v>0.42</v>
      </c>
      <c r="O10" s="4" t="s">
        <v>464</v>
      </c>
      <c r="P10" s="7" t="n">
        <v>0.26</v>
      </c>
      <c r="Q10" s="4" t="s">
        <v>464</v>
      </c>
      <c r="R10" s="7" t="n">
        <v>0.02</v>
      </c>
      <c r="S10" s="7" t="n">
        <v>1.01</v>
      </c>
      <c r="T10" s="7" t="n">
        <v>1.93</v>
      </c>
    </row>
    <row r="11" spans="1:20"/>
    <row r="12" spans="1:20">
      <c r="A12" s="4" t="s">
        <v>464</v>
      </c>
      <c r="B12" s="4" t="s">
        <v>465</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5"/>
    <col customWidth="1" max="5" min="5" width="16"/>
    <col customWidth="1" max="6" min="6" width="14"/>
    <col customWidth="1" max="7" min="7" width="14"/>
  </cols>
  <sheetData>
    <row r="1" spans="1:7">
      <c r="A1" s="1" t="s">
        <v>1170</v>
      </c>
      <c r="C1" s="2" t="s">
        <v>377</v>
      </c>
      <c r="D1" s="2" t="s">
        <v>378</v>
      </c>
      <c r="E1" s="2" t="s">
        <v>1</v>
      </c>
    </row>
    <row r="2" spans="1:7">
      <c r="C2" s="2" t="s">
        <v>451</v>
      </c>
      <c r="D2" s="2" t="s">
        <v>451</v>
      </c>
      <c r="E2" s="2" t="s">
        <v>2</v>
      </c>
      <c r="F2" s="2" t="s">
        <v>30</v>
      </c>
      <c r="G2" s="2" t="s">
        <v>69</v>
      </c>
    </row>
    <row r="3" spans="1:7">
      <c r="A3" s="3" t="s">
        <v>1171</v>
      </c>
    </row>
    <row r="4" spans="1:7">
      <c r="A4" s="4" t="s">
        <v>1172</v>
      </c>
      <c r="E4" s="6" t="n">
        <v>73600</v>
      </c>
      <c r="F4" s="6" t="n">
        <v>14200</v>
      </c>
      <c r="G4" s="6" t="n">
        <v>11600</v>
      </c>
    </row>
    <row r="5" spans="1:7">
      <c r="A5" s="4" t="s">
        <v>1173</v>
      </c>
    </row>
    <row r="6" spans="1:7">
      <c r="A6" s="3" t="s">
        <v>1171</v>
      </c>
    </row>
    <row r="7" spans="1:7">
      <c r="A7" s="4" t="s">
        <v>1174</v>
      </c>
      <c r="B7" s="4" t="s">
        <v>464</v>
      </c>
      <c r="D7" s="6" t="n">
        <v>43935</v>
      </c>
      <c r="E7" s="5" t="n">
        <v>51920</v>
      </c>
      <c r="F7" s="5" t="n">
        <v>43935</v>
      </c>
      <c r="G7" s="5" t="n">
        <v>25469</v>
      </c>
    </row>
    <row r="8" spans="1:7">
      <c r="A8" s="4" t="s">
        <v>1172</v>
      </c>
      <c r="B8" s="4" t="s">
        <v>464</v>
      </c>
      <c r="E8" s="5" t="n">
        <v>14508</v>
      </c>
      <c r="F8" s="5" t="n">
        <v>12045</v>
      </c>
      <c r="G8" s="5" t="n">
        <v>19624</v>
      </c>
    </row>
    <row r="9" spans="1:7">
      <c r="A9" s="4" t="s">
        <v>1175</v>
      </c>
      <c r="B9" s="4" t="s">
        <v>464</v>
      </c>
      <c r="E9" s="5" t="n">
        <v>0</v>
      </c>
      <c r="F9" s="5" t="n">
        <v>0</v>
      </c>
      <c r="G9" s="5" t="n">
        <v>151</v>
      </c>
    </row>
    <row r="10" spans="1:7">
      <c r="A10" s="4" t="s">
        <v>1176</v>
      </c>
      <c r="B10" s="4" t="s">
        <v>464</v>
      </c>
      <c r="E10" s="5" t="n">
        <v>-7315</v>
      </c>
      <c r="F10" s="5" t="n">
        <v>-4060</v>
      </c>
      <c r="G10" s="5" t="n">
        <v>-1309</v>
      </c>
    </row>
    <row r="11" spans="1:7">
      <c r="A11" s="4" t="s">
        <v>1177</v>
      </c>
      <c r="B11" s="4" t="s">
        <v>464</v>
      </c>
      <c r="E11" s="5" t="n">
        <v>59113</v>
      </c>
      <c r="F11" s="5" t="n">
        <v>51920</v>
      </c>
      <c r="G11" s="5" t="n">
        <v>43935</v>
      </c>
    </row>
    <row r="12" spans="1:7">
      <c r="A12" s="4" t="s">
        <v>1178</v>
      </c>
    </row>
    <row r="13" spans="1:7">
      <c r="A13" s="3" t="s">
        <v>1171</v>
      </c>
    </row>
    <row r="14" spans="1:7">
      <c r="A14" s="4" t="s">
        <v>1174</v>
      </c>
      <c r="B14" s="4" t="s">
        <v>1179</v>
      </c>
      <c r="D14" s="5" t="n">
        <v>24725</v>
      </c>
      <c r="E14" s="5" t="n">
        <v>36191</v>
      </c>
      <c r="F14" s="5" t="n">
        <v>24725</v>
      </c>
      <c r="G14" s="5" t="n">
        <v>15378</v>
      </c>
    </row>
    <row r="15" spans="1:7">
      <c r="A15" s="4" t="s">
        <v>1172</v>
      </c>
      <c r="B15" s="4" t="s">
        <v>1179</v>
      </c>
      <c r="E15" s="5" t="n">
        <v>86694</v>
      </c>
      <c r="F15" s="5" t="n">
        <v>12883</v>
      </c>
      <c r="G15" s="5" t="n">
        <v>18548</v>
      </c>
    </row>
    <row r="16" spans="1:7">
      <c r="A16" s="4" t="s">
        <v>1175</v>
      </c>
      <c r="B16" s="4" t="s">
        <v>1179</v>
      </c>
      <c r="E16" s="5" t="n">
        <v>2595</v>
      </c>
      <c r="F16" s="5" t="n">
        <v>-67</v>
      </c>
      <c r="G16" s="5" t="n">
        <v>-3596</v>
      </c>
    </row>
    <row r="17" spans="1:7">
      <c r="A17" s="4" t="s">
        <v>1176</v>
      </c>
      <c r="B17" s="4" t="s">
        <v>1179</v>
      </c>
      <c r="E17" s="5" t="n">
        <v>-6171</v>
      </c>
      <c r="F17" s="5" t="n">
        <v>-1350</v>
      </c>
      <c r="G17" s="5" t="n">
        <v>-5605</v>
      </c>
    </row>
    <row r="18" spans="1:7">
      <c r="A18" s="4" t="s">
        <v>1177</v>
      </c>
      <c r="B18" s="4" t="s">
        <v>1179</v>
      </c>
      <c r="E18" s="6" t="n">
        <v>119309</v>
      </c>
      <c r="F18" s="6" t="n">
        <v>36191</v>
      </c>
      <c r="G18" s="6" t="n">
        <v>24725</v>
      </c>
    </row>
    <row r="19" spans="1:7">
      <c r="A19" s="4" t="s">
        <v>1180</v>
      </c>
    </row>
    <row r="20" spans="1:7">
      <c r="A20" s="3" t="s">
        <v>1171</v>
      </c>
    </row>
    <row r="21" spans="1:7">
      <c r="A21" s="4" t="s">
        <v>425</v>
      </c>
      <c r="C21" s="6" t="n">
        <v>73500</v>
      </c>
      <c r="D21" s="6" t="n">
        <v>73500</v>
      </c>
    </row>
    <row r="22" spans="1:7"/>
    <row r="23" spans="1:7">
      <c r="A23" s="4" t="s">
        <v>464</v>
      </c>
      <c r="B23" s="4" t="s">
        <v>1181</v>
      </c>
    </row>
    <row r="24" spans="1:7">
      <c r="A24" s="4" t="s">
        <v>1179</v>
      </c>
      <c r="B24" s="4" t="s">
        <v>1181</v>
      </c>
    </row>
  </sheetData>
  <mergeCells count="5">
    <mergeCell ref="A1:B2"/>
    <mergeCell ref="E1:G1"/>
    <mergeCell ref="A22:F22"/>
    <mergeCell ref="B23:F23"/>
    <mergeCell ref="B24:F2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04:02Z</dcterms:created>
  <dcterms:modified xmlns:dcterms="http://purl.org/dc/terms/" xmlns:xsi="http://www.w3.org/2001/XMLSchema-instance" xsi:type="dcterms:W3CDTF">2018-02-28T16:04:02Z</dcterms:modified>
</cp:coreProperties>
</file>